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ebt Securities" sheetId="12" state="visible" r:id="rId12"/>
    <sheet xmlns:r="http://schemas.openxmlformats.org/officeDocument/2006/relationships" name="Portfolio loans and allowance f" sheetId="13" state="visible" r:id="rId13"/>
    <sheet xmlns:r="http://schemas.openxmlformats.org/officeDocument/2006/relationships" name="OREO"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Junior Subordinated Debt Owed t" sheetId="19" state="visible" r:id="rId19"/>
    <sheet xmlns:r="http://schemas.openxmlformats.org/officeDocument/2006/relationships" name="Regulatory Capital"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Transactions with Related Parti" sheetId="24" state="visible" r:id="rId24"/>
    <sheet xmlns:r="http://schemas.openxmlformats.org/officeDocument/2006/relationships" name="Outstanding Commitments and Con"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Operating Segments and Related " sheetId="30" state="visible" r:id="rId30"/>
    <sheet xmlns:r="http://schemas.openxmlformats.org/officeDocument/2006/relationships" name="Leases" sheetId="31" state="visible" r:id="rId31"/>
    <sheet xmlns:r="http://schemas.openxmlformats.org/officeDocument/2006/relationships" name="Parent Company Only Financial I" sheetId="32" state="visible" r:id="rId32"/>
    <sheet xmlns:r="http://schemas.openxmlformats.org/officeDocument/2006/relationships" name="Unaudited Interim Financial Dat"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s (Tables)" sheetId="36" state="visible" r:id="rId36"/>
    <sheet xmlns:r="http://schemas.openxmlformats.org/officeDocument/2006/relationships" name="Debt Securities (Tables)" sheetId="37" state="visible" r:id="rId37"/>
    <sheet xmlns:r="http://schemas.openxmlformats.org/officeDocument/2006/relationships" name="Portfolio loans and allowance_2" sheetId="38" state="visible" r:id="rId38"/>
    <sheet xmlns:r="http://schemas.openxmlformats.org/officeDocument/2006/relationships" name="OREO (Tables)" sheetId="39" state="visible" r:id="rId39"/>
    <sheet xmlns:r="http://schemas.openxmlformats.org/officeDocument/2006/relationships" name="Premises and Equipment, net (Ta"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Regulatory Capital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Transactions with Related Par_2" sheetId="47" state="visible" r:id="rId47"/>
    <sheet xmlns:r="http://schemas.openxmlformats.org/officeDocument/2006/relationships" name="Outstanding Commitments and C_2" sheetId="48" state="visible" r:id="rId48"/>
    <sheet xmlns:r="http://schemas.openxmlformats.org/officeDocument/2006/relationships" name="Derivative Financial Instrume_2" sheetId="49" state="visible" r:id="rId49"/>
    <sheet xmlns:r="http://schemas.openxmlformats.org/officeDocument/2006/relationships" name="Fair Value Measurements (Tables"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Operating Segments and Relate_2" sheetId="53" state="visible" r:id="rId53"/>
    <sheet xmlns:r="http://schemas.openxmlformats.org/officeDocument/2006/relationships" name="Leases (Tables)" sheetId="54" state="visible" r:id="rId54"/>
    <sheet xmlns:r="http://schemas.openxmlformats.org/officeDocument/2006/relationships" name="Parent Company Only Financial_2" sheetId="55" state="visible" r:id="rId55"/>
    <sheet xmlns:r="http://schemas.openxmlformats.org/officeDocument/2006/relationships" name="Unaudited Interim Financial D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Acquisitions - First Community " sheetId="60" state="visible" r:id="rId60"/>
    <sheet xmlns:r="http://schemas.openxmlformats.org/officeDocument/2006/relationships" name="Acquisitions - Mid Illinois Ban" sheetId="61" state="visible" r:id="rId61"/>
    <sheet xmlns:r="http://schemas.openxmlformats.org/officeDocument/2006/relationships" name="Acquisitions - The Banc Ed Corp" sheetId="62" state="visible" r:id="rId62"/>
    <sheet xmlns:r="http://schemas.openxmlformats.org/officeDocument/2006/relationships" name="Debt Securities - General Discl" sheetId="63" state="visible" r:id="rId63"/>
    <sheet xmlns:r="http://schemas.openxmlformats.org/officeDocument/2006/relationships" name="Portfolio loans and allowance_3" sheetId="64" state="visible" r:id="rId64"/>
    <sheet xmlns:r="http://schemas.openxmlformats.org/officeDocument/2006/relationships" name="Portfolio loans and allowance_4" sheetId="65" state="visible" r:id="rId65"/>
    <sheet xmlns:r="http://schemas.openxmlformats.org/officeDocument/2006/relationships" name="Portfolio loans and allowance_5" sheetId="66" state="visible" r:id="rId66"/>
    <sheet xmlns:r="http://schemas.openxmlformats.org/officeDocument/2006/relationships" name="Portfolio loans and allowance_6" sheetId="67" state="visible" r:id="rId67"/>
    <sheet xmlns:r="http://schemas.openxmlformats.org/officeDocument/2006/relationships" name="Portfolio loans and allowance_7" sheetId="68" state="visible" r:id="rId68"/>
    <sheet xmlns:r="http://schemas.openxmlformats.org/officeDocument/2006/relationships" name="Portfolio loans and allowance_8" sheetId="69" state="visible" r:id="rId69"/>
    <sheet xmlns:r="http://schemas.openxmlformats.org/officeDocument/2006/relationships" name="Portfolio loans and allowance_9" sheetId="70" state="visible" r:id="rId70"/>
    <sheet xmlns:r="http://schemas.openxmlformats.org/officeDocument/2006/relationships" name="OREO (Details)" sheetId="71" state="visible" r:id="rId71"/>
    <sheet xmlns:r="http://schemas.openxmlformats.org/officeDocument/2006/relationships" name="Premises and Equipment, net (De"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posits (Details)" sheetId="76" state="visible" r:id="rId76"/>
    <sheet xmlns:r="http://schemas.openxmlformats.org/officeDocument/2006/relationships" name="Borrowings - Maturity period (D" sheetId="77" state="visible" r:id="rId77"/>
    <sheet xmlns:r="http://schemas.openxmlformats.org/officeDocument/2006/relationships" name="Borrowings - Amended and Restat" sheetId="78" state="visible" r:id="rId78"/>
    <sheet xmlns:r="http://schemas.openxmlformats.org/officeDocument/2006/relationships" name="Borrowings - Long-term Debt (De" sheetId="79" state="visible" r:id="rId79"/>
    <sheet xmlns:r="http://schemas.openxmlformats.org/officeDocument/2006/relationships" name="Borrowings - Senior notes and S" sheetId="80" state="visible" r:id="rId80"/>
    <sheet xmlns:r="http://schemas.openxmlformats.org/officeDocument/2006/relationships" name="Junior Subordinated Debt Owed_2" sheetId="81" state="visible" r:id="rId81"/>
    <sheet xmlns:r="http://schemas.openxmlformats.org/officeDocument/2006/relationships" name="Regulatory Capital (Details)" sheetId="82" state="visible" r:id="rId82"/>
    <sheet xmlns:r="http://schemas.openxmlformats.org/officeDocument/2006/relationships" name="Income Taxes (Details)" sheetId="83" state="visible" r:id="rId83"/>
    <sheet xmlns:r="http://schemas.openxmlformats.org/officeDocument/2006/relationships" name="Employee Benefit Plans (Details" sheetId="84" state="visible" r:id="rId84"/>
    <sheet xmlns:r="http://schemas.openxmlformats.org/officeDocument/2006/relationships" name="Share-based Compensation (Detai" sheetId="85" state="visible" r:id="rId85"/>
    <sheet xmlns:r="http://schemas.openxmlformats.org/officeDocument/2006/relationships" name="Share-based Compensation - Awar" sheetId="86" state="visible" r:id="rId86"/>
    <sheet xmlns:r="http://schemas.openxmlformats.org/officeDocument/2006/relationships" name="Share-based Compensation - Opti" sheetId="87" state="visible" r:id="rId87"/>
    <sheet xmlns:r="http://schemas.openxmlformats.org/officeDocument/2006/relationships" name="Share-based Compensation - Rest" sheetId="88" state="visible" r:id="rId88"/>
    <sheet xmlns:r="http://schemas.openxmlformats.org/officeDocument/2006/relationships" name="Transactions with Related Par_3" sheetId="89" state="visible" r:id="rId89"/>
    <sheet xmlns:r="http://schemas.openxmlformats.org/officeDocument/2006/relationships" name="Outstanding Commitments and C_3"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Fair Value Measurements - Gener" sheetId="96" state="visible" r:id="rId96"/>
    <sheet xmlns:r="http://schemas.openxmlformats.org/officeDocument/2006/relationships" name="Fair Value Measurements - Addit" sheetId="97" state="visible" r:id="rId97"/>
    <sheet xmlns:r="http://schemas.openxmlformats.org/officeDocument/2006/relationships" name="Fair Value Measurements - Segre" sheetId="98" state="visible" r:id="rId98"/>
    <sheet xmlns:r="http://schemas.openxmlformats.org/officeDocument/2006/relationships" name="Earnings Per Share (Details)" sheetId="99" state="visible" r:id="rId99"/>
    <sheet xmlns:r="http://schemas.openxmlformats.org/officeDocument/2006/relationships" name="Accumulated Other Comprehensi_3" sheetId="100" state="visible" r:id="rId100"/>
    <sheet xmlns:r="http://schemas.openxmlformats.org/officeDocument/2006/relationships" name="Operating Segments and Relate_3" sheetId="101" state="visible" r:id="rId101"/>
    <sheet xmlns:r="http://schemas.openxmlformats.org/officeDocument/2006/relationships" name="Leases - Narrative (Details)" sheetId="102" state="visible" r:id="rId102"/>
    <sheet xmlns:r="http://schemas.openxmlformats.org/officeDocument/2006/relationships" name="Leases - Lease Cost and Other L" sheetId="103" state="visible" r:id="rId103"/>
    <sheet xmlns:r="http://schemas.openxmlformats.org/officeDocument/2006/relationships" name="Leases - Future Rent Commitment" sheetId="104" state="visible" r:id="rId104"/>
    <sheet xmlns:r="http://schemas.openxmlformats.org/officeDocument/2006/relationships" name="Parent Company Only Financial_3" sheetId="105" state="visible" r:id="rId105"/>
    <sheet xmlns:r="http://schemas.openxmlformats.org/officeDocument/2006/relationships" name="Parent Company Only Financial_4" sheetId="106" state="visible" r:id="rId106"/>
    <sheet xmlns:r="http://schemas.openxmlformats.org/officeDocument/2006/relationships" name="Parent Company Only Financial_5" sheetId="107" state="visible" r:id="rId107"/>
    <sheet xmlns:r="http://schemas.openxmlformats.org/officeDocument/2006/relationships" name="Unaudited Interim Financial D_3" sheetId="108" state="visible" r:id="rId108"/>
  </sheets>
  <definedNames/>
  <calcPr calcId="124519" fullCalcOnLoad="1"/>
</workbook>
</file>

<file path=xl/sharedStrings.xml><?xml version="1.0" encoding="utf-8"?>
<sst xmlns="http://schemas.openxmlformats.org/spreadsheetml/2006/main" uniqueCount="1304">
  <si>
    <t>Document and Entity Information - USD ($) $ in Billions</t>
  </si>
  <si>
    <t>12 Months Ended</t>
  </si>
  <si>
    <t>Dec. 31, 2019</t>
  </si>
  <si>
    <t>Feb. 27,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15950</t>
  </si>
  <si>
    <t>Entity Registrant Name</t>
  </si>
  <si>
    <t>FIRST BUSEY CORPORATION</t>
  </si>
  <si>
    <t>Entity Incorporation, State or Country Code</t>
  </si>
  <si>
    <t>NV</t>
  </si>
  <si>
    <t>Entity Tax Identification Number</t>
  </si>
  <si>
    <t>37-1078406</t>
  </si>
  <si>
    <t>Entity Address, Address Line One</t>
  </si>
  <si>
    <t>100 W. University Avenue</t>
  </si>
  <si>
    <t>Entity Address, City or Town</t>
  </si>
  <si>
    <t>Champaign</t>
  </si>
  <si>
    <t>Entity Address, State or Province</t>
  </si>
  <si>
    <t>IL</t>
  </si>
  <si>
    <t>Entity Address, Postal Zip Code</t>
  </si>
  <si>
    <t>61820</t>
  </si>
  <si>
    <t>City Area Code</t>
  </si>
  <si>
    <t>217</t>
  </si>
  <si>
    <t>Local Phone Number</t>
  </si>
  <si>
    <t>365-4544</t>
  </si>
  <si>
    <t>Title of 12(b) Security</t>
  </si>
  <si>
    <t>Common Stock ($0.001 par value)</t>
  </si>
  <si>
    <t>Trading Symbol</t>
  </si>
  <si>
    <t>BUS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314489</t>
  </si>
  <si>
    <t>Amendment Flag</t>
  </si>
  <si>
    <t>CONSOLIDATED BALANCE SHEETS - USD ($) $ in Thousands</t>
  </si>
  <si>
    <t>Dec. 31, 2018</t>
  </si>
  <si>
    <t>Assets</t>
  </si>
  <si>
    <t>Cash and due from banks</t>
  </si>
  <si>
    <t>Interest-bearing deposits</t>
  </si>
  <si>
    <t>Total cash and cash equivalents</t>
  </si>
  <si>
    <t>Debt securities available for sale</t>
  </si>
  <si>
    <t>Debt securities held to maturity (fair value 2019 $- ; 2018 $603,360)</t>
  </si>
  <si>
    <t>Equity securities</t>
  </si>
  <si>
    <t>Loans held for sale, at fair value</t>
  </si>
  <si>
    <t>Portfolio loans (net of allowance for loan losses 2019 $53,748; 2018 $50,648)</t>
  </si>
  <si>
    <t>Premises and equipment, net</t>
  </si>
  <si>
    <t>Right of use asset</t>
  </si>
  <si>
    <t>Goodwill</t>
  </si>
  <si>
    <t>Other intangible assets, net</t>
  </si>
  <si>
    <t>Cash surrender value of bank owned life insurance</t>
  </si>
  <si>
    <t>Other assets</t>
  </si>
  <si>
    <t>Total assets</t>
  </si>
  <si>
    <t>Deposits:</t>
  </si>
  <si>
    <t>Noninterest-bearing</t>
  </si>
  <si>
    <t>Interest-bearing</t>
  </si>
  <si>
    <t>Total deposits</t>
  </si>
  <si>
    <t>Securities sold under agreements to repurchase</t>
  </si>
  <si>
    <t>Short-term borrowings</t>
  </si>
  <si>
    <t>Long-term debt</t>
  </si>
  <si>
    <t>Senior notes, net of unamortized issuance costs</t>
  </si>
  <si>
    <t>Subordinated notes, net of unamortized issuance costs</t>
  </si>
  <si>
    <t>Junior subordinated debt owed to unconsolidated trusts</t>
  </si>
  <si>
    <t>Lease liability</t>
  </si>
  <si>
    <t>Other liabilities</t>
  </si>
  <si>
    <t>Total liabilities</t>
  </si>
  <si>
    <t>Outstanding commitments and contingent liabilities (see Note 16)</t>
  </si>
  <si>
    <t xml:space="preserve"> </t>
  </si>
  <si>
    <t>Stockholders' Equity</t>
  </si>
  <si>
    <t>Common stock, $.001 par value, authorized 66,666,667 shares; 55,910,733 shares issued 2019 and 49,185,581 shares issued 2018</t>
  </si>
  <si>
    <t>Additional paid-in capital</t>
  </si>
  <si>
    <t>Accumulated deficit</t>
  </si>
  <si>
    <t>Accumulated other comprehensive income (loss)</t>
  </si>
  <si>
    <t>Total stockholders' equity before treasury stock</t>
  </si>
  <si>
    <t>Treasury stock, at cost (2019 1,121,961 shares; 2018 310,745 shares)</t>
  </si>
  <si>
    <t>Total stockholders' equity</t>
  </si>
  <si>
    <t>Total liabilities and stockholders' equity</t>
  </si>
  <si>
    <t>Common shares outstanding at period end</t>
  </si>
  <si>
    <t>CONSOLIDATED BALANCE SHEETS (Parenthetical) - USD ($) $ in Thousands</t>
  </si>
  <si>
    <t>CONSOLIDATED BALANCE SHEETS</t>
  </si>
  <si>
    <t>Held to maturity, fair value</t>
  </si>
  <si>
    <t>Portfolio Loans, allowance for loan losses (in dollars)</t>
  </si>
  <si>
    <t>Common stock, par value (in dollars per share)</t>
  </si>
  <si>
    <t>Common stock, shares authorized</t>
  </si>
  <si>
    <t>Common stock, shares issued</t>
  </si>
  <si>
    <t>Treasury Stock, Shares</t>
  </si>
  <si>
    <t>CONSOLIDATED STATEMENTS OF INCOME - USD ($) $ in Thousands</t>
  </si>
  <si>
    <t>Dec. 31, 2017</t>
  </si>
  <si>
    <t>Interest income:</t>
  </si>
  <si>
    <t>Interest and fees on loans</t>
  </si>
  <si>
    <t>Interest and dividends on investment securities:</t>
  </si>
  <si>
    <t>Taxable interest income</t>
  </si>
  <si>
    <t>Non-taxable interest income</t>
  </si>
  <si>
    <t>Other interest income</t>
  </si>
  <si>
    <t>Total interest income</t>
  </si>
  <si>
    <t>Interest expense:</t>
  </si>
  <si>
    <t>Deposits</t>
  </si>
  <si>
    <t>Federal funds purchased and securities sold under agreements to repurchase</t>
  </si>
  <si>
    <t>Senior notes</t>
  </si>
  <si>
    <t>Subordinated notes</t>
  </si>
  <si>
    <t>Total interest expense</t>
  </si>
  <si>
    <t>Net interest income</t>
  </si>
  <si>
    <t>Provision for loan losses</t>
  </si>
  <si>
    <t>Net interest income after provision for loan losses</t>
  </si>
  <si>
    <t>Non-interest income:</t>
  </si>
  <si>
    <t>Mortgage revenue</t>
  </si>
  <si>
    <t>Income on bank owned life insurance</t>
  </si>
  <si>
    <t>Net gains on sales of securities</t>
  </si>
  <si>
    <t>Unrealized (losses) gains recognized on equity securities</t>
  </si>
  <si>
    <t>Other income</t>
  </si>
  <si>
    <t>Total non-interest income</t>
  </si>
  <si>
    <t>Non-interest expense:</t>
  </si>
  <si>
    <t>Salaries, wages and employee benefits</t>
  </si>
  <si>
    <t>Data processing</t>
  </si>
  <si>
    <t>Net occupancy expense of premises</t>
  </si>
  <si>
    <t>Furniture and equipment expenses</t>
  </si>
  <si>
    <t>Professional fees</t>
  </si>
  <si>
    <t>Amortization of intangible assets</t>
  </si>
  <si>
    <t>Other expense</t>
  </si>
  <si>
    <t>Total non-interest expense</t>
  </si>
  <si>
    <t>Income before income taxes</t>
  </si>
  <si>
    <t>Income taxes</t>
  </si>
  <si>
    <t>Net income</t>
  </si>
  <si>
    <t>Basic earnings per common share (in dollars per share)</t>
  </si>
  <si>
    <t>Diluted earnings per common share (in dollars per share)</t>
  </si>
  <si>
    <t>Dividends declared per share of common stock (in dollars per share)</t>
  </si>
  <si>
    <t>Wealth management fees</t>
  </si>
  <si>
    <t>Non-interest income</t>
  </si>
  <si>
    <t>Fees for customer services</t>
  </si>
  <si>
    <t>Remittance processing</t>
  </si>
  <si>
    <t>CONSOLIDATED STATEMENTS OF COMPREHENSIVE INCOME - USD ($) $ in Thousands</t>
  </si>
  <si>
    <t>CONSOLIDATED STATEMENTS OF COMPREHENSIVE INCOME</t>
  </si>
  <si>
    <t>Unrealized gains (losses) on debt securities available for sale:</t>
  </si>
  <si>
    <t>Net unrealized holding gains (losses) on debt securities available for sale, net of taxes</t>
  </si>
  <si>
    <t>Net unrealized losses on debt securities transferred from held to maturity to available for sale, net of taxes</t>
  </si>
  <si>
    <t>Reclassification adjustment for realized (gains) losses on debt securities</t>
  </si>
  <si>
    <t>Net change in unrealized gains (losses) on debt securities available for sale</t>
  </si>
  <si>
    <t>Unrealized gains (losses) on cash flow hedges:</t>
  </si>
  <si>
    <t>Net unrealized holding gains (losses) on cash flow hedges, net of taxes</t>
  </si>
  <si>
    <t>Reclassification adjustment for realized losses (gains) on cash flow hedges</t>
  </si>
  <si>
    <t>Net change in unrealized gains (losses) on derivative instruments</t>
  </si>
  <si>
    <t>Net change in accumulated other comprehensive income (loss)</t>
  </si>
  <si>
    <t>Total comprehensive income</t>
  </si>
  <si>
    <t>CONSOLIDATED STATEMENTS OF COMPREHENSIVE INCOME (Parenthetical) - USD ($) $ in Thousands</t>
  </si>
  <si>
    <t>Unrealized holding gains (losses) on debt securities available for sale, Tax Effect</t>
  </si>
  <si>
    <t>Tax expense (benefit) on unrealized gains on debt securities transferred from held to maturity to available for sale</t>
  </si>
  <si>
    <t>Tax expense (benefit) on reclassification adjustment for realized (gains) losses on debt securities available for sale included in net income</t>
  </si>
  <si>
    <t>Tax expense (benefit) on unrealized holding gains (losses) on cash flow hedges</t>
  </si>
  <si>
    <t>Tax expense (benefit) on reclassification adjustment for realized (gains) losses on cash flow hedges included in net income</t>
  </si>
  <si>
    <t>CONSOLIDATED STATEMENTS OF STOCKHOLDERS' EQUITY - USD ($) $ in Thousands</t>
  </si>
  <si>
    <t>Common StockFirst Community</t>
  </si>
  <si>
    <t>Common StockMid Illinois Bancorp, Inc.</t>
  </si>
  <si>
    <t>Common Stock</t>
  </si>
  <si>
    <t>Additional Paid-in CapitalFirst Community</t>
  </si>
  <si>
    <t>Additional Paid-in CapitalMid Illinois Bancorp, Inc.</t>
  </si>
  <si>
    <t>Additional Paid-in Capital</t>
  </si>
  <si>
    <t>Accumulated (Deficit)Pulaski</t>
  </si>
  <si>
    <t>Accumulated (Deficit)</t>
  </si>
  <si>
    <t>Accumulated Other Comprehensive Income (Loss)</t>
  </si>
  <si>
    <t>Treasury Stock</t>
  </si>
  <si>
    <t>Pulaski</t>
  </si>
  <si>
    <t>First Community</t>
  </si>
  <si>
    <t>Mid Illinois Bancorp, Inc.</t>
  </si>
  <si>
    <t>Total</t>
  </si>
  <si>
    <t>Accumulated other comprehensive income (loss) beginning balance period, Net of Tax at Dec. 31, 2016</t>
  </si>
  <si>
    <t>Beginning Balance (in shares) at Dec. 31, 2016</t>
  </si>
  <si>
    <t>Increase (decrease) in shareholders' equity</t>
  </si>
  <si>
    <t>Other comprehensive income (loss)</t>
  </si>
  <si>
    <t>Issuance of treasury stock for employee stock purchase plan</t>
  </si>
  <si>
    <t>Issuance of treasury stock for employee stock purchase plan (in shares)</t>
  </si>
  <si>
    <t>Net issuance of treasury stock for restricted/deferred stock unit vesting and related tax</t>
  </si>
  <si>
    <t>Net issuance of treasury stock for restricted/deferred stock unit vesting and related tax (in shares)</t>
  </si>
  <si>
    <t>Net issuance of treasury stock for stock options exercised, net of shares redeemed and related tax</t>
  </si>
  <si>
    <t>Net issuance of treasury stock for stock options exercised, net of shares redeemed and related tax (in shares)</t>
  </si>
  <si>
    <t>Stock issued in acquisition of Banc Ed, net of stock issuance costs</t>
  </si>
  <si>
    <t>Stock issued in acquisition of Banc Ed, net of stock issuance costs (in shares)</t>
  </si>
  <si>
    <t>Cash dividends common stock</t>
  </si>
  <si>
    <t>Stock dividend equivalents restricted stock units</t>
  </si>
  <si>
    <t>Stock dividend accrued on restricted stock awards assumed with the Pulaski Financial Corp. acquisition at $0.54 per share</t>
  </si>
  <si>
    <t>Return of equity trust shares</t>
  </si>
  <si>
    <t>Return of equity trust shares (in shares)</t>
  </si>
  <si>
    <t>Stock-based compensation</t>
  </si>
  <si>
    <t>Accumulated other comprehensive income (loss) ending balance period, Net of Tax at Dec. 31, 2017</t>
  </si>
  <si>
    <t>Ending Balance (in shares) at Dec. 31, 2017</t>
  </si>
  <si>
    <t>Tax Cuts and Jobs Act of 2017 reclassification</t>
  </si>
  <si>
    <t>Accumulated other comprehensive income (loss) ending balance period, Net of Tax at Dec. 31, 2018</t>
  </si>
  <si>
    <t>Ending Balance (in shares) at Dec. 31, 2018</t>
  </si>
  <si>
    <t>Repurchase of stock</t>
  </si>
  <si>
    <t>Repurchase of stock (in shares)</t>
  </si>
  <si>
    <t>Accumulated other comprehensive income (loss) ending balance period, Net of Tax at Dec. 31, 2019</t>
  </si>
  <si>
    <t>Ending Balance (in shares) at Dec. 31, 2019</t>
  </si>
  <si>
    <t>CONSOLIDATED STATEMENTS OF STOCKHOLDERS' EQUITY (Parenthetical) - $ / shares</t>
  </si>
  <si>
    <t>CONSOLIDATED STATEMENTS OF STOCKHOLDERS' EQUITY</t>
  </si>
  <si>
    <t>Cash dividends, common stock (in dollars per share)</t>
  </si>
  <si>
    <t>Stock dividends, restricted stock units (in dollars per share)</t>
  </si>
  <si>
    <t>Stock dividends, accrued restricted stock awards (in dollars per share)</t>
  </si>
  <si>
    <t>CONSOLIDATED STATEMENTS OF CASH FLOWS - USD ($) $ in Thousands</t>
  </si>
  <si>
    <t>Cash Flows from Operating Activities</t>
  </si>
  <si>
    <t>Adjustments to reconcile net income to net cash provided by operating activities:</t>
  </si>
  <si>
    <t>Amortization of mortgage servicing rights</t>
  </si>
  <si>
    <t>Depreciation and amortization of premises and equipment</t>
  </si>
  <si>
    <t>Net amortization (accretion) of premium (discount) on portfolio loans</t>
  </si>
  <si>
    <t>Net amortization (accretion) of premium (discount) on investment securities</t>
  </si>
  <si>
    <t>Net amortization (accretion) of premium (discount) on time deposits</t>
  </si>
  <si>
    <t>Net amortization (accretion) of premium (discount) on FHLB advances and other borrowings</t>
  </si>
  <si>
    <t>Impairment of OREO</t>
  </si>
  <si>
    <t>Impairment of fixed assets held for sale</t>
  </si>
  <si>
    <t>Impairment of leases</t>
  </si>
  <si>
    <t>Change in fair value of equity securities, net</t>
  </si>
  <si>
    <t>(Gain) loss on sales of securities, net</t>
  </si>
  <si>
    <t>(Gain) loss on sale of loans, net</t>
  </si>
  <si>
    <t>(Gain) loss on sale of OREO</t>
  </si>
  <si>
    <t>(Gain) loss on sale of premises and equipment</t>
  </si>
  <si>
    <t>Realized (gain) loss on preferred stock and equity securities</t>
  </si>
  <si>
    <t>(Gain) loss on life insurance proceeds</t>
  </si>
  <si>
    <t>Provision for deferred income taxes</t>
  </si>
  <si>
    <t>Stock-based and non-cash compensation</t>
  </si>
  <si>
    <t>Decrease in deferred compensation</t>
  </si>
  <si>
    <t>Increase in cash surrender value of bank owned life insurance</t>
  </si>
  <si>
    <t>Mortgage loans originated for sale</t>
  </si>
  <si>
    <t>Proceeds from sales of mortgage loans</t>
  </si>
  <si>
    <t>Net change in operating assets and liabilities:</t>
  </si>
  <si>
    <t>Decrease in other assets</t>
  </si>
  <si>
    <t>(Decrease) increase in other liabilities</t>
  </si>
  <si>
    <t>Net cash provided by operating activities</t>
  </si>
  <si>
    <t>Cash Flows from Investing Activities</t>
  </si>
  <si>
    <t>Purchases of debt securities held to maturity</t>
  </si>
  <si>
    <t>Purchase of equity securities</t>
  </si>
  <si>
    <t>Purchases of debt securities available for sale</t>
  </si>
  <si>
    <t>Purchase of FHLB stock</t>
  </si>
  <si>
    <t>Proceeds from sales of equity securities</t>
  </si>
  <si>
    <t>Proceeds from sales of debt securities available for sale</t>
  </si>
  <si>
    <t>Proceeds from paydowns and maturities of debt securities held to maturity</t>
  </si>
  <si>
    <t>Proceeds from paydowns and maturities of debt securities available for sale</t>
  </si>
  <si>
    <t>Proceeds from the redemption of FHLB stock</t>
  </si>
  <si>
    <t>Net cash (received) paid in acquisitions</t>
  </si>
  <si>
    <t>Net change in loans</t>
  </si>
  <si>
    <t>Cash paid for premiums on bank-owned life insurance</t>
  </si>
  <si>
    <t>Purchases of premises and equipment</t>
  </si>
  <si>
    <t>Proceeds from life insurance</t>
  </si>
  <si>
    <t>Proceeds from disposition of premises and equipment</t>
  </si>
  <si>
    <t>Capitalized expenditures on OREO</t>
  </si>
  <si>
    <t>Proceeds from sale of OREO</t>
  </si>
  <si>
    <t>Net cash provided by (used in) investing activities</t>
  </si>
  <si>
    <t>Cash Flows from Financing Activities</t>
  </si>
  <si>
    <t>Net change in deposits</t>
  </si>
  <si>
    <t>Net change in federal funds purchased and securities sold under agreements to repurchase</t>
  </si>
  <si>
    <t>Proceeds from other borrowings</t>
  </si>
  <si>
    <t>Repayment of other borrowings</t>
  </si>
  <si>
    <t>Net change in short-term FHLB advances</t>
  </si>
  <si>
    <t>Repayments of long-term FHLB advances</t>
  </si>
  <si>
    <t>Cash dividends paid</t>
  </si>
  <si>
    <t>Purchase of treasury stock</t>
  </si>
  <si>
    <t>Cash paid for withholding taxes on share-based payments</t>
  </si>
  <si>
    <t>Proceeds from stock options exercised</t>
  </si>
  <si>
    <t>Common stock issuance costs</t>
  </si>
  <si>
    <t>Net cash provided by (used in) financing activities</t>
  </si>
  <si>
    <t>Net increase (decrease) in cash and cash equivalents</t>
  </si>
  <si>
    <t>Cash and cash equivalents, beginning of period</t>
  </si>
  <si>
    <t>Cash and cash equivalents, ending of period</t>
  </si>
  <si>
    <t>Cash Payments for:</t>
  </si>
  <si>
    <t>Interest</t>
  </si>
  <si>
    <t>Non-cash Investing and Financing Activities:</t>
  </si>
  <si>
    <t>OREO acquired in settlement of loans</t>
  </si>
  <si>
    <t>Other assets transferred to equity investments</t>
  </si>
  <si>
    <t>Transfer of debt securities held to maturity to available for sale</t>
  </si>
  <si>
    <t>Significant Accounting Policies</t>
  </si>
  <si>
    <t>Note 1. Significant Accounting Policies ​ Nature of operations ​ First Busey Corporation is a financial holding company organized under the laws of Nevada. The Company’s subsidiaries provide retail and commercial banking services and remittance processing, and offer a full range of financial products and services, including depository, lending, security brokerage services, investment management and fiduciary services, to individual, corporate, institutional and governmental customers through its locations in Illinois, Missouri, southwest Florida and Indianapolis, Indiana. The Company and its subsidiaries are subject to the regulations of certain regulatory agencies and undergo periodic examinations by those regulatory agencies. ​ The significant accounting and reporting policies for the Company and its subsidiaries follow: ​ Principles of consolidation ​ The Consolidated Financial Statements include the accounts of the Company and its subsidiaries which includes First Busey Risk Management, Inc., Deed of Trust Services Corporation and Busey Bank, including Busey Bank’s wholly-owned subsidiaries FirsTech, Inc., Pulaski Service Corporation and Busey Capital Management, Inc. The Company and its subsidiaries maintain various LLCs that hold specific assets for risk mitigation purposes and are consolidated into these Consolidated Financial Statements. All intercompany balances and transactions have been eliminated in consolidation. ​ The Consolidated Financial Statements exclude the following wholly-owned variable interest entities: First Busey Statutory Trust II, First Busey Statutory Trust III, First Busey Statutory Trust IV, Pulaski Financial Statutory Trust I and Pulaski Financial Statutory Trust II because the Company is not the primary beneficiary. ​ Use of estimates ​ In preparing the accompanying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term relate to the fair value of investment securities, fair value of assets acquired and liabilities assumed in business combinations, goodwill, income taxes and the determination of the allowance for loan losses. ​ Comprehensive income (loss) ​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 ​ Trust assets ​ Assets held for customers in a fiduciary or agency capacity, other than trust cash on deposit at the Company’s bank subsidiary, are not assets of the Company and, accordingly, are not included in the accompanying Consolidated Financial Statements. The Company had assets under care of $9.7 billion and $7.1 billion at December 31, 2019 and 2018, respectively. Cash and cash equivalents ​ Cash and cash equivalents include cash and due from banks, interest-bearing deposits with banks and federal funds sold. Cash and cash equivalents have original maturities of three months or less. Accordingly, the carrying amount of such instruments is considered a reasonable estimate of fair value. Net cash flows are reported for customer loan and deposit transactions, interest bearing deposits in other financial institutions and repurchase agreements. ​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 ​ Securities ​ Debt securities classified as held to maturity are those debt securities that the Company has the intent and ability to hold to maturity and are carried at amortized cost. ​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 Purchase premiums and discounts are recognized in interest income using the interest method over the terms of the securities. With the adoption of Accounting Standards Update (“ASU”) 2017-08, "Receivables - Nonrefundable Fees and Other Costs (Subtopic 310-20), Premium Amortization on Purchased Callable Debt Securities" the amortization period for certain callable debt securities held at a premium, are amortized to the earliest call date. Gains and losses on the sale of securities are recorded on the trade date and are determined using the specific identification method. ​ Management evaluates debt securities for OTTI on a quarterly basis, or more frequently, if economic or market conditions warrant an evaluation. Declines in the fair value of debt securities below their amortized cost are evaluated to determine whether they are temporary or OTTI. If the Company (i) has the intent to sell a debt security or (ii) it is more likely than not that the Company will be required to sell the debt security before its anticipated recovery, the Company recognizes the entire unrealized loss in earnings as an OTTI loss. If neither of these conditions are met, the Company evaluates whether a credit loss exists. The impairment is separated into (i) the amount of the total impairment related to the credit loss and (ii) the amount of total impairment related to all other factors. The amount of the total OTTI related to the credit loss is recognized in earnings and the amount related to all other factors is recognized in other comprehensive income (loss). ​ With the adoption of ASU 2016-01 "Financial Instruments - Overall (Subtopic 825-10): Recognition and Measurement of Financial Assets and Financial Liabilities," ​ Loans held for sale ​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or contract prices or market price equivalents, consistent with those used by other market participants. Direct loan origination fees and costs related to loans accounted for at fair value are recognized when earned. Loan servicing ​ Servicing assets are recognized when servicing rights are acquired or retained through the sale of mortgage and government-guaranteed commercial loans. The unpaid principal balances of loans serviced by the Company for the benefit of others totaled $2.2 billion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 Servicing rights are periodically evaluated for impairment based on the fair value of those rights as compared to book value. Fair values are estimated using discounted cash flows based on expected prepayment rates and other inputs. For purposes of measuring impairment, the servicing rights are stratified by one or more predominant characteristics of the underlying loans. The amount of valuation allowance recognized is the amount, if any, by which the amortized cost of the rights for each stratum exceeds its fair value. If the Company later determines that all or a portion of the impairment no longer exists for a particular group of loans, a reversal of the allowance may be recorded in current period earnings. The Company had no impairment recorded at December 31, 2019 or 2018. ​ Servicing fee income is recorded for fees earned for servicing loans. The fees are based on a contractual percentage of the outstanding principal and are recorded as income when earned. ​ Portfolio loans ​ Loans that management has the intent and ability to hold for the foreseeable future or until maturity or pay-off are reported at the principal balance outstanding, net of purchase premiums and discounts or net deferred origination fees or costs, charge-offs, and the allowance for loan losses. ​ Loan origination fees, net of certain direct loan origination costs, are deferred and the net amount is amortized as an adjustment of the related loan’s yield. The Company amortizes the net amount over the contractual life of the related loan. ​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 Troubled debt restructurings ​ The Company’s loan portfolio includes certain loans that have been modified in a troubled debt restructuring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llowance for loan losses in the period of the modification and in periods subsequent to the modification. ​ Purchased credit-impaired loans ​ The Company holds loans acquired through business combinations, some of which have shown evidence of credit deterioration since origination. These purchased credit-impaired (“PCI”) loans are initially recorded at fair value on the acquisition date. Accordingly, the seller’s allowance for loan losses is not carried over or recorded as of the acquisition date. ​ PCI loans are reviewed individually or are aggregated into pools of loans based on common risk characteristics. The Company estimates the amount and timing of expected cash flows and the excess of the cash flows expected to be collected over the recorded investment, if material, is the accretable yield and is recognized as interest income over the life. The excess of the contractual cash flows over the cash flows expected to be collected is the non-accretable difference. ​ Over the life of the loans, expected cash flows continue to be estimated and any increases in expected cash flows over those expected at acquisition date are adjusted through the accretable yield on a prospective basis. Any subsequent decreases in expected cash flows are recognized by recording an allowance for loan losses. ​ Allowance for loan losses ​ The allowance for loan losses represents an estimate of the amount of probable losses believed to be inherent in the Company’s loan portfolio at the Consolidated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probable. Subsequent recoveries, if any, are credited to the allowance. Overall, the Company believes the allowance methodology is consistent with prior periods and the balance was adequate to cover the estimated losses in the Company’s loan portfolio at December 31, 2019 and 2018. ​ The allowance for loan losses is calculated by segmenting the loan portfolio by product type, geography and risk classification. The Company’s loan portfolio consists of commercial, commercial real estate, real estate construction, retail real estate, and retail other loans. Segmentation based on product type captures the risk of credit loss inherent in each category including fluctuations in underlying collateral values, changes in operating cash flows, changes in borrower characteristics, and changes in economic and other factors. Segmentation by geography and risk classification further enhances Management’s evaluation of these factors in the assessment of the adequacy of the allowance for loan loss. ​ The allowance for loan loss consists of a general reserve and a specific reserve. The general portion of the Company’s allowance is developed based on historical loss ratios adjusted for qualitative factors which management believes capture inherent loss not reflected in historical loss experience. Historical loss ratios are an annualized rate based on the previous five years of loss history with more consideration given to the most recent loss experience. Qualitative factors are estimated by considering risk factors both internal and external to the Company. Specifically, management considers the following when estimating qualitative factor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 The specific portion of the Company’s allowance relates to loans that are identified as impaired, which includes non-performing loans, TDRs and other loans determined to be impaired. A loan is considered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If a loan is impaired, impairment is measured on a loan-by-loan basis for commercial and construction loans based on the present value of the expected future cash flows discounted at the loan’s effective interest rate, the loan’s observable market price, or the fair value of the collateral less cost to sell, if the loan is collateral dependent. Loans are considered collateral dependent if repayment is expected solely from the sale of the collateral. Collateral values are estimated using a combination of observable inputs, including recent appraisals discounted for collateral specific changes and current market conditions, and unobservable inputs based on customized discounting criteria. ​ Large groups of smaller balance homogenous loans are collectively evaluated for impairment. Accordingly, the Company does not separately identify individual consumer and residential loans for impairment unless such loans are the subject of a TDR. ​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revision as more information becomes available. ​ Premises and equipment, net ​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 ​ ​ ​ ​ ​ ​ Asset Description Estimated Useful Life Buildings and improvements 3 — 40 years Furniture and equipment 3 — 10 years ​ Long-lived assets ​ Long-lived assets, including premises and equipment, right of use asset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 Other real estate owned ​ OREO represents properties acquired through foreclosure or other proceedings in settlement of loans. OREO is recorded at the fair value of the property less estimated costs of disposal, which establishes a new cost basis. Any adjustment to fair value at the time of transfer to OREO is charged to the allowance for loan losses. OREO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earnings. ​ Goodwill and other intangibles ​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the reporting unit's carrying value is compared to its fair value. ​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as of December 31, 2019 or 2018. See “ Note 7. Goodwill and Other Intangible Assets ​ Other intangible assets consists of core deposit and acquired customer relationship intangible assets arising from acquisitions and are amortized over their estimated useful lives. ​ Cash surrender value of bank owned life insurance ​ The Company has purchased or acquired through acquisitions life insurance policies on certain executives and senior officers. Life insurance is recorded at its cash surrender value, which estimates its fair value. ​ ASC Topic 715, Compensation—Retirement Benefits ​ Transfers of financial assets ​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 Income taxes ​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 Management believes that it is more likely than not that the deferred tax assets included in the accompanying Consolidated Financial Statements will be fully realized. The Company determined that no valuation allowance was required as of December 31, 2019. ​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9 or 2018. ​ At December 31, 2019, the Company was not under examination by any tax authority; however, Banc Ed, which the Company acquired on January 31, 2019, is under examination by the Illinois Department of Revenue for the 2009 to 2016 income tax filings. ​ Treasury Stock ​ Treasury stock acquired is recorded at cost. Treasury stock issued is valued based on the “first-in, first-out” method. Gains and losses on issuance are recorded as increases or decreases to additional paid-in capital. ​ Stock-based employee compensation ​ During the first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and can be found as Appendix C of the Company’s Proxy Statement for the 2015 Annual Meeting of Stockholders. The Company grants share-based compensation awards to its employees and members of its board of directors as provided for under the Company’s 2010 Equity Plan. In addition, pursuant to the terms of the First Community 2016 Equity Incentive Plan, the Company may grant awards with respect to First Busey common stock to legacy employees and directors of First Community or its subsidiaries. ​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 Note 14. Share-based Compensation ​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 As the restricted stock units cliff vest, the cost is recorded using straight-line amortization. The Company does not estimate forfeitures in determining the amount of compensation expense to recognize. Compensation expense for unvested awards that are forfeited is reversed in the period forfeited. ​ Segment disclosure ​ Operating segments are components of a business that (i) engage in business activities from which the component may earn revenues and incur expenses; (ii) has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See “ Note 21. Operating Segments and Related Information ​ Business Combinations ​ Business combinations are accounted for under ASC Topic 805, Business Combinations , using the acquisition method of accounting. The acquisition method of accounting requires an acquirer to recognize the assets acquired and the liabilities assumed at the acquisition date measured at their estimated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 Operating results are included with the Company’s results of operations since each date of acquisition.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 ​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 Interest Rate Swaps Designated as Cash Flow Hedges: Starting in the third quarter of 2019, the Company entered into derivative instruments designated as cash flow hedges. For derivative instruments that are designated and qualify as a cash flow hedge, the change in fair value of the derivative instrument is reported as a component of other comprehensive income and reclassified into earnings in the same period or periods during which the hedged transaction affects earnings. Change in fair value of components excluded from the assessment of effectiveness are recognized in current earnings. ​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 Interest Rate Swaps Not Designated as Hedges derivative contracts to its customers in connection with their risk management needs. The Company manages the risk associated with these contracts by entering into an equal and offsetting derivative with a third-party dealer. These derivatives are carried at their fair value in other assets or other liabilities in the Consolidated Financial Statements. Changes in fair value of the corresponding derivative financial asset or liability are recorded in non-interest income and expense. ​ Off-balance sheet arrangements ​ T</t>
  </si>
  <si>
    <t>Acquisitions</t>
  </si>
  <si>
    <t xml:space="preserve">Note 2. Acquisitions ​ First Community Financial Partners, Inc. ​ On July 2, 2017, the Company completed its acquisition of First Community, which was headquartered in Joliet, Illinois. First Busey operated First Community Financial Bank as a separate subsidiary from July 3, 2017 until November 3, 2017, when it was merged with and into Busey Bank. At that time, First Community Financial Bank’s banking centers became banking centers of Busey Bank. ​ Under the terms of the merger agreement with First Community, at the effective time of the acquisition, each share of First Community common stock issued and outstanding was converted into the right to receive 0.396 shares of the Company’s common stock, cash in lieu of fractional shares and $1.35 cash consideration per share. The market value of the 7.2 million shares of First Busey common stock issued at the effective time of the acquisition was approximately $211.1 million based on First Busey’s closing stock price of $29.32 on June 30, 2017. In addition, certain options to purchase shares of First Community common stock that were outstanding at the acquisition date were converted into options to purchase shares of First Busey common stock, adjusted for the 0.44 option exchange ratio, and the fair value was included in the purchase price. The purchase price included cash payouts relating to unconverted stock options and restricted stock units outstanding as of the acquisition date. ​ This transaction was accounted for using the acquisition method of accounting and, accordingly, assets acquired, liabilities assumed, and consideration exchanged were recorded at their estimated fair values on the date of acquisition. The total consideration paid, which was used to determine the amount of goodwill resulting from the transaction, also included the fair value of outstanding First Community stock options that were converted into options to purchase common shares of First Busey and cash paid out relating to stock options and restricted stock units not converted. As the total consideration paid for First Community exceeded the net assets acquired, goodwill of $116.0 million was recorded as a result of the acquisition. Goodwill recorded in the transaction, which reflected the synergies expected from the acquisition and the greater revenue opportunities from the Company’s broader service capabilities in the Chicagoland area, is not tax deductible, and was assigned to the Banking operating segment. ​ First Busey did not incur any expenses for the 12 months ended December 31, 2019 related to the acquisition of First Community and incurred $0.1 million in pre-tax expenses related to the acquisition of First Community for the 12 months ended December 31, 2018, primarily for professional and legal fees. First Busey incurred $4.5 million in pre-tax expenses related to the acquisition of First Community for the 12 months ended December 31, 2017, including professional and legal fees of $1.6 million to directly consummate the acquisition, all of which were reported as a component of non-interest expense in the accompanying Consolidated Financial Statements. The remainder of the expenses primarily related to data processing conversion expenses and restructuring expenses. ​ The following table presents the fair value of First Community assets acquired and liabilities assumed as of July 2, 2017 (dollars in thousands) ​ ​ ​ ​ ​ ​ ​ ​ Fair Value Assets acquired: ​ ​ Cash and cash equivalents ​ $ 60,686 Securities ​ 165,843 Loans held for sale ​ 905 Portfolio loans ​ 1,096,583 Premises and equipment ​ 18,094 OREO ​ 722 Other intangible assets ​ 13,979 Other assets ​ 41,755 Total assets acquired ​ 1,398,567 ​ ​ ​ ​ Liabilities assumed: ​ Deposits ​ 1,134,355 Other borrowings ​ 125,751 Other liabilities ​ 11,862 Total liabilities assumed ​ 1,271,968 ​ ​ ​ ​ Net assets acquired ​ $ 126,599 ​ ​ ​ ​ Consideration paid: ​ Cash ​ $ 24,557 Cash payout of options and restricted stock units ​ 6,182 Common stock ​ 211,120 Fair value of stock options assumed ​ 722 Total consideration paid ​ $ 242,581 ​ ​ ​ ​ Goodwill ​ $ 115,982 ​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 and were subsequently considered as part of the Company’s determination of the adequacy of the allowance for loan losses. PCI loans were accounted for under ASC 310-30, Receivables – Loans and Debt Securities Acquired with Deteriorated Credit Quality . As of the acquisition date, the aggregate principal outstanding and aggregate fair value of the acquired performing loans, including loans held for sale, was $1.1 billion. The difference between the aggregate principal balance outstanding and aggregate fair value of $14.4 million is expected to be accreted over the estimated remaining life of the respective loans in a manner that approximates the level yield method. As of the acquisition date, the aggregate principal balance outstanding of PCI loans totaled $17.9 million and the aggregate fair value of PCI loans totaled $12.5 million, which became such loans’ new carrying value. At December 31, 2019, PCI loans related to this transaction with a carrying value of $1.7 million were outstanding. ​ The following table provides the unaudited pro forma information for the results of operations for the 12 months ended December 31, 2017, as if the acquisition had occurred January 1, 2017. The pro forma results combine the historical results of First Community into the Company's Consolidated Statements of Income, including the impact of purchase accounting adjustments including loan discount accretion, intangible assets amortization, deposit accretion and premises accretion, net of taxes. The pro forma results have been prepared for comparative purposes only and are not necessarily indicative of the results that would have been obtained had the acquisition actually occurred on January 1, 2017. No assumptions have been applied to the pro forma results of operations regarding possible revenue enhancements, expense efficiencies or asset dispositions (dollars in thousands, except per share data) ​ ​ ​ ​ ​ ​ ​ ​ ​ Pro Forma ​ ​ ​ Year Ended ​ ​ ​ December 31, 2017 ​ Total revenues (net interest income plus non-interest income) ​ $ 316,417 ​ Net income ​ 67,413 ​ Diluted earnings per common share ​ 1.47 ​ ​ Mid Illinois Bancorp, Inc. ​ On October 1, 2017, the Company completed its acquisition of Mid Illinois and its wholly owned bank subsidiary South Side Bank, under which each share of Mid Illinois common stock issued and outstanding as of the effective time was converted into, at the election of the stockholder the right to receive, either (i) $227.94 in cash, (ii) 7.5149 shares of the Company’s common stock, or (iii) mixed consideration of $68.38 in cash and 5.2604 shares of the Company’s common stock, subject to certain adjustments and proration. In the aggregate, total consideration consisted of 70% stock and 30 % cash. Mid Illinois stockholders electing the cash consideration option were subject to proration under the terms of the merger agreement with Mid Illinois and ultimately received a mixture of cash and stock consideration. First Busey operated South Side Bank as a separate bank subsidiary from October 2, 2017 until March 16, 2018, when it was merged with and into Busey Bank. At that time, South Side Bank’s banking centers became banking centers of Busey Bank. ​ This transaction was accounted for using the acquisition method of accounting and, accordingly, assets acquired, liabilities assumed, and consideration exchanged were recorded at their estimated fair values on the date of acquisition. An adjustment to the fair value was recorded in the first quarter of 2018 as additional information became available. As the total consideration paid for Mid Illinois exceeded the net assets acquired, goodwill of $48.9 million was recorded as a result of the acquisition. Goodwill recorded in the transaction, which reflected the synergies expected from the acquisition and expansion within the greater Peoria area, is not tax deductible, and was assigned to the Banking operating segment. ​ First Busey did not incur any expenses for the 12 months ended December 31, 2019 related to the acquisition of Mid Illinois. First Busey million to directly consummate the acquisition, all of which were reported as a component of non-interest expense in the accompanying Consolidated Financial Statements. The following table presents the fair value of Mid Illinois assets acquired and liabilities assumed as of October 1, 2017 (dollars in thousands) ​ ​ ​ ​ ​ ​ ​ ​ ​ Fair Value Assets acquired: ​ ​ Cash and cash equivalents ​ $ 39,443 Securities ​ 208,003 Loans held for sale ​ 5,031 Portfolio loans ​ 356,651 Premises and equipment ​ 16,551 Other intangible assets ​ 11,531 Other assets ​ 29,564 Total assets acquired ​ 666,774 ​ ​ ​ ​ Liabilities assumed: ​ ​ ​ Deposits ​ 505,917 Other borrowings ​ 61,040 Other liabilities ​ 10,497 Total liabilities assumed ​ 577,454 ​ ​ ​ ​ Net assets acquired ​ $ 89,320 ​ ​ ​ ​ Consideration paid: ​ ​ ​ Cash ​ $ 40,507 Common stock ​ 97,702 Total consideration paid ​ $ 138,209 ​ ​ ​ ​ Goodwill ​ $ 48,889 ​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 and were subsequently considered as part of the Company’s determination of the adequacy of the allowance for loan losses. PCI loans were accounted for under ASC 310-30, Receivables – Loans and Debt Securities Acquired with Deteriorated Credit Quality . As of the acquisition date, the aggregate principal outstanding was $362.4 million and aggregate fair value of the acquired performing loans was $357.0 million, including loans held for sale. The difference between the aggregate principal balance outstanding and aggregate fair value of $5.4 million is expected to be accreted over the estimated remaining life of the respective loans in a manner that approximates the level yield method. As of the acquisition date, the aggregate principal balance outstanding of PCI loans totaled $7.6 million and the aggregate fair value of PCI loans totaled $4.7 million, which became such loans’ new carrying value. At December 31, 2019, PCI loans related to this transaction with a carrying value of $0.1 million were outstanding. ​ The Banc Ed Corp. ​ On January 31, 2019, the Company completed its acquisition of Banc Ed . ​ Under the terms of the Merger Agreement with Banc Ed, at the effective time of the acquisition, each share of Banc Ed common stock issued and outstanding was converted into the right to receive 8.2067 shares of the Company’s common stock, cash in lieu of fractional shares and $111.53 cash consideration per share. The market value of the 6.7 million shares of First Busey common stock issued at the effective time of the acquisition was approximately $166.5 million based on First Busey’s closing stock price of $24.76 on January 31, 2019. ​ This transaction was accounted for using the acquisition method of accounting and, accordingly, assets acquired, liabilities assumed, and consideration exchanged was recorded at estimated fair values on the date of acquisition. Recorded fair value adjustments were disclosed as of March 31, 2019 and adjustments totaling $5.2 million were made to the fair value assigned to various assets and liabilities as more information became available. The measurement period adjustments included a clarification in the interpretation of tax regulations that resulted in the $4.6 million reversal of a deferred tax liability that was initially recorded in connection with the acquisition. As the total consideration paid for Banc Ed exceeded the net assets acquired, goodwill of $41.4 million was recorded as a result of the acquisition. Goodwill recorded in the transaction, which reflected the synergies expected from the acquisition and expansion within the St. Louis MSA, is not tax deductible and was assigned to the Banking operating segment. ​ First Busey incurred $13.7 million in pre-tax expenses related to the acquisition of Banc Ed for the 12 months ended December 31, 2019, primarily for salaries, wages and employee benefits, professional and legal fees and deconversion expenses, all of which are reported as a component of non-interest expense in the accompanying Consolidated Financial Statements. Of this amount, $2.3 million were considered transaction costs and primarily related to legal and professional fees associated with the acquisition. First Busey incurred $0.4 million in pre-tax expenses related to the acquisition of Banc Ed for the 12 months ended December 31, 2018, primarily for professional and legal fees, all of which are reported as a component of non-interest expense in the accompanying Consolidated Financial Statements. ​ The following table presents the fair value of Banc Ed assets acquired and liabilities assumed as of January 31, 2019 (dollars in thousands) ​ ​ ​ ​ ​ ​ ​ ​ ​ Fair Value Assets acquired: ​ ​ Cash and cash equivalents ​ $ 42,013 Securities ​ 692,716 Loans held for sale ​ 2,157 Portfolio loans ​ 873,336 Premises and equipment ​ 32,156 Other intangible assets ​ ​ 32,617 Mortgage servicing rights ​ 6,946 Other assets ​ 57,332 Total assets acquired ​ 1,739,273 ​ ​ ​ ​ Liabilities assumed: ​ ​ ​ Deposits ​ 1,439,203 Other borrowings ​ 63,439 Other liabilities ​ 20,153 Total liabilities assumed ​ 1,522,795 ​ ​ ​ ​ Net assets acquired ​ $ 216,478 ​ ​ ​ ​ Consideration paid: ​ ​ ​ Cash ​ $ 91,400 Common stock ​ 166,515 Total consideration paid ​ $ 257,915 ​ ​ ​ ​ Goodwill ​ $ 41,437 ​ The loans acquired in this transaction were recorded at fair value with no carryover of any existing allowance for loan losses. Loans that were not deemed to be credit-impaired at the acquisition date were accounted for under FASB ASC 310-20 , Receivables-Nonrefundable Fees and Other Costs Receivables — Loans and Debt Securities Acquired with Deteriorated Credit Quality million on PCI loans represents the amount by which the undiscounted expected cash flows on such loans exceed their carrying value. The amount by which the contractual payments exceeds the undiscounted expected cash flows represents the non-accretable difference. At December 31, 2019, the carrying value of PCI loans acquired from Banc Ed was ​ The following table provides the unaudited pro forma information for the results of operations for the 12 months ended December 31, 2019 and 2018, as if the acquisition had occurred January 1, 2018. The pro forma results combine the historical results of Banc Ed into the Company’s Consolidated Statements of Income, including the impact of purchase accounting adjustments such as loan discount accretion, intangible assets amortization, deposit accretion and premises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 dollars in thousands, except per share amounts) ​ ​ ​ ​ ​ ​ ​ ​ ​ ​ ​ ​ ​ ​ ​ ​ ​ Years Ended December 31, ​ ​ ​ 2019 ​ 2018 Total revenues (net interest income plus non-interest income) ​ $ 409,324 ​ $ 411,633 Net income ​ 113,640 ​ ​ 118,361 Diluted earnings per common share ​ 2.03 ​ ​ 2.15 ​ Investors’ Security Trust Company ​ On August 31, 2019, the Company completed its acquisition by Busey Bank of IST, a Fort Myers, Florida wealth management firm. While the partnership is expected to add to the Company’s wealth management offerings, it is not expected to have any immediate, material impact on the Company’s earnings or overall business. ​ This transaction was accounted for using the acquisition method of accounting and, accordingly, assets acquired, liabilities assumed, and consideration exchanged was recorded at estimated fair values on the date of acquisition. Fair values are considered provisional until final fair values are determined or the measurement period has passed, but no later than one year from the acquisition date. Reviews of third party valuations are still being performed by management. ​ First Busey incurred $0.9 million in pre-tax expenses related to the acquisition of IST for the 12 months ended December 31, 2019, primarily for professional and legal fees, which are reported as a component of non-interest expense in the accompanying Consolidated Financial Statements. </t>
  </si>
  <si>
    <t>Debt Securities</t>
  </si>
  <si>
    <t>​ ​ Note 3. Debt securities ​ The table below provides the amortized cost, unrealized gains and losses and fair values of debt securities summarized by major category (dollars in thousands) ​ ​ ​ ​ ​ ​ ​ ​ ​ ​ ​ ​ ​ ​ ​ ​ Gross Gross ​ ​ ​ Amortized ​ Unrealized ​ Unrealized ​ Fair December 31, 2019: Cost Gains Losses Value Debt securities available for sale ​ ​ ​ ​ ​ ​ ​ ​ ​ ​ ​ ​ U.S. Treasury securities ​ $ 51,472 ​ $ 265 ​ $ — ​ $ 51,737 Obligations of U.S. government corporations and agencies ​ 160,364 ​ 2,684 ​ (48) ​ 163,000 Obligations of states and political subdivisions ​ 262,492 ​ 5,810 ​ (11) ​ 268,291 Commercial mortgage-backed securities ​ ​ 137,733 ​ ​ 1,700 ​ ​ (146) ​ ​ 139,287 Residential mortgage-backed securities ​ 912,308 ​ 10,282 ​ (624) ​ 921,966 Corporate debt securities ​ 102,696 ​ 1,280 ​ — ​ 103,976 Total ​ $ 1,627,065 ​ $ 22,021 ​ $ (829) ​ $ 1,648,257 ​ ​ ​ ​ ​ ​ ​ ​ ​ ​ ​ ​ ​ ​ ​ ​ Gross Gross ​ ​ ​ Amortized ​ Unrealized ​ Unrealized ​ Fair December 31, 2018: Cost Gains Losses Value Debt securities available for sale ​ ​ ​ ​ ​ ​ ​ ​ ​ ​ ​ ​ U.S. Treasury securities ​ $ 25,824 ​ $ 1 ​ $ (414) ​ $ 25,411 Obligations of U.S. government corporations and agencies ​ 53,096 ​ 7 ​ (761) ​ 52,342 Obligations of states and political subdivisions ​ 171,131 ​ 484 ​ (1,571) ​ 170,044 Commercial mortgage-backed securities ​ ​ 2,003 ​ ​ — ​ ​ (61) ​ ​ 1,942 Residential mortgage-backed securities ​ 322,646 ​ 245 ​ (7,143) ​ 315,748 Corporate debt securities ​ 132,513 ​ 61 ​ (376) ​ 132,198 Total ​ $ 707,213 ​ $ 798 ​ $ (10,326) ​ $ 697,685 ​ ​ ​ ​ ​ ​ ​ ​ ​ ​ ​ ​ ​ Debt securities held to maturity ​ ​ ​ ​ ​ ​ ​ ​ ​ ​ ​ ​ Obligations of states and political subdivisions ​ $ 33,947 ​ $ 68 ​ $ (87) ​ $ 33,928 Commercial mortgage-backed securities ​ ​ 59,054 ​ ​ 11 ​ ​ (1,003) ​ ​ 58,062 Residential mortgage-backed securities ​ ​ 515,659 ​ ​ 1,748 ​ ​ (6,037) ​ ​ 511,370 Total ​ $ 608,660 ​ $ 1,827 ​ $ (7,127) ​ $ 603,360 ​ In adopting ASU 2017-12, the Company reassessed the classification of certain investments during the first quarter of 2019 and reclassified $573.6 million of securities from held to maturity to available for sale. The transfer occurred at fair value and had a related unrealized loss of $4.8 million recorded in other comprehensive income. During the fourth quarter of 2019, the Company reclassified the remaining $15.4 million of securities from held to maturity to available for sale in anticipation of the adoption of ASU 2016-13. The transfer occurred at fair value and had a related unrealized gain of $0.2 million recorded in other comprehensive income. At December 31, 2019, the Company did not hold any debt securities classified as held to maturity. ​ The amortized cost and fair value of debt securities as of December 31, 2019,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 ​ ​ ​ ​ ​ ​ ​ ​ Debt securities available for sale ​ Amortized Fair December 31, 2019: Cost Value Due in one year or less ​ $ 149,566 ​ $ 150,109 Due after one year through five years ​ 355,497 ​ 361,500 Due after five years through ten years ​ 228,518 ​ 232,950 Due after ten years ​ 893,484 ​ 903,698 Total ​ $ 1,627,065 ​ $ 1,648,257 ​ Realized gains and losses related to sales and calls of securities available for sale are summarized as follows (dollars in thousands): ​ ​ ​ ​ ​ ​ ​ ​ ​ ​ ​ ​ ​ For the Years Ended December 31, ​ 2019 2018 2017 Gross security gains ​ $ 1,318 ​ $ — ​ $ 1,259 Gross security (losses) ​ ​ (585) ​ (1,780) ​ (116) Net gains (losses) on sales of securities (1) ​ $ 733 ​ $ (1,780) ​ $ 1,143 (1) Net gains (losses) on sales of securities reported on the Consolidated Statements of Income includes sale of equity securities, excluded in this table. ​ Debt securities with carrying amounts of $704.7 million and $498.3 million on December 31, 2019 and 2018 respectively, were pledged as collateral for public deposits, securities sold under agreements to repurchase and for other purposes as required or permitted by law. ​ The following information pertains to debt securities with gross unrealized losses, aggregated by investment category and the length of time that individual securities have been in a continuous loss position (dollars in thousands): ​ ​ ​ ​ ​ ​ ​ ​ ​ ​ ​ ​ ​ ​ ​ ​ ​ ​ ​ ​ Less than 12 months, gross ​ 12 months or more, gross ​ Total, gross ​ Fair Unrealized Fair Unrealized Fair Unrealized December 31, 2019: Value Losses Value Losses Value Losses Debt securities available for sale ​ ​ ​ ​ ​ ​ ​ ​ ​ ​ ​ ​ ​ ​ ​ ​ ​ U.S. Treasury securities $ — ​ $ — ​ $ — ​ $ — ​ $ — ​ $ — Obligations of U.S. government corporations and agencies ​ 6,362 ​ ​ (48) ​ ​ — ​ ​ — ​ ​ 6,362 ​ ​ (48) Obligations of states and political subdivisions (2) ​ 4,981 ​ ​ (11) ​ ​ 1,548 ​ ​ — ​ ​ 6,529 ​ ​ (11) Commercial mortgage-backed securities ​ 33,322 ​ ​ (144) ​ ​ 2,044 ​ ​ (2) ​ ​ 35,366 ​ ​ (146) Residential mortgage-backed securities 78,326 ​ (245) ​ 50,259 ​ (379) ​ 128,585 ​ (624) Corporate debt securities — ​ — ​ — ​ — ​ — ​ — Total temporarily impaired securities $ 122,991 ​ $ (448) ​ $ 53,851 ​ $ (381) ​ $ 176,842 ​ $ (829) ​ ​ ​ ​ ​ ​ ​ ​ ​ ​ ​ ​ ​ ​ ​ ​ ​ ​ (2) Unrealized losses for greater than 12 months, gross, was less than one thousand dollars. ​ ​ ​ ​ ​ ​ ​ ​ ​ ​ ​ ​ ​ ​ ​ ​ ​ ​ ​ ​ ​ ​ ​ Less than 12 months, gross ​ 12 months or more, gross ​ Total, gross ​ Fair Unrealized Fair Unrealized Fair Unrealized December 31, 2018: Value Losses Value Losses Value Losses Debt securities available for sale ​ ​ ​ ​ ​ ​ ​ ​ ​ ​ ​ ​ ​ ​ ​ ​ ​ U.S. Treasury securities $ 995 ​ $ (4) ​ $ 24,343 ​ $ (410) ​ $ 25,338 ​ $ (414) Obligations of U.S. government corporations and agencies ​ 749 ​ ​ (3) ​ ​ 50,744 ​ ​ (758) ​ ​ 51,493 ​ ​ (761) Obligations of states and political subdivisions ​ 49,893 ​ ​ (460) ​ ​ 77,651 ​ ​ (1,111) ​ ​ 127,544 ​ ​ (1,571) Commercial mortgage-backed securities ​ — ​ ​ — ​ ​ 1,942 ​ ​ (61) ​ ​ 1,942 ​ ​ (61) Residential mortgage-backed securities 48,387 ​ (496) ​ 247,573 ​ (6,647) ​ 295,960 ​ (7,143) Corporate debt securities 90,713 ​ (268) ​ 15,083 ​ (108) ​ 105,796 ​ (376) Total temporarily impaired securities $ 190,737 ​ $ (1,231) ​ $ 417,336 ​ $ (9,095) ​ $ 608,073 ​ $ (10,326) ​ ​ ​ ​ ​ ​ ​ ​ ​ ​ ​ ​ ​ ​ ​ ​ ​ ​ Debt securities held to maturity ​ ​ ​ ​ ​ ​ ​ ​ ​ ​ ​ ​ ​ ​ ​ ​ ​ Obligations of states and political subdivisions $ 9,531 ​ $ (33) ​ $ 9,538 ​ $ (54) ​ $ 19,069 ​ $ (87) Commercial mortgage-backed securities ​ 12,067 ​ ​ (212) ​ ​ 45,041 ​ ​ (791) ​ ​ 57,108 ​ ​ (1,003) Residential mortgage-backed securities ​ 77,071 ​ ​ (974) ​ ​ 245,128 ​ ​ (5,063) ​ ​ 322,199 ​ ​ (6,037) Total temporarily impaired securities $ 98,669 ​ $ (1,219) ​ $ 299,707 ​ $ (5,908) ​ $ 398,376 ​ $ (7,127) ​ Debt securities are periodically evaluated for OTTI. As of December 31, 2019, the Company’s debt security portfolio consisted of 1,178 securities. The total number of debt securities in the investment portfolio in an unrealized loss position as of December 31, 2019 was 55, and represented a loss of 0.47% of the aggregate amortized cost. The unrealized losses relate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Company does not consider these investments to be OTTI at December 31, 2019. As of December 31, 2019, the Company did not hold general obligation bonds of any single issuer, the aggregate of which exceeded 10% of the Company’s stockholders’ equity.</t>
  </si>
  <si>
    <t>Portfolio loans and allowance for loan losses</t>
  </si>
  <si>
    <t>Note 4. Portfolio loans and allowance for loan losses ​ Distributions of portfolio loans were as follows (dollars in thousands) ​ ​ ​ ​ ​ ​ ​ ​ ​ ​ December 31, ​ 2019 2018 Commercial ​ $ 1,748,368 ​ $ 1,405,106 Commercial real estate ​ ​ 2,793,417 ​ ​ 2,366,823 Real estate construction ​ ​ 401,861 ​ ​ 288,197 Retail real estate ​ ​ 1,693,769 ​ ​ 1,480,133 Retail other ​ ​ 49,834 ​ ​ 28,169 Portfolio loans ​ $ 6,687,249 ​ $ 5,568,428 ​ ​ ​ ​ ​ ​ ​ Allowance for loan losses ​ ​ (53,748) ​ ​ (50,648) Portfolio loans, net ​ $ 6,633,501 ​ $ 5,517,780 ​ Net deferred loan origination costs included in the tables above were $6.2 million and $5.6 million as of December 31, 2019 and 2018, respectively. Net accretable purchase accounting adjustments included in the table above reduced loans by $20.2 million and $13.9 million as of December 31, 2019 and 2018, respectively.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This category includes loans that warrant a higher than 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This category is for “Other Assets Specially Mentioned” loans that have potential weaknesses, which may, if not checked or corrected, weaken the asset or inadequately protect the Company’s credit position at some future date. ​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This category includes loans that have all the characteristics of a “Substandard” loan with additional factors that make collection in full improbable. Such loans are placed on non-accrual status and may be dependent on collateral with a value that is difficult to determine. ​ All loans are graded at their inception. Most commercial lending relationships that are $1.0 million or less are processed through an expedited underwriting process.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 The following table is a summary of risk grades segregated by category of portfolio loans (excluding accretable purchase accounting adjustments and clearings) (dollars in thousands) ​ ​ ​ ​ ​ ​ ​ ​ ​ ​ ​ ​ ​ ​ ​ ​ ​ ​ ​ December 31, 2019 ​ ​ ​ Special ​ Substandard ​ Pass Watch Mention Substandard Non-accrual Commercial $ 1,458,416 ​ $ 172,526 ​ $ 66,337 ​ $ 41,273 ​ $ 9,096 Commercial real estate 2,477,398 ​ 186,963 ​ 105,487 ​ 26,204 ​ 9,178 Real estate construction 351,923 ​ 45,262 ​ 3,928 ​ 737 ​ 630 Retail real estate 1,661,691 ​ 9,125 ​ 5,355 ​ 7,001 ​ 8,935 Retail other 47,698 ​ — ​ — ​ — ​ 57 Total ​ $ 5,997,126 ​ $ 413,876 ​ $ 181,107 ​ $ 75,215 ​ $ 27,896 ​ ​ ​ ​ ​ ​ ​ ​ ​ ​ ​ ​ ​ ​ ​ ​ ​ ​ ​ December 31, 2018 ​ ​ ​ Special ​ Substandard ​ Pass Watch Mention Substandard Non-accrual Commercial $ 1,126,257 ​ $ 172,449 ​ $ 47,000 ​ $ 42,532 ​ $ 17,953 Commercial real estate 2,106,711 ​ 137,214 ​ 85,148 ​ 36,205 ​ 10,298 Real estate construction 268,069 ​ 14,562 ​ 3,899 ​ 1,888 ​ 18 Retail real estate 1,448,964 ​ 6,425 ​ 6,792 ​ 5,435 ​ 6,698 Retail other 26,707 ​ — ​ — ​ — ​ 30 Total ​ $ 4,976,708 ​ $ 330,650 ​ $ 142,839 ​ $ 86,060 ​ $ 34,997 ​ An analysis of portfolio loans that are past due and still accruing or on a non-accrual status is as follows (dollars in thousands) ​ ​ ​ ​ ​ ​ ​ ​ ​ ​ ​ ​ ​ ​ ​ December 31, 2019 ​ ​ Loans past due, still accruing ​ Non-accrual ​ 30-59 Days 60-89 Days 90+Days Loans Commercial ​ $ 1,075 ​ $ 1,014 ​ $ 199 ​ $ 9,096 Commercial real estate ​ 2,653 ​ 3,121 ​ 584 ​ 9,178 Real estate construction ​ 19 ​ — ​ — ​ 630 Retail real estate ​ 5,021 ​ 1,248 ​ 828 ​ ​ 8,935 Retail other ​ 52 ​ 68 ​ — ​ 57 Total ​ $ 8,820 ​ $ 5,451 ​ $ 1,611 ​ $ 27,896 ​ ​ ​ ​ ​ ​ ​ ​ ​ ​ ​ ​ ​ ​ ​ ​ December 31, 2018 ​ ​ Loans past due, still accruing ​ Non-accrual ​ 30-59 Days 60-89 Days 90+Days Loans Commercial ​ $ 158 ​ $ 140 ​ $ 775 ​ $ 17,953 Commercial real estate ​ 148 ​ 558 ​ — ​ 10,298 Real estate construction ​ 121 ​ — ​ 58 ​ 18 Retail real estate ​ 4,578 ​ 1,368 ​ 766 ​ 6,698 Retail other ​ 48 ​ 2 ​ 2 ​ 30 Total ​ $ 5,053 ​ $ 2,068 ​ $ 1,601 ​ $ 34,997 ​ The gross interest income that would have been recorded in the years ended December 31, 2019, 2018 and 2017 if impaired loans had been current in accordance with their original terms was approximately $2.3 million, $1.7 million, and $1.4 million, respectively. The amount of interest collected on impaired loans and recognized on a cash basis that was included in interest income was insignificant in both 2019 and 2018 and was $0.3 million in 2017. ​ A summary of TDR loans is as follows (dollars in thousands) ​ ​ ​ ​ ​ ​ ​ ​ ​ December 31, ​ ​ 2019 2018 In compliance with modified terms ​ $ 5,005 ​ $ 8,319 30 — 89 days past due ​ — ​ 127 Included in non-performing loans ​ 702 ​ 392 Total ​ $ 5,707 ​ $ 8,838 ​ ​ Loans still outstanding, classified as TDRs during the 12 months ended December 31, 2019 consisted of one commercial loan for short-term interest rate relief, with a recorded investment of $0.3 million. Loans classified as TDRs during the 12 months ended December 31, 2018 consisted of one retail real estate modifications for short-term interest rate relief, with a recorded investment of $0.1 million. ​ The gross interest income that would have been recorded in the 12 months ended December 31, 2019 and 2018 if performing TDRs had been in accordance with their original terms instead of modified terms was insignificant. ​ One commercial real estate TDR, that was entered into during the last 12 months, was subsequently classified as non-performing and had payment defaults (a default occurs when a loan is 90 days or more past due or transferred to non-accrual) during the 12 months ended December 31, 2019, which was then transferred to OREO by year end. There were no TDRs that were entered into during the prior 12 months that were subsequently classified as non-performing and had payment defaults during the 12 months ended December 31, 2018. ​ ​ The following tables provide details of loans identified as impaired,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ollars in thousands) ​ ​ ​ ​ ​ ​ ​ ​ ​ ​ ​ ​ ​ ​ ​ ​ ​ ​ ​ ​ ​ ​ December 31, 2019 ​ Unpaid Recorded ​ ​ ​ ​ ​ ​ Contractual ​ Investment ​ Recorded ​ Total ​ ​ ​ ​ Average ​ ​ Principal ​ with No ​ Investment ​ Recorded ​ Related ​ Recorded ​ Balance Allowance with Allowance Investment Allowance Investment Commercial ​ $ 14,415 ​ $ 4,727 ​ $ 5,026 ​ $ 9,753 ​ $ 3,330 ​ $ 13,774 Commercial real estate ​ 14,487 ​ ​ 9,883 ​ ​ 2,039 ​ 11,922 ​ 1,049 ​ 16,678 Real estate construction ​ 1,116 ​ 974 ​ — ​ 974 ​ — ​ 873 Retail real estate ​ 15,581 ​ 13,898 ​ 474 ​ 14,372 ​ 474 ​ 14,003 Retail other ​ 87 ​ 58 ​ — ​ 58 ​ — ​ 42 Total ​ $ 45,686 ​ $ 29,540 ​ $ 7,539 ​ $ 37,079 ​ $ 4,853 ​ $ 45,370 ​ ​ ​ ​ ​ ​ ​ ​ ​ ​ ​ ​ ​ ​ ​ ​ ​ ​ ​ ​ ​ ​ December 31, 2018 ​ Unpaid Recorded ​ ​ ​ ​ ​ ​ Contractual ​ Investment ​ Recorded ​ Total ​ ​ ​ ​ Average ​ ​ Principal ​ with No ​ Investment ​ Recorded ​ Related ​ Recorded ​ Balance Allowance with Allowance Investment Allowance Investment Commercial ​ $ 21,442 ​ $ 6,858 ​ $ 12,001 ​ $ 18,859 ​ $ 4,319 ​ $ 13,364 Commercial real estate ​ 19,079 ​ 13,082 ​ 4,498 ​ 17,580 ​ 1,181 ​ 18,077 Real estate construction ​ 478 ​ 453 ​ — ​ 453 ​ — ​ 712 Retail real estate ​ 14,418 ​ 13,196 ​ 61 ​ 13,257 ​ 61 ​ 14,110 Retail other ​ 117 ​ 33 ​ — ​ 33 ​ — ​ 40 Total ​ $ 55,534 ​ $ 33,622 ​ $ 16,560 ​ $ 50,182 ​ $ 5,561 ​ $ 46,303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 Allowance for Loan Losses ​ The Company holds acquired loans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As the acquired loans renew, it is generally necessary to establish an allowance, which represents an amount that, in management’s opinion, will be adequate to absorb probable credit losses in such loans. The recorded investment of all acquired loans totaled approximately $1.7 billion, $1.2 billion and $1.8 billion as of December 31, 2019, 2018 and 2017, respectively. ​ The following table details activity in the allowance for loan losses. Allocation of a portion of the allowance to one category does not preclude its availability to absorb losses in other categories (dollars in thousands) ​ ​ ​ ​ ​ ​ ​ ​ ​ ​ ​ ​ ​ ​ ​ ​ ​ ​ ​ ​ ​ ​ Year Ended December 31, 2019 ​ ​ Commercial Real Estate Retail Real ​ ​ ​ Commercial Real Estate Construction Estate Retail Other Total Beginning balance ​ $ 17,829 ​ $ 21,137 ​ $ 2,723 ​ $ 8,471 ​ $ 488 ​ $ 50,648 Provision for loan losses ​ 4,893 ​ 3,002 ​ (70) ​ 2,102 ​ 479 ​ 10,406 Charged-off ​ (6,478) ​ (3,257) ​ — ​ ​ (1,162) ​ (863) ​ (11,760) Recoveries ​ 2,047 ​ 308 ​ 551 ​ 1,084 ​ 464 ​ 4,454 Ending balance ​ $ 18,291 ​ $ 21,190 ​ $ 3,204 ​ $ 10,495 ​ $ 568 ​ $ 53,748 ​ ​ ​ ​ ​ ​ ​ ​ ​ ​ ​ ​ ​ ​ ​ ​ ​ ​ ​ ​ ​ ​ Year Ended December 31, 2018 ​ ​ Commercial Real Estate Retail Real ​ ​ ​ Commercial Real Estate Construction Estate Retail Other Total Beginning balance ​ $ 14,779 ​ $ 21,813 ​ $ 2,861 ​ $ 13,783 ​ $ 346 ​ $ 53,582 Provision for loan losses ​ 5,767 ​ 3,227 ​ (259) ​ (4,824) ​ 518 ​ 4,429 Charged-off ​ (3,968) ​ (4,352) ​ (97) ​ (1,815) ​ (712) ​ (10,944) Recoveries ​ 1,251 ​ 449 ​ 218 ​ 1,327 ​ 336 ​ 3,581 Ending balance ​ $ 17,829 ​ $ 21,137 ​ $ 2,723 ​ $ 8,471 ​ $ 488 ​ $ 50,648 ​ ​ ​ ​ ​ ​ ​ ​ ​ ​ ​ ​ ​ ​ ​ ​ ​ ​ ​ ​ ​ ​ Year Ended December 31, 2017 ​ ​ ​ Commercial Real Estate Retail Real ​ ​ ​ ​ ​ Commercial Real Estate Construction Estate Retail Other Total Beginning balance ​ $ 13,303 ​ $ 20,623 ​ $ 1,870 ​ $ 11,648 ​ $ 351 ​ $ 47,795 Provision for loan losses ​ (1,091) ​ 2,439 ​ 581 ​ 3,263 ​ 111 ​ 5,303 Charged-off ​ (994) ​ (1,965) ​ (48) ​ (2,691) ​ (541) ​ (6,239) Recoveries ​ 3,561 ​ 716 ​ 458 ​ 1,563 ​ 425 ​ 6,723 Ending balance ​ $ 14,779 ​ $ 21,813 ​ $ 2,861 ​ $ 13,783 ​ $ 346 ​ $ 53,582 ​ The following table presents the allowance for loan losses and recorded investments in portfolio loans by category (dollars in thousands) ​ ​ ​ ​ ​ ​ ​ ​ ​ ​ ​ ​ ​ ​ ​ ​ ​ ​ ​ ​ ​ ​ As of December 31, 2019 ​ ​ ​ Commercial Real Estate Retail Real ​ ​ ​ ​ ​ Commercial Real Estate Construction Estate Retail Other Total Allowance for loan losses ​ ​ ​ ​ ​ ​ ​ ​ ​ ​ ​ ​ ​ ​ ​ ​ ​ ​ Ending balance attributed to: ​ ​ ​ ​ ​ ​ ​ ​ ​ ​ ​ ​ ​ ​ ​ ​ ​ ​ Loans individually evaluated for impairment ​ $ 3,330 ​ $ 1,049 ​ $ — ​ $ 474 ​ $ — ​ $ 4,853 Loans collectively evaluated for impairment ​ 14,961 ​ 20,141 ​ 3,204 ​ 10,021 ​ 568 ​ 48,895 Ending balance ​ $ 18,291 ​ $ 21,190 ​ $ 3,204 ​ $ 10,495 ​ $ 568 ​ $ 53,748 ​ ​ ​ ​ ​ ​ ​ ​ ​ ​ ​ ​ ​ ​ ​ ​ ​ ​ ​ Loans: ​ ​ ​ ​ ​ ​ ​ ​ ​ ​ ​ ​ ​ ​ ​ ​ ​ ​ Loans individually evaluated for impairment ​ $ 9,740 ​ $ 10,018 ​ $ 539 ​ $ 13,676 ​ $ 58 ​ $ 34,031 Loans collectively evaluated for impairment ​ 1,738,615 ​ 2,781,495 ​ ​ 400,887 ​ 1,679,397 ​ 49,776 ​ 6,650,170 PCI loans evaluated for impairment ​ ​ 13 ​ ​ 1,904 ​ ​ 435 ​ ​ 696 ​ ​ — ​ ​ 3,048 Ending balance ​ $ 1,748,368 ​ $ 2,793,417 ​ $ 401,861 ​ $ 1,693,769 ​ $ 49,834 ​ $ 6,687,249 ​ ​ ​ ​ ​ ​ ​ ​ ​ ​ ​ ​ ​ ​ ​ ​ ​ ​ ​ ​ ​ ​ As of December 31, 2018 ​ ​ ​ Commercial Real Estate Retail Real ​ ​ ​ ​ ​ Commercial Real Estate Construction Estate Retail Other Total Allowance for loan losses ​ ​ ​ ​ ​ ​ ​ ​ ​ ​ ​ ​ ​ ​ ​ ​ ​ ​ Ending balance attributed to: ​ ​ ​ ​ ​ ​ ​ ​ ​ ​ ​ ​ ​ ​ ​ ​ ​ ​ Loans individually evaluated for impairment ​ $ 4,319 ​ $ 1,181 ​ $ — ​ $ 61 ​ $ — ​ $ 5,561 Loans collectively evaluated for impairment ​ 13,510 ​ 19,956 ​ 2,723 ​ 8,410 ​ 488 ​ 45,087 Ending balance ​ $ 17,829 ​ $ 21,137 ​ $ 2,723 ​ $ 8,471 ​ $ 488 ​ $ 50,648 ​ ​ ​ ​ ​ ​ ​ ​ ​ ​ ​ ​ ​ ​ ​ ​ ​ ​ ​ Loans: ​ ​ ​ ​ ​ ​ ​ ​ ​ ​ ​ ​ ​ ​ ​ ​ ​ ​ Loans individually evaluated for impairment ​ $ 18,441 ​ $ 15,318 ​ $ 453 ​ $ 13,159 ​ $ 33 ​ $ 47,404 Loans collectively evaluated for impairment ​ 1,386,247 ​ 2,349,243 ​ 287,744 ​ 1,466,876 ​ 28,136 ​ 5,518,246 PCI loans evaluated for impairment ​ ​ 418 ​ ​ 2,262 ​ ​ — ​ ​ 98 ​ ​ — ​ ​ 2,778 Ending balance ​ $ 1,405,106 ​ $ 2,366,823 ​ $ 288,197 ​ $ 1,480,133 ​ $ 28,169 ​ $ 5,568,428 ​</t>
  </si>
  <si>
    <t>OREO</t>
  </si>
  <si>
    <t>OREO.</t>
  </si>
  <si>
    <t>Note 5. OREO ​ OREO represents properties acquired through foreclosure or other proceedings in settlement of loans and is included in other assets in the accompanying Consolidated Balance Sheets. At December 31, 2019, the Company held $2.7 million in commercial OREO, $0.4 million in residential OREO and an insignificant amount of other repossessed assets. At December 31, 2018, the Company held $0.2 million in commercial OREO, $0.2 million in residential OREO and an insignificant amount of other repossessed assets. At December 31, 2019 the Company had $2.2 million of residential real estate in the process of foreclosure. ​ The following table summarizes activity related to OREO (dollars in thousands) ​ ​ ​ ​ ​ ​ ​ ​ ​ ​ Year Ended ​ Year Ended ​ December 31, 2019 December 31, 2018 OREO: ​ ​ Beginning balance $ 376 $ 1,283 Additions, transfers from loans ​ 4,872 ​ 4,025 Additions, fair value from acquisition ​ ​ 149 ​ ​ — Sales of OREO ​ (2,277) ​ (4,914) Capitalized improvements ​ ​ 2 ​ ​ — Cash payments collected ​ (3) ​ — Valuation allowance for OREO ​ ​ (62) ​ ​ (18) Ending balance ​ $ 3,057 ​ $ 376 ​</t>
  </si>
  <si>
    <t>Premises and Equipment, net</t>
  </si>
  <si>
    <t>Note 6. Premises and Equipment, net ​ Premises and equipment, net are summarized as follows (dollars in thousands) ​ ​ ​ ​ ​ ​ ​ ​ ​ ​ December 31, ​ 2019 2018 Land and improvements ​ $ 43,967 ​ $ 36,453 Buildings and improvements ​ 134,473 ​ 108,137 Furniture and equipment ​ 54,328 ​ 48,060 ​ ​ 232,768 ​ 192,650 Less accumulated depreciation ​ 81,501 ​ 74,978 Total premises and equipment, net ​ $ 151,267 ​ $ 117,672 ​ Depreciation expense was $11.9 million, $9.6 million, and $8.6 million for the years ended December 31, 2019, 2018 and 2017, respectively.</t>
  </si>
  <si>
    <t>Goodwill and Other Intangible Assets</t>
  </si>
  <si>
    <t>Note 7. Goodwill and Other Intangible Assets ​ Other than goodwill, the Company does not have any other intangible assets that are not amortized. The Company’s goodwill is associated with its three operating segments, Banking, Remittance Processing and Wealth Management. Goodwill is tested annually for impairment, and as part of this analysis, the reporting unit's carrying value is compared to its fair value. Based on the impairment testing performed at December 31, 2019, there were no indicators of potential impairment based on the estimated fair value of those operating segments. All three operating segments have sustained quarterly and annual earnings. ​ During 2019, the Company recorded, in the Banking operating segment, goodwill totaling $41.4 million and other intangible assets totaling $27.2 million in connection with the acquisition of Banc Ed. In addition, $5.4 million of other intangible assets was recorded in the Wealth Management operating segment in 2019 in connection with the acquisition of Banc Ed. Further, in 2019 the Company recorded, in the Wealth Management operating segment, goodwill totaling $2.4 million and other intangible assets totaling $5.7 million relating to the acquisition of IST. During 2018, the Company adjusted goodwill by $1.7 million relating to the acquisition of Mid Illinois as it finalized its assessment of the initial fair value of assets acquired and liabilities assumed . The carrying amount of goodwill by operating segment, at December 31, 2019 and 2018 is as follows (dollars in thousands) ​ ​ ​ ​ ​ ​ ​ ​ ​ Balance at Balance at ​ December 31, 2019 December 31, 2018 Goodwill: ​ ​ ​ ​ ​ ​ Banking ​ $ 288,436 ​ $ 246,999 Remittance Processing ​ ​ 8,992 ​ ​ 8,992 Wealth Management ​ 14,108 ​ 11,694 Total goodwill ​ $ 311,536 ​ $ 267,685 ​ Core deposit and customer relationship intangible assets are amortized over the estimated period benefited. Other intangible asset disclosures are as follows (dollars in thousands) ​ ​ ​ ​ ​ ​ ​ ​ ​ ​ ​ ​ ​ ​ ​ ​ Balance at ​ 2019 ​ Balance at ​ 2018 ​ December 31, 2019 Amortization December 31, 2018 Amortization Amortized intangible assets: ​ ​ ​ ​ ​ ​ ​ ​ ​ ​ ​ ​ Core deposit intangible assets ​ $ 51,100 ​ $ 7,963 ​ $ 31,836 ​ $ 5,535 Customer relationship intangible assets ​ 10,493 ​ 1,584 ​ 1,037 ​ 319 ​ ​ $ 61,593 ​ $ 9,547 ​ $ 32,873 ​ $ 5,854 ​ ​ ​ ​ ​ ​ ​ ​ ​ ​ ​ Customer ​ ​ Core deposit ​ relationship ​ intangible intangible As of December 31, 2019: ​ ​ ​ ​ ​ ​ Gross carrying amount ​ $ 90,256 ​ $ 24,208 Accumulated amortization ​ 39,156 ​ 13,715 ​ ​ $ 51,100 ​ $ 10,493 ​ ​ ​ ​ ​ ​ ​ Estimated amortization expense at December 31, 2019: ​ ​ ​ ​ ​ ​ 2020 ​ $ 7,753 ​ $ 2,188 2021 ​ 7,259 ​ 1,926 2022 ​ 6,749 ​ 1,664 2023 ​ 6,225 ​ ​ 1,403 2024 ​ ​ 5,686 ​ ​ 1,141 Thereafter ​ ​ 17,428 ​ ​ 2,171 ​ ​ $ 51,100 ​ $ 10,493 ​</t>
  </si>
  <si>
    <t>Note 8. Deposits ​ The composition of deposits is as follows (dollars in thousands) ​ ​ ​ ​ ​ ​ ​ ​ ​ ​ December 31, 2019 ​ December 31, 2018 Demand deposits, noninterest-bearing ​ $ 1,832,619 ​ $ 1,464,700 Interest-bearing transaction deposits ​ 1,989,854 ​ 1,435,574 Saving deposits and money market deposits ​ 2,545,073 ​ ​ 1,852,044 Time deposits ​ 1,534,850 ​ 1,497,003 Total ​ $ 7,902,396 ​ $ 6,249,321 ​ The Company held brokered savings deposits and money market deposits of $12.5 million and $17.5 million at December 31, 2019 and 2018, respectively. ​ The aggregate amount of time deposits with a minimum denomination of $100,000 was approximately $854.1 million and $673.7 million at December 31, 2019 and 2018, respectively. The aggregate amount of time deposits with a minimum denomination that meets or exceeds the FDIC insurance limit of $250,000 was approximately $297.4 million and $264.1 million at December 31, 2019 and 2018, respectively. The Company held brokered time deposits of $5.5 million and $262.5 million at December 31, 2019 and 2018, respectively. ​ As of December 31, 2019, the scheduled maturities of time deposits are as follows (dollars in thousands) ​ ​ ​ ​ 2020 $ 1,012,295 2021 283,684 2022 127,593 2023 64,920 2024 46,347 Thereafter 11 ​ $ 1,534,850 ​</t>
  </si>
  <si>
    <t>Borrowings</t>
  </si>
  <si>
    <t>Note 9. Borrowings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 Federal funds purchased are short-term borrowings that generally mature between one and 90 days. The Company had no federal funds purchased at December 31, 2019 and 2018. ​ Short-term borrowings include FHLB advances which mature in less than one year from date of origination. ​ On January 29, 2019, the Company entered into an Amended and Restated Credit Agreement providing for a $60.0 million Term Loan with a maturity date of November 30, 2023. The Term Loan has an annual interest rate of one-month LIBOR plus a spread of 1.50 %. The proceeds of the Term Loan were used to fund the cash consideration related to the acquisition of Banc Ed. The Company had $54.0 million outstanding indebtedness on December 31, 2019, comprised of $6.0 million of short-term borrowings and $48.0 million of long-term debt. ​ The Amended and Restated Credit Agreement also retained the Company’s $20.0 million revolving facility with a maturity date of April 30, 2019. On April 19, 2019, the Company entered into an amendment to the Amended and Restated Credit Agreement to extend the maturity of its revolving loan facility to April 30, 2020. The revolving facility incurs a non-usage fee based on the undrawn amount. The Company had no outstanding balance under the revolving facility on December 31, 2019 or 2018. ​ Long-term debt is summarized as follows (dollars in thousands) ​ ​ ​ ​ ​ ​ ​ ​ ​ ​ December 31, ​ December 31, ​ 2019 2018 Notes payable, FHLB, ranging in original maturity from 5 to 10 years, collateralized by FHLB deposits, residential and commercial real estate loans and FHLB stock. ​ $ 35,600 ​ $ 50,000 Term Loan ​ ​ 48,000 ​ ​ — Total long-term borrowings ​ $ 83,600 ​ $ 50,000 ​ As of December 31, 2019, funds borrowed from the FHLB, listed above, consisted of variable-rate notes maturing through September 2024, with interest rates ranging from 1.25% to 3.04 %. The weighted average rate on these long-term advances was 1.53 % as of December 31, 2019. As of December 31, 2018, funds borrowed from the FHLB, listed above, consisted of variable-rate notes maturing through September 2024, with interest rates ranging from 2.20% to 2.41 %. The weighted average rate on these long-term advances was 2.28 % as of December 31, 2018. ​ On May 25, 2017, the Company issued $40.0 million of 3.75 % senior notes that mature on May 25, 2022. The senior notes are payable semi-annually on each May 25 and November 25, commencing on November 25, 2017. The senior notes are not subject to optional redemption by the Company. Additionally, on May 25, 2017, the Company issued $60.0 million of fixed-to-floating rate subordinated notes that mature on May 25, 2027. The subordinated notes, which qualify as Tier 2 capital for First Busey, bear interest at an annual rate of 4.75% for the first five years after issuance and thereafter bear interest at a floating rate equal to three-month LIBOR plus a spread of 2.919%, as calculated on each applicable determination date. The subordinated notes are payable semi-annually on each May 25 and November 25, commencing on November 25, 2017 during the five year fixed-term and thereafter on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Unamortized debt issuance costs related to the senior notes and subordinated notes totaled $0.3 million and $0.8 million, respectively, at December 31, 2019. Unamortized debt issuance costs related to the senior notes and subordinated notes totaled $0.5 million and $0.9 million, respectively, at December 31, 2018.</t>
  </si>
  <si>
    <t>Junior Subordinated Debt Owed to Unconsolidated Trusts</t>
  </si>
  <si>
    <t>Note 10. Junior Subordinated Debt Owed to Unconsolidated Trusts ​ First Busey maintains statutory trusts for the sole purpose of issuing and servic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the Company acquired similar statutory trusts maintained by Pulaski and the fair value adjustment is being accreted over the weighted average remaining life. The Company had $71.3 million and $71.2 million of junior subordinated debt owed to unconsolidated trusts at December 31, 2019 and 2018, respectively. ​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 but not beyond the stated maturity date. ​ Under current banking regulations, bank holding companies are allowed to include qualifying trust preferred securities in their Tier 1 Capital for regulatory capital purposes, subject to a 25 % limitation to all core (Tier 1) capital elements, net of goodwill and other intangible assets less any associated deferred tax liability. As of December 31, 2019, 100% of the trust preferred securities qualified as Tier 1 capital under the final rule adopted in March 2005. ​ The Dodd-Frank Act mandated the Federal Reserve to establish minimum capital levels for holding companies on a consolidated basis as stringent as those required for FDIC-insured institutions. A result of this change is that the proceeds of hybrid instruments, such as trust preferred securities, are excluded from capital over a phase-out period. However, if such securities were issued prior to May 19, 2010 by bank holding companies with less than $15.0 billion of assets, they may be retained, subject to certain restrictions. Because the Company has assets of less than $15.0 billion, it is able to maintain its trust preferred proceeds as capital, but the Company has to comply with new capital mandates in other respects and will not be able to raise capital in the future through the issuance of trust preferred securities.</t>
  </si>
  <si>
    <t>Regulatory Capital</t>
  </si>
  <si>
    <t>Note 11. Regulatory Capital ​ The Company and the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Financial Statements. The capital amounts and classification also are subject to qualitative judgments by the regulators about components, risk weightings and other factors. ​ Banking regulations identify five capital categories for insured depository institutions: well capitalized, adequately capitalized, undercapitalized, significantly undercapitalized and critically undercapitalized. As of December 31, 2019 and 2018, all capital ratios of the Company and the Bank exceeded the well capitalized levels under the applicable regulatory capital adequacy guidelines. Management believes that no events or changes have occurred subsequent to December 31, 2019 that would change this designation. ​ The following tables summarize the applicable holding company and bank regulatory capital requirements (dollars in thousands) ​ ​ ​ ​ ​ ​ ​ ​ ​ ​ ​ ​ ​ ​ ​ ​ ​ ​ ​ ​ ​ ​ ​ ​ ​ ​ ​ ​ Minimum ​ ​ ​ ​ ​ ​ ​ Minimum ​ ​ To Be Well ​ Actual ​ ​ Capital Requirement ​ ​ Capitalized ​ Amount Ratio ​ Amount Ratio ​ Amount Ratio As of December 31, 2019: ​ ​ ​ ​ ​ ​ ​ ​ ​ ​ ​ ​ ​ ​ ​ ​ ​ Total Capital (to Risk Weighted Assets) ​ ​ ​ ​ ​ ​ ​ ​ ​ ​ ​ ​ ​ ​ ​ ​ ​ Consolidated $ 1,036,143 14.03 % ​ $ 590,826 8.00 % ​ $ 738,532 10.00 % Busey Bank $ 1,099,449 14.92 % ​ $ 589,681 8.00 % ​ $ 737,101 10.00 % ​ ​ ​ ​ ​ ​ ​ ​ ​ ​ ​ ​ ​ ​ ​ ​ ​ ​ Tier 1 Capital (to Risk Weighted Assets) ​ ​ ​ ​ ​ ​ ​ ​ ​ ​ ​ ​ ​ ​ ​ ​ ​ Consolidated $ 922,395 12.49 % ​ $ 443,120 6.00 % ​ $ 590,826 8.00 % Busey Bank $ 1,045,701 14.19 % ​ $ 442,261 6.00 % ​ $ 589,681 8.00 % ​ ​ ​ ​ ​ ​ ​ ​ ​ ​ ​ ​ ​ ​ ​ ​ ​ ​ Common Equity Tier 1 Capital (to Risk Weighted Assets) ​ ​ ​ ​ ​ ​ ​ ​ ​ ​ ​ ​ ​ Consolidated $ 848,395 11.49 % ​ $ 332,340 4.50 % ​ $ 480,046 6.50 % Busey Bank $ 1,045,701 14.19 % ​ $ 331,696 4.50 % ​ $ 479,116 6.50 % ​ ​ ​ ​ ​ ​ ​ ​ ​ ​ ​ ​ ​ ​ ​ ​ ​ ​ Tier 1 Capital (to Average Assets) ​ ​ ​ ​ ​ ​ ​ ​ ​ ​ ​ ​ ​ ​ ​ ​ ​ Consolidated $ 922,395 9.88 % ​ $ 373,360 4.00 % ​ N/A N/A ​ Busey Bank $ 1,045,701 11.19 % ​ $ 373,639 4.00 % ​ $ 467,049 5.00 % ​ ​ ​ ​ ​ ​ ​ ​ ​ ​ ​ ​ ​ ​ ​ ​ ​ ​ ​ ​ ​ ​ ​ ​ ​ ​ ​ ​ ​ Minimum ​ ​ ​ ​ ​ ​ ​ ​ Minimum ​ ​ To Be Well ​ ​ Actual ​ ​ Capital Requirement ​ ​ Capitalized ​ ​ Amount Ratio ​ Amount Ratio ​ Amount Ratio ​ As of December 31, 2018: ​ ​ Total Capital (to Risk Weighted Assets) ​ ​ ​ ​ ​ ​ ​ ​ ​ ​ ​ ​ ​ ​ ​ ​ ​ Consolidated $ 894,572 14.83 % ​ $ 482,638 8.00 % ​ $ 603,297 10.00 % Busey Bank $ 854,351 14.19 % ​ $ 481,701 8.00 % ​ $ 602,126 10.00 % ​ ​ ​ ​ ​ ​ ​ ​ ​ ​ ​ ​ ​ ​ ​ ​ ​ ​ Tier 1 Capital (to Risk Weighted Assets) ​ ​ ​ ​ ​ ​ ​ ​ ​ ​ ​ ​ ​ ​ ​ ​ ​ Consolidated $ 783,924 12.99 % ​ $ 361,978 6.00 % ​ $ 482,638 8.00 % Busey Bank $ 803,703 13.35 % ​ $ 361,276 6.00 % ​ $ 481,701 8.00 % ​ ​ ​ ​ ​ ​ ​ ​ ​ ​ ​ ​ ​ ​ ​ ​ ​ ​ Common Equity Tier 1 Capital (to Risk Weighted Assets) ​ ​ ​ ​ ​ ​ ​ ​ ​ ​ ​ ​ ​ Consolidated $ 709,924 11.77 % ​ $ 271,484 4.50 % ​ $ 392,143 6.50 % Busey Bank $ 803,703 13.35 % ​ $ 270,957 4.50 % ​ $ 391,382 6.50 % ​ ​ ​ ​ ​ ​ ​ ​ ​ ​ ​ ​ ​ ​ ​ ​ ​ ​ Tier 1 Capital (to Average Assets) ​ ​ ​ ​ ​ ​ ​ ​ ​ ​ ​ ​ ​ ​ ​ ​ ​ Consolidated $ 783,924 10.36 % ​ $ 302,704 4.00 % ​ N/A N/A ​ Busey Bank $ 803,703 10.64 % ​ $ 302,232 4.00 % ​ $ 377,789 5.00 % ​ ​ ​ ​ ​ ​ ​ ​ ​ ​ ​ ​ ​ ​ ​ ​ ​ ​ ​ In July 2013, the U.S. federal banking authorities approved the Basel III Rule for strengthening international capital standards. The Basel III Rule introduced a capital conservation buffer, composed entirely of Common Equity Tier 1, which is added to the minimum risk-weighted asset ratios. The capital conservation buffer is not a minimum capital requirement; however, banking institutions with a ratio of Common Equity Tier 1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to risk- weighted assets of at least 7.0%, (ii) Tier 1 capital to risk-weighted assets of at least 8.5%, and (iii) Total capital to risk-weighted assets of at least 10.5%. ​ The ability of the Compan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ecause Busey Bank had been in an accumulated deficit position from 2009 through 2018, it was not able to pay dividends in prior years. With prior approval from its regulators, however, an Illinois state-chartered bank in that situation was able to reduce its capital stock by amending its charter to decrease the authorized number of shares, and then make a subsequent distribution to its holding company. Using this approach, and with the approval of its regulators, Busey Bank has distributed funds to the Company, most recently in the amount of $40.0 million on October 12, 2018. Busey Bank returned to positive retained earnings in the second quarter of 2018 and, in 2019, returned to paying dividends.</t>
  </si>
  <si>
    <t>Income Taxes</t>
  </si>
  <si>
    <t>Note 12. Income Taxes ​ The components of income taxes consist of (dollars in thousands) ​ ​ ​ ​ ​ ​ ​ ​ ​ ​ ​ ​ ​ Years Ended December 31, ​ 2019 2018 2017 Current expense: ​ ​ ​ ​ ​ ​ ​ ​ ​ Federal ​ $ 22,479 ​ $ 18,076 ​ $ 27,168 State ​ ​ 8,910 ​ ​ 9,807 ​ ​ 4,117 Deferred expense: ​ ​ ​ ​ ​ ​ ​ ​ Federal ​ ​ (380) ​ ​ 5,068 ​ ​ 11,583 State ​ ​ 476 ​ ​ 2,048 ​ ​ 2,517 Total income tax expense ​ $ 31,485 ​ $ 34,999 ​ $ 45,385 ​ A reconciliation of federal and state income taxes at statutory rates to the income taxes included in the accompanying Consolidated Statements of Income is as follows: ​ ​ ​ ​ ​ ​ ​ ​ ​ ​ ​ Years Ended December 31, ​ 2019 2018 2017 ​ ​ % of ​ % of ​ % of ​ ​ Pretax ​ Pretax ​ Pretax ​ Income Income Income Income tax at federal statutory rate 21.0 % 21.0 % 35.0 % Effect of: ​ ​ ​ ​ ​ ​ ​ TCJA ​ — % — % 7.5 % Tax-exempt interest, net (1.7) % (1.3) % (2.1) % Stock incentive ​ (0.1) % (0.3) % (0.5) % State income taxes, net 5.5 % 7.3 % 4.0 % Income on bank owned life insurance (0.9) % (0.6) % (0.9) % Tax credit investments ​ (1.3) % — % — % Other, net 0.9 % — % (1.0) % ​ 23.4 % 26.1 % 42.0 % ​ On December 22, 2017, TCJA was signed into law and became effective January 2018. The TCJA reduced the corporate tax rate as well as adjusted tax rates, deductions and exemptions for individuals and businesses alike. The Company took a non-recurring, non-cash charge of $8.1 million in the fourth quarter of 2017 as a result of the revaluation of the Company’s net deferred tax position following the enactment of the TCJA. ​ Net deferred taxes at December 31, 2019 and 2018 in the accompanying Consolidated Balance Sheets, include the following amounts of deferred tax assets and liabilities (dollars in thousands) ​ ​ ​ ​ ​ ​ ​ ​ ​ 2019 2018 Deferred tax assets: ​ ​ ​ ​ ​ ​ Unrealized losses on debt securities available for sale ​ $ — ​ $ 2,716 Allowance for loan losses ​ ​ 15,416 ​ ​ 14,885 Stock-based compensation ​ 2,069 ​ 2,208 Deferred compensation ​ 166 ​ 1,454 Affordable housing partnerships and other investments ​ 777 ​ 691 Purchase accounting adjustments ​ ​ 11,301 ​ ​ 4,563 Accrued vacation ​ 827 ​ 744 Lease liability ​ ​ 2,650 ​ ​ — Employee costs ​ 1,048 ​ 260 Other ​ 809 ​ 1,095 ​ ​ $ 35,063 ​ $ 28,616 ​ ​ ​ ​ ​ ​ ​ Deferred tax liabilities: ​ ​ ​ ​ ​ ​ Unrealized gains on debt securities available for sale ​ ​ (6,032) ​ ​ — Basis in premises and equipment ​ (4,222) ​ (1,213) Affordable housing partnerships and other investments ​ ​ (1,411) ​ ​ (1,868) Purchase accounting adjustments ​ ​ (1,023) ​ ​ (1,102) Mortgage servicing assets ​ (3,717) ​ (1,159) Basis in core deposit and customer intangible assets ​ (17,120) ​ (9,299) Deferred loan origination costs ​ (1,730) ​ (1,593) Lease right of use asset ​ ​ (2,633) ​ ​ — Unrealized gain on equity securities ​ ​ (593) ​ ​ (662) Other ​ (508) ​ (322) ​ ​ $ (38,989) ​ $ (17,218) Net operating loss carryforward, net of valuation allowance ​ — ​ 33 Net deferred tax (liability) asset ​ $ (3,926) ​ $ 11,431 ​ At December 31, 2019, the Company had no net operating loss carryforward remaining. ​ Management believes that it is more likely than not that the other deferred tax assets included in the accompanying Consolidated Balance Sheets will be fully realized. The Company has determined that no valuation allowance is required for any deferred tax assets as of December 31, 2019 and 2018.</t>
  </si>
  <si>
    <t>Employee Benefit Plans</t>
  </si>
  <si>
    <t>Note 13. Employee Benefit Plans ​ Employees’ Stock Ownership Plan ​ Prior to 2014, the First Busey Corporation Employees' Stock Ownership Plan (“ESOP”) was available to all full-time employees who met certain age and length of service requirements. Effective in 2014, the ESOP was frozen, all shares were fully vested and there were no new contributions under the ESOP. On October 31, 2019 First Busey’s board of directors elected to terminate the ESOP and filed a determination letter in February 2020. Dividends on allocated shares of common stock are distributed directly to the participants. All shares held by the ESOP, which were acquired prior to the issuance of ASC Topic 718-40, Employee Stock Ownership Plans ​ All shares held in the ESOP which were acquired prior to December 31, 1992 were allocated as of December 31, 2006. The number of shares and associated fair values were 113,866 worth $3.1 million and 115,602 worth $2.8 million at December 31, 2019 and 2018, respectively. Shares held in the ESOP which were acquired after December 31, 1992 and associated fair values were 36,719 worth $1.0 million and 36,639 worth $0.9 million at December 31, 2019 and 2018, respectively. ​ Profit Sharing Plan ​ All full-time employees who meet certain age and service requirements are eligible to participate in the Company's profit-sharing plan. The contributions, if any, are determined solely by the boards of directors of the Company and its subsidiaries, and in no case may the annual contributions be greater than the amounts deductible for federal income tax purposes for that year. ​ The rights of the participants vest ratably over a five-year period, except for the 401(k) match portion, which vests immediately. Expenses related to the employee benefit plans are $5.8 million, $5.4 million and $5.1 million for the years ended December 31, 2019, 2018 and 2017, respectively. ​ Deferred Compensation Plan ​ The Company had sponsored deferred compensation plans for executive officers for deferral of compensation. Effective March 28, 2018, the deferred compensation plan was terminated and account balances were distributed in April 2019. The 2019 deferred compensation liability was impacted by the Banc Ed acquisition. The deferred compensation expense reported was $0.1 million for the year ended December 31, 2019 and $0.3 million for the years ended December 31, 2018 and 2017. The deferred compensation liability was $0.4 million and $6.4 million at December 31, 2019 and 2018, respectively. The December 31, 2019 Banc Ed deferred compensation liability of $0.4 million was settled in January 2020.</t>
  </si>
  <si>
    <t>Share-based Compensation</t>
  </si>
  <si>
    <t>Note 14. Share-based Compensation ​ Overview ​ During the first quarter of 2010, the Company adopted the 2010 Equity Plan, which was approved at the annual stockholders meeting on May 19, 2010. During the second quarter of 2015, the Company adopted an amendment to the 2010 Equity Plan, which was approved at the annual stockholders meeting on May 20, 2015. ​ Subject to permitted adjustments for certain corporate transactions, the maximum number of shares that may be delivered to participants, or their beneficiaries, under the 2010 Equity Plan is 1,333,333 shares of First Busey common stock. To the extent that any shares of stock covered by an award (including non-vested stock awards) under the 2010 Equity Plan, or the prior plans, are not delivered for any reason, including because the award is forfeited, canceled, settled in cash or shares are withheld to satisfy tax withholding requirements, such shares will not be deemed to have been delivered for purposes of determining the maximum number of shares of stock available for delivery and will again become available for usage under the 2010 Equity Plan. If any option granted under the 2010 Equity Plan is exercised by tendering shares of stock, only the number of shares of stock issued net of the shares of stock tendered shall be counted for purposes of these limitations. Any shares covered under the terms of a prior First Busey plan award that would otherwise become available for reuse under the terms of the prior plan will become available for issuance under the 2010 Equity Plan. ​ The 2010 Equity Plan's effective date was May 19, 2010. The 2010 Equity Plan will continue in effect until terminated by the board of directors; provided that no awards may be granted under the 2010 Equity Plan after the ten-year anniversary of the effective date. Any awards that are outstanding after the tenth anniversary of the effective date will remain subject to the terms of the 2010 Equity Plan. ​ The following additional limits apply to awards under the 2010 Equity Plan. However, due to changes imposed by the TCJA, “performance-based compensation” only applies to arrangements subject to a written binding contract in effect on November 2, 2017, that have not subsequently been materially modified: ​ ● the maximum number of shares of stock that may be covered by options that are intended to be "performance-based compensation" which are granted to any one participant during any calendar year is 133,333 shares; ​ ● the maximum number of shares of stock that may be covered by stock awards that are intended to be "performance-based compensation" which are granted to any one participant during any calendar year is 66,667 shares; and ​ ● the maximum dollar amount of cash incentive awards or cash-settled stock awards intended to be "performance-based compensation" payable to any one participant with respect to any calendar year is $1,000,000. ​ The Company grants share-based compensation awards to its employees and members of its board of directors as provided for under the Company’s 2010 Equity Plan. Further, in 2017, the Company registered 443,619 shares of its common stock issuable in the future pursuant to First Community 2016 Equity Incentive Plan to legacy employees and directors of First Community and its subsidiaries and upon the exercise of currently outstanding equity awards under the First Community 2016 Equity Incentive Plan and the First Community Amended and Restated 2008 Equity Incentive Plan held by former employees of First Community and its subsidiaries. Pursuant to the terms of the First Community 2016 Equity Incentive Plan, the Company may grant awards with respect to First Busey common stock to legacy employees and directors of First Community or its subsidiaries, including but not limited to non-qualified stock options, incentive stock options, stock appreciation rights, restricted stock and restricted stock units. ​ The Company currently grants share-based compensation in the form of restricted stock units and deferred stock units. The Company grants restricted stock units to members of management periodically throughout the year. Each restricted stock unit is equivalent to one share of the Company’s common stock. These units have requisite service periods ranging from one to five years . The Company annually grants share-based awards in the form of deferred stock units, which are restricted stock units with a deferred settlement date, to its board of directors. Each deferred stock unit is equivalent to one share of the Company’s common stock. The deferred stock units vest over a 12 month period following the grant date or on the date of the next Annual Meeting of Stockholders, whichever is earlier. These units generally are subject to the same terms as restricted stock units under the Company’s 2010 Equity Plan or the First Community 2016 Equity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and stock options assumed from acquisitions. ​ Under the terms of the Company’s 2010 Equity Plan and First Community 2016 Equity Incentive Plan, the Company is allowed, but not required, to source stock option exercises and grants of restricted stock units and deferred stock units from its inventory of treasury stock. As of December 31, 2019, the Company held 1,121,961 shares in treasury. shares of its common stock. The repurchase plan has no expiration date and replaced the prior repurchase plan originally approved in 2008. On May 22, 2019, First Busey’s board of directors approved an amendment to increase the authorized shares under the repurchase program by shares that may still be purchased under the plan. Subsequent to year end, on February 5, 2020, First Busey’s board of directors approved an amendment to increase the authorized shares under the repurchase program by ​ Stock Option Plan ​ In relation to the First Community acquisition, the Company assumed stock options that were previously issued under First Community incentive plans. The First Community Amended and Restated 2008 Equity Incentive Plan was approved by First Community shareholders. This plan was subsequently amended without approval by First Community shareholders to increase the number of shares available for issuance. The First Community 2016 Equity Incentive Plan was approved by First Community shareholders. At the effective time of the merger, each outstanding and unexercised option to purchase shares of First Community common stock held by an employee, whether vested or unvested, was converted into an option to purchase First Busey common stock. The converted option is equal to the number of shares of such First Community stock option multiplied by the option exchange ratio (rounded down to the nearest whole share), at an exercise price per share equal to the exercise price for each share of First Community common stock subject to such First Community stock option divided by the option exchange ratio (rounded up to the nearest whole cent). The option exchange ratio is the sum of the exchange ratio (0.396) multiplied by the closing sales price of a share of First Busey common stock on the Nasdaq Global Select Market on June 30, 2017, plus the cash consideration ($1.35 ), divided by the closing sales price of a share of First Busey common stock on the Nasdaq Global Select Market on June 30, 2017. Each First Community stock option assumed and converted continues to be subject to the same terms and conditions (including vesting periods), as applicable immediately prior to the effective time of the merger. ​ A summary of the status of the Company's stock option awards for the year ended December 31, 2019, and the changes during the year ended, is as follows: ​ ​ ​ ​ ​ ​ ​ ​ ​ ​ 2019 ​ ​ Weighted- ​ ​ ​ ​ Average ​ ​ ​ ​ ​ Exercise ​ ​ Shares Price Outstanding at beginning of year 87,600 ​ $ 20.58 Converted options from First Community ​ — ​ ​ — ​ Exercised (25,351) ​ ​ 17.94 Forfeited ​ (3,297) ​ ​ 23.53 ​ Expired (5,767) ​ 17.38 Outstanding at end of year 53,185 ​ $ 22.00 ​ ​ ​ ​ ​ ​ ​ Exercisable at end of year 53,185 ​ $ 22.00 ​ The following table summarizes information about stock options outstanding at December 31, 2019: ​ ​ ​ ​ ​ ​ ​ ​ ​ ​ ​ ​ ​ ​ ​ ​ ​ ​ ​ ​ ​ ​ ​ ​ ​ ​ ​ ​ ​ ​ ​ Options ​ ​ ​ Options Outstanding ​ Exercisable ​ ​ Weighted- ​ ​ ​ ​ ​ ​ ​ Weighted- ​ Average ​ ​ ​ ​ ​ ​ ​ ​ Range of ​ ​ ​ Average ​ Remaining ​ ​ ​ ​ ​ ​ ​ ​ Exercise ​ ​ ​ Exercise ​ Contractual ​ Intrinsic ​ ​ ​ Intrinsic Prices Number Price Life Value Number Value $ 12.57-13.47 7,852 ​ $ 13.43 0.49 ​ ​ ​ 7,852 ​ ​ ​ ​ 17.05 ​ 308 ​ ​ 17.05 ​ 0.05 ​ ​ ​ ​ 308 ​ ​ ​ ​ 23.53 ​ 45,025 ​ ​ 23.53 ​ 6.88 ​ ​ ​ ​ 45,025 ​ ​ ​ ​ ​ 53,185 ​ $ 22.00 5.90 ​ $ 292 53,185 ​ $ 292 ​ The Company recorded $0.1 million for the 12 months ended December 31, 2019 and $0.2 million for the 12 months ended December 31, 2018 and 2017 in stock option compensation expense related to the converted options from First Community. As of December 31, 2019, the Company did not have any unrecognized stock option expense. Restricted Stock Unit Plan ​ A summary of the changes in the Company’s restricted stock units for the year ended December 31, 2019 is as follows: ​ ​ ​ ​ ​ ​ ​ ​ ​ ​ 2019 ​ ​ Weighted- ​ ​ ​ ​ Average ​ ​ ​ ​ ​ Grant Date ​ ​ Shares Fair Value Outstanding at beginning of year 690,495 ​ $ 26.14 Granted 216,411 ​ 26.73 Dividend equivalents earned 24,127 ​ 26.07 Vested (107,537) ​ 18.54 Forfeited (45,179) ​ 27.48 Outstanding at end of year 778,317 ​ $ 27.27 ​ Recipients earn quarterly dividend equivalents on their respective units which entitle the recipients to additional units. Therefore, dividends earned each quarter compound based upon the updated unit balances. Upon vesting/delivery, shares are expected (though not required) to be issued from treasury. ​ On July 5, 2019, under the terms of the 2010 Equity Incentive Plan, the Company granted 185,400 restricted stock units to members of management, and under the terms of the First Community 2016 Equity Incentive Plan, granted 10,644 restricted stock units to members of management who were legacy First Community employees. As the stock price on the grant date of July 5, 2019 was $26.78, total compensation cost to be recognized is $5.3 million. This cost will be recognized over a period of five years . Subsequent to the requisite service period, the awards will become 100 % vested. Further, the Company granted 8,775 restricted stock units, under the terms of the 2010 Equity Incentive Plan, to the Chairman of the Board. As the stock price on the grant date of July 5, 2019 was $26.78, total compensation cost to be recognized is $0.2 million. This cost will be recognized over a period of five years . Subsequent to the requisite service period, the awards will become 100 % vested. Finally, on September 25, 2019, under the terms of the 2010 Equity Incentive Plan, the Company granted 11,592 restricted stock units to a member of management. As the stock price on the grant date of September 25, 2019 was $25.88, total compensation cost to be recognized is $0.3 million. This cost will be recognized over a period of three years . Subsequent to the requisite service period, the awards will become 100 % vested. ​ A description of restricted stock units granted in 2018 and 2017 under the terms of the 2010 Equity Plan or the First Community 2016 Equity Incentive Plan can be found in the Company’s Annual Reports on Form 10-K for the years ended December 31, 2018 and 2017. ​ Deferred Stock Unit Plan ​ A summary of the changes in the Company’s deferred stock units for the year ended December 31, 2019 is as follows: ​ ​ ​ ​ ​ ​ ​ ​ ​ ​ 2019 ​ ​ Weighted- ​ ​ ​ ​ Average ​ ​ ​ ​ ​ Grant Date ​ ​ Shares Fair Value Non-vested at beginning of year 20,449 ​ $ 27.93 Granted 20,984 ​ 26.78 Dividend equivalents earned 2,685 ​ 26.06 Vested (21,277) ​ 31.05 Forfeited ​ (1,580) ​ ​ 31.44 ​ Non-vested at end of year 21,261 ​ $ 23.18 Outstanding at end of year 90,497 ​ $ 23.38 ​ On July 5, 2019, under the terms of the 2010 Equity Incentive Plan, the Company granted 17,549 deferred stock units to directors, and under the terms of the First Community 2016 Equity Incentive Plan, granted 1,867 deferred stock units to a director who was a legacy First Community director. In addition, under the terms of the 2010 Equity Incentive Plan, the Company granted 1,568 advisory deferred stock units to advisory directors. As the stock price on the grant date of July 5, 2019 was $26.78, total compensation cost to be recognized is $0.6 million. These costs will be recognized over the requisite service period of one year from the date of grant or the next Annual Meeting of Stockholders, whichever is earlier. ​ A description of deferred stock units granted in 2018 and 2017 under the terms of the 2010 Equity Plan or First Community 2016 Equity Incentive Plan can be found in the Company’s Annual Reports on Form 10-K for the years ended December 31, 2018 and 2017. ​ The Company issued 92,996 treasury shares in conjunction with the vesting of restricted stock units and settlement of deferred stock units in 2019. The difference between the number of shares issued and the number of vested units is due to shares issued under a net share settlement option. ​ The Company recognized $3.8 million, $3.5 million and $2.6 million of compensation expense related to both non-vested restricted stock units and deferred stock units for the years ended December 31, 2019, 2018 and 2017, respectively. As of December 31, 2019, there was $12.2 million of total unrecognized compensation cost related to these non-vested stock awards. This cost is expected to be recognized over a period of 3.5 years.</t>
  </si>
  <si>
    <t>Transactions with Related Parties</t>
  </si>
  <si>
    <t>Note 15. Transactions with Related Parties ​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 The following is an analysis of the changes in loans to related parties as a group during the year ended December 31, 2019 (dollars in thousands) ​ ​ ​ ​ ​ Balance at beginning of year $ 32,794 Change in relationship ​ 17,772 New loans/advances ​ 29,212 Repayments ​ ​ (26,451) Balance at end of year ​ $ 53,327 ​ Total unused commitments to directors and executive officers were $17.2 million at December 31, 2019.</t>
  </si>
  <si>
    <t>Outstanding Commitments and Contingent Liabilities</t>
  </si>
  <si>
    <t>Note 16.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 Credit Commitments and Contingencies ​ A summary of the contractual amount of the Company’s exposure to off-balance-sheet risk relating to the Company’s commitments to extend credit and standby letters of credit follows (dollars in thousands): ​ ​ ​ ​ ​ ​ ​ ​ ​ December 31, 2019 December 31, 2018 Financial instruments whose contract amounts represent credit risk: ​ ​ ​ ​ ​ ​ Commitments to extend credit ​ $ 1,649,565 ​ $ 1,398,483 Standby letters of credit ​ 42,581 ​ 32,156 ​</t>
  </si>
  <si>
    <t>Derivative Financial Instruments</t>
  </si>
  <si>
    <t>Note 17.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8. Fair Value Measurements ​ Interest Rate Swaps Designated as Cash Flow Hedges: Starting in the third quarter of 2019, the Company entered into derivative instruments designated as a cash flow hedges. For derivative instruments that are designated and qualify as a cash flow hedge, the change in fair value of the derivative instrument is reported as a component of other comprehensive income and reclassified into earnings in the same period or periods during which the hedged transaction affects earnings. Change in fair value of components excluded from the assessment of effectiveness are recognized in current earnings. ​ Interest rate swaps with notional amounts totaling $70.0 million as of December 31, 2019 were designated as cash flow hedges to hedge the risk of variability in cash flows (future interest payments) attributable to changes in the contractually specified 3 month LIBOR benchmark interest rate on the Company’s junior subordinated debt owed to unconsolidated trusts and were determined to be highly effective during the period. The gross aggregate fair value of the swaps of $0.3 million is recorded in other liabilities in the Consolidated Financial Statements at December 31, 2019, with changes in fair value recorded net of tax in other comprehensive income. The Company expects the hedges to remain highly effective during the remaining terms of the swaps. ​ A summary of the interest-rate swaps designated as cash flow hedges is presented below (dollars in thousands) ​ ​ ​ ​ ​ ​ ​ ​ ​ ​ ​ December 31, 2019 ​ December 31, 2018 ​ Notional amount ​ $ 70,000 ​ ​ $ — ​ Weighted average fixed pay rates ​ 1.80 % ​ — % Weighted average variable 3 month LIBOR receive rates ​ ​ 1.90 % ​ ​ — % Weighted average maturity ​ ​ 3.86 yrs ​ ​ — yrs Unrealized gains (losses) ​ $ (200) ​ ​ $ — ​ ​ Interest income (expense) recorded on these swap transactions were insignificant during the 12 months ended December 31, 2019. The Company expects an insignificant amount of the unrealized gain (loss) to be reclassified from Other Comprehensive Income (“OCI”) to interest expense during the next 12 months. This reclassified amount could differ from amounts actually recognized due to changes in interest rates, hedge de-designations and the addition of other hedges subsequent to December 31, 2019. ​ The following table presents the net gains (losses) recorded in accumulated other comprehensive income and the Consolidated Statements of Income relating to cash flow derivative instruments for the periods presented (dollars in thousands) ​ ​ ​ ​ ​ ​ ​ ​ ​ ​ ​ ​ Year Ended December 31, 2019 ​ ​ ​ Amount of (gain) loss recognized in OCI ​ ​ ​ Amount of (gain) loss reclassified from OCI to interest expense ​ Interest rate contracts ​ $ (202) ​ ​ $ 2 ​ ​ The Company pledged $0.3 million in cash to secure its obligation under these contracts at December 31, 2019. ​ Interest Rate Lock Commitments. Derivatives and Hedging ​ Forward Sales Commitments. Derivatives and Hedging ​ The fair values of derivative assets and liabilities related to interest rate lock commitments and forward sales commitments recorded in the Consolidated Balance Sheets are summarized as follows (dollars in thousands) ​ ​ ​ ​ ​ ​ ​ ​ ​ December 31, 2019 December 31, 2018 Fair value recorded in other assets ​ $ 1,046 ​ $ 624 Fair value recorded in other liabilities ​ 2,187 ​ ​ 1,205 ​ The gross gains and losses on these derivative assets and liabilities related to interest rate lock commitments and forward sales commitments recorded in non-interest income and expense in the Consolidated Statements of Income for the 12 months ended December 31, 2019, 2018 and 2017 are summarized as follows (dollars in thousands) ​ ​ ​ ​ ​ ​ ​ ​ ​ ​ ​ ​ ​ December 31, 2019 ​ December 31, 2018 December 31, 2017 Gross gains ​ $ 7,003 ​ $ 3,494 ​ $ 14,724 Gross (losses) ​ (6,960) ​ ​ (3,874) ​ ​ (13,250) Net gains (losses) ​ $ 43 ​ $ (380) ​ $ 1,474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 Interest Rate Swaps Not Designated as Hedges million,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The fair values of derivative assets and liabilities related to derivatives for customers for interest rate swaps recorded in the Consolidated Balance Sheets are summarized as follows (dollars in thousands) ​ ​ ​ ​ ​ ​ ​ ​ ​ ​ December 31, 2019 ​ December 31, 2018 Fair value recorded in other assets ​ $ 12,354 ​ $ 1,438 Fair value recorded in other liabilities ​ ​ 12,354 ​ ​ 1,438 ​ The gross gains and losses on these derivative assets and liabilities recorded in non-interest income and expense in the Consolidated Statements of Income for the year ended December 31, 2019, 2018 and 2017 are summarized as follows (dollars in thousands) ​ ​ ​ ​ ​ ​ ​ ​ ​ ​ ​ ​ ​ December 31, 2019 ​ December 31, 2018 ​ December 31, 2017 Gross gains ​ $ 10,915 ​ $ 1,176 ​ $ 262 Gross losses ​ ​ (10,915) ​ ​ (1,176) ​ ​ (262) Net gains (losses) ​ $ — ​ $ — ​ $ — ​ The Company pledged $18.1 million in cash to secure its obligation under these contracts at December 31, 2019. The Company pledged $1.0 million in cash to secure its obligation under these contracts at December 31, 2018.</t>
  </si>
  <si>
    <t>Fair Value Measurements</t>
  </si>
  <si>
    <t>Note 18.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Level 1 Inputs ​ Level 2 Inputs ​ Level 3 Input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 Loans Held for Sale. ​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 The following table summarizes financial assets and financial liabilities measured at fair value on a recurring basis as of December 31, 2019 and 2018, segregated by the level of the valuation inputs within the fair value hierarchy utilized to measure fair value (dollars in thousands) ​ ​ ​ ​ ​ ​ ​ ​ ​ ​ ​ ​ ​ ​ Level 1 Level 2 Level 3 Total December 31, 2019 Inputs Inputs Inputs Fair Value Debt securities available for sale ​ ​ ​ ​ ​ ​ ​ ​ ​ ​ ​ U.S. Treasury securities $ — ​ $ 51,737 ​ $ — ​ $ 51,737 Obligations of U.S. government corporations and agencies — ​ 163,000 ​ — ​ 163,000 Obligations of states and political subdivisions — ​ 268,291 ​ — ​ 268,291 Commercial mortgage-backed securities ​ — ​ ​ 139,287 ​ ​ — ​ ​ 139,287 Residential mortgage-backed securities — ​ 921,966 ​ — ​ 921,966 Corporate debt securities — ​ 103,976 ​ — ​ 103,976 Equity securities ​ — ​ 5,952 ​ — ​ 5,952 Loans held for sale ​ — ​ ​ 68,699 ​ ​ — ​ ​ 68,699 Derivative assets ​ — ​ ​ 13,400 ​ ​ — ​ ​ 13,400 Derivative liabilities ​ — ​ ​ 14,821 ​ ​ — ​ ​ 14,821 ​ ​ ​ ​ ​ ​ ​ ​ ​ ​ ​ ​ ​ ​ Level 1 Level 2 Level 3 Total December 31, 2018 Inputs Inputs Inputs Fair Value Debt securities available for sale ​ ​ ​ ​ ​ ​ ​ ​ ​ ​ ​ U.S. Treasury securities $ — ​ $ 25,411 ​ $ — ​ $ 25,411 Obligations of U.S. government corporations and agencies — ​ 52,342 ​ — ​ 52,342 Obligations of states and political subdivisions — ​ 170,044 ​ — ​ 170,044 Commercial mortgage-backed securities ​ — ​ ​ 1,942 ​ ​ — ​ ​ 1,942 Residential mortgage-backed securities — ​ 315,748 ​ — ​ 315,748 Corporate debt securities — ​ 132,198 ​ — ​ 132,198 Equity securities ​ 6,169 ​ ​ — ​ ​ — ​ ​ 6,169 Loans held for sale ​ — ​ ​ 25,895 ​ ​ — ​ ​ 25,895 Derivative assets ​ — ​ ​ 2,062 ​ ​ — ​ ​ 2,062 Derivative liabilities ​ — ​ ​ 2,643 ​ ​ — ​ ​ 2,64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portfolio loans at fair value on a recurring basis. However, periodically, a loan is identified as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 OREO. ​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The fair values were based upon discounted appraisals or real estate listing price. Due to the significance of the unobservable inputs, all bank property held for sale fair values have been classified as level 3. ​ The following table summarizes assets and liabilities measured at fair value on a non-recurring basis as of December 31, 2019 and 2018, segregated by the level of the valuation inputs within the fair value hierarchy utilized to measure fair value (dollars in thousands) ​ ​ ​ ​ ​ ​ ​ ​ ​ ​ ​ ​ ​ ​ ​ Level 1 Level 2 Level 3 Total ​ Inputs Inputs Inputs Fair Value December 31, 2019 ​ ​ Impaired loans ​ $ — ​ $ — ​ $ 2,686 ​ $ 2,686 OREO ​ — ​ — ​ 55 ​ 55 Bank property held for sale ​ — ​ — ​ 4,004 ​ 4,004 ​ ​ ​ ​ ​ ​ ​ ​ ​ ​ ​ ​ ​ ​ December 31, 2018 ​ ​ ​ ​ Impaired loans ​ $ — ​ $ — ​ $ 10,999 ​ $ 10,999 OREO ​ — ​ — ​ 55 ​ 55 Bank property held for sale ​ ​ — ​ — ​ 1,832 ​ 1,832 ​ ​ The following table presents additional quantitative information about assets measured at fair value on a non-recurring basis for which the Company has utilized level 3 inputs to determine fair value (dollars in thousands) ​ ​ ​ ​ ​ ​ ​ ​ ​ ​ ​ ​ ​ ​ ​ Quantitative Information about Level 3 Fair Value Measurements ​ Fair Value ​ Valuation ​ Unobservable ​ Range ​ Estimate Techniques Input (Weighted Average) December 31, 2019 ​ Impaired loans $ 2,686 Appraisal of collateral Appraisal adjustments - 2.9 % to - 100.0 % ​ ​ ​ ​ ​ ​ ​ ​ (-57.8)% OREO 55 Appraisal of collateral Appraisal adjustments - 25.0 % to - 100.0 % ​ ​ ​ ​ ​ ​ ​ ​ (-65.0)% Bank property held for sale ​ 4,004 ​ Appraisal of collateral or real estate listing price ​ Appraisal adjustments ​ - 6.2 % to - 71.3 % ​ ​ ​ ​ ​ ​ ​ ​ (-40.7)% ​ ​ ​ ​ ​ ​ ​ ​ ​ ​ ​ ​ ​ December 31, 2018 ​ ​ ​ ​ ​ ​ ​ ​ ​ ​ ​ ​ Impaired loans $ 10,999 Appraisal of collateral Appraisal adjustments - 3.3 % to - 100.0 % ​ ​ ​ ​ ​ ​ ​ ​ (-24.1)% OREO 55 Appraisal of collateral Appraisal adjustments - 25.0 % to - 100.0 % ​ ​ ​ ​ ​ ​ ​ ​ (-65.0)% Bank property held for sale ​ 1,832 ​ Appraisal of collateral or real estate listing price ​ Appraisal adjustments ​ - 0.0 % to - 35.1 % ​ ​ ​ ​ ​ ​ ​ ​ (-28.3)% ​ ​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 ​ ​ ​ ​ ​ ​ ​ ​ ​ ​ ​ ​ December 31, 2019 ​ December 31, 2018 ​ Carrying Fair Carrying Fair ​ Amount Value Amount Value Financial assets: ​ ​ ​ ​ ​ ​ ​ ​ ​ ​ ​ Level 1 inputs: ​ ​ ​ ​ ​ ​ ​ ​ ​ ​ ​ Cash and cash equivalents $ 529,288 ​ $ 529,288 ​ $ 239,973 ​ $ 239,973 Level 2 inputs: ​ ​ ​ ​ ​ ​ ​ ​ ​ ​ ​ Debt securities held to maturity ​ — ​ ​ — ​ ​ 608,660 ​ ​ 603,360 Accrued interest receivable 27,109 ​ 27,109 ​ 22,314 ​ 22,314 Level 3 inputs: ​ ​ ​ ​ ​ ​ ​ ​ ​ ​ ​ Portfolio loans, net 6,633,501 ​ 6,648,560 ​ 5,517,780 ​ 5,473,063 Mortgage servicing rights ​ 12,326 ​ ​ 18,193 ​ ​ 3,315 ​ ​ 11,051 Other servicing rights ​ 1,071 ​ ​ 1,740 ​ ​ 781 ​ ​ 1,443 ​ ​ ​ ​ ​ ​ ​ ​ ​ ​ ​ ​ Financial liabilities: ​ ​ ​ ​ ​ ​ ​ ​ ​ ​ ​ Level 2 inputs: ​ ​ ​ ​ ​ ​ ​ ​ ​ ​ ​ Time deposits $ 1,534,850 ​ $ 1,538,597 ​ $ 1,497,003 ​ $ 1,482,301 Securities sold under agreements to repurchase 205,491 ​ 205,491 ​ 185,796 ​ 185,796 Short-term borrowings ​ 8,551 ​ ​ 8,552 ​ ​ — ​ ​ — Long-term debt 83,600 ​ 83,614 ​ ​ 50,000 ​ 49,873 Junior subordinated debt owed to unconsolidated trusts 71,308 ​ 74,153 ​ 71,155 ​ 65,182 Accrued interest payable 5,000 ​ 5,000 ​ 6,568 ​ 6,568 Level 3 inputs: ​ ​ ​ ​ ​ ​ ​ ​ ​ ​ ​ Senior notes, net of unamortized issuance costs ​ 39,674 ​ ​ 40,099 ​ ​ 39,539 ​ ​ 39,452 Subordinated notes, net of unamortized issuance costs ​ 59,248 ​ ​ 61,514 ​ ​ 59,147 ​ ​ 58,186 ​ In addition to the financial instruments in the above table, the Company owns Visa Class B shares, recorded at a nominal carrying value. These shares are subject to certain transfer restrictions currently and will be convertible into Visa Class A shares upon final resolution of certain litigation matters involving Visa. Further, the Company also owns private equity investments, and investments in limited partnerships, limited liability companies and other investments with a carrying value of $25.5 million as of December 31, 2019. These investments are not required to be consolidated and are included in other assets in the Consolidated Financial Statements. ​</t>
  </si>
  <si>
    <t>Earnings Per Share</t>
  </si>
  <si>
    <t>Note 19. Earnings Per Share ​ Basic earnings per share is computed by dividing net income for the period by the weighted average number of common shares outstanding, which include deferred stock units that are vested but not delivered. ​ Diluted earnings per common share is computed using the treasury stock method and reflects the potential dilution that could occur if the Company’s outstanding stock options and warrants were exercised and restricted stock units were vested. At December 31, 2019, 191,278 warrants and 201,029 restricted stock units were anti-dilutive and excluded from the calculation of common stock equivalents. At December 31, 2018, 191,278 warrants and 172,571 restricted stock units were anti-dilutive and excluded from the calculation of common stock equivalents. ​ Earnings per common share have been computed as follows (dollars in thousands, except per share data) ​ ​ ​ ​ ​ ​ ​ ​ ​ ​ ​ ​ ​ ​ ​ ​ ​ ​ ​ ​ ​ ​ ​ For the Years Ended December 31, ​ ​ 2019 2018 2017 Net income ​ $ 102,953 ​ $ 98,928 ​ $ 62,726 Shares: ​ ​ ​ ​ ​ ​ ​ ​ ​ Weighted average common shares outstanding ​ 54,852 ​ 48,854 ​ 42,685 Dilutive effect of outstanding options, warrants and restricted stock units as determined by the application of the treasury stock method ​ 280 ​ 361 ​ 441 ​ ​ ​ ​ ​ ​ ​ ​ ​ ​ Weighted average common shares outstanding, as adjusted for diluted earnings per share calculation ​ 55,132 ​ 49,215 ​ 43,126 ​ ​ ​ ​ ​ ​ ​ ​ ​ ​ Basic earnings per common share ​ $ 1.88 ​ $ 2.02 ​ $ 1.47 ​ ​ ​ ​ ​ ​ ​ ​ ​ ​ Diluted earnings per common share ​ $ 1.87 ​ $ 2.01 ​ $ 1.45 ​</t>
  </si>
  <si>
    <t>Accumulated Other Comprehensive Income (Loss) [Abstract]</t>
  </si>
  <si>
    <t>Accumulated Other Comprehensive Income (Loss).</t>
  </si>
  <si>
    <t>Note 20. Accumulated Other Comprehensive Income (Loss) ​ The following table represents changes in accumulated other comprehensive income (loss) by component, net of tax, for the periods below (dollars in thousands) ​ ​ ​ ​ ​ ​ ​ ​ ​ ​ ​ ​ ​ ​ ​ ​ ​ ​ ​ ​ ​ ​ ​ ​ ​ ​ Year Ended ​ ​ ​ December 31, ​ ​ 2019 ​ ​ 2018 ​ ​ 2017 ​ ​ ​ Before Tax ​ Tax Effect ​ Net of Tax ​ ​ Before Tax ​ Tax Effect ​ Net of Tax ​ ​ Before Tax ​ Tax Effect ​ Net of Tax Unrealized gains (losses) on debt securities available for sale: ​ ​ ​ ​ ​ ​ ​ ​ ​ ​ ​ ​ ​ ​ ​ ​ ​ ​ ​ ​ ​ Balance at beginning of period ​ $ (9,528) ​ 2,716 ​ (6,812) ​ $ (4,777) ​ 1,967 ​ (2,810) ​ $ 60 ​ (24) ​ 36 Unrealized holding gains (losses) on debt securities available for sale, net ​ ​ 35,990 ​ (10,251) ​ 25,739 ​ ​ (6,531) ​ 1,861 ​ (4,670) ​ ​ (3,694) ​ 1,520 ​ (2,174) Unrealized losses on debt securities transferred from held to maturity to available for sale ​ ​ (4,537) ​ 1,293 ​ (3,244) ​ ​ — ​ — ​ — ​ ​ — ​ — ​ — Amounts reclassified from accumulated other comprehensive income, net ​ ​ (733) ​ 210 ​ (523) ​ ​ 1,780 ​ (507) ​ 1,273 ​ ​ (1,143) ​ 471 ​ (672) Tax Cuts and Jobs Act of 2017 reclassification ​ ​ — ​ — ​ — ​ ​ — ​ (605) ​ (605) ​ ​ — ​ — ​ — Balance at end of period ​ $ 21,192 ​ (6,032) ​ 15,160 ​ $ (9,528) ​ 2,716 ​ (6,812) ​ $ (4,777) ​ 1,967 ​ (2,810) ​ ​ ​ ​ ​ ​ ​ ​ ​ ​ ​ ​ ​ ​ ​ ​ ​ ​ ​ ​ ​ ​ Unrealized gains (losses) on cash flow hedges: ​ ​ ​ ​ ​ ​ ​ ​ ​ ​ ​ ​ ​ ​ ​ ​ ​ ​ ​ ​ ​ Balance at beginning of period ​ ​ — ​ — ​ — ​ ​ — ​ — ​ — ​ ​ — ​ — ​ — Unrealized holding gains (losses) on cash flow hedges, net ​ ​ (283) ​ 81 ​ (202) ​ ​ — ​ — ​ — ​ ​ — ​ — ​ — Amounts reclassified from accumulated other comprehensive income, net ​ ​ 3 ​ (1) ​ 2 ​ ​ — ​ — ​ — ​ ​ — ​ — ​ — Balance at end of period ​ $ (280) ​ 80 ​ (200) ​ $ — ​ — ​ — ​ $ — ​ — ​ — Total accumulated other comprehensive income (loss) ​ $ 20,912 ​ (5,952) ​ 14,960 ​ $ (9,528) ​ 2,716 ​ (6,812) ​ $ (4,777) ​ 1,967 ​ (2,810) ​ ​</t>
  </si>
  <si>
    <t>Operating Segments and Related Information</t>
  </si>
  <si>
    <t>Note 21. Operating Segments and Related Information ​ The Company has three reportable operating segments, Banking, Remittance Processing and Wealth Management. The Banking operating segment provides a full range of banking services to individual and corporate customers through its banking center network in Illinois, St. Louis, Missouri metropolitan area, southwest Florida and through its banking center in Indianapolis, Indian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 Note 1. Significant Accounting Policies ​ Following is a summary of selected financial information for the Company’s operating segments (dollars in thousands) ​ ​ ​ ​ ​ ​ ​ ​ ​ ​ ​ ​ ​ ​ ​ ​ Goodwill ​ Total Assets ​ December 31, 2019 December 31, 2018 December 31, 2019 December 31, 2018 Banking ​ $ 288,436 ​ $ 246,999 ​ $ 9,632,368 ​ $ 7,656,709 Remittance Processing ​ 8,992 ​ 8,992 ​ 44,209 ​ 39,278 Wealth Management ​ 14,108 ​ 11,694 ​ 32,760 ​ 20,992 Other ​ — ​ — ​ (13,608) ​ (14,622) Totals ​ $ 311,536 ​ $ 267,685 ​ $ 9,695,729 ​ $ 7,702,357 ​ ​ ​ ​ ​ ​ ​ ​ ​ ​ ​ ​ ​ Years ended December 31, ​ 2019 2018 2017 Net interest income: ​ ​ ​ ​ ​ ​ ​ ​ ​ Banking ​ $ 296,754 ​ $ 248,291 ​ $ 208,184 Remittance Processing ​ ​ 76 ​ ​ 67 ​ ​ 60 Wealth Management ​ — ​ 327 ​ 321 Other ​ (9,607) ​ (7,279) ​ (5,199) Total net interest income ​ $ 287,223 ​ $ 241,406 ​ $ 203,366 ​ ​ ​ ​ ​ ​ ​ ​ ​ ​ Non-interest income: ​ ​ ​ ​ ​ ​ ​ ​ ​ Banking ​ $ 63,613 ​ $ 43,197 ​ $ 47,524 Remittance Processing ​ 16,450 ​ 15,876 ​ 12,137 Wealth Management ​ 39,075 ​ 31,621 ​ 27,270 Other ​ (2,723) ​ (701) ​ (2,457) Total non-interest income ​ $ 116,415 ​ $ 89,993 ​ $ 84,474 ​ ​ ​ ​ ​ ​ ​ ​ ​ ​ Non-interest expense: ​ ​ ​ ​ ​ ​ ​ ​ ​ Banking ​ $ 211,559 ​ $ 154,455 ​ $ 139,521 Remittance Processing ​ ​ 10,990 ​ ​ 10,749 ​ ​ 8,704 Wealth Management ​ ​ 24,534 ​ ​ 19,283 ​ ​ 17,079 Other ​ ​ 11,711 ​ ​ 8,556 ​ ​ 9,122 Total non-interest expense ​ $ 258,794 ​ $ 193,043 ​ $ 174,426 ​ ​ ​ ​ ​ ​ ​ ​ ​ ​ Income before income taxes: ​ ​ ​ ​ ​ ​ ​ ​ ​ Banking ​ $ 138,401 ​ $ 132,604 ​ $ 110,884 Remittance Processing ​ ​ 5,536 ​ ​ 5,194 ​ ​ 3,493 Wealth Management ​ ​ 14,541 ​ ​ 12,665 ​ ​ 10,512 Other ​ ​ (24,040) ​ ​ (16,536) ​ ​ (16,778) Total income before income taxes ​ $ 134,438 ​ $ 133,927 ​ $ 108,111 ​ ​ ​ ​ ​ ​ ​ ​ ​ ​ Net income: ​ ​ ​ ​ ​ ​ ​ ​ ​ Banking ​ $ 106,409 ​ $ 97,369 ​ $ 65,704 Remittance Processing ​ 4,060 ​ 3,710 ​ 2,007 Wealth Management ​ 11,135 ​ 9,372 ​ 6,229 Other ​ (18,651) ​ (11,523) ​ (11,214) Total net income ​ $ 102,953 ​ $ 98,928 ​ $ 62,726 ​</t>
  </si>
  <si>
    <t>Leases</t>
  </si>
  <si>
    <t>Note 22. Leases ​ The Company has operating leases consisting primarily of equipment leases and real estate leases. The Company leases real estate property for bank branches, ATM locations, and office space with terms extending through 2032. As of December 31, 2019, the Company reported $9.5 million of right of use asset and $9.6 million lease liability in its Consolidated Balance Sheets. ​ The following tables represents lease costs and other lease information for the periods presented (dollars in thousands) ​ ​ ​ ​ ​ ​ ​ Year Ended Lease Costs December 31, 2019 Operating lease costs ​ $ 2,364 Variable lease costs ​ 432 Short-term lease costs ​ ​ 84 Sublease income ​ ​ - Net lease cost ​ $ 2,880 ​ ​ ​ ​ Other information ​ ​ ​ Cash paid for amounts included in the measurement of lease liabilities: ​ ​ ​ Operating lease cash flows – Fixed payments ​ $ 2,296 Operating lease cash flows – Liability reduction ​ 2,010 Right of use assets obtained during the period in exchange for operating lease liabilities ​ ​ 923 Weighted average lease term (in years) ​ ​ 7.20 Weighted average discount rate ​ ​ 3.08% ​ At December 31, 2019, the Company was obligated under noncancelable operating leases for office space and other commitments. Rent expense under operating leases, included in net occupancy and equipment expense, was $2.9 million, $2.4 million and $3.7 million for the year ended December 31, 2019, 2018 and 2017, respectively. ​ Rent commitments were as follows (dollars in thousands) ​ ​ ​ ​ ​ December 31, 2019 2020 $ 2,408 2021 1,781 2022 ​ 1,378 2023 ​ 1,221 2024 ​ 1,022 Thereafter ​ 2,876 Amounts representing interest ​ (1,134) Present value of net future minimum lease payments $ 9,552 ​</t>
  </si>
  <si>
    <t>Parent Company Only Financial Information</t>
  </si>
  <si>
    <t>Note 23. Parent Company Only Financial Information ​ Condensed financial data for First Busey Corporation is presented below (dollars in thousands) ​ BALANCE SHEETS ​ ​ ​ ​ ​ ​ ​ ​ ​ ​ December 31, ​ 2019 2018 ASSETS ​ ​ ​ ​ ​ ​ Cash and cash equivalents ​ $ 14,952 ​ $ 72,007 Securities equity investments ​ ​ 5,923 ​ ​ 6,162 Investments in subsidiaries: ​ ​ ​ ​ ​ ​ Bank ​ 1,417,941 ​ 1,088,710 Non-bank ​ 806 ​ — Premises and equipment, net ​ 68 ​ 67 Other assets ​ 13,873 ​ 6,782 Total assets ​ $ 1,453,563 ​ $ 1,173,728 ​ ​ ​ ​ ​ ​ ​ LIABILITIES AND STOCKHOLDERS' EQUITY ​ ​ ​ ​ ​ ​ Liabilities: ​ ​ ​ ​ ​ ​ Short-term borrowings ​ $ 6,000 ​ $ — Long-term debt ​ ​ 48,000 ​ ​ — Senior notes, net of unamortized issuance costs ​ ​ 39,674 ​ ​ 39,539 Subordinated notes, net of unamortized issuance costs ​ ​ 59,248 ​ ​ 59,147 Junior subordinated debentures owed to unconsolidated trusts ​ ​ 71,308 ​ ​ 71,155 Other liabilities ​ 8,899 ​ 8,923 Total liabilities ​ 233,129 ​ 178,764 ​ ​ ​ ​ ​ ​ ​ Total stockholders' equity ​ 1,220,434 ​ 994,964 Total liabilities and stockholders' equity ​ $ 1,453,563 ​ $ 1,173,728 ​ STATEMENTS OF INCOME ​ ​ ​ ​ ​ ​ ​ ​ ​ ​ ​ ​ ​ Years Ended December 31, ​ 2019 2018 2017 Operating income: ​ ​ ​ ​ ​ ​ ​ ​ ​ Dividends from subsidiaries: ​ ​ ​ ​ ​ ​ ​ ​ ​ Bank ​ $ 70,000 ​ $ — ​ $ — Non-bank ​ — ​ 17,000 ​ 4,000 Interest income ​ 441 ​ 747 ​ 264 Security (losses) gains, net ​ ​ (759) ​ ​ 2,322 ​ ​ — Other income ​ 10,224 ​ 8,096 ​ 6,890 Total operating income ​ 79,906 ​ 28,165 ​ 11,154 ​ ​ ​ ​ ​ ​ ​ ​ ​ ​ Expense: ​ ​ ​ ​ ​ ​ ​ ​ ​ Salaries, wages and employee benefits ​ 15,288 ​ 13,624 ​ 11,398 Interest expense ​ 10,054 ​ 8,026 ​ 5,464 Operating expense ​ 8,960 ​ 6,051 ​ 7,060 Total expense ​ 34,302 ​ 27,701 ​ 23,922 ​ ​ ​ ​ ​ ​ ​ ​ ​ ​ Income (loss) before income tax benefit and equity in undistributed (in excess of) net income of subsidiaries ​ ​ 45,604 ​ 464 ​ (12,768) Income tax benefit ​ 5,389 ​ 5,013 ​ 5,553 Income (loss) before equity in undistributed (in excess of) net income of subsidiaries ​ 50,993 ​ 5,477 ​ (7,215) ​ ​ ​ ​ ​ ​ ​ ​ ​ ​ Equity in undistributed (in excess of) net income of subsidiaries: ​ ​ ​ ​ ​ ​ ​ ​ ​ Bank ​ 51,604 ​ 103,309 ​ 68,635 Non-bank ​ 356 ​ (9,858) ​ 1,306 Net income ​ $ 102,953 ​ $ 98,928 ​ $ 62,726 ​ STATEMENTS OF CASH FLOWS ​ ​ ​ ​ ​ ​ ​ ​ ​ ​ ​ ​ ​ Years Ended December 31, ​ 2019 2018 2017 Cash Flows from Operating Activities ​ ​ ​ ​ ​ ​ ​ ​ ​ Net income ​ $ 102,953 ​ $ 98,928 ​ $ 62,726 Adjustments to reconcile net income to net cash provided by (used in) operating activities: ​ ​ ​ ​ ​ ​ ​ ​ ​ Depreciation and amortization ​ 420 ​ 232 ​ 487 Distributions less than net income of subsidiaries ​ (51,961) ​ (93,451) ​ (69,940) Net security losses (gains) ​ ​ 759 ​ ​ (2,322) ​ ​ — Stock-based compensation ​ 3,997 ​ 3,721 ​ 2,752 Changes in assets and liabilities: ​ ​ ​ ​ ​ ​ ​ ​ ​ Decrease (increase) in other assets ​ (4,279) ​ 13,985 ​ (1,105) Increase (decrease) in other liabilities ​ (1,280) ​ 1,341 ​ (2,762) Net cash provided by (used in) operating Activities ​ 50,609 ​ 22,434 ​ (7,842) ​ ​ ​ ​ ​ ​ ​ ​ ​ ​ Cash Flows from Investing Activities ​ ​ ​ ​ ​ ​ ​ ​ ​ Purchase of equity securities ​ ​ (520) ​ ​ — ​ ​ — Net cash (outlay) for business acquisition ​ ​ (90,722) ​ ​ — ​ ​ (61,371) Purchases of premises and equipment ​ (31) ​ (46) ​ — Net cash (used in) investing activities ​ (91,273) ​ (46) ​ (61,371) ​ ​ ​ ​ ​ ​ ​ ​ ​ ​ Cash Flows from Financing Activities ​ ​ ​ ​ ​ ​ ​ ​ ​ Proceeds from charter amendment with subsidiary bank ​ — ​ 40,000 ​ 40,000 Cash paid for withholding taxes on share based payments ​ (863) ​ (817) ​ (1,414) Cash dividends paid ​ (45,171) ​ (39,010) ​ (30,707) Repayments of debt ​ ​ (6,000) ​ ​ (5,500) ​ ​ (9,800) Proceeds from issuance of debt ​ ​ 60,000 ​ ​ — ​ ​ 98,312 Proceeds from stock options exercised ​ ​ 169 ​ ​ — ​ ​ 626 Purchase of treasury stock ​ ​ (24,292) ​ ​ — ​ ​ — Common stock issuance costs ​ ​ (234) ​ ​ — ​ ​ (365) Net cash (used in) provided by financing activities ​ (16,391) ​ (5,327) ​ 96,652 ​ ​ ​ ​ ​ ​ ​ ​ ​ ​ Net (decrease) increase in cash and due from subsidiary bank ​ (57,055) ​ 17,061 ​ 27,439 Cash and cash equivalents, beginning of period ​ 72,007 ​ 54,946 ​ 27,507 ​ ​ ​ ​ ​ ​ ​ ​ ​ ​ Cash and cash equivalents, ending of period ​ $ 14,952 ​ $ 72,007 ​ $ 54,946 ​</t>
  </si>
  <si>
    <t>Unaudited Interim Financial Data</t>
  </si>
  <si>
    <t>Note 24. Unaudited Interim Financial Data ​ The following table reflects summarized unaudited quarterly data for the periods described (dollars in thousands, except per share data) ​ ​ ​ ​ ​ ​ ​ ​ ​ ​ ​ ​ ​ ​ ​ ​ 2019 ​ December 31 September 30 June 30 March 31 Total interest income ​ $ 88,796 ​ $ 91,691 ​ $ 91,466 ​ $ 84,281 Total interest expense ​ 16,860 ​ 18,215 ​ 18,038 ​ 15,898 Net interest income ​ 71,936 ​ 73,476 ​ 73,428 ​ 68,383 Provision for loan losses ​ 2,367 ​ 3,411 ​ 2,517 ​ 2,111 Total non-interest income ​ 31,638 ​ 30,936 ​ 27,896 ​ 25,945 Total non-interest expense ​ 65,490 ​ 68,121 ​ 68,020 ​ 57,163 Income before income taxes ​ 35,717 ​ 32,880 ​ 30,787 ​ 35,054 Income taxes ​ 7,146 ​ 8,052 ​ 6,702 ​ 9,585 Net income ​ $ 28,571 ​ $ 24,828 ​ $ 24,085 ​ $ 25,469 ​ ​ ​ ​ ​ ​ ​ ​ ​ ​ ​ ​ ​ Basic earnings per share ​ $ 0.52 ​ $ 0.45 ​ $ 0.43 ​ $ 0.48 Diluted earnings per share ​ $ 0.52 ​ $ 0.45 ​ $ 0.43 ​ $ 0.48 ​ ​ ​ ​ ​ ​ ​ ​ ​ ​ ​ ​ ​ ​ ​ ​ 2018 ​ December 31 September 30 June 30 March 31 Total interest income ​ $ 74,314 ​ $ 72,761 ​ $ 70,325 ​ $ 68,633 Total interest expense ​ 13,811 ​ 11,987 ​ 9,953 ​ 8,876 Net interest income ​ 60,503 ​ 60,774 ​ 60,372 ​ 59,757 Provision for loan losses ​ 405 ​ 758 ​ 2,258 ​ 1,008 Total non-interest income ​ 22,852 ​ 21,853 ​ 22,802 ​ 22,486 Total non-interest expense ​ 48,769 ​ 45,929 ​ 47,305 ​ 51,040 Income before income taxes ​ 34,181 ​ 35,940 ​ 33,611 ​ 30,195 Income taxes ​ 8,891 ​ 9,081 ​ 8,749 ​ 8,278 Net income ​ $ 25,290 ​ $ 26,859 ​ $ 24,862 ​ $ 21,917 ​ ​ ​ ​ ​ ​ ​ ​ ​ ​ ​ ​ ​ Basic earnings per share ​ $ 0.52 ​ $ 0.55 ​ $ 0.51 ​ $ 0.45 Diluted earnings per share ​ $ 0.51 ​ $ 0.55 ​ $ 0.51 ​ $ 0.45 ​ ​</t>
  </si>
  <si>
    <t>Significant Accounting Policies (Policies)</t>
  </si>
  <si>
    <t>Principles of consolidation</t>
  </si>
  <si>
    <t>Principles of consolidation ​ The Consolidated Financial Statements include the accounts of the Company and its subsidiaries which includes First Busey Risk Management, Inc., Deed of Trust Services Corporation and Busey Bank, including Busey Bank’s wholly-owned subsidiaries FirsTech, Inc., Pulaski Service Corporation and Busey Capital Management, Inc. The Company and its subsidiaries maintain various LLCs that hold specific assets for risk mitigation purposes and are consolidated into these Consolidated Financial Statements. All intercompany balances and transactions have been eliminated in consolidation. ​ The Consolidated Financial Statements exclude the following wholly-owned variable interest entities: First Busey Statutory Trust II, First Busey Statutory Trust III, First Busey Statutory Trust IV, Pulaski Financial Statutory Trust I and Pulaski Financial Statutory Trust II because the Company is not the primary beneficiary.</t>
  </si>
  <si>
    <t>Use of Estimates</t>
  </si>
  <si>
    <t>Use of estimates ​ In preparing the accompanying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term relate to the fair value of investment securities, fair value of assets acquired and liabilities assumed in business combinations, goodwill, income taxes and the determination of the allowance for loan losses.</t>
  </si>
  <si>
    <t>Comprehensive income (loss)</t>
  </si>
  <si>
    <t>Comprehensive income (loss) ​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t>
  </si>
  <si>
    <t>Trust assets</t>
  </si>
  <si>
    <t>Trust assets ​ Assets held for customers in a fiduciary or agency capacity, other than trust cash on deposit at the Company’s bank subsidiary, are not assets of the Company and, accordingly, are not included in the accompanying Consolidated Financial Statements. The Company had assets under care of $9.7 billion and $7.1 billion at December 31, 2019 and 2018, respectively.</t>
  </si>
  <si>
    <t>Cash and cash equivalents</t>
  </si>
  <si>
    <t>Cash and cash equivalents ​ Cash and cash equivalents include cash and due from banks, interest-bearing deposits with banks and federal funds sold. Cash and cash equivalents have original maturities of three months or less. Accordingly, the carrying amount of such instruments is considered a reasonable estimate of fair value. Net cash flows are reported for customer loan and deposit transactions, interest bearing deposits in other financial institutions and repurchase agreements. ​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t>
  </si>
  <si>
    <t>Securities</t>
  </si>
  <si>
    <t>Securities ​ Debt securities classified as held to maturity are those debt securities that the Company has the intent and ability to hold to maturity and are carried at amortized cost. ​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 Purchase premiums and discounts are recognized in interest income using the interest method over the terms of the securities. With the adoption of Accounting Standards Update (“ASU”) 2017-08, "Receivables - Nonrefundable Fees and Other Costs (Subtopic 310-20), Premium Amortization on Purchased Callable Debt Securities" the amortization period for certain callable debt securities held at a premium, are amortized to the earliest call date. Gains and losses on the sale of securities are recorded on the trade date and are determined using the specific identification method. ​ Management evaluates debt securities for OTTI on a quarterly basis, or more frequently, if economic or market conditions warrant an evaluation. Declines in the fair value of debt securities below their amortized cost are evaluated to determine whether they are temporary or OTTI. If the Company (i) has the intent to sell a debt security or (ii) it is more likely than not that the Company will be required to sell the debt security before its anticipated recovery, the Company recognizes the entire unrealized loss in earnings as an OTTI loss. If neither of these conditions are met, the Company evaluates whether a credit loss exists. The impairment is separated into (i) the amount of the total impairment related to the credit loss and (ii) the amount of total impairment related to all other factors. The amount of the total OTTI related to the credit loss is recognized in earnings and the amount related to all other factors is recognized in other comprehensive income (loss). ​ With the adoption of ASU 2016-01 "Financial Instruments - Overall (Subtopic 825-10): Recognition and Measurement of Financial Assets and Financial Liabilities,"</t>
  </si>
  <si>
    <t>Loans held for sale</t>
  </si>
  <si>
    <t>Loans held for sale ​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or contract prices or market price equivalents, consistent with those used by other market participants. Direct loan origination fees and costs related to loans accounted for at fair value are recognized when earned.</t>
  </si>
  <si>
    <t>Loan servicing</t>
  </si>
  <si>
    <t>Loan servicing ​ Servicing assets are recognized when servicing rights are acquired or retained through the sale of mortgage and government-guaranteed commercial loans. The unpaid principal balances of loans serviced by the Company for the benefit of others totaled $2.2 billion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 Servicing rights are periodically evaluated for impairment based on the fair value of those rights as compared to book value. Fair values are estimated using discounted cash flows based on expected prepayment rates and other inputs. For purposes of measuring impairment, the servicing rights are stratified by one or more predominant characteristics of the underlying loans. The amount of valuation allowance recognized is the amount, if any, by which the amortized cost of the rights for each stratum exceeds its fair value. If the Company later determines that all or a portion of the impairment no longer exists for a particular group of loans, a reversal of the allowance may be recorded in current period earnings. The Company had no impairment recorded at December 31, 2019 or 2018. ​ Servicing fee income is recorded for fees earned for servicing loans. The fees are based on a contractual percentage of the outstanding principal and are recorded as income when earned.</t>
  </si>
  <si>
    <t>Portfolio loans</t>
  </si>
  <si>
    <t>Portfolio loans ​ Loans that management has the intent and ability to hold for the foreseeable future or until maturity or pay-off are reported at the principal balance outstanding, net of purchase premiums and discounts or net deferred origination fees or costs, charge-offs, and the allowance for loan losses. ​ Loan origination fees, net of certain direct loan origination costs, are deferred and the net amount is amortized as an adjustment of the related loan’s yield. The Company amortizes the net amount over the contractual life of the related loan. ​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t>
  </si>
  <si>
    <t>Troubled debt restructurings</t>
  </si>
  <si>
    <t>Troubled debt restructurings ​ The Company’s loan portfolio includes certain loans that have been modified in a troubled debt restructuring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llowance for loan losses in the period of the modification and in periods subsequent to the modification.</t>
  </si>
  <si>
    <t>Purchased credit-impaired loans</t>
  </si>
  <si>
    <t>Purchased credit-impaired loans ​ The Company holds loans acquired through business combinations, some of which have shown evidence of credit deterioration since origination. These purchased credit-impaired (“PCI”) loans are initially recorded at fair value on the acquisition date. Accordingly, the seller’s allowance for loan losses is not carried over or recorded as of the acquisition date. ​ PCI loans are reviewed individually or are aggregated into pools of loans based on common risk characteristics. The Company estimates the amount and timing of expected cash flows and the excess of the cash flows expected to be collected over the recorded investment, if material, is the accretable yield and is recognized as interest income over the life. The excess of the contractual cash flows over the cash flows expected to be collected is the non-accretable difference. ​ Over the life of the loans, expected cash flows continue to be estimated and any increases in expected cash flows over those expected at acquisition date are adjusted through the accretable yield on a prospective basis. Any subsequent decreases in expected cash flows are recognized by recording an allowance for loan losses.</t>
  </si>
  <si>
    <t>Allowance for loan losses</t>
  </si>
  <si>
    <t>Allowance for loan losses ​ The allowance for loan losses represents an estimate of the amount of probable losses believed to be inherent in the Company’s loan portfolio at the Consolidated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probable. Subsequent recoveries, if any, are credited to the allowance. Overall, the Company believes the allowance methodology is consistent with prior periods and the balance was adequate to cover the estimated losses in the Company’s loan portfolio at December 31, 2019 and 2018. ​ The allowance for loan losses is calculated by segmenting the loan portfolio by product type, geography and risk classification. The Company’s loan portfolio consists of commercial, commercial real estate, real estate construction, retail real estate, and retail other loans. Segmentation based on product type captures the risk of credit loss inherent in each category including fluctuations in underlying collateral values, changes in operating cash flows, changes in borrower characteristics, and changes in economic and other factors. Segmentation by geography and risk classification further enhances Management’s evaluation of these factors in the assessment of the adequacy of the allowance for loan loss. ​ The allowance for loan loss consists of a general reserve and a specific reserve. The general portion of the Company’s allowance is developed based on historical loss ratios adjusted for qualitative factors which management believes capture inherent loss not reflected in historical loss experience. Historical loss ratios are an annualized rate based on the previous five years of loss history with more consideration given to the most recent loss experience. Qualitative factors are estimated by considering risk factors both internal and external to the Company. Specifically, management considers the following when estimating qualitative factor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 The specific portion of the Company’s allowance relates to loans that are identified as impaired, which includes non-performing loans, TDRs and other loans determined to be impaired. A loan is considered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If a loan is impaired, impairment is measured on a loan-by-loan basis for commercial and construction loans based on the present value of the expected future cash flows discounted at the loan’s effective interest rate, the loan’s observable market price, or the fair value of the collateral less cost to sell, if the loan is collateral dependent. Loans are considered collateral dependent if repayment is expected solely from the sale of the collateral. Collateral values are estimated using a combination of observable inputs, including recent appraisals discounted for collateral specific changes and current market conditions, and unobservable inputs based on customized discounting criteria. ​ Large groups of smaller balance homogenous loans are collectively evaluated for impairment. Accordingly, the Company does not separately identify individual consumer and residential loans for impairment unless such loans are the subject of a TDR. ​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revision as more information becomes available.</t>
  </si>
  <si>
    <t>Premises and equipment, net ​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 ​ ​ ​ ​ ​ ​ Asset Description Estimated Useful Life Buildings and improvements 3 — 40 years Furniture and equipment 3 — 10 years</t>
  </si>
  <si>
    <t>Long-lived assets</t>
  </si>
  <si>
    <t>Long-lived assets ​ Long-lived assets, including premises and equipment, right of use asset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si>
  <si>
    <t>Other real estate owned</t>
  </si>
  <si>
    <t>Other real estate owned ​ OREO represents properties acquired through foreclosure or other proceedings in settlement of loans. OREO is recorded at the fair value of the property less estimated costs of disposal, which establishes a new cost basis. Any adjustment to fair value at the time of transfer to OREO is charged to the allowance for loan losses. OREO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earnings.</t>
  </si>
  <si>
    <t>Goodwill and other intangibles</t>
  </si>
  <si>
    <t xml:space="preserve">Goodwill and other intangibles ​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the reporting unit's carrying value is compared to its fair value. ​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as of December 31, 2019 or 2018. See “ Note 7. Goodwill and Other Intangible Assets ​ Other intangible assets consists of core deposit and acquired customer relationship intangible assets arising from acquisitions and are amortized over their estimated useful lives. </t>
  </si>
  <si>
    <t>Cash surrender value of bank-owned life insurance</t>
  </si>
  <si>
    <t>Cash surrender value of bank owned life insurance ​ The Company has purchased or acquired through acquisitions life insurance policies on certain executives and senior officers. Life insurance is recorded at its cash surrender value, which estimates its fair value. ​ ASC Topic 715, Compensation—Retirement Benefits</t>
  </si>
  <si>
    <t>Transfers of financial assets</t>
  </si>
  <si>
    <t>Transfers of financial assets ​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t>
  </si>
  <si>
    <t>Income taxes ​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 Management believes that it is more likely than not that the deferred tax assets included in the accompanying Consolidated Financial Statements will be fully realized. The Company determined that no valuation allowance was required as of December 31, 2019. ​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9 or 2018. ​ At December 31, 2019, the Company was not under examination by any tax authority; however, Banc Ed, which the Company acquired on January 31, 2019, is under examination by the Illinois Department of Revenue for the 2009 to 2016 income tax filings.</t>
  </si>
  <si>
    <t>Treasury Stock ​ Treasury stock acquired is recorded at cost. Treasury stock issued is valued based on the “first-in, first-out” method. Gains and losses on issuance are recorded as increases or decreases to additional paid-in capital.</t>
  </si>
  <si>
    <t>Stock-based employee compensation</t>
  </si>
  <si>
    <t xml:space="preserve">Stock-based employee compensation ​ During the first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and can be found as Appendix C of the Company’s Proxy Statement for the 2015 Annual Meeting of Stockholders. The Company grants share-based compensation awards to its employees and members of its board of directors as provided for under the Company’s 2010 Equity Plan. In addition, pursuant to the terms of the First Community 2016 Equity Incentive Plan, the Company may grant awards with respect to First Busey common stock to legacy employees and directors of First Community or its subsidiaries. ​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 Note 14. Share-based Compensation ​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 As the restricted stock units cliff vest, the cost is recorded using straight-line amortization. The Company does not estimate forfeitures in determining the amount of compensation expense to recognize. Compensation expense for unvested awards that are forfeited is reversed in the period forfeited. </t>
  </si>
  <si>
    <t>Segment disclosure</t>
  </si>
  <si>
    <t>Segment disclosure ​ Operating segments are components of a business that (i) engage in business activities from which the component may earn revenues and incur expenses; (ii) has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See “ Note 21. Operating Segments and Related Information</t>
  </si>
  <si>
    <t>Business Combinations</t>
  </si>
  <si>
    <t>Business Combinations ​ Business combinations are accounted for under ASC Topic 805, Business Combinations , using the acquisition method of accounting. The acquisition method of accounting requires an acquirer to recognize the assets acquired and the liabilities assumed at the acquisition date measured at their estimated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 Operating results are included with the Company’s results of operations since each date of acquisition.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t>
  </si>
  <si>
    <t>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 Interest Rate Swaps Designated as Cash Flow Hedges: Starting in the third quarter of 2019, the Company entered into derivative instruments designated as cash flow hedges. For derivative instruments that are designated and qualify as a cash flow hedge, the change in fair value of the derivative instrument is reported as a component of other comprehensive income and reclassified into earnings in the same period or periods during which the hedged transaction affects earnings. Change in fair value of components excluded from the assessment of effectiveness are recognized in current earnings. ​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 Interest Rate Swaps Not Designated as Hedges derivative contracts to its customers in connection with their risk management needs. The Company manages the risk associated with these contracts by entering into an equal and offsetting derivative with a third-party dealer. These derivatives are carried at their fair value in other assets or other liabilities in the Consolidated Financial Statements. Changes in fair value of the corresponding derivative financial asset or liability are recorded in non-interest income and expense.</t>
  </si>
  <si>
    <t>Revenue</t>
  </si>
  <si>
    <t xml:space="preserve">Revenue ​ ASU 2014-09, “Revenue from Contracts with Customers (Topic 606)” outlines a single model for companies to use in accounting for revenue arising from contracts with customers and supersedes most prior revenue recognition guidance, including industry-specific guidance. ASU 2014-09 requires that companies recognize revenue based on the value of transferred goods or services as they occur in the contract and establishes additional disclosures. The Company’s revenue is comprised of net interest income, which is explicitly excluded from the scope of ASU 2014-09, and non-interest income. The Company has evaluated its non-interest income and the nature of its contracts with customers and determined that further disaggregation of revenue beyond what is presented in the accompanying Consolidated Financial Statements was not necessary. The Company satisfies its performance obligations on its contracts with customers as services are rendered so there is limited judgment involved in applying Topic 606 that affects the determination of the timing and amount of revenue from contracts with customers. ​ Descriptions of the Company’s primary revenue generating activities that are within Topic 606, and are presented in the accompanying Consolidated Statements of Income as components of non-interest income, include wealth management fees, remittance processing, and fees for customer services. Wealth management fees represents monthly fees due from wealth management customers as consideration for managing the customers' assets. Wealth management and trust services include custody of assets, investment management, fees for trust services and other fiduciary activities. Also included are fees received from a third party broker-dealer as part of a revenue sharing agreement for fees earned from customers that the Company refers to the third party. Revenue is recognized when the performance obligation is completed, which is generally monthly. Remittance processing represents transaction-based fees for pay processing solutions such as online bill payments, lockbox and walk-in payments. Revenue is recognized when the performance obligation is completed, which is generally monthly. Fees for customer services represent general service fees for monthly account maintenance and activity or transaction-based fees and consists of transaction-based revenue, time-based revenue, or item-based revenue. Revenue is recognized when the performance obligation is completed which is generally monthly for account maintenance services or when a transaction has been completed. Payment for such performance obligations are generally received at the time the performance obligations are satisfied. </t>
  </si>
  <si>
    <t>Leases ​ Effective January 1, 2019, a determination is made at inception if an arrangement contains a lease. For arrangements that contain a lease, the Company recognizes the lease on the balance sheet as a right of use asset and corresponding lease liability.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 Topic 842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 The Company’s lease agreements often include one or more options to renew at the Company’s discretion. If at lease inception, the Company considers the exercising of a renewal option to be reasonably certain, the Company will include the extended term in the calculation of the right of use asset and lease liability.</t>
  </si>
  <si>
    <t>Off-balance sheet arrangements</t>
  </si>
  <si>
    <t>Off-balance sheet arrangements ​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se commitments may be secured based on management’s credit evaluation of the borrower. ​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December 31, 2019 and 2018, no amounts were recorded as liabilities for the Company’s potential obligations under these guarantees.</t>
  </si>
  <si>
    <t>Fair value of financial instruments</t>
  </si>
  <si>
    <t>Fair value of financial instruments ​ Fair value of financial instruments are estimated using relevant market information and other assumptions, as more fully disclosed in “ Note 18. Fair Value Measurements. judgement regarding interest rates, credit risk, prepayments, and other factors, especially in the absence of broad markets for particular items. Changes in assumptions or in market conditions could significantly affect these estimates.</t>
  </si>
  <si>
    <t>Reclassifications</t>
  </si>
  <si>
    <t>Reclassifications ​ Reclassifications have been made to certain prior year account balances, with no effect on net income or stockholders’ equity, to be consistent with the classifications adopted as of and for the year ended December 31, 2019.</t>
  </si>
  <si>
    <t>Subsequent events</t>
  </si>
  <si>
    <t xml:space="preserve">Subsequent events ​ The Company has evaluated subsequent events for potential recognition and/or disclosure through the date the Consolidated Financial Statements included in this Annual Report on Form 10-K were issued. On February 5, 2020, First Busey’s board of directors approved an amendment to increase the authorized shares under the repurchase program by 2,000,000 shares. </t>
  </si>
  <si>
    <t>Impact of recently adopted accounting standards</t>
  </si>
  <si>
    <t>Impact of recently adopted accounting standards ​ On January 1, 2019, the Company adopted ASU 2016-02 “Leases (Topic 842)” ● The Company elected the package of practical expedients to not reassess prior conclusions related to contracts containing leases, lease classification and initial direct costs; ● The Company did not elect the hindsight practical expedient; ● The Company elected the optional transition method that allows companies to use the effective date as the date of initial application on transition. As a result, the Company did not adjust comparative period financial information or make the newly required lease disclosures for periods before the effective date; ● The Company elected not to apply the above guidance to short-term leases; ● The Company elected to separate the lease components from the nonlease components and exclude the nonlease components from the right of use asset and lease liability; and ● The Company did not elect the land easement practical expedient. ​ At the date of adoption, the Company recorded approximately $8.1 million on its Consolidated Balance Sheets to reflect the right of use asset and associated lease liability . The Company utilized its incremental borrowing rate, on a collateralized basis, for the remaining contractual lease term. ​ ASU 2017-08, "Receivables - Nonrefundable Fees and Other Costs (Subtopic 310-20), Premium Amortization on Purchased Callable Debt Securities." ​ ASU 2017-12, "Derivatives and Hedging (Topic 815): Targeted Improvements to Accounting for Hedging Activities." ​ ASU 2018-07, "Compensation-Stock Compensation (Topic 718): Improvements to Nonemployee Share-Based Payment Accounting." ​ Recently issued accounting standards ​ ASU 2016-13, "Financial Instruments - Credit Losses (Topic 326): Measurement of Credit Losses on Financial Instruments." above the existing allowance for loan loss levels. The anticipated initial increase to the allowance for credit losses is expected to be substantially attributable to the fair value marks on prior acquisitions and the reserve required on unfunded commitments. When finalized, this one-time increase will be recorded, net of tax, as an adjustment to beginning retained earnings. ​ Internal controls over financial reporting specifically related to CECL have been designed and are being evaluated; however, all internal controls related to CECL implementation are not operational. The Company is in the final stages of completing the formal governance and approval process. Ongoing impacts of the CECL methodology will be dependent upon changes in economic conditions and forecasts, originated and acquired loan portfolio composition, portfolio duration, and other factors.</t>
  </si>
  <si>
    <t>Significant Accounting Policies (Tables)</t>
  </si>
  <si>
    <t>Schedule of estimated useful lives for premises and equipment</t>
  </si>
  <si>
    <t>​ ​ ​ ​ ​ ​ ​ Asset Description Estimated Useful Life Buildings and improvements 3 — 40 years Furniture and equipment 3 — 10 years</t>
  </si>
  <si>
    <t>Acquisitions (Tables)</t>
  </si>
  <si>
    <t>Schedule of fair value estimates of assets acquired and liabilities assumed</t>
  </si>
  <si>
    <t>The following table presents the fair value of First Community assets acquired and liabilities assumed as of July 2, 2017 (dollars in thousands) ​ ​ ​ ​ ​ ​ ​ ​ Fair Value Assets acquired: ​ ​ Cash and cash equivalents ​ $ 60,686 Securities ​ 165,843 Loans held for sale ​ 905 Portfolio loans ​ 1,096,583 Premises and equipment ​ 18,094 OREO ​ 722 Other intangible assets ​ 13,979 Other assets ​ 41,755 Total assets acquired ​ 1,398,567 ​ ​ ​ ​ Liabilities assumed: ​ Deposits ​ 1,134,355 Other borrowings ​ 125,751 Other liabilities ​ 11,862 Total liabilities assumed ​ 1,271,968 ​ ​ ​ ​ Net assets acquired ​ $ 126,599 ​ ​ ​ ​ Consideration paid: ​ Cash ​ $ 24,557 Cash payout of options and restricted stock units ​ 6,182 Common stock ​ 211,120 Fair value of stock options assumed ​ 722 Total consideration paid ​ $ 242,581 ​ ​ ​ ​ Goodwill ​ $ 115,982</t>
  </si>
  <si>
    <t>Schedule of unaudited pro forma results of operations for the acquisition</t>
  </si>
  <si>
    <t>​ ​ ​ ​ ​ ​ ​ ​ ​ Pro Forma ​ ​ ​ Year Ended ​ ​ ​ December 31, 2017 ​ Total revenues (net interest income plus non-interest income) ​ $ 316,417 ​ Net income ​ 67,413 ​ Diluted earnings per common share ​ 1.47 ​</t>
  </si>
  <si>
    <t>The following table presents the fair value of Mid Illinois assets acquired and liabilities assumed as of October 1, 2017 (dollars in thousands) ​ ​ ​ ​ ​ ​ ​ ​ ​ Fair Value Assets acquired: ​ ​ Cash and cash equivalents ​ $ 39,443 Securities ​ 208,003 Loans held for sale ​ 5,031 Portfolio loans ​ 356,651 Premises and equipment ​ 16,551 Other intangible assets ​ 11,531 Other assets ​ 29,564 Total assets acquired ​ 666,774 ​ ​ ​ ​ Liabilities assumed: ​ ​ ​ Deposits ​ 505,917 Other borrowings ​ 61,040 Other liabilities ​ 10,497 Total liabilities assumed ​ 577,454 ​ ​ ​ ​ Net assets acquired ​ $ 89,320 ​ ​ ​ ​ Consideration paid: ​ ​ ​ Cash ​ $ 40,507 Common stock ​ 97,702 Total consideration paid ​ $ 138,209 ​ ​ ​ ​ Goodwill ​ $ 48,889</t>
  </si>
  <si>
    <t>Banc Ed</t>
  </si>
  <si>
    <t>​ The following table presents the fair value of Banc Ed assets acquired and liabilities assumed as of January 31, 2019 (dollars in thousands) ​ ​ ​ ​ ​ ​ ​ ​ ​ Fair Value Assets acquired: ​ ​ Cash and cash equivalents ​ $ 42,013 Securities ​ 692,716 Loans held for sale ​ 2,157 Portfolio loans ​ 873,336 Premises and equipment ​ 32,156 Other intangible assets ​ ​ 32,617 Mortgage servicing rights ​ 6,946 Other assets ​ 57,332 Total assets acquired ​ 1,739,273 ​ ​ ​ ​ Liabilities assumed: ​ ​ ​ Deposits ​ 1,439,203 Other borrowings ​ 63,439 Other liabilities ​ 20,153 Total liabilities assumed ​ 1,522,795 ​ ​ ​ ​ Net assets acquired ​ $ 216,478 ​ ​ ​ ​ Consideration paid: ​ ​ ​ Cash ​ $ 91,400 Common stock ​ 166,515 Total consideration paid ​ $ 257,915 ​ ​ ​ ​ Goodwill ​ $ 41,437</t>
  </si>
  <si>
    <t>​ ​ ​ ​ ​ ​ ​ ​ ​ ​ ​ ​ ​ ​ ​ ​ ​ Years Ended December 31, ​ ​ ​ 2019 ​ 2018 Total revenues (net interest income plus non-interest income) ​ $ 409,324 ​ $ 411,633 Net income ​ 113,640 ​ ​ 118,361 Diluted earnings per common share ​ 2.03 ​ ​ 2.15</t>
  </si>
  <si>
    <t>Debt Securities (Tables)</t>
  </si>
  <si>
    <t>Schedule of amortized cost, unrealized gains and losses and fair values of securities classified available for sale and held to maturity</t>
  </si>
  <si>
    <t>The table below provides the amortized cost, unrealized gains and losses and fair values of debt securities summarized by major category (dollars in thousands) ​ ​ ​ ​ ​ ​ ​ ​ ​ ​ ​ ​ ​ ​ ​ ​ Gross Gross ​ ​ ​ Amortized ​ Unrealized ​ Unrealized ​ Fair December 31, 2019: Cost Gains Losses Value Debt securities available for sale ​ ​ ​ ​ ​ ​ ​ ​ ​ ​ ​ ​ U.S. Treasury securities ​ $ 51,472 ​ $ 265 ​ $ — ​ $ 51,737 Obligations of U.S. government corporations and agencies ​ 160,364 ​ 2,684 ​ (48) ​ 163,000 Obligations of states and political subdivisions ​ 262,492 ​ 5,810 ​ (11) ​ 268,291 Commercial mortgage-backed securities ​ ​ 137,733 ​ ​ 1,700 ​ ​ (146) ​ ​ 139,287 Residential mortgage-backed securities ​ 912,308 ​ 10,282 ​ (624) ​ 921,966 Corporate debt securities ​ 102,696 ​ 1,280 ​ — ​ 103,976 Total ​ $ 1,627,065 ​ $ 22,021 ​ $ (829) ​ $ 1,648,257 ​ ​ ​ ​ ​ ​ ​ ​ ​ ​ ​ ​ ​ ​ ​ ​ Gross Gross ​ ​ ​ Amortized ​ Unrealized ​ Unrealized ​ Fair December 31, 2018: Cost Gains Losses Value Debt securities available for sale ​ ​ ​ ​ ​ ​ ​ ​ ​ ​ ​ ​ U.S. Treasury securities ​ $ 25,824 ​ $ 1 ​ $ (414) ​ $ 25,411 Obligations of U.S. government corporations and agencies ​ 53,096 ​ 7 ​ (761) ​ 52,342 Obligations of states and political subdivisions ​ 171,131 ​ 484 ​ (1,571) ​ 170,044 Commercial mortgage-backed securities ​ ​ 2,003 ​ ​ — ​ ​ (61) ​ ​ 1,942 Residential mortgage-backed securities ​ 322,646 ​ 245 ​ (7,143) ​ 315,748 Corporate debt securities ​ 132,513 ​ 61 ​ (376) ​ 132,198 Total ​ $ 707,213 ​ $ 798 ​ $ (10,326) ​ $ 697,685 ​ ​ ​ ​ ​ ​ ​ ​ ​ ​ ​ ​ ​ Debt securities held to maturity ​ ​ ​ ​ ​ ​ ​ ​ ​ ​ ​ ​ Obligations of states and political subdivisions ​ $ 33,947 ​ $ 68 ​ $ (87) ​ $ 33,928 Commercial mortgage-backed securities ​ ​ 59,054 ​ ​ 11 ​ ​ (1,003) ​ ​ 58,062 Residential mortgage-backed securities ​ ​ 515,659 ​ ​ 1,748 ​ ​ (6,037) ​ ​ 511,370 Total ​ $ 608,660 ​ $ 1,827 ​ $ (7,127) ​ $ 603,360</t>
  </si>
  <si>
    <t>Schedule of amortized cost and fair value of debt securities available for sale and held to maturity by contractual maturity</t>
  </si>
  <si>
    <t>​ ​ ​ ​ ​ ​ ​ ​ ​ ​ Debt securities available for sale ​ Amortized Fair December 31, 2019: Cost Value Due in one year or less ​ $ 149,566 ​ $ 150,109 Due after one year through five years ​ 355,497 ​ 361,500 Due after five years through ten years ​ 228,518 ​ 232,950 Due after ten years ​ 893,484 ​ 903,698 Total ​ $ 1,627,065 ​ $ 1,648,257</t>
  </si>
  <si>
    <t>Schedule of realized gains and losses related to sales of securities</t>
  </si>
  <si>
    <t>Realized gains and losses related to sales and calls of securities available for sale are summarized as follows (dollars in thousands): ​ ​ ​ ​ ​ ​ ​ ​ ​ ​ ​ ​ ​ For the Years Ended December 31, ​ 2019 2018 2017 Gross security gains ​ $ 1,318 ​ $ — ​ $ 1,259 Gross security (losses) ​ ​ (585) ​ (1,780) ​ (116) Net gains (losses) on sales of securities (1) ​ $ 733 ​ $ (1,780) ​ $ 1,143</t>
  </si>
  <si>
    <t>Schedule of securities with gross unrealized losses aggregated by investment category and length of time that individual securities have been in a continuous loss position</t>
  </si>
  <si>
    <t>The following information pertains to debt securities with gross unrealized losses, aggregated by investment category and the length of time that individual securities have been in a continuous loss position (dollars in thousands): ​ ​ ​ ​ ​ ​ ​ ​ ​ ​ ​ ​ ​ ​ ​ ​ ​ ​ ​ ​ Less than 12 months, gross ​ 12 months or more, gross ​ Total, gross ​ Fair Unrealized Fair Unrealized Fair Unrealized December 31, 2019: Value Losses Value Losses Value Losses Debt securities available for sale ​ ​ ​ ​ ​ ​ ​ ​ ​ ​ ​ ​ ​ ​ ​ ​ ​ U.S. Treasury securities $ — ​ $ — ​ $ — ​ $ — ​ $ — ​ $ — Obligations of U.S. government corporations and agencies ​ 6,362 ​ ​ (48) ​ ​ — ​ ​ — ​ ​ 6,362 ​ ​ (48) Obligations of states and political subdivisions (2) ​ 4,981 ​ ​ (11) ​ ​ 1,548 ​ ​ — ​ ​ 6,529 ​ ​ (11) Commercial mortgage-backed securities ​ 33,322 ​ ​ (144) ​ ​ 2,044 ​ ​ (2) ​ ​ 35,366 ​ ​ (146) Residential mortgage-backed securities 78,326 ​ (245) ​ 50,259 ​ (379) ​ 128,585 ​ (624) Corporate debt securities — ​ — ​ — ​ — ​ — ​ — Total temporarily impaired securities $ 122,991 ​ $ (448) ​ $ 53,851 ​ $ (381) ​ $ 176,842 ​ $ (829) ​ ​ ​ ​ ​ ​ ​ ​ ​ ​ ​ ​ ​ ​ ​ ​ ​ ​ (2) Unrealized losses for greater than 12 months, gross, was less than one thousand dollars. ​ ​ ​ ​ ​ ​ ​ ​ ​ ​ ​ ​ ​ ​ ​ ​ ​ ​ ​ ​ ​ ​ ​ Less than 12 months, gross ​ 12 months or more, gross ​ Total, gross ​ Fair Unrealized Fair Unrealized Fair Unrealized December 31, 2018: Value Losses Value Losses Value Losses Debt securities available for sale ​ ​ ​ ​ ​ ​ ​ ​ ​ ​ ​ ​ ​ ​ ​ ​ ​ U.S. Treasury securities $ 995 ​ $ (4) ​ $ 24,343 ​ $ (410) ​ $ 25,338 ​ $ (414) Obligations of U.S. government corporations and agencies ​ 749 ​ ​ (3) ​ ​ 50,744 ​ ​ (758) ​ ​ 51,493 ​ ​ (761) Obligations of states and political subdivisions ​ 49,893 ​ ​ (460) ​ ​ 77,651 ​ ​ (1,111) ​ ​ 127,544 ​ ​ (1,571) Commercial mortgage-backed securities ​ — ​ ​ — ​ ​ 1,942 ​ ​ (61) ​ ​ 1,942 ​ ​ (61) Residential mortgage-backed securities 48,387 ​ (496) ​ 247,573 ​ (6,647) ​ 295,960 ​ (7,143) Corporate debt securities 90,713 ​ (268) ​ 15,083 ​ (108) ​ 105,796 ​ (376) Total temporarily impaired securities $ 190,737 ​ $ (1,231) ​ $ 417,336 ​ $ (9,095) ​ $ 608,073 ​ $ (10,326) ​ ​ ​ ​ ​ ​ ​ ​ ​ ​ ​ ​ ​ ​ ​ ​ ​ ​ Debt securities held to maturity ​ ​ ​ ​ ​ ​ ​ ​ ​ ​ ​ ​ ​ ​ ​ ​ ​ Obligations of states and political subdivisions $ 9,531 ​ $ (33) ​ $ 9,538 ​ $ (54) ​ $ 19,069 ​ $ (87) Commercial mortgage-backed securities ​ 12,067 ​ ​ (212) ​ ​ 45,041 ​ ​ (791) ​ ​ 57,108 ​ ​ (1,003) Residential mortgage-backed securities ​ 77,071 ​ ​ (974) ​ ​ 245,128 ​ ​ (5,063) ​ ​ 322,199 ​ ​ (6,037) Total temporarily impaired securities $ 98,669 ​ $ (1,219) ​ $ 299,707 ​ $ (5,908) ​ $ 398,376 ​ $ (7,127)</t>
  </si>
  <si>
    <t>Portfolio loans and allowance for loan losses (Tables)</t>
  </si>
  <si>
    <t>Schedule of distribution of portfolio loans</t>
  </si>
  <si>
    <t>Distributions of portfolio loans were as follows (dollars in thousands) ​ ​ ​ ​ ​ ​ ​ ​ ​ ​ December 31, ​ 2019 2018 Commercial ​ $ 1,748,368 ​ $ 1,405,106 Commercial real estate ​ ​ 2,793,417 ​ ​ 2,366,823 Real estate construction ​ ​ 401,861 ​ ​ 288,197 Retail real estate ​ ​ 1,693,769 ​ ​ 1,480,133 Retail other ​ ​ 49,834 ​ ​ 28,169 Portfolio loans ​ $ 6,687,249 ​ $ 5,568,428 ​ ​ ​ ​ ​ ​ ​ Allowance for loan losses ​ ​ (53,748) ​ ​ (50,648) Portfolio loans, net ​ $ 6,633,501 ​ $ 5,517,780</t>
  </si>
  <si>
    <t>Summary of risk grades segregated by category of portfolio loans (excluding accretable purchase accounting adjustments and clearings)</t>
  </si>
  <si>
    <t>The following table is a summary of risk grades segregated by category of portfolio loans (excluding accretable purchase accounting adjustments and clearings) (dollars in thousands) ​ ​ ​ ​ ​ ​ ​ ​ ​ ​ ​ ​ ​ ​ ​ ​ ​ ​ ​ December 31, 2019 ​ ​ ​ Special ​ Substandard ​ Pass Watch Mention Substandard Non-accrual Commercial $ 1,458,416 ​ $ 172,526 ​ $ 66,337 ​ $ 41,273 ​ $ 9,096 Commercial real estate 2,477,398 ​ 186,963 ​ 105,487 ​ 26,204 ​ 9,178 Real estate construction 351,923 ​ 45,262 ​ 3,928 ​ 737 ​ 630 Retail real estate 1,661,691 ​ 9,125 ​ 5,355 ​ 7,001 ​ 8,935 Retail other 47,698 ​ — ​ — ​ — ​ 57 Total ​ $ 5,997,126 ​ $ 413,876 ​ $ 181,107 ​ $ 75,215 ​ $ 27,896 ​ ​ ​ ​ ​ ​ ​ ​ ​ ​ ​ ​ ​ ​ ​ ​ ​ ​ ​ December 31, 2018 ​ ​ ​ Special ​ Substandard ​ Pass Watch Mention Substandard Non-accrual Commercial $ 1,126,257 ​ $ 172,449 ​ $ 47,000 ​ $ 42,532 ​ $ 17,953 Commercial real estate 2,106,711 ​ 137,214 ​ 85,148 ​ 36,205 ​ 10,298 Real estate construction 268,069 ​ 14,562 ​ 3,899 ​ 1,888 ​ 18 Retail real estate 1,448,964 ​ 6,425 ​ 6,792 ​ 5,435 ​ 6,698 Retail other 26,707 ​ — ​ — ​ — ​ 30 Total ​ $ 4,976,708 ​ $ 330,650 ​ $ 142,839 ​ $ 86,060 ​ $ 34,997</t>
  </si>
  <si>
    <t>Summary of portfolio loans that are past due and still accruing or on a non-accrual status</t>
  </si>
  <si>
    <t>An analysis of portfolio loans that are past due and still accruing or on a non-accrual status is as follows (dollars in thousands) ​ ​ ​ ​ ​ ​ ​ ​ ​ ​ ​ ​ ​ ​ ​ December 31, 2019 ​ ​ Loans past due, still accruing ​ Non-accrual ​ 30-59 Days 60-89 Days 90+Days Loans Commercial ​ $ 1,075 ​ $ 1,014 ​ $ 199 ​ $ 9,096 Commercial real estate ​ 2,653 ​ 3,121 ​ 584 ​ 9,178 Real estate construction ​ 19 ​ — ​ — ​ 630 Retail real estate ​ 5,021 ​ 1,248 ​ 828 ​ ​ 8,935 Retail other ​ 52 ​ 68 ​ — ​ 57 Total ​ $ 8,820 ​ $ 5,451 ​ $ 1,611 ​ $ 27,896 ​ ​ ​ ​ ​ ​ ​ ​ ​ ​ ​ ​ ​ ​ ​ ​ December 31, 2018 ​ ​ Loans past due, still accruing ​ Non-accrual ​ 30-59 Days 60-89 Days 90+Days Loans Commercial ​ $ 158 ​ $ 140 ​ $ 775 ​ $ 17,953 Commercial real estate ​ 148 ​ 558 ​ — ​ 10,298 Real estate construction ​ 121 ​ — ​ 58 ​ 18 Retail real estate ​ 4,578 ​ 1,368 ​ 766 ​ 6,698 Retail other ​ 48 ​ 2 ​ 2 ​ 30 Total ​ $ 5,053 ​ $ 2,068 ​ $ 1,601 ​ $ 34,997</t>
  </si>
  <si>
    <t>Summary of restructured loans</t>
  </si>
  <si>
    <t>A summary of TDR loans is as follows (dollars in thousands) ​ ​ ​ ​ ​ ​ ​ ​ ​ December 31, ​ ​ 2019 2018 In compliance with modified terms ​ $ 5,005 ​ $ 8,319 30 — 89 days past due ​ — ​ 127 Included in non-performing loans ​ 702 ​ 392 Total ​ $ 5,707 ​ $ 8,838</t>
  </si>
  <si>
    <t>Schedule of details of impaired loans, segregated by category</t>
  </si>
  <si>
    <t>The following tables provide details of loans identified as impaired,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ollars in thousands) ​ ​ ​ ​ ​ ​ ​ ​ ​ ​ ​ ​ ​ ​ ​ ​ ​ ​ ​ ​ ​ ​ December 31, 2019 ​ Unpaid Recorded ​ ​ ​ ​ ​ ​ Contractual ​ Investment ​ Recorded ​ Total ​ ​ ​ ​ Average ​ ​ Principal ​ with No ​ Investment ​ Recorded ​ Related ​ Recorded ​ Balance Allowance with Allowance Investment Allowance Investment Commercial ​ $ 14,415 ​ $ 4,727 ​ $ 5,026 ​ $ 9,753 ​ $ 3,330 ​ $ 13,774 Commercial real estate ​ 14,487 ​ ​ 9,883 ​ ​ 2,039 ​ 11,922 ​ 1,049 ​ 16,678 Real estate construction ​ 1,116 ​ 974 ​ — ​ 974 ​ — ​ 873 Retail real estate ​ 15,581 ​ 13,898 ​ 474 ​ 14,372 ​ 474 ​ 14,003 Retail other ​ 87 ​ 58 ​ — ​ 58 ​ — ​ 42 Total ​ $ 45,686 ​ $ 29,540 ​ $ 7,539 ​ $ 37,079 ​ $ 4,853 ​ $ 45,370 ​ ​ ​ ​ ​ ​ ​ ​ ​ ​ ​ ​ ​ ​ ​ ​ ​ ​ ​ ​ ​ ​ December 31, 2018 ​ Unpaid Recorded ​ ​ ​ ​ ​ ​ Contractual ​ Investment ​ Recorded ​ Total ​ ​ ​ ​ Average ​ ​ Principal ​ with No ​ Investment ​ Recorded ​ Related ​ Recorded ​ Balance Allowance with Allowance Investment Allowance Investment Commercial ​ $ 21,442 ​ $ 6,858 ​ $ 12,001 ​ $ 18,859 ​ $ 4,319 ​ $ 13,364 Commercial real estate ​ 19,079 ​ 13,082 ​ 4,498 ​ 17,580 ​ 1,181 ​ 18,077 Real estate construction ​ 478 ​ 453 ​ — ​ 453 ​ — ​ 712 Retail real estate ​ 14,418 ​ 13,196 ​ 61 ​ 13,257 ​ 61 ​ 14,110 Retail other ​ 117 ​ 33 ​ — ​ 33 ​ — ​ 40 Total ​ $ 55,534 ​ $ 33,622 ​ $ 16,560 ​ $ 50,182 ​ $ 5,561 ​ $ 46,303 ​</t>
  </si>
  <si>
    <t>Schedule of activity on the allowance for loan losses</t>
  </si>
  <si>
    <t>​ ​ ​ ​ ​ ​ ​ ​ ​ ​ ​ ​ ​ ​ ​ ​ ​ ​ ​ ​ ​ ​ Year Ended December 31, 2018 ​ ​ Commercial Real Estate Retail Real ​ ​ ​ Commercial Real Estate Construction Estate Retail Other Total Beginning balance ​ $ 14,779 ​ $ 21,813 ​ $ 2,861 ​ $ 13,783 ​ $ 346 ​ $ 53,582 Provision for loan losses ​ 5,767 ​ 3,227 ​ (259) ​ (4,824) ​ 518 ​ 4,429 Charged-off ​ (3,968) ​ (4,352) ​ (97) ​ (1,815) ​ (712) ​ (10,944) Recoveries ​ 1,251 ​ 449 ​ 218 ​ 1,327 ​ 336 ​ 3,581 Ending balance ​ $ 17,829 ​ $ 21,137 ​ $ 2,723 ​ $ 8,471 ​ $ 488 ​ $ 50,648 ​ ​ ​ ​ ​ ​ ​ ​ ​ ​ ​ ​ ​ ​ ​ ​ ​ ​ ​ ​ ​ ​ Year Ended December 31, 2017 ​ ​ ​ Commercial Real Estate Retail Real ​ ​ ​ ​ ​ Commercial Real Estate Construction Estate Retail Other Total Beginning balance ​ $ 13,303 ​ $ 20,623 ​ $ 1,870 ​ $ 11,648 ​ $ 351 ​ $ 47,795 Provision for loan losses ​ (1,091) ​ 2,439 ​ 581 ​ 3,263 ​ 111 ​ 5,303 Charged-off ​ (994) ​ (1,965) ​ (48) ​ (2,691) ​ (541) ​ (6,239) Recoveries ​ 3,561 ​ 716 ​ 458 ​ 1,563 ​ 425 ​ 6,723 Ending balance ​ $ 14,779 ​ $ 21,813 ​ $ 2,861 ​ $ 13,783 ​ $ 346 ​ $ 53,582</t>
  </si>
  <si>
    <t>Schedule of allowance for loan losses and recorded investments in portfolio loans, by category</t>
  </si>
  <si>
    <t>The following table presents the allowance for loan losses and recorded investments in portfolio loans by category (dollars in thousands) ​ ​ ​ ​ ​ ​ ​ ​ ​ ​ ​ ​ ​ ​ ​ ​ ​ ​ ​ ​ ​ ​ As of December 31, 2019 ​ ​ ​ Commercial Real Estate Retail Real ​ ​ ​ ​ ​ Commercial Real Estate Construction Estate Retail Other Total Allowance for loan losses ​ ​ ​ ​ ​ ​ ​ ​ ​ ​ ​ ​ ​ ​ ​ ​ ​ ​ Ending balance attributed to: ​ ​ ​ ​ ​ ​ ​ ​ ​ ​ ​ ​ ​ ​ ​ ​ ​ ​ Loans individually evaluated for impairment ​ $ 3,330 ​ $ 1,049 ​ $ — ​ $ 474 ​ $ — ​ $ 4,853 Loans collectively evaluated for impairment ​ 14,961 ​ 20,141 ​ 3,204 ​ 10,021 ​ 568 ​ 48,895 Ending balance ​ $ 18,291 ​ $ 21,190 ​ $ 3,204 ​ $ 10,495 ​ $ 568 ​ $ 53,748 ​ ​ ​ ​ ​ ​ ​ ​ ​ ​ ​ ​ ​ ​ ​ ​ ​ ​ ​ Loans: ​ ​ ​ ​ ​ ​ ​ ​ ​ ​ ​ ​ ​ ​ ​ ​ ​ ​ Loans individually evaluated for impairment ​ $ 9,740 ​ $ 10,018 ​ $ 539 ​ $ 13,676 ​ $ 58 ​ $ 34,031 Loans collectively evaluated for impairment ​ 1,738,615 ​ 2,781,495 ​ ​ 400,887 ​ 1,679,397 ​ 49,776 ​ 6,650,170 PCI loans evaluated for impairment ​ ​ 13 ​ ​ 1,904 ​ ​ 435 ​ ​ 696 ​ ​ — ​ ​ 3,048 Ending balance ​ $ 1,748,368 ​ $ 2,793,417 ​ $ 401,861 ​ $ 1,693,769 ​ $ 49,834 ​ $ 6,687,249 ​ ​ ​ ​ ​ ​ ​ ​ ​ ​ ​ ​ ​ ​ ​ ​ ​ ​ ​ ​ ​ ​ As of December 31, 2018 ​ ​ ​ Commercial Real Estate Retail Real ​ ​ ​ ​ ​ Commercial Real Estate Construction Estate Retail Other Total Allowance for loan losses ​ ​ ​ ​ ​ ​ ​ ​ ​ ​ ​ ​ ​ ​ ​ ​ ​ ​ Ending balance attributed to: ​ ​ ​ ​ ​ ​ ​ ​ ​ ​ ​ ​ ​ ​ ​ ​ ​ ​ Loans individually evaluated for impairment ​ $ 4,319 ​ $ 1,181 ​ $ — ​ $ 61 ​ $ — ​ $ 5,561 Loans collectively evaluated for impairment ​ 13,510 ​ 19,956 ​ 2,723 ​ 8,410 ​ 488 ​ 45,087 Ending balance ​ $ 17,829 ​ $ 21,137 ​ $ 2,723 ​ $ 8,471 ​ $ 488 ​ $ 50,648 ​ ​ ​ ​ ​ ​ ​ ​ ​ ​ ​ ​ ​ ​ ​ ​ ​ ​ ​ Loans: ​ ​ ​ ​ ​ ​ ​ ​ ​ ​ ​ ​ ​ ​ ​ ​ ​ ​ Loans individually evaluated for impairment ​ $ 18,441 ​ $ 15,318 ​ $ 453 ​ $ 13,159 ​ $ 33 ​ $ 47,404 Loans collectively evaluated for impairment ​ 1,386,247 ​ 2,349,243 ​ 287,744 ​ 1,466,876 ​ 28,136 ​ 5,518,246 PCI loans evaluated for impairment ​ ​ 418 ​ ​ 2,262 ​ ​ — ​ ​ 98 ​ ​ — ​ ​ 2,778 Ending balance ​ $ 1,405,106 ​ $ 2,366,823 ​ $ 288,197 ​ $ 1,480,133 ​ $ 28,169 ​ $ 5,568,428</t>
  </si>
  <si>
    <t>OREO (Tables)</t>
  </si>
  <si>
    <t>Summary of activity related to OREO</t>
  </si>
  <si>
    <t>The following table summarizes activity related to OREO (dollars in thousands) ​ ​ ​ ​ ​ ​ ​ ​ ​ ​ Year Ended ​ Year Ended ​ December 31, 2019 December 31, 2018 OREO: ​ ​ Beginning balance $ 376 $ 1,283 Additions, transfers from loans ​ 4,872 ​ 4,025 Additions, fair value from acquisition ​ ​ 149 ​ ​ — Sales of OREO ​ (2,277) ​ (4,914) Capitalized improvements ​ ​ 2 ​ ​ — Cash payments collected ​ (3) ​ — Valuation allowance for OREO ​ ​ (62) ​ ​ (18) Ending balance ​ $ 3,057 ​ $ 376</t>
  </si>
  <si>
    <t>Premises and Equipment, net (Tables)</t>
  </si>
  <si>
    <t>Summary of premises and equipment, net</t>
  </si>
  <si>
    <t>Premises and equipment, net are summarized as follows (dollars in thousands) ​ ​ ​ ​ ​ ​ ​ ​ ​ ​ December 31, ​ 2019 2018 Land and improvements ​ $ 43,967 ​ $ 36,453 Buildings and improvements ​ 134,473 ​ 108,137 Furniture and equipment ​ 54,328 ​ 48,060 ​ ​ 232,768 ​ 192,650 Less accumulated depreciation ​ 81,501 ​ 74,978 Total premises and equipment, net ​ $ 151,267 ​ $ 117,672</t>
  </si>
  <si>
    <t>Goodwill and Other Intangible Assets (Tables)</t>
  </si>
  <si>
    <t>Schedule of carrying amount of goodwill by operating segment</t>
  </si>
  <si>
    <t>​ ​ ​ ​ ​ ​ ​ ​ ​ Balance at Balance at ​ December 31, 2019 December 31, 2018 Goodwill: ​ ​ ​ ​ ​ ​ Banking ​ $ 288,436 ​ $ 246,999 Remittance Processing ​ ​ 8,992 ​ ​ 8,992 Wealth Management ​ 14,108 ​ 11,694 Total goodwill ​ $ 311,536 ​ $ 267,685</t>
  </si>
  <si>
    <t>Schedule of other intangible asset disclosures</t>
  </si>
  <si>
    <t>​ ​ ​ ​ ​ ​ ​ ​ ​ ​ ​ ​ ​ ​ ​ ​ Balance at ​ 2019 ​ Balance at ​ 2018 ​ December 31, 2019 Amortization December 31, 2018 Amortization Amortized intangible assets: ​ ​ ​ ​ ​ ​ ​ ​ ​ ​ ​ ​ Core deposit intangible assets ​ $ 51,100 ​ $ 7,963 ​ $ 31,836 ​ $ 5,535 Customer relationship intangible assets ​ 10,493 ​ 1,584 ​ 1,037 ​ 319 ​ ​ $ 61,593 ​ $ 9,547 ​ $ 32,873 ​ $ 5,854</t>
  </si>
  <si>
    <t>Schedule of carrying amount of amortized intangible assets</t>
  </si>
  <si>
    <t>​ ​ ​ ​ ​ ​ ​ ​ ​ ​ ​ Customer ​ ​ Core deposit ​ relationship ​ intangible intangible As of December 31, 2019: ​ ​ ​ ​ ​ ​ Gross carrying amount ​ $ 90,256 ​ $ 24,208 Accumulated amortization ​ 39,156 ​ 13,715 ​ ​ $ 51,100 ​ $ 10,493 ​ ​ ​ ​ ​ ​ ​ Estimated amortization expense at December 31, 2019: ​ ​ ​ ​ ​ ​ 2020 ​ $ 7,753 ​ $ 2,188 2021 ​ 7,259 ​ 1,926 2022 ​ 6,749 ​ 1,664 2023 ​ 6,225 ​ ​ 1,403 2024 ​ ​ 5,686 ​ ​ 1,141 Thereafter ​ ​ 17,428 ​ ​ 2,171 ​ ​ $ 51,100 ​ $ 10,493</t>
  </si>
  <si>
    <t>Deposits (Tables)</t>
  </si>
  <si>
    <t>Schedule of composition of deposits</t>
  </si>
  <si>
    <t>The composition of deposits is as follows (dollars in thousands) ​ ​ ​ ​ ​ ​ ​ ​ ​ ​ December 31, 2019 ​ December 31, 2018 Demand deposits, noninterest-bearing ​ $ 1,832,619 ​ $ 1,464,700 Interest-bearing transaction deposits ​ 1,989,854 ​ 1,435,574 Saving deposits and money market deposits ​ 2,545,073 ​ ​ 1,852,044 Time deposits ​ 1,534,850 ​ 1,497,003 Total ​ $ 7,902,396 ​ $ 6,249,321</t>
  </si>
  <si>
    <t>Schedule of maturities of time deposits</t>
  </si>
  <si>
    <t>As of December 31, 2019, the scheduled maturities of time deposits are as follows (dollars in thousands) ​ ​ ​ ​ 2020 $ 1,012,295 2021 283,684 2022 127,593 2023 64,920 2024 46,347 Thereafter 11 ​ $ 1,534,850</t>
  </si>
  <si>
    <t>Borrowings (Tables)</t>
  </si>
  <si>
    <t>Summary of long-term debt</t>
  </si>
  <si>
    <t>Long-term debt is summarized as follows (dollars in thousands) ​ ​ ​ ​ ​ ​ ​ ​ ​ ​ December 31, ​ December 31, ​ 2019 2018 Notes payable, FHLB, ranging in original maturity from 5 to 10 years, collateralized by FHLB deposits, residential and commercial real estate loans and FHLB stock. ​ $ 35,600 ​ $ 50,000 Term Loan ​ ​ 48,000 ​ ​ — Total long-term borrowings ​ $ 83,600 ​ $ 50,000</t>
  </si>
  <si>
    <t>Regulatory Capital (Tables)</t>
  </si>
  <si>
    <t>Schedule of applicable holding company and bank regulatory capital requirements</t>
  </si>
  <si>
    <t>The following tables summarize the applicable holding company and bank regulatory capital requirements (dollars in thousands) ​ ​ ​ ​ ​ ​ ​ ​ ​ ​ ​ ​ ​ ​ ​ ​ ​ ​ ​ ​ ​ ​ ​ ​ ​ ​ ​ ​ Minimum ​ ​ ​ ​ ​ ​ ​ Minimum ​ ​ To Be Well ​ Actual ​ ​ Capital Requirement ​ ​ Capitalized ​ Amount Ratio ​ Amount Ratio ​ Amount Ratio As of December 31, 2019: ​ ​ ​ ​ ​ ​ ​ ​ ​ ​ ​ ​ ​ ​ ​ ​ ​ Total Capital (to Risk Weighted Assets) ​ ​ ​ ​ ​ ​ ​ ​ ​ ​ ​ ​ ​ ​ ​ ​ ​ Consolidated $ 1,036,143 14.03 % ​ $ 590,826 8.00 % ​ $ 738,532 10.00 % Busey Bank $ 1,099,449 14.92 % ​ $ 589,681 8.00 % ​ $ 737,101 10.00 % ​ ​ ​ ​ ​ ​ ​ ​ ​ ​ ​ ​ ​ ​ ​ ​ ​ ​ Tier 1 Capital (to Risk Weighted Assets) ​ ​ ​ ​ ​ ​ ​ ​ ​ ​ ​ ​ ​ ​ ​ ​ ​ Consolidated $ 922,395 12.49 % ​ $ 443,120 6.00 % ​ $ 590,826 8.00 % Busey Bank $ 1,045,701 14.19 % ​ $ 442,261 6.00 % ​ $ 589,681 8.00 % ​ ​ ​ ​ ​ ​ ​ ​ ​ ​ ​ ​ ​ ​ ​ ​ ​ ​ Common Equity Tier 1 Capital (to Risk Weighted Assets) ​ ​ ​ ​ ​ ​ ​ ​ ​ ​ ​ ​ ​ Consolidated $ 848,395 11.49 % ​ $ 332,340 4.50 % ​ $ 480,046 6.50 % Busey Bank $ 1,045,701 14.19 % ​ $ 331,696 4.50 % ​ $ 479,116 6.50 % ​ ​ ​ ​ ​ ​ ​ ​ ​ ​ ​ ​ ​ ​ ​ ​ ​ ​ Tier 1 Capital (to Average Assets) ​ ​ ​ ​ ​ ​ ​ ​ ​ ​ ​ ​ ​ ​ ​ ​ ​ Consolidated $ 922,395 9.88 % ​ $ 373,360 4.00 % ​ N/A N/A ​ Busey Bank $ 1,045,701 11.19 % ​ $ 373,639 4.00 % ​ $ 467,049 5.00 % ​ ​ ​ ​ ​ ​ ​ ​ ​ ​ ​ ​ ​ ​ ​ ​ ​ ​ ​ ​ ​ ​ ​ ​ ​ ​ ​ ​ ​ Minimum ​ ​ ​ ​ ​ ​ ​ ​ Minimum ​ ​ To Be Well ​ ​ Actual ​ ​ Capital Requirement ​ ​ Capitalized ​ ​ Amount Ratio ​ Amount Ratio ​ Amount Ratio ​ As of December 31, 2018: ​ ​ Total Capital (to Risk Weighted Assets) ​ ​ ​ ​ ​ ​ ​ ​ ​ ​ ​ ​ ​ ​ ​ ​ ​ Consolidated $ 894,572 14.83 % ​ $ 482,638 8.00 % ​ $ 603,297 10.00 % Busey Bank $ 854,351 14.19 % ​ $ 481,701 8.00 % ​ $ 602,126 10.00 % ​ ​ ​ ​ ​ ​ ​ ​ ​ ​ ​ ​ ​ ​ ​ ​ ​ ​ Tier 1 Capital (to Risk Weighted Assets) ​ ​ ​ ​ ​ ​ ​ ​ ​ ​ ​ ​ ​ ​ ​ ​ ​ Consolidated $ 783,924 12.99 % ​ $ 361,978 6.00 % ​ $ 482,638 8.00 % Busey Bank $ 803,703 13.35 % ​ $ 361,276 6.00 % ​ $ 481,701 8.00 % ​ ​ ​ ​ ​ ​ ​ ​ ​ ​ ​ ​ ​ ​ ​ ​ ​ ​ Common Equity Tier 1 Capital (to Risk Weighted Assets) ​ ​ ​ ​ ​ ​ ​ ​ ​ ​ ​ ​ ​ Consolidated $ 709,924 11.77 % ​ $ 271,484 4.50 % ​ $ 392,143 6.50 % Busey Bank $ 803,703 13.35 % ​ $ 270,957 4.50 % ​ $ 391,382 6.50 % ​ ​ ​ ​ ​ ​ ​ ​ ​ ​ ​ ​ ​ ​ ​ ​ ​ ​ Tier 1 Capital (to Average Assets) ​ ​ ​ ​ ​ ​ ​ ​ ​ ​ ​ ​ ​ ​ ​ ​ ​ Consolidated $ 783,924 10.36 % ​ $ 302,704 4.00 % ​ N/A N/A ​ Busey Bank $ 803,703 10.64 % ​ $ 302,232 4.00 % ​ $ 377,789 5.00 % ​ ​ ​ ​ ​ ​ ​ ​ ​ ​ ​ ​ ​ ​ ​ ​ ​ ​</t>
  </si>
  <si>
    <t>Income Taxes (Tables)</t>
  </si>
  <si>
    <t>Schedule of the components of income taxes</t>
  </si>
  <si>
    <t>The components of income taxes consist of (dollars in thousands) ​ ​ ​ ​ ​ ​ ​ ​ ​ ​ ​ ​ ​ Years Ended December 31, ​ 2019 2018 2017 Current expense: ​ ​ ​ ​ ​ ​ ​ ​ ​ Federal ​ $ 22,479 ​ $ 18,076 ​ $ 27,168 State ​ ​ 8,910 ​ ​ 9,807 ​ ​ 4,117 Deferred expense: ​ ​ ​ ​ ​ ​ ​ ​ Federal ​ ​ (380) ​ ​ 5,068 ​ ​ 11,583 State ​ ​ 476 ​ ​ 2,048 ​ ​ 2,517 Total income tax expense ​ $ 31,485 ​ $ 34,999 ​ $ 45,385</t>
  </si>
  <si>
    <t>Schedule of the reconciliation of federal and state income taxes at statutory rates to the income taxes included in the statements of income</t>
  </si>
  <si>
    <t xml:space="preserve">​ ​ ​ ​ ​ ​ ​ ​ ​ ​ ​ Years Ended December 31, ​ 2019 2018 2017 ​ ​ % of ​ % of ​ % of ​ ​ Pretax ​ Pretax ​ Pretax ​ Income Income Income Income tax at federal statutory rate 21.0 % 21.0 % 35.0 % Effect of: ​ ​ ​ ​ ​ ​ ​ TCJA ​ — % — % 7.5 % Tax-exempt interest, net (1.7) % (1.3) % (2.1) % Stock incentive ​ (0.1) % (0.3) % (0.5) % State income taxes, net 5.5 % 7.3 % 4.0 % Income on bank owned life insurance (0.9) % (0.6) % (0.9) % Tax credit investments ​ (1.3) % — % — % Other, net 0.9 % — % (1.0) % ​ 23.4 % 26.1 % 42.0 % </t>
  </si>
  <si>
    <t>Schedule of the deferred tax assets and liabilities</t>
  </si>
  <si>
    <t>Net deferred taxes at December 31, 2019 and 2018 in the accompanying Consolidated Balance Sheets, include the following amounts of deferred tax assets and liabilities (dollars in thousands) ​ ​ ​ ​ ​ ​ ​ ​ ​ 2019 2018 Deferred tax assets: ​ ​ ​ ​ ​ ​ Unrealized losses on debt securities available for sale ​ $ — ​ $ 2,716 Allowance for loan losses ​ ​ 15,416 ​ ​ 14,885 Stock-based compensation ​ 2,069 ​ 2,208 Deferred compensation ​ 166 ​ 1,454 Affordable housing partnerships and other investments ​ 777 ​ 691 Purchase accounting adjustments ​ ​ 11,301 ​ ​ 4,563 Accrued vacation ​ 827 ​ 744 Lease liability ​ ​ 2,650 ​ ​ — Employee costs ​ 1,048 ​ 260 Other ​ 809 ​ 1,095 ​ ​ $ 35,063 ​ $ 28,616 ​ ​ ​ ​ ​ ​ ​ Deferred tax liabilities: ​ ​ ​ ​ ​ ​ Unrealized gains on debt securities available for sale ​ ​ (6,032) ​ ​ — Basis in premises and equipment ​ (4,222) ​ (1,213) Affordable housing partnerships and other investments ​ ​ (1,411) ​ ​ (1,868) Purchase accounting adjustments ​ ​ (1,023) ​ ​ (1,102) Mortgage servicing assets ​ (3,717) ​ (1,159) Basis in core deposit and customer intangible assets ​ (17,120) ​ (9,299) Deferred loan origination costs ​ (1,730) ​ (1,593) Lease right of use asset ​ ​ (2,633) ​ ​ — Unrealized gain on equity securities ​ ​ (593) ​ ​ (662) Other ​ (508) ​ (322) ​ ​ $ (38,989) ​ $ (17,218) Net operating loss carryforward, net of valuation allowance ​ — ​ 33 Net deferred tax (liability) asset ​ $ (3,926) ​ $ 11,431</t>
  </si>
  <si>
    <t>Share-based Compensation (Tables)</t>
  </si>
  <si>
    <t>Schedule of status of and changes in the Company's stock option awards</t>
  </si>
  <si>
    <t xml:space="preserve">​ ​ ​ ​ ​ ​ ​ ​ ​ ​ 2019 ​ ​ Weighted- ​ ​ ​ ​ Average ​ ​ ​ ​ ​ Exercise ​ ​ Shares Price Outstanding at beginning of year 87,600 ​ $ 20.58 Converted options from First Community ​ — ​ ​ — ​ Exercised (25,351) ​ ​ 17.94 Forfeited ​ (3,297) ​ ​ 23.53 ​ Expired (5,767) ​ 17.38 Outstanding at end of year 53,185 ​ $ 22.00 ​ ​ ​ ​ ​ ​ ​ Exercisable at end of year 53,185 ​ $ 22.00 </t>
  </si>
  <si>
    <t>Summary of stock options outstanding by range of exercise prices</t>
  </si>
  <si>
    <t>The following table summarizes information about stock options outstanding at December 31, 2019: ​ ​ ​ ​ ​ ​ ​ ​ ​ ​ ​ ​ ​ ​ ​ ​ ​ ​ ​ ​ ​ ​ ​ ​ ​ ​ ​ ​ ​ ​ ​ Options ​ ​ ​ Options Outstanding ​ Exercisable ​ ​ Weighted- ​ ​ ​ ​ ​ ​ ​ Weighted- ​ Average ​ ​ ​ ​ ​ ​ ​ ​ Range of ​ ​ ​ Average ​ Remaining ​ ​ ​ ​ ​ ​ ​ ​ Exercise ​ ​ ​ Exercise ​ Contractual ​ Intrinsic ​ ​ ​ Intrinsic Prices Number Price Life Value Number Value $ 12.57-13.47 7,852 ​ $ 13.43 0.49 ​ ​ ​ 7,852 ​ ​ ​ ​ 17.05 ​ 308 ​ ​ 17.05 ​ 0.05 ​ ​ ​ ​ 308 ​ ​ ​ ​ 23.53 ​ 45,025 ​ ​ 23.53 ​ 6.88 ​ ​ ​ ​ 45,025 ​ ​ ​ ​ ​ 53,185 ​ $ 22.00 5.90 ​ $ 292 53,185 ​ $ 292</t>
  </si>
  <si>
    <t>Summary of the changes in company restricted stock units</t>
  </si>
  <si>
    <t xml:space="preserve">​ ​ ​ ​ ​ ​ ​ ​ ​ ​ 2019 ​ ​ Weighted- ​ ​ ​ ​ Average ​ ​ ​ ​ ​ Grant Date ​ ​ Shares Fair Value Outstanding at beginning of year 690,495 ​ $ 26.14 Granted 216,411 ​ 26.73 Dividend equivalents earned 24,127 ​ 26.07 Vested (107,537) ​ 18.54 Forfeited (45,179) ​ 27.48 Outstanding at end of year 778,317 ​ $ 27.27 </t>
  </si>
  <si>
    <t>Summary of the changes in company deferred stock units</t>
  </si>
  <si>
    <t xml:space="preserve">​ ​ ​ ​ ​ ​ ​ ​ ​ ​ 2019 ​ ​ Weighted- ​ ​ ​ ​ Average ​ ​ ​ ​ ​ Grant Date ​ ​ Shares Fair Value Non-vested at beginning of year 20,449 ​ $ 27.93 Granted 20,984 ​ 26.78 Dividend equivalents earned 2,685 ​ 26.06 Vested (21,277) ​ 31.05 Forfeited ​ (1,580) ​ ​ 31.44 ​ Non-vested at end of year 21,261 ​ $ 23.18 Outstanding at end of year 90,497 ​ $ 23.38 </t>
  </si>
  <si>
    <t>Transactions with Related Parties (Tables)</t>
  </si>
  <si>
    <t>Schedule of the analysis of the changes in loans to related parties</t>
  </si>
  <si>
    <t>The following is an analysis of the changes in loans to related parties as a group during the year ended December 31, 2019 (dollars in thousands) ​ ​ ​ ​ ​ Balance at beginning of year $ 32,794 Change in relationship ​ 17,772 New loans/advances ​ 29,212 Repayments ​ ​ (26,451) Balance at end of year ​ $ 53,327</t>
  </si>
  <si>
    <t>Outstanding Commitments and Contingent Liabilities (Tables)</t>
  </si>
  <si>
    <t>Schedule of contractual amount of exposure to off-balance-sheet risk</t>
  </si>
  <si>
    <t>A summary of the contractual amount of the Company’s exposure to off-balance-sheet risk relating to the Company’s commitments to extend credit and standby letters of credit follows (dollars in thousands): ​ ​ ​ ​ ​ ​ ​ ​ ​ December 31, 2019 December 31, 2018 Financial instruments whose contract amounts represent credit risk: ​ ​ ​ ​ ​ ​ Commitments to extend credit ​ $ 1,649,565 ​ $ 1,398,483 Standby letters of credit ​ 42,581 ​ 32,156</t>
  </si>
  <si>
    <t>Derivative Financial Instruments (Tables)</t>
  </si>
  <si>
    <t>Summary of the interest-rate swaps designated as cash flow hedges</t>
  </si>
  <si>
    <t>A summary of the interest-rate swaps designated as cash flow hedges is presented below (dollars in thousands) ​ ​ ​ ​ ​ ​ ​ ​ ​ ​ ​ December 31, 2019 ​ December 31, 2018 ​ Notional amount ​ $ 70,000 ​ ​ $ — ​ Weighted average fixed pay rates ​ 1.80 % ​ — % Weighted average variable 3 month LIBOR receive rates ​ ​ 1.90 % ​ ​ — % Weighted average maturity ​ ​ 3.86 yrs ​ ​ — yrs Unrealized gains (losses) ​ $ (200) ​ ​ $ — ​</t>
  </si>
  <si>
    <t>Interest rate swap</t>
  </si>
  <si>
    <t>Summary of fair values of derivative assets and liabilities recorded in consolidated balance sheet</t>
  </si>
  <si>
    <t>The fair values of derivative assets and liabilities related to derivatives for customers for interest rate swaps recorded in the Consolidated Balance Sheets are summarized as follows (dollars in thousands) ​ ​ ​ ​ ​ ​ ​ ​ ​ ​ December 31, 2019 ​ December 31, 2018 Fair value recorded in other assets ​ $ 12,354 ​ $ 1,438 Fair value recorded in other liabilities ​ ​ 12,354 ​ ​ 1,438</t>
  </si>
  <si>
    <t>Summary of gross gains and losses on derivative assets and liabilities recorded in non-interest income and expense in consolidated statements of income</t>
  </si>
  <si>
    <t>The gross gains and losses on these derivative assets and liabilities recorded in non-interest income and expense in the Consolidated Statements of Income for the year ended December 31, 2019, 2018 and 2017 are summarized as follows (dollars in thousands) ​ ​ ​ ​ ​ ​ ​ ​ ​ ​ ​ ​ ​ December 31, 2019 ​ December 31, 2018 ​ December 31, 2017 Gross gains ​ $ 10,915 ​ $ 1,176 ​ $ 262 Gross losses ​ ​ (10,915) ​ ​ (1,176) ​ ​ (262) Net gains (losses) ​ $ — ​ $ — ​ $ —</t>
  </si>
  <si>
    <t>Interest rate contract</t>
  </si>
  <si>
    <t>The following table presents the net gains (losses) recorded in accumulated other comprehensive income and the Consolidated Statements of Income relating to cash flow derivative instruments for the periods presented (dollars in thousands) ​ ​ ​ ​ ​ ​ ​ ​ ​ ​ ​ ​ Year Ended December 31, 2019 ​ ​ ​ Amount of (gain) loss recognized in OCI ​ ​ ​ Amount of (gain) loss reclassified from OCI to interest expense ​ Interest rate contracts ​ $ (202) ​ ​ $ 2 ​</t>
  </si>
  <si>
    <t>Interest rate lock commitments and forward sales commitments</t>
  </si>
  <si>
    <t>The fair values of derivative assets and liabilities related to interest rate lock commitments and forward sales commitments recorded in the Consolidated Balance Sheets are summarized as follows (dollars in thousands) ​ ​ ​ ​ ​ ​ ​ ​ ​ December 31, 2019 December 31, 2018 Fair value recorded in other assets ​ $ 1,046 ​ $ 624 Fair value recorded in other liabilities ​ 2,187 ​ ​ 1,205</t>
  </si>
  <si>
    <t>The gross gains and losses on these derivative assets and liabilities related to interest rate lock commitments and forward sales commitments recorded in non-interest income and expense in the Consolidated Statements of Income for the 12 months ended December 31, 2019, 2018 and 2017 are summarized as follows (dollars in thousands) ​ ​ ​ ​ ​ ​ ​ ​ ​ ​ ​ ​ ​ December 31, 2019 ​ December 31, 2018 December 31, 2017 Gross gains ​ $ 7,003 ​ $ 3,494 ​ $ 14,724 Gross (losses) ​ (6,960) ​ ​ (3,874) ​ ​ (13,250) Net gains (losses) ​ $ 43 ​ $ (380) ​ $ 1,474</t>
  </si>
  <si>
    <t>Fair Value Measurements (Tables)</t>
  </si>
  <si>
    <t>Schedule of financial assets and financial liabilities measured at fair value on a recurring basis</t>
  </si>
  <si>
    <t>The following table summarizes financial assets and financial liabilities measured at fair value on a recurring basis as of December 31, 2019 and 2018, segregated by the level of the valuation inputs within the fair value hierarchy utilized to measure fair value (dollars in thousands) ​ ​ ​ ​ ​ ​ ​ ​ ​ ​ ​ ​ ​ ​ Level 1 Level 2 Level 3 Total December 31, 2019 Inputs Inputs Inputs Fair Value Debt securities available for sale ​ ​ ​ ​ ​ ​ ​ ​ ​ ​ ​ U.S. Treasury securities $ — ​ $ 51,737 ​ $ — ​ $ 51,737 Obligations of U.S. government corporations and agencies — ​ 163,000 ​ — ​ 163,000 Obligations of states and political subdivisions — ​ 268,291 ​ — ​ 268,291 Commercial mortgage-backed securities ​ — ​ ​ 139,287 ​ ​ — ​ ​ 139,287 Residential mortgage-backed securities — ​ 921,966 ​ — ​ 921,966 Corporate debt securities — ​ 103,976 ​ — ​ 103,976 Equity securities ​ — ​ 5,952 ​ — ​ 5,952 Loans held for sale ​ — ​ ​ 68,699 ​ ​ — ​ ​ 68,699 Derivative assets ​ — ​ ​ 13,400 ​ ​ — ​ ​ 13,400 Derivative liabilities ​ — ​ ​ 14,821 ​ ​ — ​ ​ 14,821 ​ ​ ​ ​ ​ ​ ​ ​ ​ ​ ​ ​ ​ ​ Level 1 Level 2 Level 3 Total December 31, 2018 Inputs Inputs Inputs Fair Value Debt securities available for sale ​ ​ ​ ​ ​ ​ ​ ​ ​ ​ ​ U.S. Treasury securities $ — ​ $ 25,411 ​ $ — ​ $ 25,411 Obligations of U.S. government corporations and agencies — ​ 52,342 ​ — ​ 52,342 Obligations of states and political subdivisions — ​ 170,044 ​ — ​ 170,044 Commercial mortgage-backed securities ​ — ​ ​ 1,942 ​ ​ — ​ ​ 1,942 Residential mortgage-backed securities — ​ 315,748 ​ — ​ 315,748 Corporate debt securities — ​ 132,198 ​ — ​ 132,198 Equity securities ​ 6,169 ​ ​ — ​ ​ — ​ ​ 6,169 Loans held for sale ​ — ​ ​ 25,895 ​ ​ — ​ ​ 25,895 Derivative assets ​ — ​ ​ 2,062 ​ ​ — ​ ​ 2,062 Derivative liabilities ​ — ​ ​ 2,643 ​ ​ — ​ ​ 2,643</t>
  </si>
  <si>
    <t>Schedule of assets and liabilities measured at fair value on a non-recurring basis</t>
  </si>
  <si>
    <t>The following table summarizes assets and liabilities measured at fair value on a non-recurring basis as of December 31, 2019 and 2018, segregated by the level of the valuation inputs within the fair value hierarchy utilized to measure fair value (dollars in thousands) ​ ​ ​ ​ ​ ​ ​ ​ ​ ​ ​ ​ ​ ​ ​ Level 1 Level 2 Level 3 Total ​ Inputs Inputs Inputs Fair Value December 31, 2019 ​ ​ Impaired loans ​ $ — ​ $ — ​ $ 2,686 ​ $ 2,686 OREO ​ — ​ — ​ 55 ​ 55 Bank property held for sale ​ — ​ — ​ 4,004 ​ 4,004 ​ ​ ​ ​ ​ ​ ​ ​ ​ ​ ​ ​ ​ ​ December 31, 2018 ​ ​ ​ ​ Impaired loans ​ $ — ​ $ — ​ $ 10,999 ​ $ 10,999 OREO ​ — ​ — ​ 55 ​ 55 Bank property held for sale ​ ​ — ​ — ​ 1,832 ​ 1,832</t>
  </si>
  <si>
    <t>Schedule of quantitative information about Level 3 fair value measurements</t>
  </si>
  <si>
    <t>​ The following table presents additional quantitative information about assets measured at fair value on a non-recurring basis for which the Company has utilized level 3 inputs to determine fair value (dollars in thousands) ​ ​ ​ ​ ​ ​ ​ ​ ​ ​ ​ ​ ​ ​ ​ Quantitative Information about Level 3 Fair Value Measurements ​ Fair Value ​ Valuation ​ Unobservable ​ Range ​ Estimate Techniques Input (Weighted Average) December 31, 2019 ​ Impaired loans $ 2,686 Appraisal of collateral Appraisal adjustments - 2.9 % to - 100.0 % ​ ​ ​ ​ ​ ​ ​ ​ (-57.8)% OREO 55 Appraisal of collateral Appraisal adjustments - 25.0 % to - 100.0 % ​ ​ ​ ​ ​ ​ ​ ​ (-65.0)% Bank property held for sale ​ 4,004 ​ Appraisal of collateral or real estate listing price ​ Appraisal adjustments ​ - 6.2 % to - 71.3 % ​ ​ ​ ​ ​ ​ ​ ​ (-40.7)% ​ ​ ​ ​ ​ ​ ​ ​ ​ ​ ​ ​ ​ December 31, 2018 ​ ​ ​ ​ ​ ​ ​ ​ ​ ​ ​ ​ Impaired loans $ 10,999 Appraisal of collateral Appraisal adjustments - 3.3 % to - 100.0 % ​ ​ ​ ​ ​ ​ ​ ​ (-24.1)% OREO 55 Appraisal of collateral Appraisal adjustments - 25.0 % to - 100.0 % ​ ​ ​ ​ ​ ​ ​ ​ (-65.0)% Bank property held for sale ​ 1,832 ​ Appraisal of collateral or real estate listing price ​ Appraisal adjustments ​ - 0.0 % to - 35.1 % ​ ​ ​ ​ ​ ​ ​ ​ (-28.3)% ​</t>
  </si>
  <si>
    <t>Schedule of estimated fair values of financial instruments</t>
  </si>
  <si>
    <t>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 ​ ​ ​ ​ ​ ​ ​ ​ ​ ​ ​ ​ December 31, 2019 ​ December 31, 2018 ​ Carrying Fair Carrying Fair ​ Amount Value Amount Value Financial assets: ​ ​ ​ ​ ​ ​ ​ ​ ​ ​ ​ Level 1 inputs: ​ ​ ​ ​ ​ ​ ​ ​ ​ ​ ​ Cash and cash equivalents $ 529,288 ​ $ 529,288 ​ $ 239,973 ​ $ 239,973 Level 2 inputs: ​ ​ ​ ​ ​ ​ ​ ​ ​ ​ ​ Debt securities held to maturity ​ — ​ ​ — ​ ​ 608,660 ​ ​ 603,360 Accrued interest receivable 27,109 ​ 27,109 ​ 22,314 ​ 22,314 Level 3 inputs: ​ ​ ​ ​ ​ ​ ​ ​ ​ ​ ​ Portfolio loans, net 6,633,501 ​ 6,648,560 ​ 5,517,780 ​ 5,473,063 Mortgage servicing rights ​ 12,326 ​ ​ 18,193 ​ ​ 3,315 ​ ​ 11,051 Other servicing rights ​ 1,071 ​ ​ 1,740 ​ ​ 781 ​ ​ 1,443 ​ ​ ​ ​ ​ ​ ​ ​ ​ ​ ​ ​ Financial liabilities: ​ ​ ​ ​ ​ ​ ​ ​ ​ ​ ​ Level 2 inputs: ​ ​ ​ ​ ​ ​ ​ ​ ​ ​ ​ Time deposits $ 1,534,850 ​ $ 1,538,597 ​ $ 1,497,003 ​ $ 1,482,301 Securities sold under agreements to repurchase 205,491 ​ 205,491 ​ 185,796 ​ 185,796 Short-term borrowings ​ 8,551 ​ ​ 8,552 ​ ​ — ​ ​ — Long-term debt 83,600 ​ 83,614 ​ ​ 50,000 ​ 49,873 Junior subordinated debt owed to unconsolidated trusts 71,308 ​ 74,153 ​ 71,155 ​ 65,182 Accrued interest payable 5,000 ​ 5,000 ​ 6,568 ​ 6,568 Level 3 inputs: ​ ​ ​ ​ ​ ​ ​ ​ ​ ​ ​ Senior notes, net of unamortized issuance costs ​ 39,674 ​ ​ 40,099 ​ ​ 39,539 ​ ​ 39,452 Subordinated notes, net of unamortized issuance costs ​ 59,248 ​ ​ 61,514 ​ ​ 59,147 ​ ​ 58,186</t>
  </si>
  <si>
    <t>Earnings Per Share (Tables)</t>
  </si>
  <si>
    <t>Schedule of computation of earnings per common share</t>
  </si>
  <si>
    <t>Earnings per common share have been computed as follows (dollars in thousands, except per share data) ​ ​ ​ ​ ​ ​ ​ ​ ​ ​ ​ ​ ​ ​ ​ ​ ​ ​ ​ ​ ​ ​ ​ For the Years Ended December 31, ​ ​ 2019 2018 2017 Net income ​ $ 102,953 ​ $ 98,928 ​ $ 62,726 Shares: ​ ​ ​ ​ ​ ​ ​ ​ ​ Weighted average common shares outstanding ​ 54,852 ​ 48,854 ​ 42,685 Dilutive effect of outstanding options, warrants and restricted stock units as determined by the application of the treasury stock method ​ 280 ​ 361 ​ 441 ​ ​ ​ ​ ​ ​ ​ ​ ​ ​ Weighted average common shares outstanding, as adjusted for diluted earnings per share calculation ​ 55,132 ​ 49,215 ​ 43,126 ​ ​ ​ ​ ​ ​ ​ ​ ​ ​ Basic earnings per common share ​ $ 1.88 ​ $ 2.02 ​ $ 1.47 ​ ​ ​ ​ ​ ​ ​ ​ ​ ​ Diluted earnings per common share ​ $ 1.87 ​ $ 2.01 ​ $ 1.45</t>
  </si>
  <si>
    <t>Accumulated Other Comprehensive Income (Loss) (Tables)</t>
  </si>
  <si>
    <t>Note 20. Accumulated Other Comprehensive Income (Loss) ​ The following table represents changes in accumulated other comprehensive income (loss) by component, net of tax, for the periods below (dollars in thousands) ​ ​ ​ ​ ​ ​ ​ ​ ​ ​ ​ ​ ​ ​ ​ ​ ​ ​ ​ ​ ​ ​ ​ ​ ​ ​ Year Ended ​ ​ ​ December 31, ​ ​ 2019 ​ ​ 2018 ​ ​ 2017 ​ ​ ​ Before Tax ​ Tax Effect ​ Net of Tax ​ ​ Before Tax ​ Tax Effect ​ Net of Tax ​ ​ Before Tax ​ Tax Effect ​ Net of Tax Unrealized gains (losses) on debt securities available for sale: ​ ​ ​ ​ ​ ​ ​ ​ ​ ​ ​ ​ ​ ​ ​ ​ ​ ​ ​ ​ ​ Balance at beginning of period ​ $ (9,528) ​ 2,716 ​ (6,812) ​ $ (4,777) ​ 1,967 ​ (2,810) ​ $ 60 ​ (24) ​ 36 Unrealized holding gains (losses) on debt securities available for sale, net ​ ​ 35,990 ​ (10,251) ​ 25,739 ​ ​ (6,531) ​ 1,861 ​ (4,670) ​ ​ (3,694) ​ 1,520 ​ (2,174) Unrealized losses on debt securities transferred from held to maturity to available for sale ​ ​ (4,537) ​ 1,293 ​ (3,244) ​ ​ — ​ — ​ — ​ ​ — ​ — ​ — Amounts reclassified from accumulated other comprehensive income, net ​ ​ (733) ​ 210 ​ (523) ​ ​ 1,780 ​ (507) ​ 1,273 ​ ​ (1,143) ​ 471 ​ (672) Tax Cuts and Jobs Act of 2017 reclassification ​ ​ — ​ — ​ — ​ ​ — ​ (605) ​ (605) ​ ​ — ​ — ​ — Balance at end of period ​ $ 21,192 ​ (6,032) ​ 15,160 ​ $ (9,528) ​ 2,716 ​ (6,812) ​ $ (4,777) ​ 1,967 ​ (2,810) ​ ​ ​ ​ ​ ​ ​ ​ ​ ​ ​ ​ ​ ​ ​ ​ ​ ​ ​ ​ ​ ​ Unrealized gains (losses) on cash flow hedges: ​ ​ ​ ​ ​ ​ ​ ​ ​ ​ ​ ​ ​ ​ ​ ​ ​ ​ ​ ​ ​ Balance at beginning of period ​ ​ — ​ — ​ — ​ ​ — ​ — ​ — ​ ​ — ​ — ​ — Unrealized holding gains (losses) on cash flow hedges, net ​ ​ (283) ​ 81 ​ (202) ​ ​ — ​ — ​ — ​ ​ — ​ — ​ — Amounts reclassified from accumulated other comprehensive income, net ​ ​ 3 ​ (1) ​ 2 ​ ​ — ​ — ​ — ​ ​ — ​ — ​ — Balance at end of period ​ $ (280) ​ 80 ​ (200) ​ $ — ​ — ​ — ​ $ — ​ — ​ — Total accumulated other comprehensive income (loss) ​ $ 20,912 ​ (5,952) ​ 14,960 ​ $ (9,528) ​ 2,716 ​ (6,812) ​ $ (4,777) ​ 1,967 ​ (2,810) ​</t>
  </si>
  <si>
    <t>Operating Segments and Related Information (Tables)</t>
  </si>
  <si>
    <t>Summary of information relating to operating segments</t>
  </si>
  <si>
    <t>Following is a summary of selected financial information for the Company’s operating segments (dollars in thousands) ​ ​ ​ ​ ​ ​ ​ ​ ​ ​ ​ ​ ​ ​ ​ ​ Goodwill ​ Total Assets ​ December 31, 2019 December 31, 2018 December 31, 2019 December 31, 2018 Banking ​ $ 288,436 ​ $ 246,999 ​ $ 9,632,368 ​ $ 7,656,709 Remittance Processing ​ 8,992 ​ 8,992 ​ 44,209 ​ 39,278 Wealth Management ​ 14,108 ​ 11,694 ​ 32,760 ​ 20,992 Other ​ — ​ — ​ (13,608) ​ (14,622) Totals ​ $ 311,536 ​ $ 267,685 ​ $ 9,695,729 ​ $ 7,702,357 ​ ​ ​ ​ ​ ​ ​ ​ ​ ​ ​ ​ ​ Years ended December 31, ​ 2019 2018 2017 Net interest income: ​ ​ ​ ​ ​ ​ ​ ​ ​ Banking ​ $ 296,754 ​ $ 248,291 ​ $ 208,184 Remittance Processing ​ ​ 76 ​ ​ 67 ​ ​ 60 Wealth Management ​ — ​ 327 ​ 321 Other ​ (9,607) ​ (7,279) ​ (5,199) Total net interest income ​ $ 287,223 ​ $ 241,406 ​ $ 203,366 ​ ​ ​ ​ ​ ​ ​ ​ ​ ​ Non-interest income: ​ ​ ​ ​ ​ ​ ​ ​ ​ Banking ​ $ 63,613 ​ $ 43,197 ​ $ 47,524 Remittance Processing ​ 16,450 ​ 15,876 ​ 12,137 Wealth Management ​ 39,075 ​ 31,621 ​ 27,270 Other ​ (2,723) ​ (701) ​ (2,457) Total non-interest income ​ $ 116,415 ​ $ 89,993 ​ $ 84,474 ​ ​ ​ ​ ​ ​ ​ ​ ​ ​ Non-interest expense: ​ ​ ​ ​ ​ ​ ​ ​ ​ Banking ​ $ 211,559 ​ $ 154,455 ​ $ 139,521 Remittance Processing ​ ​ 10,990 ​ ​ 10,749 ​ ​ 8,704 Wealth Management ​ ​ 24,534 ​ ​ 19,283 ​ ​ 17,079 Other ​ ​ 11,711 ​ ​ 8,556 ​ ​ 9,122 Total non-interest expense ​ $ 258,794 ​ $ 193,043 ​ $ 174,426 ​ ​ ​ ​ ​ ​ ​ ​ ​ ​ Income before income taxes: ​ ​ ​ ​ ​ ​ ​ ​ ​ Banking ​ $ 138,401 ​ $ 132,604 ​ $ 110,884 Remittance Processing ​ ​ 5,536 ​ ​ 5,194 ​ ​ 3,493 Wealth Management ​ ​ 14,541 ​ ​ 12,665 ​ ​ 10,512 Other ​ ​ (24,040) ​ ​ (16,536) ​ ​ (16,778) Total income before income taxes ​ $ 134,438 ​ $ 133,927 ​ $ 108,111 ​ ​ ​ ​ ​ ​ ​ ​ ​ ​ Net income: ​ ​ ​ ​ ​ ​ ​ ​ ​ Banking ​ $ 106,409 ​ $ 97,369 ​ $ 65,704 Remittance Processing ​ 4,060 ​ 3,710 ​ 2,007 Wealth Management ​ 11,135 ​ 9,372 ​ 6,229 Other ​ (18,651) ​ (11,523) ​ (11,214) Total net income ​ $ 102,953 ​ $ 98,928 ​ $ 62,726</t>
  </si>
  <si>
    <t>Leases (Tables)</t>
  </si>
  <si>
    <t>Schedule of lease costs and other lease information</t>
  </si>
  <si>
    <t>The following tables represents lease costs and other lease information for the periods presented (dollars in thousands) ​ ​ ​ ​ ​ ​ ​ Year Ended Lease Costs December 31, 2019 Operating lease costs ​ $ 2,364 Variable lease costs ​ 432 Short-term lease costs ​ ​ 84 Sublease income ​ ​ - Net lease cost ​ $ 2,880 ​ ​ ​ ​ Other information ​ ​ ​ Cash paid for amounts included in the measurement of lease liabilities: ​ ​ ​ Operating lease cash flows – Fixed payments ​ $ 2,296 Operating lease cash flows – Liability reduction ​ 2,010 Right of use assets obtained during the period in exchange for operating lease liabilities ​ ​ 923 Weighted average lease term (in years) ​ ​ 7.20 Weighted average discount rate ​ ​ 3.08%</t>
  </si>
  <si>
    <t>Schedule of future rent commitments</t>
  </si>
  <si>
    <t>Rent commitments were as follows (dollars in thousands) ​ ​ ​ ​ ​ December 31, 2019 2020 $ 2,408 2021 1,781 2022 ​ 1,378 2023 ​ 1,221 2024 ​ 1,022 Thereafter ​ 2,876 Amounts representing interest ​ (1,134) Present value of net future minimum lease payments $ 9,552</t>
  </si>
  <si>
    <t>Parent Company Only Financial Information (Tables)</t>
  </si>
  <si>
    <t>Balance Sheets</t>
  </si>
  <si>
    <t>Condensed financial data for First Busey Corporation is presented below (dollars in thousands) ​ BALANCE SHEETS ​ ​ ​ ​ ​ ​ ​ ​ ​ ​ December 31, ​ 2019 2018 ASSETS ​ ​ ​ ​ ​ ​ Cash and cash equivalents ​ $ 14,952 ​ $ 72,007 Securities equity investments ​ ​ 5,923 ​ ​ 6,162 Investments in subsidiaries: ​ ​ ​ ​ ​ ​ Bank ​ 1,417,941 ​ 1,088,710 Non-bank ​ 806 ​ — Premises and equipment, net ​ 68 ​ 67 Other assets ​ 13,873 ​ 6,782 Total assets ​ $ 1,453,563 ​ $ 1,173,728 ​ ​ ​ ​ ​ ​ ​ LIABILITIES AND STOCKHOLDERS' EQUITY ​ ​ ​ ​ ​ ​ Liabilities: ​ ​ ​ ​ ​ ​ Short-term borrowings ​ $ 6,000 ​ $ — Long-term debt ​ ​ 48,000 ​ ​ — Senior notes, net of unamortized issuance costs ​ ​ 39,674 ​ ​ 39,539 Subordinated notes, net of unamortized issuance costs ​ ​ 59,248 ​ ​ 59,147 Junior subordinated debentures owed to unconsolidated trusts ​ ​ 71,308 ​ ​ 71,155 Other liabilities ​ 8,899 ​ 8,923 Total liabilities ​ 233,129 ​ 178,764 ​ ​ ​ ​ ​ ​ ​ Total stockholders' equity ​ 1,220,434 ​ 994,964 Total liabilities and stockholders' equity ​ $ 1,453,563 ​ $ 1,173,728</t>
  </si>
  <si>
    <t>Statements of Income</t>
  </si>
  <si>
    <t>​ ​ ​ ​ ​ ​ ​ ​ ​ ​ ​ ​ ​ Years Ended December 31, ​ 2019 2018 2017 Operating income: ​ ​ ​ ​ ​ ​ ​ ​ ​ Dividends from subsidiaries: ​ ​ ​ ​ ​ ​ ​ ​ ​ Bank ​ $ 70,000 ​ $ — ​ $ — Non-bank ​ — ​ 17,000 ​ 4,000 Interest income ​ 441 ​ 747 ​ 264 Security (losses) gains, net ​ ​ (759) ​ ​ 2,322 ​ ​ — Other income ​ 10,224 ​ 8,096 ​ 6,890 Total operating income ​ 79,906 ​ 28,165 ​ 11,154 ​ ​ ​ ​ ​ ​ ​ ​ ​ ​ Expense: ​ ​ ​ ​ ​ ​ ​ ​ ​ Salaries, wages and employee benefits ​ 15,288 ​ 13,624 ​ 11,398 Interest expense ​ 10,054 ​ 8,026 ​ 5,464 Operating expense ​ 8,960 ​ 6,051 ​ 7,060 Total expense ​ 34,302 ​ 27,701 ​ 23,922 ​ ​ ​ ​ ​ ​ ​ ​ ​ ​ Income (loss) before income tax benefit and equity in undistributed (in excess of) net income of subsidiaries ​ ​ 45,604 ​ 464 ​ (12,768) Income tax benefit ​ 5,389 ​ 5,013 ​ 5,553 Income (loss) before equity in undistributed (in excess of) net income of subsidiaries ​ 50,993 ​ 5,477 ​ (7,215) ​ ​ ​ ​ ​ ​ ​ ​ ​ ​ Equity in undistributed (in excess of) net income of subsidiaries: ​ ​ ​ ​ ​ ​ ​ ​ ​ Bank ​ 51,604 ​ 103,309 ​ 68,635 Non-bank ​ 356 ​ (9,858) ​ 1,306 Net income ​ $ 102,953 ​ $ 98,928 ​ $ 62,726</t>
  </si>
  <si>
    <t>Statements of Cash Flows</t>
  </si>
  <si>
    <t>​ ​ ​ ​ ​ ​ ​ ​ ​ ​ ​ ​ ​ Years Ended December 31, ​ 2019 2018 2017 Cash Flows from Operating Activities ​ ​ ​ ​ ​ ​ ​ ​ ​ Net income ​ $ 102,953 ​ $ 98,928 ​ $ 62,726 Adjustments to reconcile net income to net cash provided by (used in) operating activities: ​ ​ ​ ​ ​ ​ ​ ​ ​ Depreciation and amortization ​ 420 ​ 232 ​ 487 Distributions less than net income of subsidiaries ​ (51,961) ​ (93,451) ​ (69,940) Net security losses (gains) ​ ​ 759 ​ ​ (2,322) ​ ​ — Stock-based compensation ​ 3,997 ​ 3,721 ​ 2,752 Changes in assets and liabilities: ​ ​ ​ ​ ​ ​ ​ ​ ​ Decrease (increase) in other assets ​ (4,279) ​ 13,985 ​ (1,105) Increase (decrease) in other liabilities ​ (1,280) ​ 1,341 ​ (2,762) Net cash provided by (used in) operating Activities ​ 50,609 ​ 22,434 ​ (7,842) ​ ​ ​ ​ ​ ​ ​ ​ ​ ​ Cash Flows from Investing Activities ​ ​ ​ ​ ​ ​ ​ ​ ​ Purchase of equity securities ​ ​ (520) ​ ​ — ​ ​ — Net cash (outlay) for business acquisition ​ ​ (90,722) ​ ​ — ​ ​ (61,371) Purchases of premises and equipment ​ (31) ​ (46) ​ — Net cash (used in) investing activities ​ (91,273) ​ (46) ​ (61,371) ​ ​ ​ ​ ​ ​ ​ ​ ​ ​ Cash Flows from Financing Activities ​ ​ ​ ​ ​ ​ ​ ​ ​ Proceeds from charter amendment with subsidiary bank ​ — ​ 40,000 ​ 40,000 Cash paid for withholding taxes on share based payments ​ (863) ​ (817) ​ (1,414) Cash dividends paid ​ (45,171) ​ (39,010) ​ (30,707) Repayments of debt ​ ​ (6,000) ​ ​ (5,500) ​ ​ (9,800) Proceeds from issuance of debt ​ ​ 60,000 ​ ​ — ​ ​ 98,312 Proceeds from stock options exercised ​ ​ 169 ​ ​ — ​ ​ 626 Purchase of treasury stock ​ ​ (24,292) ​ ​ — ​ ​ — Common stock issuance costs ​ ​ (234) ​ ​ — ​ ​ (365) Net cash (used in) provided by financing activities ​ (16,391) ​ (5,327) ​ 96,652 ​ ​ ​ ​ ​ ​ ​ ​ ​ ​ Net (decrease) increase in cash and due from subsidiary bank ​ (57,055) ​ 17,061 ​ 27,439 Cash and cash equivalents, beginning of period ​ 72,007 ​ 54,946 ​ 27,507 ​ ​ ​ ​ ​ ​ ​ ​ ​ ​ Cash and cash equivalents, ending of period ​ $ 14,952 ​ $ 72,007 ​ $ 54,946</t>
  </si>
  <si>
    <t>Unaudited Interim Financial Data (Tables)</t>
  </si>
  <si>
    <t>Schedule reflecting the summarized quarterly data</t>
  </si>
  <si>
    <t>The following table reflects summarized unaudited quarterly data for the periods described (dollars in thousands, except per share data) ​ ​ ​ ​ ​ ​ ​ ​ ​ ​ ​ ​ ​ ​ ​ ​ 2019 ​ December 31 September 30 June 30 March 31 Total interest income ​ $ 88,796 ​ $ 91,691 ​ $ 91,466 ​ $ 84,281 Total interest expense ​ 16,860 ​ 18,215 ​ 18,038 ​ 15,898 Net interest income ​ 71,936 ​ 73,476 ​ 73,428 ​ 68,383 Provision for loan losses ​ 2,367 ​ 3,411 ​ 2,517 ​ 2,111 Total non-interest income ​ 31,638 ​ 30,936 ​ 27,896 ​ 25,945 Total non-interest expense ​ 65,490 ​ 68,121 ​ 68,020 ​ 57,163 Income before income taxes ​ 35,717 ​ 32,880 ​ 30,787 ​ 35,054 Income taxes ​ 7,146 ​ 8,052 ​ 6,702 ​ 9,585 Net income ​ $ 28,571 ​ $ 24,828 ​ $ 24,085 ​ $ 25,469 ​ ​ ​ ​ ​ ​ ​ ​ ​ ​ ​ ​ ​ Basic earnings per share ​ $ 0.52 ​ $ 0.45 ​ $ 0.43 ​ $ 0.48 Diluted earnings per share ​ $ 0.52 ​ $ 0.45 ​ $ 0.43 ​ $ 0.48 ​ ​ ​ ​ ​ ​ ​ ​ ​ ​ ​ ​ ​ ​ ​ ​ 2018 ​ December 31 September 30 June 30 March 31 Total interest income ​ $ 74,314 ​ $ 72,761 ​ $ 70,325 ​ $ 68,633 Total interest expense ​ 13,811 ​ 11,987 ​ 9,953 ​ 8,876 Net interest income ​ 60,503 ​ 60,774 ​ 60,372 ​ 59,757 Provision for loan losses ​ 405 ​ 758 ​ 2,258 ​ 1,008 Total non-interest income ​ 22,852 ​ 21,853 ​ 22,802 ​ 22,486 Total non-interest expense ​ 48,769 ​ 45,929 ​ 47,305 ​ 51,040 Income before income taxes ​ 34,181 ​ 35,940 ​ 33,611 ​ 30,195 Income taxes ​ 8,891 ​ 9,081 ​ 8,749 ​ 8,278 Net income ​ $ 25,290 ​ $ 26,859 ​ $ 24,862 ​ $ 21,917 ​ ​ ​ ​ ​ ​ ​ ​ ​ ​ ​ ​ ​ Basic earnings per share ​ $ 0.52 ​ $ 0.55 ​ $ 0.51 ​ $ 0.45 Diluted earnings per share ​ $ 0.51 ​ $ 0.55 ​ $ 0.51 ​ $ 0.45</t>
  </si>
  <si>
    <t>Significant Accounting Policies - Narrative (Details) $ in Millions</t>
  </si>
  <si>
    <t>3 Months Ended</t>
  </si>
  <si>
    <t>Dec. 31, 2017USD ($)</t>
  </si>
  <si>
    <t>Dec. 31, 2019USD ($)segment</t>
  </si>
  <si>
    <t>Dec. 31, 2018USD ($)</t>
  </si>
  <si>
    <t>Assets under care</t>
  </si>
  <si>
    <t>Loan servicing and portfolio loans</t>
  </si>
  <si>
    <t>Unpaid principal balances of loans serviced</t>
  </si>
  <si>
    <t>Impairment charges</t>
  </si>
  <si>
    <t>Goodwill impairment</t>
  </si>
  <si>
    <t>Non-cash charge due to revaluation of Company's net deferred tax position following the enactment of the TCJA</t>
  </si>
  <si>
    <t>Valuation allowance</t>
  </si>
  <si>
    <t>Accruals for payments of interest and penalties</t>
  </si>
  <si>
    <t>Compensation expense recognized</t>
  </si>
  <si>
    <t>Number of operating segments | segment</t>
  </si>
  <si>
    <t>Buildings and improvements | Minimum</t>
  </si>
  <si>
    <t>Estimated Useful Life</t>
  </si>
  <si>
    <t>3 years</t>
  </si>
  <si>
    <t>Buildings and improvements | Maximum</t>
  </si>
  <si>
    <t>40 years</t>
  </si>
  <si>
    <t>Furniture and equipment | Minimum</t>
  </si>
  <si>
    <t>Furniture and equipment | Maximum</t>
  </si>
  <si>
    <t>10 years</t>
  </si>
  <si>
    <t>Restricted stock unit | Minimum</t>
  </si>
  <si>
    <t>Requisite service periods</t>
  </si>
  <si>
    <t>1 year</t>
  </si>
  <si>
    <t>Restricted stock unit | Maximum</t>
  </si>
  <si>
    <t>5 years</t>
  </si>
  <si>
    <t>Significant Accounting Policies - Off-balance Sheet Arrangements (Details) - USD ($) $ in Millions</t>
  </si>
  <si>
    <t>Feb. 05, 2020</t>
  </si>
  <si>
    <t>Obligation with Joint and Several Liability Arrangement [Line Items]</t>
  </si>
  <si>
    <t>Increase in authorized shares under the repurchase program</t>
  </si>
  <si>
    <t>Standby letters of credit</t>
  </si>
  <si>
    <t>Term of debt instrument</t>
  </si>
  <si>
    <t>Liabilities for potential obligations</t>
  </si>
  <si>
    <t>Subsequent event</t>
  </si>
  <si>
    <t>Significant Accounting Policies - Impact of new financial accounting standards (Details) $ in Thousands</t>
  </si>
  <si>
    <t>Mar. 31, 2019USD ($)</t>
  </si>
  <si>
    <t>Dec. 31, 2019USD ($)</t>
  </si>
  <si>
    <t>Jan. 01, 2019USD ($)</t>
  </si>
  <si>
    <t>Recently Issued Accounting Standards</t>
  </si>
  <si>
    <t>Lease, Practical Expedients, Package [true false]</t>
  </si>
  <si>
    <t>Lease, Practical Expedient, Use of Hindsight [true false]</t>
  </si>
  <si>
    <t>Allowance for credit losses | Credit concentration risk | Minimum</t>
  </si>
  <si>
    <t>Percentage increase in reserve for unfunded commitments above the existing allowance for loan loss levels</t>
  </si>
  <si>
    <t>Allowance for credit losses | Credit concentration risk | Maximum</t>
  </si>
  <si>
    <t>Accounting Standards Update 2016-02 | Restatement</t>
  </si>
  <si>
    <t>Accounting Standards Update 2017-12</t>
  </si>
  <si>
    <t>Transferred securities from held to maturity to available-for-sale</t>
  </si>
  <si>
    <t>Acquisitions - First Community Financial Partners, Inc. (Details) $ / shares in Units, $ in Thousands, shares in Millions</t>
  </si>
  <si>
    <t>Jul. 02, 2017USD ($)$ / shares</t>
  </si>
  <si>
    <t>Jun. 30, 2017USD ($)$ / sharesshares</t>
  </si>
  <si>
    <t>Dec. 31, 2018USD ($)$ / shares</t>
  </si>
  <si>
    <t>Dec. 31, 2016USD ($)</t>
  </si>
  <si>
    <t>Business Acquisition</t>
  </si>
  <si>
    <t>Per share cash consideration entitled (in dollars per share) | $ / shares</t>
  </si>
  <si>
    <t>Consideration paid:</t>
  </si>
  <si>
    <t>Share consideration conversion ratio</t>
  </si>
  <si>
    <t>Number of common shares issued for acquisition | shares</t>
  </si>
  <si>
    <t>Market value of common stock issued</t>
  </si>
  <si>
    <t>Share price | $ / shares</t>
  </si>
  <si>
    <t>Options to purchase common stock, conversion ratio</t>
  </si>
  <si>
    <t>Assets acquired:</t>
  </si>
  <si>
    <t>Premises and equipment</t>
  </si>
  <si>
    <t>Other intangible assets</t>
  </si>
  <si>
    <t>Total assets acquired</t>
  </si>
  <si>
    <t>Liabilities assumed:</t>
  </si>
  <si>
    <t>Other borrowings</t>
  </si>
  <si>
    <t>Total liabilities assumed</t>
  </si>
  <si>
    <t>Net assets acquired</t>
  </si>
  <si>
    <t>Cash</t>
  </si>
  <si>
    <t>Cash payout of options and restricted stock units</t>
  </si>
  <si>
    <t>Common stock</t>
  </si>
  <si>
    <t>Fair value of stock options assumed</t>
  </si>
  <si>
    <t>Total consideration paid</t>
  </si>
  <si>
    <t>Fair value of performing loans, including loans held for sale</t>
  </si>
  <si>
    <t>Amount expected to be accreted, gross</t>
  </si>
  <si>
    <t>Contractual amount of PCI loans</t>
  </si>
  <si>
    <t>Fair value of credit-impaired loans</t>
  </si>
  <si>
    <t>PCI loan outstanding amount</t>
  </si>
  <si>
    <t>Total revenues (net interest income plus non-interest income)</t>
  </si>
  <si>
    <t>Diluted earnings per common share (in dollars per share) | $ / shares</t>
  </si>
  <si>
    <t>First Community | Non-interest expense</t>
  </si>
  <si>
    <t>Business acquisition expenses</t>
  </si>
  <si>
    <t>Acquisition expenses related to professional and legal fees</t>
  </si>
  <si>
    <t>Acquisitions - Mid Illinois Bancorp, Inc. (Details) - USD ($) $ / shares in Units, $ in Thousands</t>
  </si>
  <si>
    <t>Oct. 01, 2017</t>
  </si>
  <si>
    <t>Jul. 02, 2017</t>
  </si>
  <si>
    <t>Per share cash consideration entitled (in dollars per share)</t>
  </si>
  <si>
    <t>Impairment charge</t>
  </si>
  <si>
    <t>Core deposit intangible assets</t>
  </si>
  <si>
    <t>Intangible asset recorded</t>
  </si>
  <si>
    <t>Non-recurring basis</t>
  </si>
  <si>
    <t>Bank properties held for sale, net</t>
  </si>
  <si>
    <t>Number of common shares issued for acquisition</t>
  </si>
  <si>
    <t>Aggregate principal outstanding</t>
  </si>
  <si>
    <t>Mixed consideration in cash (in dollars per share)</t>
  </si>
  <si>
    <t>Mixed consideration in shares (in dollars per share)</t>
  </si>
  <si>
    <t>Total consideration in stock (as a percent)</t>
  </si>
  <si>
    <t>70.00%</t>
  </si>
  <si>
    <t>Total consideration in cash (as a percent)</t>
  </si>
  <si>
    <t>30.00%</t>
  </si>
  <si>
    <t>Mid Illinois Bancorp, Inc. | Non-interest expense</t>
  </si>
  <si>
    <t>Acquisitions - The Banc Ed Corp. (Details) $ / shares in Units, $ in Thousands, shares in Millions</t>
  </si>
  <si>
    <t>Jan. 31, 2019USD ($)$ / sharesshares</t>
  </si>
  <si>
    <t>Jul. 02, 2017$ / shares</t>
  </si>
  <si>
    <t>Dec. 31, 2019USD ($)$ / shares</t>
  </si>
  <si>
    <t>Merger agreement</t>
  </si>
  <si>
    <t>Consideration paid</t>
  </si>
  <si>
    <t>Adjustments to the fair value assigned to various assets and liabilities</t>
  </si>
  <si>
    <t>Reversal of a deferred tax liability</t>
  </si>
  <si>
    <t>Transaction costs</t>
  </si>
  <si>
    <t>Mortgage servicing rights</t>
  </si>
  <si>
    <t>Accretable discount on PCI loans</t>
  </si>
  <si>
    <t>Banc Ed | Pro Forma</t>
  </si>
  <si>
    <t>Banc Ed | Non-interest expense</t>
  </si>
  <si>
    <t>IST | Non-interest expense</t>
  </si>
  <si>
    <t>Debt Securities - General Disclosures (Details) $ in Thousands</t>
  </si>
  <si>
    <t>Dec. 31, 2019USD ($)itemshares</t>
  </si>
  <si>
    <t>Equity securities consisting of common stock and money market mutual funds, fair value</t>
  </si>
  <si>
    <t>Amortized Cost</t>
  </si>
  <si>
    <t>Gross Unrealized Gains</t>
  </si>
  <si>
    <t>Gross Unrealized Losses</t>
  </si>
  <si>
    <t>Fair Value</t>
  </si>
  <si>
    <t>Debt securities held to maturity</t>
  </si>
  <si>
    <t>Debt securities available for sale, Amortized Cost</t>
  </si>
  <si>
    <t>Due in one year or less</t>
  </si>
  <si>
    <t>Due after one year through five years</t>
  </si>
  <si>
    <t>Due after five years through ten years</t>
  </si>
  <si>
    <t>Due after ten years</t>
  </si>
  <si>
    <t>Debt securities available for sale, Fair Value</t>
  </si>
  <si>
    <t>Realized gains and losses related to sales and calls of securities AFS</t>
  </si>
  <si>
    <t>Gross security gains</t>
  </si>
  <si>
    <t>Gross security (losses)</t>
  </si>
  <si>
    <t>Net (losses) gains on sales of securities</t>
  </si>
  <si>
    <t>Continuous unrealized losses existing for less than 12 months, gross</t>
  </si>
  <si>
    <t>Continuous unrealized losses existing for greater than 12 months, gross</t>
  </si>
  <si>
    <t>Total, gross</t>
  </si>
  <si>
    <t>Debt securities available for sale, Unrealized Losses</t>
  </si>
  <si>
    <t>Continuous unrealized losses existing greater than 12 months, gross</t>
  </si>
  <si>
    <t>Debt securities held to maturity, Fair Value</t>
  </si>
  <si>
    <t>Debt securities held to maturity, Unrealized Losses</t>
  </si>
  <si>
    <t>Security portfolio evaluated for other-than-temporary impairment | shares</t>
  </si>
  <si>
    <t>Number of securities in unrealized loss position | item</t>
  </si>
  <si>
    <t>Securities in unrealized loss position as a percentage of aggregate carrying value of investments</t>
  </si>
  <si>
    <t>0.47%</t>
  </si>
  <si>
    <t>Collateral</t>
  </si>
  <si>
    <t>Carrying amount of investment securities pledged as collateral</t>
  </si>
  <si>
    <t>U.S. Treasury securities</t>
  </si>
  <si>
    <t>Obligations of U.S. government corporations and agencies</t>
  </si>
  <si>
    <t>Obligations of states and political subdivisions</t>
  </si>
  <si>
    <t>Commercial mortgage-backed securities</t>
  </si>
  <si>
    <t>Residential mortgage-backed securities</t>
  </si>
  <si>
    <t>Corporate debt securities</t>
  </si>
  <si>
    <t>Unrealized loss related to transfer of securities from held to maturity to AFS</t>
  </si>
  <si>
    <t>Accounting Standards Update 2016-13</t>
  </si>
  <si>
    <t>Unrealized gain in fair value</t>
  </si>
  <si>
    <t>Portfolio loans and allowance for loan losses - Distribution of portfolio loans (Details) - USD ($) $ in Thousands</t>
  </si>
  <si>
    <t>Dec. 31, 2016</t>
  </si>
  <si>
    <t>Distributions of portfolio loans</t>
  </si>
  <si>
    <t>Portfolio loans, net</t>
  </si>
  <si>
    <t>Net deferred loan origination costs</t>
  </si>
  <si>
    <t>Net accretable purchase accounting adjustments</t>
  </si>
  <si>
    <t>Commercial Loans</t>
  </si>
  <si>
    <t>Commercial Real Estate Loans</t>
  </si>
  <si>
    <t>Real Estate Construction</t>
  </si>
  <si>
    <t>Retail Real Estate</t>
  </si>
  <si>
    <t>Retail Other</t>
  </si>
  <si>
    <t>Portfolio loans and allowance for loan losses - Narrative (Details) $ in Thousands</t>
  </si>
  <si>
    <t>Dec. 31, 2019USD ($)loancontract</t>
  </si>
  <si>
    <t>Dec. 31, 2018USD ($)itemcontract</t>
  </si>
  <si>
    <t>Gross interest income that would have been recorded if impaired loans had been current</t>
  </si>
  <si>
    <t>Performing loans classified as TDRs | contract</t>
  </si>
  <si>
    <t>Minimum days past due for TDR loans to be classified as non-performing</t>
  </si>
  <si>
    <t>90 days</t>
  </si>
  <si>
    <t>Balance of all acquired loans</t>
  </si>
  <si>
    <t>Performing loans classified as TDRs | loan</t>
  </si>
  <si>
    <t>TDRs subsequently classified as non-performing and had payment defaults | contract</t>
  </si>
  <si>
    <t>Maximum | Commercial Real Estate Loans</t>
  </si>
  <si>
    <t>Limit where loans are processed through an expedited underwriting process</t>
  </si>
  <si>
    <t>Watch | Commercial Loans</t>
  </si>
  <si>
    <t>Limit above which loans are annually reviewed</t>
  </si>
  <si>
    <t>Special Mention</t>
  </si>
  <si>
    <t>In compliance with modified terms | Retail Real Estate</t>
  </si>
  <si>
    <t>Number of retail real estate modifications | item</t>
  </si>
  <si>
    <t>Loans classified as a TDR</t>
  </si>
  <si>
    <t>Portfolio loans and allowance for loan losses - Summary of risk grades segregated by category (Details) - USD ($) $ in Thousands</t>
  </si>
  <si>
    <t>Loans</t>
  </si>
  <si>
    <t>Pass</t>
  </si>
  <si>
    <t>Watch</t>
  </si>
  <si>
    <t>Substandard</t>
  </si>
  <si>
    <t>Substandard Non-accrual</t>
  </si>
  <si>
    <t>Commercial | Pass</t>
  </si>
  <si>
    <t>Commercial | Watch</t>
  </si>
  <si>
    <t>Commercial | Special Mention</t>
  </si>
  <si>
    <t>Commercial | Substandard</t>
  </si>
  <si>
    <t>Commercial | Substandard Non-accrual</t>
  </si>
  <si>
    <t>Commercial real estate | Pass</t>
  </si>
  <si>
    <t>Commercial real estate | Watch</t>
  </si>
  <si>
    <t>Commercial real estate | Special Mention</t>
  </si>
  <si>
    <t>Commercial real estate | Substandard</t>
  </si>
  <si>
    <t>Commercial real estate | Substandard Non-accrual</t>
  </si>
  <si>
    <t>Real estate construction | Pass</t>
  </si>
  <si>
    <t>Real estate construction | Watch</t>
  </si>
  <si>
    <t>Real estate construction | Special Mention</t>
  </si>
  <si>
    <t>Real estate construction | Substandard</t>
  </si>
  <si>
    <t>Real estate construction | Substandard Non-accrual</t>
  </si>
  <si>
    <t>Retail Real Estate | Pass</t>
  </si>
  <si>
    <t>Retail Real Estate | Watch</t>
  </si>
  <si>
    <t>Retail Real Estate | Special Mention</t>
  </si>
  <si>
    <t>Retail Real Estate | Substandard</t>
  </si>
  <si>
    <t>Retail Real Estate | Substandard Non-accrual</t>
  </si>
  <si>
    <t>Retail Other | Pass</t>
  </si>
  <si>
    <t>Retail Other | Substandard Non-accrual</t>
  </si>
  <si>
    <t>Portfolio loans and allowance for loan losses - Analysis of loans past due and still accruing or non-accrual status (Details) - USD ($) $ in Thousands</t>
  </si>
  <si>
    <t>Loans past due</t>
  </si>
  <si>
    <t>Loans past due, still accruing</t>
  </si>
  <si>
    <t>Non-accrual Loans</t>
  </si>
  <si>
    <t>Amount of interest collected and recognized on a cash basis</t>
  </si>
  <si>
    <t>30 to 59 Days</t>
  </si>
  <si>
    <t>60 to 89 Days</t>
  </si>
  <si>
    <t>Commercial</t>
  </si>
  <si>
    <t>Commercial | 30 to 59 Days</t>
  </si>
  <si>
    <t>Commercial | 60 to 89 Days</t>
  </si>
  <si>
    <t>Commercial real estate</t>
  </si>
  <si>
    <t>Commercial real estate | 30 to 59 Days</t>
  </si>
  <si>
    <t>Commercial real estate | 60 to 89 Days</t>
  </si>
  <si>
    <t>Real estate construction</t>
  </si>
  <si>
    <t>Real estate construction | 30 to 59 Days</t>
  </si>
  <si>
    <t>Retail Real Estate | 30 to 59 Days</t>
  </si>
  <si>
    <t>Retail Real Estate | 60 to 89 Days</t>
  </si>
  <si>
    <t>Retail Other | 30 to 59 Days</t>
  </si>
  <si>
    <t>Retail Other | 60 to 89 Days</t>
  </si>
  <si>
    <t>Portfolio loans and allowance for loan losses - Summary of TDR loans (Details) - USD ($) $ in Thousands</t>
  </si>
  <si>
    <t>Restructured loans</t>
  </si>
  <si>
    <t>Total loans</t>
  </si>
  <si>
    <t>In compliance with modified terms</t>
  </si>
  <si>
    <t>30-89 days past due</t>
  </si>
  <si>
    <t>Included in non-performing loans</t>
  </si>
  <si>
    <t>Portfolio loans and allowance for loan losses - Loans identified as impaired, segregated by category (Details) - USD ($) $ in Thousands</t>
  </si>
  <si>
    <t>Loans identified as impaired</t>
  </si>
  <si>
    <t>Unpaid Contractual Principal Balance</t>
  </si>
  <si>
    <t>Recorded Investment with No Allowance</t>
  </si>
  <si>
    <t>Recorded Investment with Allowance</t>
  </si>
  <si>
    <t>Total Recorded Investment</t>
  </si>
  <si>
    <t>Related Allowance</t>
  </si>
  <si>
    <t>Average Recorded Investment</t>
  </si>
  <si>
    <t>Portfolio loans and allowance for loan losses - Activity in the allowance for loan losses (Details) - USD ($) $ in Thousands</t>
  </si>
  <si>
    <t>Activity in the allowance for loan losses</t>
  </si>
  <si>
    <t>Beginning balance</t>
  </si>
  <si>
    <t>Charged-off</t>
  </si>
  <si>
    <t>Recoveries</t>
  </si>
  <si>
    <t>Ending balance</t>
  </si>
  <si>
    <t>Allowance for loan losses Ending balance attributed to:</t>
  </si>
  <si>
    <t>Loans individually evaluated for impairment</t>
  </si>
  <si>
    <t>Loans collectively evaluated for impairment</t>
  </si>
  <si>
    <t>Loans:</t>
  </si>
  <si>
    <t>PCI loans evaluated for impairment</t>
  </si>
  <si>
    <t>OREO (Details) - USD ($) $ in Thousands</t>
  </si>
  <si>
    <t>Foreclosed Real Estate</t>
  </si>
  <si>
    <t>Other real estate owned (OREO)</t>
  </si>
  <si>
    <t>Other Real Estate, Beginning Balance</t>
  </si>
  <si>
    <t>Additions, transfers from loans</t>
  </si>
  <si>
    <t>Additions, fair value from acquisition</t>
  </si>
  <si>
    <t>Sales of OREO</t>
  </si>
  <si>
    <t>Capitalized improvements</t>
  </si>
  <si>
    <t>Cash payments collected</t>
  </si>
  <si>
    <t>Valuation allowance for OREO</t>
  </si>
  <si>
    <t>Other Real Estate, Ending Balance</t>
  </si>
  <si>
    <t>Residential real estate</t>
  </si>
  <si>
    <t>Residential real estate in the process of foreclosure</t>
  </si>
  <si>
    <t>Premises and Equipment, net (Details) - USD ($) $ in Thousands</t>
  </si>
  <si>
    <t>Premises and Equipment</t>
  </si>
  <si>
    <t>Premises and equipment, gross</t>
  </si>
  <si>
    <t>Less accumulated depreciation</t>
  </si>
  <si>
    <t>Total premises and equipment, net</t>
  </si>
  <si>
    <t>Depreciation expense</t>
  </si>
  <si>
    <t>Land and improvements</t>
  </si>
  <si>
    <t>Buildings and improvements</t>
  </si>
  <si>
    <t>Furniture and equipment</t>
  </si>
  <si>
    <t>Goodwill and Other Intangible Assets - Goodwill (Details) $ in Thousands</t>
  </si>
  <si>
    <t>Jan. 31, 2019USD ($)</t>
  </si>
  <si>
    <t>Jul. 02, 2017USD ($)</t>
  </si>
  <si>
    <t>Goodwill and other intangibles assets</t>
  </si>
  <si>
    <t>Total goodwill</t>
  </si>
  <si>
    <t>Mid Illinois</t>
  </si>
  <si>
    <t>Changes in the carrying amount of goodwill</t>
  </si>
  <si>
    <t>Banking</t>
  </si>
  <si>
    <t>Banking | Banc Ed</t>
  </si>
  <si>
    <t>Remittance Processing</t>
  </si>
  <si>
    <t>Wealth Management</t>
  </si>
  <si>
    <t>Wealth Management | IST</t>
  </si>
  <si>
    <t>Goodwill and Other Intangible Assets - Amortized Assets (Details) - USD ($) $ in Thousands</t>
  </si>
  <si>
    <t>Amortized intangible assets:</t>
  </si>
  <si>
    <t>Balance at the beginning of period</t>
  </si>
  <si>
    <t>Balance at the end of period</t>
  </si>
  <si>
    <t>Customer relationship intangible assets</t>
  </si>
  <si>
    <t>Goodwill and Other Intangible Assets - Estimated Amortization Expense (Details) - USD ($) $ in Thousands</t>
  </si>
  <si>
    <t>Net carrying amount</t>
  </si>
  <si>
    <t>Estimated amortization expense:</t>
  </si>
  <si>
    <t>Gross carrying amount</t>
  </si>
  <si>
    <t>Accumulated amortization</t>
  </si>
  <si>
    <t>2020</t>
  </si>
  <si>
    <t>2021</t>
  </si>
  <si>
    <t>2022</t>
  </si>
  <si>
    <t>2023</t>
  </si>
  <si>
    <t>2024</t>
  </si>
  <si>
    <t>Thereafter</t>
  </si>
  <si>
    <t>Deposits (Details) - USD ($) $ in Thousands</t>
  </si>
  <si>
    <t>Demand deposits, noninterest-bearing</t>
  </si>
  <si>
    <t>Interest-bearing transaction deposits</t>
  </si>
  <si>
    <t>Saving deposits and money market deposits</t>
  </si>
  <si>
    <t>Time deposits</t>
  </si>
  <si>
    <t>Reciprocal brokered transaction deposits included in savings deposits and money market funds</t>
  </si>
  <si>
    <t>Time deposits minimum denomination of $100,000 or more</t>
  </si>
  <si>
    <t>Time deposits minimum denomination of $250,000 or more</t>
  </si>
  <si>
    <t>Brokered deposits included in the balance of time deposits</t>
  </si>
  <si>
    <t>Borrowings - Maturity period (Details) - USD ($)</t>
  </si>
  <si>
    <t>Maturity period</t>
  </si>
  <si>
    <t>Federal Funds Purchased</t>
  </si>
  <si>
    <t>Maximum maturity period of short-term debt</t>
  </si>
  <si>
    <t>Borrowings - Amended and Restated Credit Agreement (Details) - USD ($) $ in Thousands</t>
  </si>
  <si>
    <t>Jan. 29, 2019</t>
  </si>
  <si>
    <t>Revolving loan facility</t>
  </si>
  <si>
    <t>Maximum borrowing capacity</t>
  </si>
  <si>
    <t>Outstanding amounts</t>
  </si>
  <si>
    <t>Term Loan</t>
  </si>
  <si>
    <t>Short-term borrowings balance for the period ending</t>
  </si>
  <si>
    <t>Long-term borrowings balance for the period ending</t>
  </si>
  <si>
    <t>Interest rate (as a percent)</t>
  </si>
  <si>
    <t>1.50%</t>
  </si>
  <si>
    <t>Borrowings - Long-term Debt (Details) - USD ($) $ in Thousands</t>
  </si>
  <si>
    <t>Notes payable, FHLB, ranging in original maturity from seven to ten years, collateralized by FHLB deposits, residential and commercial real estate loans and FHLB stock</t>
  </si>
  <si>
    <t>Total long-term borrowings</t>
  </si>
  <si>
    <t>FHLB advances</t>
  </si>
  <si>
    <t>Weighted average rate (as a percent)</t>
  </si>
  <si>
    <t>1.53%</t>
  </si>
  <si>
    <t>2.28%</t>
  </si>
  <si>
    <t>FHLB advances | Minimum</t>
  </si>
  <si>
    <t>Notes payable original maturity term</t>
  </si>
  <si>
    <t>1.25%</t>
  </si>
  <si>
    <t>2.20%</t>
  </si>
  <si>
    <t>FHLB advances | Maximum</t>
  </si>
  <si>
    <t>3.04%</t>
  </si>
  <si>
    <t>2.41%</t>
  </si>
  <si>
    <t>Borrowings - Senior notes and Subordinate Notes (Details) - USD ($) $ in Thousands</t>
  </si>
  <si>
    <t>May 25, 2017</t>
  </si>
  <si>
    <t>Issuance of debt</t>
  </si>
  <si>
    <t>3.75%</t>
  </si>
  <si>
    <t>Unamortized debt issuance cost</t>
  </si>
  <si>
    <t>Subordinated debt</t>
  </si>
  <si>
    <t>4.75%</t>
  </si>
  <si>
    <t>Three-month LIBOR | Subordinated debt</t>
  </si>
  <si>
    <t>Floating interest rate margin (as a percent)</t>
  </si>
  <si>
    <t>2.919%</t>
  </si>
  <si>
    <t>Junior Subordinated Debt Owed to Unconsolidated Trusts (Details) - USD ($) $ in Thousands</t>
  </si>
  <si>
    <t>Trust Preferred Securities</t>
  </si>
  <si>
    <t>Percentage limit on inclusion of qualifying trust preferred securities in Tier I Capital</t>
  </si>
  <si>
    <t>25.00%</t>
  </si>
  <si>
    <t>Trust preferred securities qualified as Tier I capital (as a percent)</t>
  </si>
  <si>
    <t>100.00%</t>
  </si>
  <si>
    <t>Maximum of holding companies assets retained</t>
  </si>
  <si>
    <t>Junior Subordinated Notes | Trust Preferred Securities</t>
  </si>
  <si>
    <t>Maximum period to defer payment of interest on the notes and, therefore, distributions on the trust preferred securities</t>
  </si>
  <si>
    <t>Parent</t>
  </si>
  <si>
    <t>Regulatory Capital (Details) - USD ($) $ in Thousands</t>
  </si>
  <si>
    <t>Oct. 12, 2018</t>
  </si>
  <si>
    <t>Distribution received through chartered amendment</t>
  </si>
  <si>
    <t>Total Capital (to Risk Weighted Assets), Amount</t>
  </si>
  <si>
    <t>Actual, Amount</t>
  </si>
  <si>
    <t>Minimum Capital Requirement, Amount</t>
  </si>
  <si>
    <t>Minimum To Be Well Capitalized, Amount</t>
  </si>
  <si>
    <t>Total Capital (to Risk Weighted Assets), Ratio</t>
  </si>
  <si>
    <t>Actual, Ratio (as a percent)</t>
  </si>
  <si>
    <t>14.03%</t>
  </si>
  <si>
    <t>14.83%</t>
  </si>
  <si>
    <t>Minimum Capital Requirement, Ratio (as a percent)</t>
  </si>
  <si>
    <t>8.00%</t>
  </si>
  <si>
    <t>Minimum To Be Well Capitalized, Ratio (as a percent)</t>
  </si>
  <si>
    <t>10.00%</t>
  </si>
  <si>
    <t>Tier 1 Capital (to Risk Weighted Assets), Amount</t>
  </si>
  <si>
    <t>Tier 1 Capital (to Risk Weighted Assets), Ratio</t>
  </si>
  <si>
    <t>12.49%</t>
  </si>
  <si>
    <t>12.99%</t>
  </si>
  <si>
    <t>6.00%</t>
  </si>
  <si>
    <t>Common Equity Tier 1 Capital (to Risk Weighted Assets), Amount</t>
  </si>
  <si>
    <t>Common Equity Tier 1 Capital (to Risk Weighted Assets), Ratio</t>
  </si>
  <si>
    <t>11.49%</t>
  </si>
  <si>
    <t>11.77%</t>
  </si>
  <si>
    <t>4.50%</t>
  </si>
  <si>
    <t>6.50%</t>
  </si>
  <si>
    <t>Tier 1 Capital (to Average Assets), Amount</t>
  </si>
  <si>
    <t>Tier 1 Capital (to Average Assets), Ratio</t>
  </si>
  <si>
    <t>9.88%</t>
  </si>
  <si>
    <t>10.36%</t>
  </si>
  <si>
    <t>4.00%</t>
  </si>
  <si>
    <t>Busey Bank</t>
  </si>
  <si>
    <t>14.92%</t>
  </si>
  <si>
    <t>14.19%</t>
  </si>
  <si>
    <t>13.35%</t>
  </si>
  <si>
    <t>11.19%</t>
  </si>
  <si>
    <t>10.64%</t>
  </si>
  <si>
    <t>5.00%</t>
  </si>
  <si>
    <t>Income Taxes (Details) - USD ($) $ in Thousands</t>
  </si>
  <si>
    <t>Sep. 30, 2019</t>
  </si>
  <si>
    <t>Mar. 31, 2019</t>
  </si>
  <si>
    <t>Sep. 30, 2018</t>
  </si>
  <si>
    <t>Jun. 30, 2018</t>
  </si>
  <si>
    <t>Mar. 31, 2018</t>
  </si>
  <si>
    <t>Current expense:</t>
  </si>
  <si>
    <t>Federal</t>
  </si>
  <si>
    <t>State</t>
  </si>
  <si>
    <t>Deferred expense:</t>
  </si>
  <si>
    <t>Total income tax expense</t>
  </si>
  <si>
    <t>Reconciliation of federal and state income taxes at statutory rates to the income taxes included in the statements of operations</t>
  </si>
  <si>
    <t>Income tax at statutory rate (as a percent)</t>
  </si>
  <si>
    <t>21.00%</t>
  </si>
  <si>
    <t>35.00%</t>
  </si>
  <si>
    <t>TCJA (as a percent)</t>
  </si>
  <si>
    <t>7.50%</t>
  </si>
  <si>
    <t>Tax-exempt interest, net (as a percent)</t>
  </si>
  <si>
    <t>(1.70%)</t>
  </si>
  <si>
    <t>(1.30%)</t>
  </si>
  <si>
    <t>(2.10%)</t>
  </si>
  <si>
    <t>Stock incentive (as a percent)</t>
  </si>
  <si>
    <t>(0.10%)</t>
  </si>
  <si>
    <t>(0.30%)</t>
  </si>
  <si>
    <t>(0.50%)</t>
  </si>
  <si>
    <t>State income taxes, net (as a percent)</t>
  </si>
  <si>
    <t>5.50%</t>
  </si>
  <si>
    <t>7.30%</t>
  </si>
  <si>
    <t>Income on bank owned life insurance (as a percent)</t>
  </si>
  <si>
    <t>(0.90%)</t>
  </si>
  <si>
    <t>(0.60%)</t>
  </si>
  <si>
    <t>Tax credit investments</t>
  </si>
  <si>
    <t>Other, net (as a percent)</t>
  </si>
  <si>
    <t>0.90%</t>
  </si>
  <si>
    <t>(1.00%)</t>
  </si>
  <si>
    <t>Total (as a percent)</t>
  </si>
  <si>
    <t>23.40%</t>
  </si>
  <si>
    <t>26.10%</t>
  </si>
  <si>
    <t>42.00%</t>
  </si>
  <si>
    <t>Deferred tax assets:</t>
  </si>
  <si>
    <t>Unrealized losses on debt securities available for sale</t>
  </si>
  <si>
    <t>Deferred compensation</t>
  </si>
  <si>
    <t>Affordable housing partnerships and other investments</t>
  </si>
  <si>
    <t>Purchase accounting adjustments</t>
  </si>
  <si>
    <t>Accrued vacation</t>
  </si>
  <si>
    <t>Employee costs</t>
  </si>
  <si>
    <t>Other</t>
  </si>
  <si>
    <t>Deferred tax liabilities:</t>
  </si>
  <si>
    <t>Unrealized gains on debt securities available for sale</t>
  </si>
  <si>
    <t>Basis in premises and equipment</t>
  </si>
  <si>
    <t>Mortgage servicing assets</t>
  </si>
  <si>
    <t>Basis in core deposit and customer intangible assets</t>
  </si>
  <si>
    <t>Deferred loan origination costs</t>
  </si>
  <si>
    <t>Lease right of use asset</t>
  </si>
  <si>
    <t>Unrealized gain on equity securities</t>
  </si>
  <si>
    <t>Deferred tax liabilities</t>
  </si>
  <si>
    <t>Net operating loss carryforward, net of valuation allowance</t>
  </si>
  <si>
    <t>Net deferred tax assets</t>
  </si>
  <si>
    <t>Net deferred tax (liability) asset</t>
  </si>
  <si>
    <t>Operating loss carryforwards</t>
  </si>
  <si>
    <t>Valuation allowance, deferred tax assets</t>
  </si>
  <si>
    <t>Employee Benefit Plans (Details) - USD ($) $ in Millions</t>
  </si>
  <si>
    <t>Employees' Stock Ownership Plan</t>
  </si>
  <si>
    <t>Number of allocated shares acquired prior to December 31, 1992</t>
  </si>
  <si>
    <t>Associated fair values of allocated shares acquired prior to December 31, 1992</t>
  </si>
  <si>
    <t>Shares</t>
  </si>
  <si>
    <t>Allocated shares</t>
  </si>
  <si>
    <t>Allocated shares, Fair Value</t>
  </si>
  <si>
    <t>Profit Sharing Plan</t>
  </si>
  <si>
    <t>Vesting period</t>
  </si>
  <si>
    <t>Expenses related to employee benefit plans</t>
  </si>
  <si>
    <t>Employee benefits</t>
  </si>
  <si>
    <t>Deferred compensation plans for deferral of performance bonuses</t>
  </si>
  <si>
    <t>Deferred compensation expense</t>
  </si>
  <si>
    <t>Deferred compensation liability</t>
  </si>
  <si>
    <t>Share-based Compensation (Details) - USD ($)</t>
  </si>
  <si>
    <t>May 22, 2019</t>
  </si>
  <si>
    <t>Feb. 03, 2015</t>
  </si>
  <si>
    <t>Period from effective date after which no awards may be granted</t>
  </si>
  <si>
    <t>Number of shares held in treasury</t>
  </si>
  <si>
    <t>Shares authorized for repurchase under stock repurchase plan</t>
  </si>
  <si>
    <t>Number of shares that may yet be purchased</t>
  </si>
  <si>
    <t>Restricted stock unit</t>
  </si>
  <si>
    <t>Number of shares of common stock per award</t>
  </si>
  <si>
    <t>Minimum | Restricted stock unit</t>
  </si>
  <si>
    <t>Minimum | Deferred stock units</t>
  </si>
  <si>
    <t>12 months</t>
  </si>
  <si>
    <t>Maximum | Restricted stock unit</t>
  </si>
  <si>
    <t>Directors | Deferred stock units</t>
  </si>
  <si>
    <t>Settlement period</t>
  </si>
  <si>
    <t>30 days</t>
  </si>
  <si>
    <t>2010 Equity Incentive Plan</t>
  </si>
  <si>
    <t>Maximum number of shares that may be delivered to participants</t>
  </si>
  <si>
    <t>2010 Equity Incentive Plan | Maximum | Options and SARs</t>
  </si>
  <si>
    <t>Shares available for grant during any calendar year</t>
  </si>
  <si>
    <t>2010 Equity Incentive Plan | Maximum | Stock awards</t>
  </si>
  <si>
    <t>2010 Equity Incentive Plan | Maximum | Cash incentive awards and cash-settled stock awards</t>
  </si>
  <si>
    <t>Amount of award payable with respect to any calendar year</t>
  </si>
  <si>
    <t>First Community 2016 Equity Incentive Plan</t>
  </si>
  <si>
    <t>Share-based Compensation - Award Status (Details)</t>
  </si>
  <si>
    <t>Jun. 30, 2017$ / shares</t>
  </si>
  <si>
    <t>Dec. 31, 2019$ / sharesshares</t>
  </si>
  <si>
    <t>Additional disclosures</t>
  </si>
  <si>
    <t>Stock option awards</t>
  </si>
  <si>
    <t>Outstanding at beginning of year (in shares) | shares</t>
  </si>
  <si>
    <t>Exercised (in shares) | shares</t>
  </si>
  <si>
    <t>Forfeited (in shares) | shares</t>
  </si>
  <si>
    <t>Expired (in shares) | shares</t>
  </si>
  <si>
    <t>Outstanding at end of year (in shares) | shares</t>
  </si>
  <si>
    <t>Exercisable at end of year (in shares) | shares</t>
  </si>
  <si>
    <t>Weighted-Average Exercise Price</t>
  </si>
  <si>
    <t>Outstanding at beginning of year (in dollars per share)</t>
  </si>
  <si>
    <t>Exercised (in dollars per share)</t>
  </si>
  <si>
    <t>Forfeited (in dollars per share)</t>
  </si>
  <si>
    <t>Expired (in dollars per share)</t>
  </si>
  <si>
    <t>Outstanding at end of year (in dollars per share)</t>
  </si>
  <si>
    <t>Exercisable at end of year (in dollars per share)</t>
  </si>
  <si>
    <t>Share-based Compensation - Options Outstanding (Details) - USD ($)</t>
  </si>
  <si>
    <t>Period over which cost will be recognized</t>
  </si>
  <si>
    <t>3 years 6 months</t>
  </si>
  <si>
    <t>Options Outstanding</t>
  </si>
  <si>
    <t>Number (in shares)</t>
  </si>
  <si>
    <t>Weighted-Average Exercise Price (in dollars per share)</t>
  </si>
  <si>
    <t>Weighted-Average Remaining Contractual Life</t>
  </si>
  <si>
    <t>5 years 10 months 24 days</t>
  </si>
  <si>
    <t>Intrinsic Value (in dollars)</t>
  </si>
  <si>
    <t>Options Exercisable</t>
  </si>
  <si>
    <t>$10.43-$13.47 | Stock option awards</t>
  </si>
  <si>
    <t>Range of Exercise Prices</t>
  </si>
  <si>
    <t>Low end of the range (in dollars per share)</t>
  </si>
  <si>
    <t>High end of the range (in dollars per share)</t>
  </si>
  <si>
    <t>5 months 26 days</t>
  </si>
  <si>
    <t>$17.05 | Stock option awards</t>
  </si>
  <si>
    <t>18 days</t>
  </si>
  <si>
    <t>$23.53 | Stock option awards</t>
  </si>
  <si>
    <t>6 years 10 months 17 days</t>
  </si>
  <si>
    <t>Share-based Compensation - Restricted and Deferred Stock Units (Details) - USD ($) $ / shares in Units, $ in Millions</t>
  </si>
  <si>
    <t>Sep. 25, 2019</t>
  </si>
  <si>
    <t>Jul. 05, 2019</t>
  </si>
  <si>
    <t>Forfeited (in shares)</t>
  </si>
  <si>
    <t>Weighted-Average Grant Date Fair Value</t>
  </si>
  <si>
    <t>Amount of compensation cost to be recognized</t>
  </si>
  <si>
    <t>Non-vested at beginning of year (in shares)</t>
  </si>
  <si>
    <t>Granted (in shares)</t>
  </si>
  <si>
    <t>Dividend equivalents earned (in shares)</t>
  </si>
  <si>
    <t>Vested (in shares)</t>
  </si>
  <si>
    <t>Non-vested at end of year (in shares)</t>
  </si>
  <si>
    <t>Non-vested at beginning of year (in dollars per share)</t>
  </si>
  <si>
    <t>Granted (in dollars per share)</t>
  </si>
  <si>
    <t>Dividend equivalents earned (in dollars per share)</t>
  </si>
  <si>
    <t>Vested (in dollars per share)</t>
  </si>
  <si>
    <t>Non-vested at end of year (in dollars per share)</t>
  </si>
  <si>
    <t>Stock Issued During Period Shares Equity Instruments Other than Options Vested and Related Tax Benefit</t>
  </si>
  <si>
    <t>Restricted stock unit | Members of management</t>
  </si>
  <si>
    <t>Stock price (in dollars per share)</t>
  </si>
  <si>
    <t>Vesting percentage (as a percent)</t>
  </si>
  <si>
    <t>Deferred stock units</t>
  </si>
  <si>
    <t>Outstanding at end of year (in shares)</t>
  </si>
  <si>
    <t>Deferred stock units | Directors</t>
  </si>
  <si>
    <t>First Community 2016 Equity Incentive Plan | Restricted stock unit | Members of management</t>
  </si>
  <si>
    <t>First Community 2016 Equity Incentive Plan | Deferred stock units | Directors</t>
  </si>
  <si>
    <t>2010 Equity Incentive Plan | Restricted stock unit | Members of management</t>
  </si>
  <si>
    <t>2010 Equity Incentive Plan | Restricted stock unit | Chairman</t>
  </si>
  <si>
    <t>2010 Equity Incentive Plan | Deferred stock units</t>
  </si>
  <si>
    <t>2010 Equity Incentive Plan | Deferred stock units | Directors</t>
  </si>
  <si>
    <t>Transactions with Related Parties (Details) $ in Thousands</t>
  </si>
  <si>
    <t>Analysis of the changes in loans to related parties</t>
  </si>
  <si>
    <t>Balance at beginning of year</t>
  </si>
  <si>
    <t>Change in relationship</t>
  </si>
  <si>
    <t>New loans/advances</t>
  </si>
  <si>
    <t>Repayments</t>
  </si>
  <si>
    <t>Balance at end of year</t>
  </si>
  <si>
    <t>Directors and executive officers</t>
  </si>
  <si>
    <t>Total unused commitments</t>
  </si>
  <si>
    <t>Outstanding Commitments and Contingent Liabilities (Details) - USD ($) $ in Thousands</t>
  </si>
  <si>
    <t>Commitments to extend credit</t>
  </si>
  <si>
    <t>Credit Commitments and Contingencies</t>
  </si>
  <si>
    <t>Financial instruments whose contract amounts represent credit risk</t>
  </si>
  <si>
    <t>Derivative Financial Instruments - Interest Rate Swaps Designated as Cash Flow Hedges (Details) - Interest rate swap - USD ($) $ in Thousands</t>
  </si>
  <si>
    <t>Derivative [Line Items]</t>
  </si>
  <si>
    <t>Notional amount</t>
  </si>
  <si>
    <t>Variable rate, commercial loans that are supported by the interest rate swap contracts</t>
  </si>
  <si>
    <t>Cash Flow Hedging</t>
  </si>
  <si>
    <t>Weighted average fixed pay rates</t>
  </si>
  <si>
    <t>1.80%</t>
  </si>
  <si>
    <t>Weighted average variable 3 month LIBOR receive rates</t>
  </si>
  <si>
    <t>1.90%</t>
  </si>
  <si>
    <t>Weighted average maturity</t>
  </si>
  <si>
    <t>3 years 10 months 9 days</t>
  </si>
  <si>
    <t>0 years</t>
  </si>
  <si>
    <t>Unrealized gains (losses)</t>
  </si>
  <si>
    <t>Derivative Liability</t>
  </si>
  <si>
    <t>Other liabilities | Cash Flow Hedging</t>
  </si>
  <si>
    <t>Derivative Financial Instruments - Net Gains (Losses) Relating to the Cash Flow Derivative Instruments (Details) - Interest rate contract $ in Thousands</t>
  </si>
  <si>
    <t>Derivative cash pledged</t>
  </si>
  <si>
    <t>Amount of (gain) loss recognized in OCI</t>
  </si>
  <si>
    <t>Amount of (gain) loss reclassified from OCI to interest expense</t>
  </si>
  <si>
    <t>Derivative Financial Instruments - Interest Rate Lock Commitments (Details) - USD ($) $ in Millions</t>
  </si>
  <si>
    <t>Interest Rate Lock Commitments</t>
  </si>
  <si>
    <t>Derivative Financial Instruments - Forward Sales Commitments (Details) - USD ($) $ in Thousands</t>
  </si>
  <si>
    <t>Forward sales commitments</t>
  </si>
  <si>
    <t>Gross gains and losses on derivative assets and liabilities recorded in Consolidated Statements of Income</t>
  </si>
  <si>
    <t>Net gains (losses)</t>
  </si>
  <si>
    <t>Interest rate lock commitments and forward sales commitments | Other assets</t>
  </si>
  <si>
    <t>Fair values of derivative assets and liabilities recorded in consolidated balance sheets</t>
  </si>
  <si>
    <t>Fair value recorded in other assets</t>
  </si>
  <si>
    <t>Interest rate lock commitments and forward sales commitments | Other liabilities</t>
  </si>
  <si>
    <t>Fair value recorded in other liabilities</t>
  </si>
  <si>
    <t>Non-interest income | Interest rate lock commitments and forward sales commitments</t>
  </si>
  <si>
    <t>Gross gains</t>
  </si>
  <si>
    <t>Non-interest expense | Interest rate lock commitments and forward sales commitments</t>
  </si>
  <si>
    <t>Gross (losses)</t>
  </si>
  <si>
    <t>Derivative Financial Instruments - Interest Rate Swaps Not Designated as Hedges (Details) - Interest rate swap - USD ($) $ in Thousands</t>
  </si>
  <si>
    <t>Non-interest expense</t>
  </si>
  <si>
    <t>Fair Value Measurements - General Disclosures (Details) - USD ($) $ in Thousands</t>
  </si>
  <si>
    <t>Financial assets and financial liabilities measured at fair value</t>
  </si>
  <si>
    <t>Derivative assets</t>
  </si>
  <si>
    <t>Derivative liabilities</t>
  </si>
  <si>
    <t>Level 2 | Derivative assets</t>
  </si>
  <si>
    <t>Level 2 | Derivative liabilities</t>
  </si>
  <si>
    <t>Recurring basis</t>
  </si>
  <si>
    <t>Recurring basis | Derivative assets</t>
  </si>
  <si>
    <t>Recurring basis | Derivative liabilities</t>
  </si>
  <si>
    <t>Recurring basis | U.S. Treasury securities</t>
  </si>
  <si>
    <t>Recurring basis | Obligations of U.S. government corporations and agencies</t>
  </si>
  <si>
    <t>Recurring basis | Obligations of states and political subdivisions</t>
  </si>
  <si>
    <t>Recurring basis | Commercial mortgage-backed securities</t>
  </si>
  <si>
    <t>Recurring basis | Residential mortgage-backed securities</t>
  </si>
  <si>
    <t>Recurring basis | Corporate debt securities</t>
  </si>
  <si>
    <t>Recurring basis | Level 1</t>
  </si>
  <si>
    <t>Recurring basis | Level 2</t>
  </si>
  <si>
    <t>Recurring basis | Level 2 | Derivative assets</t>
  </si>
  <si>
    <t>Recurring basis | Level 2 | Derivative liabilities</t>
  </si>
  <si>
    <t>Recurring basis | Level 2 | U.S. Treasury securities</t>
  </si>
  <si>
    <t>Recurring basis | Level 2 | Obligations of U.S. government corporations and agencies</t>
  </si>
  <si>
    <t>Recurring basis | Level 2 | Obligations of states and political subdivisions</t>
  </si>
  <si>
    <t>Recurring basis | Level 2 | Commercial mortgage-backed securities</t>
  </si>
  <si>
    <t>Recurring basis | Level 2 | Residential mortgage-backed securities</t>
  </si>
  <si>
    <t>Recurring basis | Level 2 | Corporate debt securities</t>
  </si>
  <si>
    <t>Fair Value Measurements - Additional Quantitative Information (Details) $ in Thousands</t>
  </si>
  <si>
    <t>Fair Value Measurement Inputs and Valuation Techniques [Line Items]</t>
  </si>
  <si>
    <t>Impaired loans</t>
  </si>
  <si>
    <t>Carrying Amount</t>
  </si>
  <si>
    <t>Carrying value</t>
  </si>
  <si>
    <t>Bank property held for sale</t>
  </si>
  <si>
    <t>Non-recurring basis | Level 3</t>
  </si>
  <si>
    <t>Non-recurring basis | Level 3 | Appraisal of collateral | Impaired loans</t>
  </si>
  <si>
    <t>Non-recurring basis | Level 3 | Appraisal of collateral | OREO</t>
  </si>
  <si>
    <t>Non-recurring basis | Level 3 | Appraisal of collateral or real estate listing price | Bank property held for sale</t>
  </si>
  <si>
    <t>Appraisal adjustments | Non-recurring basis | Level 3 | Appraisal of collateral | Impaired loans | Minimum</t>
  </si>
  <si>
    <t>Impaired loans (percent)</t>
  </si>
  <si>
    <t>Appraisal adjustments | Non-recurring basis | Level 3 | Appraisal of collateral | Impaired loans | Maximum</t>
  </si>
  <si>
    <t>Appraisal adjustments | Non-recurring basis | Level 3 | Appraisal of collateral | Impaired loans | Weighted Average</t>
  </si>
  <si>
    <t>Appraisal adjustments | Non-recurring basis | Level 3 | Appraisal of collateral | OREO | Minimum</t>
  </si>
  <si>
    <t>OREO (percent)</t>
  </si>
  <si>
    <t>Appraisal adjustments | Non-recurring basis | Level 3 | Appraisal of collateral | OREO | Maximum</t>
  </si>
  <si>
    <t>Appraisal adjustments | Non-recurring basis | Level 3 | Appraisal of collateral | OREO | Weighted Average</t>
  </si>
  <si>
    <t>Appraisal adjustments | Non-recurring basis | Level 3 | Appraisal of collateral or real estate listing price | Bank property held for sale | Minimum</t>
  </si>
  <si>
    <t>Bank property held for sale (percent)</t>
  </si>
  <si>
    <t>Appraisal adjustments | Non-recurring basis | Level 3 | Appraisal of collateral or real estate listing price | Bank property held for sale | Maximum</t>
  </si>
  <si>
    <t>Appraisal adjustments | Non-recurring basis | Level 3 | Appraisal of collateral or real estate listing price | Bank property held for sale | Weighted Average</t>
  </si>
  <si>
    <t>Fair Value Measurements - Segregated by Level of Valuation Inputs (Details) - USD ($) $ in Thousands</t>
  </si>
  <si>
    <t>Financial assets:</t>
  </si>
  <si>
    <t>Financial liabilities:</t>
  </si>
  <si>
    <t>Level 1 | Carrying Amount</t>
  </si>
  <si>
    <t>Level 1 | Fair Value</t>
  </si>
  <si>
    <t>Level 2 | Carrying Amount</t>
  </si>
  <si>
    <t>Accrued interest receivable</t>
  </si>
  <si>
    <t>Accrued interest payable</t>
  </si>
  <si>
    <t>Level 2 | Fair Value</t>
  </si>
  <si>
    <t>Level 3 | Carrying Amount</t>
  </si>
  <si>
    <t>Other servicing rights</t>
  </si>
  <si>
    <t>Level 3 | Fair Value</t>
  </si>
  <si>
    <t>Level 3 | Senior notes | Carrying Amount</t>
  </si>
  <si>
    <t>Level 3 | Senior notes | Fair Value</t>
  </si>
  <si>
    <t>Level 3 | Subordinated debt | Carrying Amount</t>
  </si>
  <si>
    <t>Level 3 | Subordinated debt | Fair Value</t>
  </si>
  <si>
    <t>Earnings Per Share (Details) - USD ($) $ / shares in Units, $ in Thousands</t>
  </si>
  <si>
    <t>Net income per share calculations for basic and diluted method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Warrants</t>
  </si>
  <si>
    <t>Anti-dilutive securities excluded from the calculation of common stock equivalents</t>
  </si>
  <si>
    <t>Number of anti-dilutive securities (in shares)</t>
  </si>
  <si>
    <t>Accumulated Other Comprehensive Income (Loss) (Details) - USD ($) $ in Thousands</t>
  </si>
  <si>
    <t>Changes in accumulated other comprehensive income (loss) by component, net of tax</t>
  </si>
  <si>
    <t>Accumulated other comprehensive income (loss) beginning balance period, Net of Tax</t>
  </si>
  <si>
    <t>Unrealized holding gains (losses) on debt securities available for sale, Net of Tax</t>
  </si>
  <si>
    <t>Unrealized losses on debt securities transferred from held to maturity to available for sale, Tax Effect</t>
  </si>
  <si>
    <t>Unrealized losses on debt securities transferred from held to maturity to available for sale, Net of Tax</t>
  </si>
  <si>
    <t>Amounts reclassified from accumulated other comprehensive income, Tax Effect</t>
  </si>
  <si>
    <t>Amounts reclassified from accumulated other comprehensive income, Net of Tax</t>
  </si>
  <si>
    <t>Unrealized holding gains (losses) on cash flow hedges, Tax Effect</t>
  </si>
  <si>
    <t>Unrealized holding gains (losses) on cash flow hedges, Net of Tax</t>
  </si>
  <si>
    <t>Accumulated other comprehensive income (loss) ending balance period, Net of Tax</t>
  </si>
  <si>
    <t>Accumulated other comprehensive income (loss) beginning balance period, Before Tax</t>
  </si>
  <si>
    <t>Accumulated other comprehensive income (loss) beginning balance period, Tax Effect</t>
  </si>
  <si>
    <t>Accumulated other comprehensive income (loss) ending balance period, Before Tax</t>
  </si>
  <si>
    <t>Accumulated other comprehensive income (loss) ending balance period, Tax Effect</t>
  </si>
  <si>
    <t>Unrealized gains (losses) on debt securities available for sale</t>
  </si>
  <si>
    <t>Unrealized holding gains (losses) on debt securities available for sale, Before Tax</t>
  </si>
  <si>
    <t>Unrealized losses on debt securities transferred from held to maturity to available for sale, Before Tax</t>
  </si>
  <si>
    <t>Amounts reclassified from accumulated other comprehensive income, Before Tax</t>
  </si>
  <si>
    <t>Unrealized gains (losses) on cash flow hedges</t>
  </si>
  <si>
    <t>Unrealized holding gains (losses) on cash flow hedges, Before Tax</t>
  </si>
  <si>
    <t>Operating Segments and Related Information (Details) $ in Thousands</t>
  </si>
  <si>
    <t>Sep. 30, 2019USD ($)</t>
  </si>
  <si>
    <t>Jun. 30, 2019USD ($)</t>
  </si>
  <si>
    <t>Sep. 30, 2018USD ($)</t>
  </si>
  <si>
    <t>Jun. 30, 2018USD ($)</t>
  </si>
  <si>
    <t>Mar. 31, 2018USD ($)</t>
  </si>
  <si>
    <t>Number of reportable segments | segment</t>
  </si>
  <si>
    <t>Total Assets</t>
  </si>
  <si>
    <t>Net income:</t>
  </si>
  <si>
    <t>Operating segments | Banking</t>
  </si>
  <si>
    <t>Operating segments | Remittance Processing</t>
  </si>
  <si>
    <t>Operating segments | Wealth Management</t>
  </si>
  <si>
    <t>Leases - Narrative (Details) - USD ($) $ in Thousands</t>
  </si>
  <si>
    <t>Rent expense under operating leases, included in net occupancy and equipment expense</t>
  </si>
  <si>
    <t>Leases - Lease Cost and Other Lease Information (Details) - USD ($) $ in Thousands</t>
  </si>
  <si>
    <t>Lease Costs</t>
  </si>
  <si>
    <t>Operating lease costs</t>
  </si>
  <si>
    <t>Variable lease costs</t>
  </si>
  <si>
    <t>Short-term lease costs</t>
  </si>
  <si>
    <t>Net lease cost</t>
  </si>
  <si>
    <t>Cash paid for amounts included in the measurement of lease liabilities</t>
  </si>
  <si>
    <t>Operating lease cash flows - Fixed payments</t>
  </si>
  <si>
    <t>Operating lease cash flows - Liability reduction</t>
  </si>
  <si>
    <t>Right of use assets obtained during the period in exchange for operating lease liabilities</t>
  </si>
  <si>
    <t>Weighted average lease term (in years)</t>
  </si>
  <si>
    <t>7 years 2 months 12 days</t>
  </si>
  <si>
    <t>Weighted average discount rate (in percent)</t>
  </si>
  <si>
    <t>3.08%</t>
  </si>
  <si>
    <t>Leases - Future Rent Commitments (Details) $ in Thousands</t>
  </si>
  <si>
    <t>Projected minimum rental payments under the terms of leases</t>
  </si>
  <si>
    <t>Amounts representing interest</t>
  </si>
  <si>
    <t>Present value of net future minimum lease payments</t>
  </si>
  <si>
    <t>Parent Company Only Financial Information - Balance Sheets (Details) - USD ($) $ in Thousands</t>
  </si>
  <si>
    <t>ASSETS</t>
  </si>
  <si>
    <t>Investments in subsidiaries:</t>
  </si>
  <si>
    <t>Liabilities:</t>
  </si>
  <si>
    <t>Junior subordinated debentures owed to unconsolidated trusts</t>
  </si>
  <si>
    <t>Bank</t>
  </si>
  <si>
    <t>Non-bank</t>
  </si>
  <si>
    <t>Parent Company Only Financial Information - Statements of Income (Details) - USD ($) $ in Thousands</t>
  </si>
  <si>
    <t>Dividends from subsidiaries:</t>
  </si>
  <si>
    <t>Expense:</t>
  </si>
  <si>
    <t>Interest expense</t>
  </si>
  <si>
    <t>Income tax benefit</t>
  </si>
  <si>
    <t>Distributions less than (in excess of) net income of subsidiaries:</t>
  </si>
  <si>
    <t>Interest income</t>
  </si>
  <si>
    <t>Security (losses) gains, net</t>
  </si>
  <si>
    <t>Total operating income</t>
  </si>
  <si>
    <t>Operating expense</t>
  </si>
  <si>
    <t>Total expense</t>
  </si>
  <si>
    <t>Income (loss) before income tax benefit and equity in undistributed (in excess of) net income of subsidiaries</t>
  </si>
  <si>
    <t>Income (loss) before equity in undistributed (in excess of) net income of subsidiaries</t>
  </si>
  <si>
    <t>Parent Company Only Financial Information - Statements of Cash Flows (Details) - USD ($) $ in Thousands</t>
  </si>
  <si>
    <t>Adjustments to reconcile net income to net cash provided by (used in)</t>
  </si>
  <si>
    <t>Depreciation and amortization</t>
  </si>
  <si>
    <t>Net security losses (gains)</t>
  </si>
  <si>
    <t>Changes in assets and liabilities:</t>
  </si>
  <si>
    <t>Decrease (increase) in other assets</t>
  </si>
  <si>
    <t>Proceeds from charter amendment with subsidiary bank</t>
  </si>
  <si>
    <t>Net (decrease) increase in cash and due from subsidiary bank</t>
  </si>
  <si>
    <t>Distributions less than net income of subsidiaries</t>
  </si>
  <si>
    <t>Net cash (outlay) received for business acquisition</t>
  </si>
  <si>
    <t>Repayments of debt</t>
  </si>
  <si>
    <t>Proceeds from issuance of debt</t>
  </si>
  <si>
    <t>Unaudited Interim Financial Data (Details) - USD ($) $ / shares in Units, $ in Thousands</t>
  </si>
  <si>
    <t>Basic earnings per share (in dollars per share)</t>
  </si>
  <si>
    <t>Diluted earning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3</v>
      </c>
    </row>
    <row r="30" spans="1:4">
      <c r="A30" s="4" t="s">
        <v>52</v>
      </c>
      <c r="C30" s="6" t="n">
        <v>5454106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3</v>
      </c>
      <c r="D2" s="2" t="s">
        <v>114</v>
      </c>
    </row>
    <row r="3" spans="1:4">
      <c r="A3" s="3" t="s">
        <v>1217</v>
      </c>
    </row>
    <row r="4" spans="1:4">
      <c r="A4" s="4" t="s">
        <v>1218</v>
      </c>
      <c r="B4" s="7" t="n">
        <v>994964</v>
      </c>
      <c r="C4" s="7" t="n">
        <v>935003</v>
      </c>
      <c r="D4" s="7" t="n">
        <v>594314</v>
      </c>
    </row>
    <row r="5" spans="1:4">
      <c r="A5" s="3" t="s">
        <v>159</v>
      </c>
    </row>
    <row r="6" spans="1:4">
      <c r="A6" s="4" t="s">
        <v>171</v>
      </c>
      <c r="B6" s="6" t="n">
        <v>-10251</v>
      </c>
      <c r="C6" s="6" t="n">
        <v>1861</v>
      </c>
      <c r="D6" s="6" t="n">
        <v>1520</v>
      </c>
    </row>
    <row r="7" spans="1:4">
      <c r="A7" s="4" t="s">
        <v>1219</v>
      </c>
      <c r="B7" s="6" t="n">
        <v>25739</v>
      </c>
      <c r="C7" s="6" t="n">
        <v>-4670</v>
      </c>
      <c r="D7" s="6" t="n">
        <v>-2174</v>
      </c>
    </row>
    <row r="8" spans="1:4">
      <c r="A8" s="4" t="s">
        <v>1220</v>
      </c>
      <c r="B8" s="6" t="n">
        <v>1293</v>
      </c>
      <c r="C8" s="4" t="s">
        <v>94</v>
      </c>
      <c r="D8" s="4" t="s">
        <v>94</v>
      </c>
    </row>
    <row r="9" spans="1:4">
      <c r="A9" s="4" t="s">
        <v>1221</v>
      </c>
      <c r="B9" s="6" t="n">
        <v>-3244</v>
      </c>
    </row>
    <row r="10" spans="1:4">
      <c r="A10" s="4" t="s">
        <v>1222</v>
      </c>
      <c r="B10" s="6" t="n">
        <v>-210</v>
      </c>
      <c r="C10" s="6" t="n">
        <v>507</v>
      </c>
      <c r="D10" s="6" t="n">
        <v>-471</v>
      </c>
    </row>
    <row r="11" spans="1:4">
      <c r="A11" s="4" t="s">
        <v>1223</v>
      </c>
      <c r="B11" s="6" t="n">
        <v>523</v>
      </c>
      <c r="C11" s="6" t="n">
        <v>-1273</v>
      </c>
      <c r="D11" s="6" t="n">
        <v>672</v>
      </c>
    </row>
    <row r="12" spans="1:4">
      <c r="A12" s="3" t="s">
        <v>164</v>
      </c>
    </row>
    <row r="13" spans="1:4">
      <c r="A13" s="4" t="s">
        <v>1224</v>
      </c>
      <c r="B13" s="6" t="n">
        <v>-81</v>
      </c>
      <c r="C13" s="4" t="s">
        <v>94</v>
      </c>
      <c r="D13" s="4" t="s">
        <v>94</v>
      </c>
    </row>
    <row r="14" spans="1:4">
      <c r="A14" s="4" t="s">
        <v>1225</v>
      </c>
      <c r="B14" s="6" t="n">
        <v>-202</v>
      </c>
    </row>
    <row r="15" spans="1:4">
      <c r="A15" s="4" t="s">
        <v>1222</v>
      </c>
      <c r="B15" s="6" t="n">
        <v>1</v>
      </c>
      <c r="C15" s="4" t="s">
        <v>94</v>
      </c>
      <c r="D15" s="4" t="s">
        <v>94</v>
      </c>
    </row>
    <row r="16" spans="1:4">
      <c r="A16" s="4" t="s">
        <v>166</v>
      </c>
      <c r="B16" s="6" t="n">
        <v>2</v>
      </c>
    </row>
    <row r="17" spans="1:4">
      <c r="A17" s="4" t="s">
        <v>1226</v>
      </c>
      <c r="B17" s="6" t="n">
        <v>1220434</v>
      </c>
      <c r="C17" s="6" t="n">
        <v>994964</v>
      </c>
      <c r="D17" s="6" t="n">
        <v>935003</v>
      </c>
    </row>
    <row r="18" spans="1:4">
      <c r="A18" s="4" t="s">
        <v>185</v>
      </c>
    </row>
    <row r="19" spans="1:4">
      <c r="A19" s="3" t="s">
        <v>1217</v>
      </c>
    </row>
    <row r="20" spans="1:4">
      <c r="A20" s="4" t="s">
        <v>1227</v>
      </c>
      <c r="B20" s="6" t="n">
        <v>-9528</v>
      </c>
      <c r="C20" s="6" t="n">
        <v>-4777</v>
      </c>
    </row>
    <row r="21" spans="1:4">
      <c r="A21" s="4" t="s">
        <v>1228</v>
      </c>
      <c r="B21" s="6" t="n">
        <v>2716</v>
      </c>
      <c r="C21" s="6" t="n">
        <v>1967</v>
      </c>
    </row>
    <row r="22" spans="1:4">
      <c r="A22" s="4" t="s">
        <v>1218</v>
      </c>
      <c r="B22" s="6" t="n">
        <v>-6812</v>
      </c>
      <c r="C22" s="6" t="n">
        <v>-2810</v>
      </c>
      <c r="D22" s="6" t="n">
        <v>36</v>
      </c>
    </row>
    <row r="23" spans="1:4">
      <c r="A23" s="3" t="s">
        <v>159</v>
      </c>
    </row>
    <row r="24" spans="1:4">
      <c r="A24" s="4" t="s">
        <v>211</v>
      </c>
      <c r="C24" s="6" t="n">
        <v>-605</v>
      </c>
    </row>
    <row r="25" spans="1:4">
      <c r="A25" s="3" t="s">
        <v>164</v>
      </c>
    </row>
    <row r="26" spans="1:4">
      <c r="A26" s="4" t="s">
        <v>1229</v>
      </c>
      <c r="B26" s="6" t="n">
        <v>20912</v>
      </c>
      <c r="C26" s="6" t="n">
        <v>-9528</v>
      </c>
      <c r="D26" s="6" t="n">
        <v>-4777</v>
      </c>
    </row>
    <row r="27" spans="1:4">
      <c r="A27" s="4" t="s">
        <v>1230</v>
      </c>
      <c r="B27" s="6" t="n">
        <v>-5952</v>
      </c>
      <c r="C27" s="6" t="n">
        <v>2716</v>
      </c>
      <c r="D27" s="6" t="n">
        <v>1967</v>
      </c>
    </row>
    <row r="28" spans="1:4">
      <c r="A28" s="4" t="s">
        <v>1226</v>
      </c>
      <c r="B28" s="6" t="n">
        <v>14960</v>
      </c>
      <c r="C28" s="6" t="n">
        <v>-6812</v>
      </c>
      <c r="D28" s="6" t="n">
        <v>-2810</v>
      </c>
    </row>
    <row r="29" spans="1:4">
      <c r="A29" s="4" t="s">
        <v>1231</v>
      </c>
    </row>
    <row r="30" spans="1:4">
      <c r="A30" s="3" t="s">
        <v>1217</v>
      </c>
    </row>
    <row r="31" spans="1:4">
      <c r="A31" s="4" t="s">
        <v>1227</v>
      </c>
      <c r="B31" s="6" t="n">
        <v>-9528</v>
      </c>
      <c r="C31" s="6" t="n">
        <v>-4777</v>
      </c>
      <c r="D31" s="6" t="n">
        <v>60</v>
      </c>
    </row>
    <row r="32" spans="1:4">
      <c r="A32" s="4" t="s">
        <v>1228</v>
      </c>
      <c r="B32" s="6" t="n">
        <v>2716</v>
      </c>
      <c r="C32" s="6" t="n">
        <v>1967</v>
      </c>
      <c r="D32" s="6" t="n">
        <v>-24</v>
      </c>
    </row>
    <row r="33" spans="1:4">
      <c r="A33" s="4" t="s">
        <v>1218</v>
      </c>
      <c r="B33" s="6" t="n">
        <v>-6812</v>
      </c>
      <c r="C33" s="6" t="n">
        <v>-2810</v>
      </c>
      <c r="D33" s="6" t="n">
        <v>36</v>
      </c>
    </row>
    <row r="34" spans="1:4">
      <c r="A34" s="3" t="s">
        <v>159</v>
      </c>
    </row>
    <row r="35" spans="1:4">
      <c r="A35" s="4" t="s">
        <v>1232</v>
      </c>
      <c r="B35" s="6" t="n">
        <v>35990</v>
      </c>
      <c r="C35" s="6" t="n">
        <v>-6531</v>
      </c>
      <c r="D35" s="6" t="n">
        <v>-3694</v>
      </c>
    </row>
    <row r="36" spans="1:4">
      <c r="A36" s="4" t="s">
        <v>171</v>
      </c>
      <c r="B36" s="6" t="n">
        <v>-10251</v>
      </c>
      <c r="C36" s="6" t="n">
        <v>1861</v>
      </c>
      <c r="D36" s="6" t="n">
        <v>1520</v>
      </c>
    </row>
    <row r="37" spans="1:4">
      <c r="A37" s="4" t="s">
        <v>1219</v>
      </c>
      <c r="B37" s="6" t="n">
        <v>25739</v>
      </c>
      <c r="C37" s="6" t="n">
        <v>-4670</v>
      </c>
      <c r="D37" s="6" t="n">
        <v>-2174</v>
      </c>
    </row>
    <row r="38" spans="1:4">
      <c r="A38" s="4" t="s">
        <v>1233</v>
      </c>
      <c r="B38" s="6" t="n">
        <v>-4537</v>
      </c>
    </row>
    <row r="39" spans="1:4">
      <c r="A39" s="4" t="s">
        <v>1220</v>
      </c>
      <c r="B39" s="6" t="n">
        <v>1293</v>
      </c>
    </row>
    <row r="40" spans="1:4">
      <c r="A40" s="4" t="s">
        <v>1221</v>
      </c>
      <c r="B40" s="6" t="n">
        <v>-3244</v>
      </c>
    </row>
    <row r="41" spans="1:4">
      <c r="A41" s="4" t="s">
        <v>1234</v>
      </c>
      <c r="B41" s="6" t="n">
        <v>-733</v>
      </c>
      <c r="C41" s="6" t="n">
        <v>1780</v>
      </c>
      <c r="D41" s="6" t="n">
        <v>-1143</v>
      </c>
    </row>
    <row r="42" spans="1:4">
      <c r="A42" s="4" t="s">
        <v>1222</v>
      </c>
      <c r="B42" s="6" t="n">
        <v>210</v>
      </c>
      <c r="C42" s="6" t="n">
        <v>-507</v>
      </c>
      <c r="D42" s="6" t="n">
        <v>471</v>
      </c>
    </row>
    <row r="43" spans="1:4">
      <c r="A43" s="4" t="s">
        <v>1223</v>
      </c>
      <c r="B43" s="6" t="n">
        <v>-523</v>
      </c>
      <c r="C43" s="6" t="n">
        <v>1273</v>
      </c>
      <c r="D43" s="6" t="n">
        <v>-672</v>
      </c>
    </row>
    <row r="44" spans="1:4">
      <c r="A44" s="4" t="s">
        <v>211</v>
      </c>
      <c r="C44" s="6" t="n">
        <v>-605</v>
      </c>
    </row>
    <row r="45" spans="1:4">
      <c r="A45" s="3" t="s">
        <v>164</v>
      </c>
    </row>
    <row r="46" spans="1:4">
      <c r="A46" s="4" t="s">
        <v>1229</v>
      </c>
      <c r="B46" s="6" t="n">
        <v>21192</v>
      </c>
      <c r="C46" s="6" t="n">
        <v>-9528</v>
      </c>
      <c r="D46" s="6" t="n">
        <v>-4777</v>
      </c>
    </row>
    <row r="47" spans="1:4">
      <c r="A47" s="4" t="s">
        <v>1230</v>
      </c>
      <c r="B47" s="6" t="n">
        <v>-6032</v>
      </c>
      <c r="C47" s="6" t="n">
        <v>2716</v>
      </c>
      <c r="D47" s="6" t="n">
        <v>1967</v>
      </c>
    </row>
    <row r="48" spans="1:4">
      <c r="A48" s="4" t="s">
        <v>1226</v>
      </c>
      <c r="B48" s="6" t="n">
        <v>15160</v>
      </c>
      <c r="C48" s="7" t="n">
        <v>-6812</v>
      </c>
      <c r="D48" s="7" t="n">
        <v>-2810</v>
      </c>
    </row>
    <row r="49" spans="1:4">
      <c r="A49" s="4" t="s">
        <v>1235</v>
      </c>
    </row>
    <row r="50" spans="1:4">
      <c r="A50" s="3" t="s">
        <v>159</v>
      </c>
    </row>
    <row r="51" spans="1:4">
      <c r="A51" s="4" t="s">
        <v>1234</v>
      </c>
      <c r="B51" s="6" t="n">
        <v>3</v>
      </c>
    </row>
    <row r="52" spans="1:4">
      <c r="A52" s="3" t="s">
        <v>164</v>
      </c>
    </row>
    <row r="53" spans="1:4">
      <c r="A53" s="4" t="s">
        <v>1236</v>
      </c>
      <c r="B53" s="6" t="n">
        <v>-283</v>
      </c>
    </row>
    <row r="54" spans="1:4">
      <c r="A54" s="4" t="s">
        <v>1224</v>
      </c>
      <c r="B54" s="6" t="n">
        <v>81</v>
      </c>
    </row>
    <row r="55" spans="1:4">
      <c r="A55" s="4" t="s">
        <v>1225</v>
      </c>
      <c r="B55" s="6" t="n">
        <v>-202</v>
      </c>
    </row>
    <row r="56" spans="1:4">
      <c r="A56" s="4" t="s">
        <v>1222</v>
      </c>
      <c r="B56" s="6" t="n">
        <v>-1</v>
      </c>
    </row>
    <row r="57" spans="1:4">
      <c r="A57" s="4" t="s">
        <v>166</v>
      </c>
      <c r="B57" s="6" t="n">
        <v>-2</v>
      </c>
    </row>
    <row r="58" spans="1:4">
      <c r="A58" s="4" t="s">
        <v>1229</v>
      </c>
      <c r="B58" s="6" t="n">
        <v>-280</v>
      </c>
    </row>
    <row r="59" spans="1:4">
      <c r="A59" s="4" t="s">
        <v>1230</v>
      </c>
      <c r="B59" s="6" t="n">
        <v>80</v>
      </c>
    </row>
    <row r="60" spans="1:4">
      <c r="A60" s="4" t="s">
        <v>1226</v>
      </c>
      <c r="B60" s="7" t="n">
        <v>-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37</v>
      </c>
      <c r="B1" s="2" t="s">
        <v>528</v>
      </c>
      <c r="J1" s="2" t="s">
        <v>1</v>
      </c>
    </row>
    <row r="2" spans="1:12">
      <c r="B2" s="2" t="s">
        <v>565</v>
      </c>
      <c r="C2" s="2" t="s">
        <v>1238</v>
      </c>
      <c r="D2" s="2" t="s">
        <v>1239</v>
      </c>
      <c r="E2" s="2" t="s">
        <v>564</v>
      </c>
      <c r="F2" s="2" t="s">
        <v>531</v>
      </c>
      <c r="G2" s="2" t="s">
        <v>1240</v>
      </c>
      <c r="H2" s="2" t="s">
        <v>1241</v>
      </c>
      <c r="I2" s="2" t="s">
        <v>1242</v>
      </c>
      <c r="J2" s="2" t="s">
        <v>530</v>
      </c>
      <c r="K2" s="2" t="s">
        <v>531</v>
      </c>
      <c r="L2" s="2" t="s">
        <v>529</v>
      </c>
    </row>
    <row r="3" spans="1:12">
      <c r="A3" s="3" t="s">
        <v>334</v>
      </c>
    </row>
    <row r="4" spans="1:12">
      <c r="A4" s="4" t="s">
        <v>1243</v>
      </c>
      <c r="J4" s="6" t="n">
        <v>3</v>
      </c>
    </row>
    <row r="5" spans="1:12">
      <c r="A5" s="4" t="s">
        <v>541</v>
      </c>
      <c r="J5" s="6" t="n">
        <v>3</v>
      </c>
    </row>
    <row r="6" spans="1:12">
      <c r="A6" s="4" t="s">
        <v>75</v>
      </c>
      <c r="B6" s="7" t="n">
        <v>311536</v>
      </c>
      <c r="F6" s="7" t="n">
        <v>267685</v>
      </c>
      <c r="J6" s="7" t="n">
        <v>311536</v>
      </c>
      <c r="K6" s="7" t="n">
        <v>267685</v>
      </c>
    </row>
    <row r="7" spans="1:12">
      <c r="A7" s="4" t="s">
        <v>1244</v>
      </c>
      <c r="B7" s="6" t="n">
        <v>9695729</v>
      </c>
      <c r="F7" s="6" t="n">
        <v>7702357</v>
      </c>
      <c r="J7" s="6" t="n">
        <v>9695729</v>
      </c>
      <c r="K7" s="6" t="n">
        <v>7702357</v>
      </c>
    </row>
    <row r="8" spans="1:12">
      <c r="A8" s="4" t="s">
        <v>128</v>
      </c>
      <c r="B8" s="6" t="n">
        <v>71936</v>
      </c>
      <c r="C8" s="7" t="n">
        <v>73476</v>
      </c>
      <c r="D8" s="7" t="n">
        <v>73428</v>
      </c>
      <c r="E8" s="7" t="n">
        <v>68383</v>
      </c>
      <c r="F8" s="6" t="n">
        <v>60503</v>
      </c>
      <c r="G8" s="7" t="n">
        <v>60774</v>
      </c>
      <c r="H8" s="7" t="n">
        <v>60372</v>
      </c>
      <c r="I8" s="7" t="n">
        <v>59757</v>
      </c>
      <c r="J8" s="6" t="n">
        <v>287223</v>
      </c>
      <c r="K8" s="6" t="n">
        <v>241406</v>
      </c>
      <c r="L8" s="7" t="n">
        <v>203366</v>
      </c>
    </row>
    <row r="9" spans="1:12">
      <c r="A9" s="4" t="s">
        <v>131</v>
      </c>
      <c r="B9" s="6" t="n">
        <v>31638</v>
      </c>
      <c r="C9" s="6" t="n">
        <v>30936</v>
      </c>
      <c r="D9" s="6" t="n">
        <v>27896</v>
      </c>
      <c r="E9" s="6" t="n">
        <v>25945</v>
      </c>
      <c r="F9" s="6" t="n">
        <v>22852</v>
      </c>
      <c r="G9" s="6" t="n">
        <v>21853</v>
      </c>
      <c r="H9" s="6" t="n">
        <v>22802</v>
      </c>
      <c r="I9" s="6" t="n">
        <v>22486</v>
      </c>
      <c r="J9" s="6" t="n">
        <v>116415</v>
      </c>
      <c r="K9" s="6" t="n">
        <v>89993</v>
      </c>
      <c r="L9" s="6" t="n">
        <v>84474</v>
      </c>
    </row>
    <row r="10" spans="1:12">
      <c r="A10" s="4" t="s">
        <v>138</v>
      </c>
      <c r="B10" s="6" t="n">
        <v>65490</v>
      </c>
      <c r="C10" s="6" t="n">
        <v>68121</v>
      </c>
      <c r="D10" s="6" t="n">
        <v>68020</v>
      </c>
      <c r="E10" s="6" t="n">
        <v>57163</v>
      </c>
      <c r="F10" s="6" t="n">
        <v>48769</v>
      </c>
      <c r="G10" s="6" t="n">
        <v>45929</v>
      </c>
      <c r="H10" s="6" t="n">
        <v>47305</v>
      </c>
      <c r="I10" s="6" t="n">
        <v>51040</v>
      </c>
      <c r="J10" s="6" t="n">
        <v>258794</v>
      </c>
      <c r="K10" s="6" t="n">
        <v>193043</v>
      </c>
      <c r="L10" s="6" t="n">
        <v>174426</v>
      </c>
    </row>
    <row r="11" spans="1:12">
      <c r="A11" s="4" t="s">
        <v>147</v>
      </c>
      <c r="B11" s="6" t="n">
        <v>35717</v>
      </c>
      <c r="C11" s="6" t="n">
        <v>32880</v>
      </c>
      <c r="D11" s="6" t="n">
        <v>30787</v>
      </c>
      <c r="E11" s="6" t="n">
        <v>35054</v>
      </c>
      <c r="F11" s="6" t="n">
        <v>34181</v>
      </c>
      <c r="G11" s="6" t="n">
        <v>35940</v>
      </c>
      <c r="H11" s="6" t="n">
        <v>33611</v>
      </c>
      <c r="I11" s="6" t="n">
        <v>30195</v>
      </c>
      <c r="J11" s="6" t="n">
        <v>134438</v>
      </c>
      <c r="K11" s="6" t="n">
        <v>133927</v>
      </c>
      <c r="L11" s="6" t="n">
        <v>108111</v>
      </c>
    </row>
    <row r="12" spans="1:12">
      <c r="A12" s="4" t="s">
        <v>1245</v>
      </c>
      <c r="B12" s="6" t="n">
        <v>28571</v>
      </c>
      <c r="C12" s="7" t="n">
        <v>24828</v>
      </c>
      <c r="D12" s="7" t="n">
        <v>24085</v>
      </c>
      <c r="E12" s="7" t="n">
        <v>25469</v>
      </c>
      <c r="F12" s="6" t="n">
        <v>25290</v>
      </c>
      <c r="G12" s="7" t="n">
        <v>26859</v>
      </c>
      <c r="H12" s="7" t="n">
        <v>24862</v>
      </c>
      <c r="I12" s="7" t="n">
        <v>21917</v>
      </c>
      <c r="J12" s="6" t="n">
        <v>102953</v>
      </c>
      <c r="K12" s="6" t="n">
        <v>98928</v>
      </c>
      <c r="L12" s="6" t="n">
        <v>62726</v>
      </c>
    </row>
    <row r="13" spans="1:12">
      <c r="A13" s="4" t="s">
        <v>814</v>
      </c>
    </row>
    <row r="14" spans="1:12">
      <c r="A14" s="3" t="s">
        <v>334</v>
      </c>
    </row>
    <row r="15" spans="1:12">
      <c r="A15" s="4" t="s">
        <v>75</v>
      </c>
      <c r="B15" s="6" t="n">
        <v>288436</v>
      </c>
      <c r="F15" s="6" t="n">
        <v>246999</v>
      </c>
      <c r="J15" s="6" t="n">
        <v>288436</v>
      </c>
      <c r="K15" s="6" t="n">
        <v>246999</v>
      </c>
    </row>
    <row r="16" spans="1:12">
      <c r="A16" s="4" t="s">
        <v>816</v>
      </c>
    </row>
    <row r="17" spans="1:12">
      <c r="A17" s="3" t="s">
        <v>334</v>
      </c>
    </row>
    <row r="18" spans="1:12">
      <c r="A18" s="4" t="s">
        <v>75</v>
      </c>
      <c r="B18" s="6" t="n">
        <v>8992</v>
      </c>
      <c r="F18" s="6" t="n">
        <v>8992</v>
      </c>
      <c r="J18" s="6" t="n">
        <v>8992</v>
      </c>
      <c r="K18" s="6" t="n">
        <v>8992</v>
      </c>
    </row>
    <row r="19" spans="1:12">
      <c r="A19" s="4" t="s">
        <v>817</v>
      </c>
    </row>
    <row r="20" spans="1:12">
      <c r="A20" s="3" t="s">
        <v>334</v>
      </c>
    </row>
    <row r="21" spans="1:12">
      <c r="A21" s="4" t="s">
        <v>75</v>
      </c>
      <c r="B21" s="6" t="n">
        <v>14108</v>
      </c>
      <c r="F21" s="6" t="n">
        <v>11694</v>
      </c>
      <c r="J21" s="6" t="n">
        <v>14108</v>
      </c>
      <c r="K21" s="6" t="n">
        <v>11694</v>
      </c>
    </row>
    <row r="22" spans="1:12">
      <c r="A22" s="4" t="s">
        <v>1246</v>
      </c>
    </row>
    <row r="23" spans="1:12">
      <c r="A23" s="3" t="s">
        <v>334</v>
      </c>
    </row>
    <row r="24" spans="1:12">
      <c r="A24" s="4" t="s">
        <v>75</v>
      </c>
      <c r="B24" s="6" t="n">
        <v>288436</v>
      </c>
      <c r="F24" s="6" t="n">
        <v>246999</v>
      </c>
      <c r="J24" s="6" t="n">
        <v>288436</v>
      </c>
      <c r="K24" s="6" t="n">
        <v>246999</v>
      </c>
    </row>
    <row r="25" spans="1:12">
      <c r="A25" s="4" t="s">
        <v>1244</v>
      </c>
      <c r="B25" s="6" t="n">
        <v>9632368</v>
      </c>
      <c r="F25" s="6" t="n">
        <v>7656709</v>
      </c>
      <c r="J25" s="6" t="n">
        <v>9632368</v>
      </c>
      <c r="K25" s="6" t="n">
        <v>7656709</v>
      </c>
    </row>
    <row r="26" spans="1:12">
      <c r="A26" s="4" t="s">
        <v>128</v>
      </c>
      <c r="J26" s="6" t="n">
        <v>296754</v>
      </c>
      <c r="K26" s="6" t="n">
        <v>248291</v>
      </c>
      <c r="L26" s="6" t="n">
        <v>208184</v>
      </c>
    </row>
    <row r="27" spans="1:12">
      <c r="A27" s="4" t="s">
        <v>131</v>
      </c>
      <c r="J27" s="6" t="n">
        <v>63613</v>
      </c>
      <c r="K27" s="6" t="n">
        <v>43197</v>
      </c>
      <c r="L27" s="6" t="n">
        <v>47524</v>
      </c>
    </row>
    <row r="28" spans="1:12">
      <c r="A28" s="4" t="s">
        <v>138</v>
      </c>
      <c r="J28" s="6" t="n">
        <v>211559</v>
      </c>
      <c r="K28" s="6" t="n">
        <v>154455</v>
      </c>
      <c r="L28" s="6" t="n">
        <v>139521</v>
      </c>
    </row>
    <row r="29" spans="1:12">
      <c r="A29" s="4" t="s">
        <v>147</v>
      </c>
      <c r="J29" s="6" t="n">
        <v>138401</v>
      </c>
      <c r="K29" s="6" t="n">
        <v>132604</v>
      </c>
      <c r="L29" s="6" t="n">
        <v>110884</v>
      </c>
    </row>
    <row r="30" spans="1:12">
      <c r="A30" s="4" t="s">
        <v>1245</v>
      </c>
      <c r="J30" s="6" t="n">
        <v>106409</v>
      </c>
      <c r="K30" s="6" t="n">
        <v>97369</v>
      </c>
      <c r="L30" s="6" t="n">
        <v>65704</v>
      </c>
    </row>
    <row r="31" spans="1:12">
      <c r="A31" s="4" t="s">
        <v>1247</v>
      </c>
    </row>
    <row r="32" spans="1:12">
      <c r="A32" s="3" t="s">
        <v>334</v>
      </c>
    </row>
    <row r="33" spans="1:12">
      <c r="A33" s="4" t="s">
        <v>75</v>
      </c>
      <c r="B33" s="6" t="n">
        <v>8992</v>
      </c>
      <c r="F33" s="6" t="n">
        <v>8992</v>
      </c>
      <c r="J33" s="6" t="n">
        <v>8992</v>
      </c>
      <c r="K33" s="6" t="n">
        <v>8992</v>
      </c>
    </row>
    <row r="34" spans="1:12">
      <c r="A34" s="4" t="s">
        <v>1244</v>
      </c>
      <c r="B34" s="6" t="n">
        <v>44209</v>
      </c>
      <c r="F34" s="6" t="n">
        <v>39278</v>
      </c>
      <c r="J34" s="6" t="n">
        <v>44209</v>
      </c>
      <c r="K34" s="6" t="n">
        <v>39278</v>
      </c>
    </row>
    <row r="35" spans="1:12">
      <c r="A35" s="4" t="s">
        <v>128</v>
      </c>
      <c r="J35" s="6" t="n">
        <v>76</v>
      </c>
      <c r="K35" s="6" t="n">
        <v>67</v>
      </c>
      <c r="L35" s="6" t="n">
        <v>60</v>
      </c>
    </row>
    <row r="36" spans="1:12">
      <c r="A36" s="4" t="s">
        <v>131</v>
      </c>
      <c r="J36" s="6" t="n">
        <v>16450</v>
      </c>
      <c r="K36" s="6" t="n">
        <v>15876</v>
      </c>
      <c r="L36" s="6" t="n">
        <v>12137</v>
      </c>
    </row>
    <row r="37" spans="1:12">
      <c r="A37" s="4" t="s">
        <v>138</v>
      </c>
      <c r="J37" s="6" t="n">
        <v>10990</v>
      </c>
      <c r="K37" s="6" t="n">
        <v>10749</v>
      </c>
      <c r="L37" s="6" t="n">
        <v>8704</v>
      </c>
    </row>
    <row r="38" spans="1:12">
      <c r="A38" s="4" t="s">
        <v>147</v>
      </c>
      <c r="J38" s="6" t="n">
        <v>5536</v>
      </c>
      <c r="K38" s="6" t="n">
        <v>5194</v>
      </c>
      <c r="L38" s="6" t="n">
        <v>3493</v>
      </c>
    </row>
    <row r="39" spans="1:12">
      <c r="A39" s="4" t="s">
        <v>1245</v>
      </c>
      <c r="J39" s="6" t="n">
        <v>4060</v>
      </c>
      <c r="K39" s="6" t="n">
        <v>3710</v>
      </c>
      <c r="L39" s="6" t="n">
        <v>2007</v>
      </c>
    </row>
    <row r="40" spans="1:12">
      <c r="A40" s="4" t="s">
        <v>1248</v>
      </c>
    </row>
    <row r="41" spans="1:12">
      <c r="A41" s="3" t="s">
        <v>334</v>
      </c>
    </row>
    <row r="42" spans="1:12">
      <c r="A42" s="4" t="s">
        <v>75</v>
      </c>
      <c r="B42" s="6" t="n">
        <v>14108</v>
      </c>
      <c r="F42" s="6" t="n">
        <v>11694</v>
      </c>
      <c r="J42" s="6" t="n">
        <v>14108</v>
      </c>
      <c r="K42" s="6" t="n">
        <v>11694</v>
      </c>
    </row>
    <row r="43" spans="1:12">
      <c r="A43" s="4" t="s">
        <v>1244</v>
      </c>
      <c r="B43" s="6" t="n">
        <v>32760</v>
      </c>
      <c r="F43" s="6" t="n">
        <v>20992</v>
      </c>
      <c r="J43" s="6" t="n">
        <v>32760</v>
      </c>
      <c r="K43" s="6" t="n">
        <v>20992</v>
      </c>
    </row>
    <row r="44" spans="1:12">
      <c r="A44" s="4" t="s">
        <v>128</v>
      </c>
      <c r="K44" s="6" t="n">
        <v>327</v>
      </c>
      <c r="L44" s="6" t="n">
        <v>321</v>
      </c>
    </row>
    <row r="45" spans="1:12">
      <c r="A45" s="4" t="s">
        <v>131</v>
      </c>
      <c r="J45" s="6" t="n">
        <v>39075</v>
      </c>
      <c r="K45" s="6" t="n">
        <v>31621</v>
      </c>
      <c r="L45" s="6" t="n">
        <v>27270</v>
      </c>
    </row>
    <row r="46" spans="1:12">
      <c r="A46" s="4" t="s">
        <v>138</v>
      </c>
      <c r="J46" s="6" t="n">
        <v>24534</v>
      </c>
      <c r="K46" s="6" t="n">
        <v>19283</v>
      </c>
      <c r="L46" s="6" t="n">
        <v>17079</v>
      </c>
    </row>
    <row r="47" spans="1:12">
      <c r="A47" s="4" t="s">
        <v>147</v>
      </c>
      <c r="J47" s="6" t="n">
        <v>14541</v>
      </c>
      <c r="K47" s="6" t="n">
        <v>12665</v>
      </c>
      <c r="L47" s="6" t="n">
        <v>10512</v>
      </c>
    </row>
    <row r="48" spans="1:12">
      <c r="A48" s="4" t="s">
        <v>1245</v>
      </c>
      <c r="J48" s="6" t="n">
        <v>11135</v>
      </c>
      <c r="K48" s="6" t="n">
        <v>9372</v>
      </c>
      <c r="L48" s="6" t="n">
        <v>6229</v>
      </c>
    </row>
    <row r="49" spans="1:12">
      <c r="A49" s="4" t="s">
        <v>976</v>
      </c>
    </row>
    <row r="50" spans="1:12">
      <c r="A50" s="3" t="s">
        <v>334</v>
      </c>
    </row>
    <row r="51" spans="1:12">
      <c r="A51" s="4" t="s">
        <v>1244</v>
      </c>
      <c r="B51" s="7" t="n">
        <v>-13608</v>
      </c>
      <c r="F51" s="7" t="n">
        <v>-14622</v>
      </c>
      <c r="J51" s="6" t="n">
        <v>-13608</v>
      </c>
      <c r="K51" s="6" t="n">
        <v>-14622</v>
      </c>
    </row>
    <row r="52" spans="1:12">
      <c r="A52" s="4" t="s">
        <v>128</v>
      </c>
      <c r="J52" s="6" t="n">
        <v>-9607</v>
      </c>
      <c r="K52" s="6" t="n">
        <v>-7279</v>
      </c>
      <c r="L52" s="6" t="n">
        <v>-5199</v>
      </c>
    </row>
    <row r="53" spans="1:12">
      <c r="A53" s="4" t="s">
        <v>131</v>
      </c>
      <c r="J53" s="6" t="n">
        <v>-2723</v>
      </c>
      <c r="K53" s="6" t="n">
        <v>-701</v>
      </c>
      <c r="L53" s="6" t="n">
        <v>-2457</v>
      </c>
    </row>
    <row r="54" spans="1:12">
      <c r="A54" s="4" t="s">
        <v>138</v>
      </c>
      <c r="J54" s="6" t="n">
        <v>11711</v>
      </c>
      <c r="K54" s="6" t="n">
        <v>8556</v>
      </c>
      <c r="L54" s="6" t="n">
        <v>9122</v>
      </c>
    </row>
    <row r="55" spans="1:12">
      <c r="A55" s="4" t="s">
        <v>147</v>
      </c>
      <c r="J55" s="6" t="n">
        <v>-24040</v>
      </c>
      <c r="K55" s="6" t="n">
        <v>-16536</v>
      </c>
      <c r="L55" s="6" t="n">
        <v>-16778</v>
      </c>
    </row>
    <row r="56" spans="1:12">
      <c r="A56" s="4" t="s">
        <v>1245</v>
      </c>
      <c r="J56" s="7" t="n">
        <v>-18651</v>
      </c>
      <c r="K56" s="7" t="n">
        <v>-11523</v>
      </c>
      <c r="L56" s="7" t="n">
        <v>-1121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3</v>
      </c>
      <c r="D2" s="2" t="s">
        <v>114</v>
      </c>
    </row>
    <row r="3" spans="1:4">
      <c r="A3" s="3" t="s">
        <v>336</v>
      </c>
    </row>
    <row r="4" spans="1:4">
      <c r="A4" s="4" t="s">
        <v>74</v>
      </c>
      <c r="B4" s="7" t="n">
        <v>9490</v>
      </c>
    </row>
    <row r="5" spans="1:4">
      <c r="A5" s="4" t="s">
        <v>90</v>
      </c>
      <c r="B5" s="6" t="n">
        <v>9552</v>
      </c>
    </row>
    <row r="6" spans="1:4">
      <c r="A6" s="4" t="s">
        <v>1250</v>
      </c>
      <c r="B6" s="7" t="n">
        <v>2880</v>
      </c>
      <c r="C6" s="7" t="n">
        <v>2400</v>
      </c>
      <c r="D6" s="7" t="n">
        <v>3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1</v>
      </c>
      <c r="B1" s="2" t="s">
        <v>1</v>
      </c>
    </row>
    <row r="2" spans="1:4">
      <c r="B2" s="2" t="s">
        <v>2</v>
      </c>
      <c r="C2" s="2" t="s">
        <v>63</v>
      </c>
      <c r="D2" s="2" t="s">
        <v>114</v>
      </c>
    </row>
    <row r="3" spans="1:4">
      <c r="A3" s="3" t="s">
        <v>1252</v>
      </c>
    </row>
    <row r="4" spans="1:4">
      <c r="A4" s="4" t="s">
        <v>1253</v>
      </c>
      <c r="B4" s="7" t="n">
        <v>2364</v>
      </c>
    </row>
    <row r="5" spans="1:4">
      <c r="A5" s="4" t="s">
        <v>1254</v>
      </c>
      <c r="B5" s="6" t="n">
        <v>432</v>
      </c>
    </row>
    <row r="6" spans="1:4">
      <c r="A6" s="4" t="s">
        <v>1255</v>
      </c>
      <c r="B6" s="6" t="n">
        <v>84</v>
      </c>
    </row>
    <row r="7" spans="1:4">
      <c r="A7" s="4" t="s">
        <v>1256</v>
      </c>
      <c r="B7" s="6" t="n">
        <v>2880</v>
      </c>
      <c r="C7" s="7" t="n">
        <v>2400</v>
      </c>
      <c r="D7" s="7" t="n">
        <v>3700</v>
      </c>
    </row>
    <row r="8" spans="1:4">
      <c r="A8" s="3" t="s">
        <v>1257</v>
      </c>
    </row>
    <row r="9" spans="1:4">
      <c r="A9" s="4" t="s">
        <v>1258</v>
      </c>
      <c r="B9" s="6" t="n">
        <v>2296</v>
      </c>
    </row>
    <row r="10" spans="1:4">
      <c r="A10" s="4" t="s">
        <v>1259</v>
      </c>
      <c r="B10" s="6" t="n">
        <v>2010</v>
      </c>
    </row>
    <row r="11" spans="1:4">
      <c r="A11" s="4" t="s">
        <v>1260</v>
      </c>
      <c r="B11" s="7" t="n">
        <v>923</v>
      </c>
    </row>
    <row r="12" spans="1:4">
      <c r="A12" s="4" t="s">
        <v>1261</v>
      </c>
      <c r="B12" s="4" t="s">
        <v>1262</v>
      </c>
    </row>
    <row r="13" spans="1:4">
      <c r="A13" s="4" t="s">
        <v>1263</v>
      </c>
      <c r="B13" s="4" t="s">
        <v>12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1265</v>
      </c>
      <c r="B1" s="2" t="s">
        <v>565</v>
      </c>
    </row>
    <row r="2" spans="1:2">
      <c r="A2" s="3" t="s">
        <v>1266</v>
      </c>
    </row>
    <row r="3" spans="1:2">
      <c r="A3" s="4" t="s">
        <v>829</v>
      </c>
      <c r="B3" s="7" t="n">
        <v>2408</v>
      </c>
    </row>
    <row r="4" spans="1:2">
      <c r="A4" s="4" t="s">
        <v>830</v>
      </c>
      <c r="B4" s="6" t="n">
        <v>1781</v>
      </c>
    </row>
    <row r="5" spans="1:2">
      <c r="A5" s="4" t="s">
        <v>831</v>
      </c>
      <c r="B5" s="6" t="n">
        <v>1378</v>
      </c>
    </row>
    <row r="6" spans="1:2">
      <c r="A6" s="4" t="s">
        <v>832</v>
      </c>
      <c r="B6" s="6" t="n">
        <v>1221</v>
      </c>
    </row>
    <row r="7" spans="1:2">
      <c r="A7" s="4" t="s">
        <v>833</v>
      </c>
      <c r="B7" s="6" t="n">
        <v>1022</v>
      </c>
    </row>
    <row r="8" spans="1:2">
      <c r="A8" s="4" t="s">
        <v>834</v>
      </c>
      <c r="B8" s="6" t="n">
        <v>2876</v>
      </c>
    </row>
    <row r="9" spans="1:2">
      <c r="A9" s="4" t="s">
        <v>1267</v>
      </c>
      <c r="B9" s="6" t="n">
        <v>-1134</v>
      </c>
    </row>
    <row r="10" spans="1:2">
      <c r="A10" s="4" t="s">
        <v>1268</v>
      </c>
      <c r="B10" s="7" t="n">
        <v>95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9</v>
      </c>
      <c r="B1" s="2" t="s">
        <v>2</v>
      </c>
      <c r="C1" s="2" t="s">
        <v>63</v>
      </c>
      <c r="D1" s="2" t="s">
        <v>114</v>
      </c>
      <c r="E1" s="2" t="s">
        <v>685</v>
      </c>
    </row>
    <row r="2" spans="1:5">
      <c r="A2" s="3" t="s">
        <v>1270</v>
      </c>
    </row>
    <row r="3" spans="1:5">
      <c r="A3" s="4" t="s">
        <v>351</v>
      </c>
      <c r="B3" s="7" t="n">
        <v>529288</v>
      </c>
      <c r="C3" s="7" t="n">
        <v>239973</v>
      </c>
    </row>
    <row r="4" spans="1:5">
      <c r="A4" s="4" t="s">
        <v>70</v>
      </c>
      <c r="B4" s="6" t="n">
        <v>5952</v>
      </c>
      <c r="C4" s="6" t="n">
        <v>6169</v>
      </c>
    </row>
    <row r="5" spans="1:5">
      <c r="A5" s="3" t="s">
        <v>1271</v>
      </c>
    </row>
    <row r="6" spans="1:5">
      <c r="A6" s="4" t="s">
        <v>73</v>
      </c>
      <c r="B6" s="6" t="n">
        <v>151267</v>
      </c>
      <c r="C6" s="6" t="n">
        <v>117672</v>
      </c>
    </row>
    <row r="7" spans="1:5">
      <c r="A7" s="4" t="s">
        <v>78</v>
      </c>
      <c r="B7" s="6" t="n">
        <v>102551</v>
      </c>
      <c r="C7" s="6" t="n">
        <v>59474</v>
      </c>
    </row>
    <row r="8" spans="1:5">
      <c r="A8" s="4" t="s">
        <v>79</v>
      </c>
      <c r="B8" s="6" t="n">
        <v>9695729</v>
      </c>
      <c r="C8" s="6" t="n">
        <v>7702357</v>
      </c>
    </row>
    <row r="9" spans="1:5">
      <c r="A9" s="3" t="s">
        <v>1272</v>
      </c>
    </row>
    <row r="10" spans="1:5">
      <c r="A10" s="4" t="s">
        <v>85</v>
      </c>
      <c r="B10" s="6" t="n">
        <v>8551</v>
      </c>
    </row>
    <row r="11" spans="1:5">
      <c r="A11" s="4" t="s">
        <v>86</v>
      </c>
      <c r="B11" s="6" t="n">
        <v>83600</v>
      </c>
      <c r="C11" s="6" t="n">
        <v>50000</v>
      </c>
    </row>
    <row r="12" spans="1:5">
      <c r="A12" s="4" t="s">
        <v>87</v>
      </c>
      <c r="B12" s="6" t="n">
        <v>39674</v>
      </c>
      <c r="C12" s="6" t="n">
        <v>39539</v>
      </c>
    </row>
    <row r="13" spans="1:5">
      <c r="A13" s="4" t="s">
        <v>88</v>
      </c>
      <c r="B13" s="6" t="n">
        <v>59248</v>
      </c>
      <c r="C13" s="6" t="n">
        <v>59147</v>
      </c>
    </row>
    <row r="14" spans="1:5">
      <c r="A14" s="4" t="s">
        <v>1273</v>
      </c>
      <c r="B14" s="6" t="n">
        <v>71308</v>
      </c>
      <c r="C14" s="6" t="n">
        <v>71155</v>
      </c>
    </row>
    <row r="15" spans="1:5">
      <c r="A15" s="4" t="s">
        <v>91</v>
      </c>
      <c r="B15" s="6" t="n">
        <v>95475</v>
      </c>
      <c r="C15" s="6" t="n">
        <v>52435</v>
      </c>
    </row>
    <row r="16" spans="1:5">
      <c r="A16" s="4" t="s">
        <v>92</v>
      </c>
      <c r="B16" s="6" t="n">
        <v>8475295</v>
      </c>
      <c r="C16" s="6" t="n">
        <v>6707393</v>
      </c>
    </row>
    <row r="17" spans="1:5">
      <c r="A17" s="4" t="s">
        <v>102</v>
      </c>
      <c r="B17" s="6" t="n">
        <v>1220434</v>
      </c>
      <c r="C17" s="6" t="n">
        <v>994964</v>
      </c>
      <c r="D17" s="7" t="n">
        <v>935003</v>
      </c>
      <c r="E17" s="7" t="n">
        <v>594314</v>
      </c>
    </row>
    <row r="18" spans="1:5">
      <c r="A18" s="4" t="s">
        <v>103</v>
      </c>
      <c r="B18" s="6" t="n">
        <v>9695729</v>
      </c>
      <c r="C18" s="6" t="n">
        <v>7702357</v>
      </c>
    </row>
    <row r="19" spans="1:5">
      <c r="A19" s="4" t="s">
        <v>891</v>
      </c>
    </row>
    <row r="20" spans="1:5">
      <c r="A20" s="3" t="s">
        <v>1270</v>
      </c>
    </row>
    <row r="21" spans="1:5">
      <c r="A21" s="4" t="s">
        <v>351</v>
      </c>
      <c r="B21" s="6" t="n">
        <v>14952</v>
      </c>
      <c r="C21" s="6" t="n">
        <v>72007</v>
      </c>
    </row>
    <row r="22" spans="1:5">
      <c r="A22" s="4" t="s">
        <v>70</v>
      </c>
      <c r="B22" s="6" t="n">
        <v>5923</v>
      </c>
      <c r="C22" s="6" t="n">
        <v>6162</v>
      </c>
    </row>
    <row r="23" spans="1:5">
      <c r="A23" s="3" t="s">
        <v>1271</v>
      </c>
    </row>
    <row r="24" spans="1:5">
      <c r="A24" s="4" t="s">
        <v>1274</v>
      </c>
      <c r="B24" s="6" t="n">
        <v>1417941</v>
      </c>
      <c r="C24" s="6" t="n">
        <v>1088710</v>
      </c>
    </row>
    <row r="25" spans="1:5">
      <c r="A25" s="4" t="s">
        <v>1275</v>
      </c>
      <c r="B25" s="6" t="n">
        <v>806</v>
      </c>
    </row>
    <row r="26" spans="1:5">
      <c r="A26" s="4" t="s">
        <v>73</v>
      </c>
      <c r="B26" s="6" t="n">
        <v>68</v>
      </c>
      <c r="C26" s="6" t="n">
        <v>67</v>
      </c>
    </row>
    <row r="27" spans="1:5">
      <c r="A27" s="4" t="s">
        <v>78</v>
      </c>
      <c r="B27" s="6" t="n">
        <v>13873</v>
      </c>
      <c r="C27" s="6" t="n">
        <v>6782</v>
      </c>
    </row>
    <row r="28" spans="1:5">
      <c r="A28" s="4" t="s">
        <v>79</v>
      </c>
      <c r="B28" s="6" t="n">
        <v>1453563</v>
      </c>
      <c r="C28" s="6" t="n">
        <v>1173728</v>
      </c>
    </row>
    <row r="29" spans="1:5">
      <c r="A29" s="3" t="s">
        <v>1272</v>
      </c>
    </row>
    <row r="30" spans="1:5">
      <c r="A30" s="4" t="s">
        <v>85</v>
      </c>
      <c r="B30" s="6" t="n">
        <v>6000</v>
      </c>
    </row>
    <row r="31" spans="1:5">
      <c r="A31" s="4" t="s">
        <v>86</v>
      </c>
      <c r="B31" s="6" t="n">
        <v>48000</v>
      </c>
    </row>
    <row r="32" spans="1:5">
      <c r="A32" s="4" t="s">
        <v>87</v>
      </c>
      <c r="B32" s="6" t="n">
        <v>39674</v>
      </c>
      <c r="C32" s="6" t="n">
        <v>39539</v>
      </c>
    </row>
    <row r="33" spans="1:5">
      <c r="A33" s="4" t="s">
        <v>88</v>
      </c>
      <c r="B33" s="6" t="n">
        <v>59248</v>
      </c>
      <c r="C33" s="6" t="n">
        <v>59147</v>
      </c>
    </row>
    <row r="34" spans="1:5">
      <c r="A34" s="4" t="s">
        <v>1273</v>
      </c>
      <c r="B34" s="6" t="n">
        <v>71308</v>
      </c>
      <c r="C34" s="6" t="n">
        <v>71155</v>
      </c>
    </row>
    <row r="35" spans="1:5">
      <c r="A35" s="4" t="s">
        <v>91</v>
      </c>
      <c r="B35" s="6" t="n">
        <v>8899</v>
      </c>
      <c r="C35" s="6" t="n">
        <v>8923</v>
      </c>
    </row>
    <row r="36" spans="1:5">
      <c r="A36" s="4" t="s">
        <v>92</v>
      </c>
      <c r="B36" s="6" t="n">
        <v>233129</v>
      </c>
      <c r="C36" s="6" t="n">
        <v>178764</v>
      </c>
    </row>
    <row r="37" spans="1:5">
      <c r="A37" s="4" t="s">
        <v>102</v>
      </c>
      <c r="B37" s="6" t="n">
        <v>1220434</v>
      </c>
      <c r="C37" s="6" t="n">
        <v>994964</v>
      </c>
    </row>
    <row r="38" spans="1:5">
      <c r="A38" s="4" t="s">
        <v>103</v>
      </c>
      <c r="B38" s="7" t="n">
        <v>1453563</v>
      </c>
      <c r="C38" s="7" t="n">
        <v>11737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528</v>
      </c>
      <c r="J1" s="2" t="s">
        <v>1</v>
      </c>
    </row>
    <row r="2" spans="1:12">
      <c r="B2" s="2" t="s">
        <v>2</v>
      </c>
      <c r="C2" s="2" t="s">
        <v>931</v>
      </c>
      <c r="D2" s="2" t="s">
        <v>4</v>
      </c>
      <c r="E2" s="2" t="s">
        <v>932</v>
      </c>
      <c r="F2" s="2" t="s">
        <v>63</v>
      </c>
      <c r="G2" s="2" t="s">
        <v>933</v>
      </c>
      <c r="H2" s="2" t="s">
        <v>934</v>
      </c>
      <c r="I2" s="2" t="s">
        <v>935</v>
      </c>
      <c r="J2" s="2" t="s">
        <v>2</v>
      </c>
      <c r="K2" s="2" t="s">
        <v>63</v>
      </c>
      <c r="L2" s="2" t="s">
        <v>114</v>
      </c>
    </row>
    <row r="3" spans="1:12">
      <c r="A3" s="3" t="s">
        <v>1277</v>
      </c>
    </row>
    <row r="4" spans="1:12">
      <c r="A4" s="4" t="s">
        <v>136</v>
      </c>
      <c r="J4" s="7" t="n">
        <v>8649</v>
      </c>
      <c r="K4" s="7" t="n">
        <v>6193</v>
      </c>
      <c r="L4" s="7" t="n">
        <v>5307</v>
      </c>
    </row>
    <row r="5" spans="1:12">
      <c r="A5" s="3" t="s">
        <v>1278</v>
      </c>
    </row>
    <row r="6" spans="1:12">
      <c r="A6" s="4" t="s">
        <v>139</v>
      </c>
      <c r="J6" s="6" t="n">
        <v>140473</v>
      </c>
      <c r="K6" s="6" t="n">
        <v>107844</v>
      </c>
      <c r="L6" s="6" t="n">
        <v>95633</v>
      </c>
    </row>
    <row r="7" spans="1:12">
      <c r="A7" s="4" t="s">
        <v>1279</v>
      </c>
      <c r="B7" s="7" t="n">
        <v>16860</v>
      </c>
      <c r="C7" s="7" t="n">
        <v>18215</v>
      </c>
      <c r="D7" s="7" t="n">
        <v>18038</v>
      </c>
      <c r="E7" s="7" t="n">
        <v>15898</v>
      </c>
      <c r="F7" s="7" t="n">
        <v>13811</v>
      </c>
      <c r="G7" s="7" t="n">
        <v>11987</v>
      </c>
      <c r="H7" s="7" t="n">
        <v>9953</v>
      </c>
      <c r="I7" s="7" t="n">
        <v>8876</v>
      </c>
      <c r="J7" s="6" t="n">
        <v>69011</v>
      </c>
      <c r="K7" s="6" t="n">
        <v>44627</v>
      </c>
      <c r="L7" s="6" t="n">
        <v>20936</v>
      </c>
    </row>
    <row r="8" spans="1:12">
      <c r="A8" s="4" t="s">
        <v>1280</v>
      </c>
      <c r="B8" s="6" t="n">
        <v>-7146</v>
      </c>
      <c r="C8" s="6" t="n">
        <v>-8052</v>
      </c>
      <c r="D8" s="6" t="n">
        <v>-6702</v>
      </c>
      <c r="E8" s="6" t="n">
        <v>-9585</v>
      </c>
      <c r="F8" s="6" t="n">
        <v>-8891</v>
      </c>
      <c r="G8" s="6" t="n">
        <v>-9081</v>
      </c>
      <c r="H8" s="6" t="n">
        <v>-8749</v>
      </c>
      <c r="I8" s="6" t="n">
        <v>-8278</v>
      </c>
      <c r="J8" s="6" t="n">
        <v>-31485</v>
      </c>
      <c r="K8" s="6" t="n">
        <v>-34999</v>
      </c>
      <c r="L8" s="6" t="n">
        <v>-45385</v>
      </c>
    </row>
    <row r="9" spans="1:12">
      <c r="A9" s="3" t="s">
        <v>1281</v>
      </c>
    </row>
    <row r="10" spans="1:12">
      <c r="A10" s="4" t="s">
        <v>149</v>
      </c>
      <c r="B10" s="7" t="n">
        <v>28571</v>
      </c>
      <c r="C10" s="7" t="n">
        <v>24828</v>
      </c>
      <c r="D10" s="7" t="n">
        <v>24085</v>
      </c>
      <c r="E10" s="7" t="n">
        <v>25469</v>
      </c>
      <c r="F10" s="7" t="n">
        <v>25290</v>
      </c>
      <c r="G10" s="7" t="n">
        <v>26859</v>
      </c>
      <c r="H10" s="7" t="n">
        <v>24862</v>
      </c>
      <c r="I10" s="7" t="n">
        <v>21917</v>
      </c>
      <c r="J10" s="6" t="n">
        <v>102953</v>
      </c>
      <c r="K10" s="6" t="n">
        <v>98928</v>
      </c>
      <c r="L10" s="6" t="n">
        <v>62726</v>
      </c>
    </row>
    <row r="11" spans="1:12">
      <c r="A11" s="4" t="s">
        <v>891</v>
      </c>
    </row>
    <row r="12" spans="1:12">
      <c r="A12" s="3" t="s">
        <v>1277</v>
      </c>
    </row>
    <row r="13" spans="1:12">
      <c r="A13" s="4" t="s">
        <v>1274</v>
      </c>
      <c r="J13" s="6" t="n">
        <v>70000</v>
      </c>
    </row>
    <row r="14" spans="1:12">
      <c r="A14" s="4" t="s">
        <v>1275</v>
      </c>
      <c r="K14" s="6" t="n">
        <v>17000</v>
      </c>
      <c r="L14" s="6" t="n">
        <v>4000</v>
      </c>
    </row>
    <row r="15" spans="1:12">
      <c r="A15" s="4" t="s">
        <v>1282</v>
      </c>
      <c r="J15" s="6" t="n">
        <v>441</v>
      </c>
      <c r="K15" s="6" t="n">
        <v>747</v>
      </c>
      <c r="L15" s="6" t="n">
        <v>264</v>
      </c>
    </row>
    <row r="16" spans="1:12">
      <c r="A16" s="4" t="s">
        <v>1283</v>
      </c>
      <c r="J16" s="6" t="n">
        <v>-759</v>
      </c>
      <c r="K16" s="6" t="n">
        <v>2322</v>
      </c>
    </row>
    <row r="17" spans="1:12">
      <c r="A17" s="4" t="s">
        <v>136</v>
      </c>
      <c r="J17" s="6" t="n">
        <v>10224</v>
      </c>
      <c r="K17" s="6" t="n">
        <v>8096</v>
      </c>
      <c r="L17" s="6" t="n">
        <v>6890</v>
      </c>
    </row>
    <row r="18" spans="1:12">
      <c r="A18" s="4" t="s">
        <v>1284</v>
      </c>
      <c r="J18" s="6" t="n">
        <v>79906</v>
      </c>
      <c r="K18" s="6" t="n">
        <v>28165</v>
      </c>
      <c r="L18" s="6" t="n">
        <v>11154</v>
      </c>
    </row>
    <row r="19" spans="1:12">
      <c r="A19" s="3" t="s">
        <v>1278</v>
      </c>
    </row>
    <row r="20" spans="1:12">
      <c r="A20" s="4" t="s">
        <v>139</v>
      </c>
      <c r="J20" s="6" t="n">
        <v>15288</v>
      </c>
      <c r="K20" s="6" t="n">
        <v>13624</v>
      </c>
      <c r="L20" s="6" t="n">
        <v>11398</v>
      </c>
    </row>
    <row r="21" spans="1:12">
      <c r="A21" s="4" t="s">
        <v>1279</v>
      </c>
      <c r="J21" s="6" t="n">
        <v>10054</v>
      </c>
      <c r="K21" s="6" t="n">
        <v>8026</v>
      </c>
      <c r="L21" s="6" t="n">
        <v>5464</v>
      </c>
    </row>
    <row r="22" spans="1:12">
      <c r="A22" s="4" t="s">
        <v>1285</v>
      </c>
      <c r="J22" s="6" t="n">
        <v>8960</v>
      </c>
      <c r="K22" s="6" t="n">
        <v>6051</v>
      </c>
      <c r="L22" s="6" t="n">
        <v>7060</v>
      </c>
    </row>
    <row r="23" spans="1:12">
      <c r="A23" s="4" t="s">
        <v>1286</v>
      </c>
      <c r="J23" s="6" t="n">
        <v>34302</v>
      </c>
      <c r="K23" s="6" t="n">
        <v>27701</v>
      </c>
      <c r="L23" s="6" t="n">
        <v>23922</v>
      </c>
    </row>
    <row r="24" spans="1:12">
      <c r="A24" s="4" t="s">
        <v>1287</v>
      </c>
      <c r="J24" s="6" t="n">
        <v>45604</v>
      </c>
      <c r="K24" s="6" t="n">
        <v>464</v>
      </c>
      <c r="L24" s="6" t="n">
        <v>-12768</v>
      </c>
    </row>
    <row r="25" spans="1:12">
      <c r="A25" s="4" t="s">
        <v>1280</v>
      </c>
      <c r="J25" s="6" t="n">
        <v>5389</v>
      </c>
      <c r="K25" s="6" t="n">
        <v>5013</v>
      </c>
      <c r="L25" s="6" t="n">
        <v>5553</v>
      </c>
    </row>
    <row r="26" spans="1:12">
      <c r="A26" s="4" t="s">
        <v>1288</v>
      </c>
      <c r="J26" s="6" t="n">
        <v>50993</v>
      </c>
      <c r="K26" s="6" t="n">
        <v>5477</v>
      </c>
      <c r="L26" s="6" t="n">
        <v>-7215</v>
      </c>
    </row>
    <row r="27" spans="1:12">
      <c r="A27" s="3" t="s">
        <v>1281</v>
      </c>
    </row>
    <row r="28" spans="1:12">
      <c r="A28" s="4" t="s">
        <v>1274</v>
      </c>
      <c r="J28" s="6" t="n">
        <v>51604</v>
      </c>
      <c r="K28" s="6" t="n">
        <v>103309</v>
      </c>
      <c r="L28" s="6" t="n">
        <v>68635</v>
      </c>
    </row>
    <row r="29" spans="1:12">
      <c r="A29" s="4" t="s">
        <v>1275</v>
      </c>
      <c r="J29" s="6" t="n">
        <v>356</v>
      </c>
      <c r="K29" s="6" t="n">
        <v>-9858</v>
      </c>
      <c r="L29" s="6" t="n">
        <v>1306</v>
      </c>
    </row>
    <row r="30" spans="1:12">
      <c r="A30" s="4" t="s">
        <v>149</v>
      </c>
      <c r="J30" s="7" t="n">
        <v>102953</v>
      </c>
      <c r="K30" s="7" t="n">
        <v>98928</v>
      </c>
      <c r="L30" s="7" t="n">
        <v>6272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893</v>
      </c>
      <c r="C1" s="2" t="s">
        <v>2</v>
      </c>
      <c r="D1" s="2" t="s">
        <v>63</v>
      </c>
      <c r="E1" s="2" t="s">
        <v>114</v>
      </c>
    </row>
    <row r="2" spans="1:5">
      <c r="A2" s="3" t="s">
        <v>224</v>
      </c>
    </row>
    <row r="3" spans="1:5">
      <c r="A3" s="4" t="s">
        <v>149</v>
      </c>
      <c r="C3" s="7" t="n">
        <v>102953</v>
      </c>
      <c r="D3" s="7" t="n">
        <v>98928</v>
      </c>
      <c r="E3" s="7" t="n">
        <v>62726</v>
      </c>
    </row>
    <row r="4" spans="1:5">
      <c r="A4" s="3" t="s">
        <v>1290</v>
      </c>
    </row>
    <row r="5" spans="1:5">
      <c r="A5" s="4" t="s">
        <v>1291</v>
      </c>
      <c r="C5" s="6" t="n">
        <v>11879</v>
      </c>
      <c r="D5" s="6" t="n">
        <v>9556</v>
      </c>
      <c r="E5" s="6" t="n">
        <v>8615</v>
      </c>
    </row>
    <row r="6" spans="1:5">
      <c r="A6" s="4" t="s">
        <v>1292</v>
      </c>
      <c r="C6" s="6" t="n">
        <v>-733</v>
      </c>
      <c r="D6" s="6" t="n">
        <v>1780</v>
      </c>
      <c r="E6" s="6" t="n">
        <v>-362</v>
      </c>
    </row>
    <row r="7" spans="1:5">
      <c r="A7" s="4" t="s">
        <v>208</v>
      </c>
      <c r="C7" s="6" t="n">
        <v>3997</v>
      </c>
      <c r="D7" s="6" t="n">
        <v>3721</v>
      </c>
      <c r="E7" s="6" t="n">
        <v>2752</v>
      </c>
    </row>
    <row r="8" spans="1:5">
      <c r="A8" s="3" t="s">
        <v>1293</v>
      </c>
    </row>
    <row r="9" spans="1:5">
      <c r="A9" s="4" t="s">
        <v>1294</v>
      </c>
      <c r="C9" s="6" t="n">
        <v>5397</v>
      </c>
      <c r="D9" s="6" t="n">
        <v>9580</v>
      </c>
      <c r="E9" s="6" t="n">
        <v>8925</v>
      </c>
    </row>
    <row r="10" spans="1:5">
      <c r="A10" s="4" t="s">
        <v>250</v>
      </c>
      <c r="C10" s="6" t="n">
        <v>-7380</v>
      </c>
      <c r="D10" s="6" t="n">
        <v>2195</v>
      </c>
      <c r="E10" s="6" t="n">
        <v>-4193</v>
      </c>
    </row>
    <row r="11" spans="1:5">
      <c r="A11" s="4" t="s">
        <v>251</v>
      </c>
      <c r="C11" s="6" t="n">
        <v>80800</v>
      </c>
      <c r="D11" s="6" t="n">
        <v>202547</v>
      </c>
      <c r="E11" s="6" t="n">
        <v>253358</v>
      </c>
    </row>
    <row r="12" spans="1:5">
      <c r="A12" s="3" t="s">
        <v>252</v>
      </c>
    </row>
    <row r="13" spans="1:5">
      <c r="A13" s="4" t="s">
        <v>254</v>
      </c>
      <c r="C13" s="6" t="n">
        <v>-550</v>
      </c>
    </row>
    <row r="14" spans="1:5">
      <c r="A14" s="4" t="s">
        <v>265</v>
      </c>
      <c r="C14" s="6" t="n">
        <v>-13238</v>
      </c>
      <c r="D14" s="6" t="n">
        <v>-11618</v>
      </c>
      <c r="E14" s="6" t="n">
        <v>-14980</v>
      </c>
    </row>
    <row r="15" spans="1:5">
      <c r="A15" s="4" t="s">
        <v>270</v>
      </c>
      <c r="C15" s="6" t="n">
        <v>64958</v>
      </c>
      <c r="D15" s="6" t="n">
        <v>-55350</v>
      </c>
      <c r="E15" s="6" t="n">
        <v>-293850</v>
      </c>
    </row>
    <row r="16" spans="1:5">
      <c r="A16" s="3" t="s">
        <v>271</v>
      </c>
    </row>
    <row r="17" spans="1:5">
      <c r="A17" s="4" t="s">
        <v>1295</v>
      </c>
      <c r="B17" s="7" t="n">
        <v>40000</v>
      </c>
    </row>
    <row r="18" spans="1:5">
      <c r="A18" s="4" t="s">
        <v>280</v>
      </c>
      <c r="C18" s="6" t="n">
        <v>-863</v>
      </c>
      <c r="D18" s="6" t="n">
        <v>-1208</v>
      </c>
      <c r="E18" s="6" t="n">
        <v>-2274</v>
      </c>
    </row>
    <row r="19" spans="1:5">
      <c r="A19" s="4" t="s">
        <v>278</v>
      </c>
      <c r="C19" s="6" t="n">
        <v>-45171</v>
      </c>
      <c r="D19" s="6" t="n">
        <v>-39010</v>
      </c>
      <c r="E19" s="6" t="n">
        <v>-30707</v>
      </c>
    </row>
    <row r="20" spans="1:5">
      <c r="A20" s="4" t="s">
        <v>281</v>
      </c>
      <c r="C20" s="6" t="n">
        <v>169</v>
      </c>
      <c r="D20" s="6" t="n">
        <v>392</v>
      </c>
      <c r="E20" s="6" t="n">
        <v>906</v>
      </c>
    </row>
    <row r="21" spans="1:5">
      <c r="A21" s="4" t="s">
        <v>279</v>
      </c>
      <c r="C21" s="6" t="n">
        <v>-24292</v>
      </c>
    </row>
    <row r="22" spans="1:5">
      <c r="A22" s="4" t="s">
        <v>282</v>
      </c>
      <c r="C22" s="6" t="n">
        <v>-234</v>
      </c>
      <c r="E22" s="6" t="n">
        <v>-365</v>
      </c>
    </row>
    <row r="23" spans="1:5">
      <c r="A23" s="4" t="s">
        <v>283</v>
      </c>
      <c r="C23" s="6" t="n">
        <v>143557</v>
      </c>
      <c r="D23" s="6" t="n">
        <v>-260496</v>
      </c>
      <c r="E23" s="6" t="n">
        <v>227058</v>
      </c>
    </row>
    <row r="24" spans="1:5">
      <c r="A24" s="4" t="s">
        <v>1296</v>
      </c>
      <c r="C24" s="6" t="n">
        <v>289315</v>
      </c>
      <c r="D24" s="6" t="n">
        <v>-113299</v>
      </c>
      <c r="E24" s="6" t="n">
        <v>186566</v>
      </c>
    </row>
    <row r="25" spans="1:5">
      <c r="A25" s="4" t="s">
        <v>285</v>
      </c>
      <c r="C25" s="6" t="n">
        <v>239973</v>
      </c>
      <c r="D25" s="6" t="n">
        <v>353272</v>
      </c>
      <c r="E25" s="6" t="n">
        <v>166706</v>
      </c>
    </row>
    <row r="26" spans="1:5">
      <c r="A26" s="4" t="s">
        <v>286</v>
      </c>
      <c r="C26" s="6" t="n">
        <v>529288</v>
      </c>
      <c r="D26" s="6" t="n">
        <v>239973</v>
      </c>
      <c r="E26" s="6" t="n">
        <v>353272</v>
      </c>
    </row>
    <row r="27" spans="1:5">
      <c r="A27" s="4" t="s">
        <v>891</v>
      </c>
    </row>
    <row r="28" spans="1:5">
      <c r="A28" s="3" t="s">
        <v>224</v>
      </c>
    </row>
    <row r="29" spans="1:5">
      <c r="A29" s="4" t="s">
        <v>149</v>
      </c>
      <c r="C29" s="6" t="n">
        <v>102953</v>
      </c>
      <c r="D29" s="6" t="n">
        <v>98928</v>
      </c>
      <c r="E29" s="6" t="n">
        <v>62726</v>
      </c>
    </row>
    <row r="30" spans="1:5">
      <c r="A30" s="3" t="s">
        <v>1290</v>
      </c>
    </row>
    <row r="31" spans="1:5">
      <c r="A31" s="4" t="s">
        <v>1291</v>
      </c>
      <c r="C31" s="6" t="n">
        <v>420</v>
      </c>
      <c r="D31" s="6" t="n">
        <v>232</v>
      </c>
      <c r="E31" s="6" t="n">
        <v>487</v>
      </c>
    </row>
    <row r="32" spans="1:5">
      <c r="A32" s="4" t="s">
        <v>1297</v>
      </c>
      <c r="C32" s="6" t="n">
        <v>-51961</v>
      </c>
      <c r="D32" s="6" t="n">
        <v>-93451</v>
      </c>
      <c r="E32" s="6" t="n">
        <v>-69940</v>
      </c>
    </row>
    <row r="33" spans="1:5">
      <c r="A33" s="4" t="s">
        <v>1292</v>
      </c>
      <c r="C33" s="6" t="n">
        <v>759</v>
      </c>
      <c r="D33" s="6" t="n">
        <v>-2322</v>
      </c>
    </row>
    <row r="34" spans="1:5">
      <c r="A34" s="4" t="s">
        <v>208</v>
      </c>
      <c r="C34" s="6" t="n">
        <v>3997</v>
      </c>
      <c r="D34" s="6" t="n">
        <v>3721</v>
      </c>
      <c r="E34" s="6" t="n">
        <v>2752</v>
      </c>
    </row>
    <row r="35" spans="1:5">
      <c r="A35" s="3" t="s">
        <v>1293</v>
      </c>
    </row>
    <row r="36" spans="1:5">
      <c r="A36" s="4" t="s">
        <v>1294</v>
      </c>
      <c r="C36" s="6" t="n">
        <v>-4279</v>
      </c>
      <c r="D36" s="6" t="n">
        <v>13985</v>
      </c>
      <c r="E36" s="6" t="n">
        <v>-1105</v>
      </c>
    </row>
    <row r="37" spans="1:5">
      <c r="A37" s="4" t="s">
        <v>250</v>
      </c>
      <c r="C37" s="6" t="n">
        <v>-1280</v>
      </c>
      <c r="D37" s="6" t="n">
        <v>1341</v>
      </c>
      <c r="E37" s="6" t="n">
        <v>-2762</v>
      </c>
    </row>
    <row r="38" spans="1:5">
      <c r="A38" s="4" t="s">
        <v>251</v>
      </c>
      <c r="C38" s="6" t="n">
        <v>50609</v>
      </c>
      <c r="D38" s="6" t="n">
        <v>22434</v>
      </c>
      <c r="E38" s="6" t="n">
        <v>-7842</v>
      </c>
    </row>
    <row r="39" spans="1:5">
      <c r="A39" s="3" t="s">
        <v>252</v>
      </c>
    </row>
    <row r="40" spans="1:5">
      <c r="A40" s="4" t="s">
        <v>254</v>
      </c>
      <c r="C40" s="6" t="n">
        <v>-520</v>
      </c>
    </row>
    <row r="41" spans="1:5">
      <c r="A41" s="4" t="s">
        <v>1298</v>
      </c>
      <c r="C41" s="6" t="n">
        <v>-90722</v>
      </c>
      <c r="E41" s="6" t="n">
        <v>-61371</v>
      </c>
    </row>
    <row r="42" spans="1:5">
      <c r="A42" s="4" t="s">
        <v>265</v>
      </c>
      <c r="C42" s="6" t="n">
        <v>-31</v>
      </c>
      <c r="D42" s="6" t="n">
        <v>-46</v>
      </c>
    </row>
    <row r="43" spans="1:5">
      <c r="A43" s="4" t="s">
        <v>270</v>
      </c>
      <c r="C43" s="6" t="n">
        <v>-91273</v>
      </c>
      <c r="D43" s="6" t="n">
        <v>-46</v>
      </c>
      <c r="E43" s="6" t="n">
        <v>-61371</v>
      </c>
    </row>
    <row r="44" spans="1:5">
      <c r="A44" s="3" t="s">
        <v>271</v>
      </c>
    </row>
    <row r="45" spans="1:5">
      <c r="A45" s="4" t="s">
        <v>1295</v>
      </c>
      <c r="D45" s="6" t="n">
        <v>40000</v>
      </c>
      <c r="E45" s="6" t="n">
        <v>40000</v>
      </c>
    </row>
    <row r="46" spans="1:5">
      <c r="A46" s="4" t="s">
        <v>280</v>
      </c>
      <c r="C46" s="6" t="n">
        <v>-863</v>
      </c>
      <c r="D46" s="6" t="n">
        <v>-817</v>
      </c>
      <c r="E46" s="6" t="n">
        <v>-1414</v>
      </c>
    </row>
    <row r="47" spans="1:5">
      <c r="A47" s="4" t="s">
        <v>278</v>
      </c>
      <c r="C47" s="6" t="n">
        <v>-45171</v>
      </c>
      <c r="D47" s="6" t="n">
        <v>-39010</v>
      </c>
      <c r="E47" s="6" t="n">
        <v>-30707</v>
      </c>
    </row>
    <row r="48" spans="1:5">
      <c r="A48" s="4" t="s">
        <v>1299</v>
      </c>
      <c r="C48" s="6" t="n">
        <v>-6000</v>
      </c>
      <c r="D48" s="6" t="n">
        <v>-5500</v>
      </c>
      <c r="E48" s="6" t="n">
        <v>-9800</v>
      </c>
    </row>
    <row r="49" spans="1:5">
      <c r="A49" s="4" t="s">
        <v>1300</v>
      </c>
      <c r="C49" s="6" t="n">
        <v>60000</v>
      </c>
      <c r="E49" s="6" t="n">
        <v>98312</v>
      </c>
    </row>
    <row r="50" spans="1:5">
      <c r="A50" s="4" t="s">
        <v>281</v>
      </c>
      <c r="C50" s="6" t="n">
        <v>169</v>
      </c>
      <c r="E50" s="6" t="n">
        <v>626</v>
      </c>
    </row>
    <row r="51" spans="1:5">
      <c r="A51" s="4" t="s">
        <v>279</v>
      </c>
      <c r="C51" s="6" t="n">
        <v>-24292</v>
      </c>
    </row>
    <row r="52" spans="1:5">
      <c r="A52" s="4" t="s">
        <v>282</v>
      </c>
      <c r="C52" s="6" t="n">
        <v>-234</v>
      </c>
      <c r="E52" s="6" t="n">
        <v>-365</v>
      </c>
    </row>
    <row r="53" spans="1:5">
      <c r="A53" s="4" t="s">
        <v>283</v>
      </c>
      <c r="C53" s="6" t="n">
        <v>-16391</v>
      </c>
      <c r="D53" s="6" t="n">
        <v>-5327</v>
      </c>
      <c r="E53" s="6" t="n">
        <v>96652</v>
      </c>
    </row>
    <row r="54" spans="1:5">
      <c r="A54" s="4" t="s">
        <v>1296</v>
      </c>
      <c r="C54" s="6" t="n">
        <v>-57055</v>
      </c>
      <c r="D54" s="6" t="n">
        <v>17061</v>
      </c>
      <c r="E54" s="6" t="n">
        <v>27439</v>
      </c>
    </row>
    <row r="55" spans="1:5">
      <c r="A55" s="4" t="s">
        <v>285</v>
      </c>
      <c r="C55" s="6" t="n">
        <v>72007</v>
      </c>
      <c r="D55" s="6" t="n">
        <v>54946</v>
      </c>
      <c r="E55" s="6" t="n">
        <v>27507</v>
      </c>
    </row>
    <row r="56" spans="1:5">
      <c r="A56" s="4" t="s">
        <v>286</v>
      </c>
      <c r="C56" s="7" t="n">
        <v>14952</v>
      </c>
      <c r="D56" s="7" t="n">
        <v>72007</v>
      </c>
      <c r="E56" s="7" t="n">
        <v>549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528</v>
      </c>
      <c r="J1" s="2" t="s">
        <v>1</v>
      </c>
    </row>
    <row r="2" spans="1:12">
      <c r="B2" s="2" t="s">
        <v>2</v>
      </c>
      <c r="C2" s="2" t="s">
        <v>931</v>
      </c>
      <c r="D2" s="2" t="s">
        <v>4</v>
      </c>
      <c r="E2" s="2" t="s">
        <v>932</v>
      </c>
      <c r="F2" s="2" t="s">
        <v>63</v>
      </c>
      <c r="G2" s="2" t="s">
        <v>933</v>
      </c>
      <c r="H2" s="2" t="s">
        <v>934</v>
      </c>
      <c r="I2" s="2" t="s">
        <v>935</v>
      </c>
      <c r="J2" s="2" t="s">
        <v>2</v>
      </c>
      <c r="K2" s="2" t="s">
        <v>63</v>
      </c>
      <c r="L2" s="2" t="s">
        <v>114</v>
      </c>
    </row>
    <row r="3" spans="1:12">
      <c r="A3" s="3" t="s">
        <v>340</v>
      </c>
    </row>
    <row r="4" spans="1:12">
      <c r="A4" s="4" t="s">
        <v>121</v>
      </c>
      <c r="B4" s="7" t="n">
        <v>88796</v>
      </c>
      <c r="C4" s="7" t="n">
        <v>91691</v>
      </c>
      <c r="D4" s="7" t="n">
        <v>91466</v>
      </c>
      <c r="E4" s="7" t="n">
        <v>84281</v>
      </c>
      <c r="F4" s="7" t="n">
        <v>74314</v>
      </c>
      <c r="G4" s="7" t="n">
        <v>72761</v>
      </c>
      <c r="H4" s="7" t="n">
        <v>70325</v>
      </c>
      <c r="I4" s="7" t="n">
        <v>68633</v>
      </c>
      <c r="J4" s="7" t="n">
        <v>356234</v>
      </c>
      <c r="K4" s="7" t="n">
        <v>286033</v>
      </c>
      <c r="L4" s="7" t="n">
        <v>224302</v>
      </c>
    </row>
    <row r="5" spans="1:12">
      <c r="A5" s="4" t="s">
        <v>127</v>
      </c>
      <c r="B5" s="6" t="n">
        <v>16860</v>
      </c>
      <c r="C5" s="6" t="n">
        <v>18215</v>
      </c>
      <c r="D5" s="6" t="n">
        <v>18038</v>
      </c>
      <c r="E5" s="6" t="n">
        <v>15898</v>
      </c>
      <c r="F5" s="6" t="n">
        <v>13811</v>
      </c>
      <c r="G5" s="6" t="n">
        <v>11987</v>
      </c>
      <c r="H5" s="6" t="n">
        <v>9953</v>
      </c>
      <c r="I5" s="6" t="n">
        <v>8876</v>
      </c>
      <c r="J5" s="6" t="n">
        <v>69011</v>
      </c>
      <c r="K5" s="6" t="n">
        <v>44627</v>
      </c>
      <c r="L5" s="6" t="n">
        <v>20936</v>
      </c>
    </row>
    <row r="6" spans="1:12">
      <c r="A6" s="4" t="s">
        <v>128</v>
      </c>
      <c r="B6" s="6" t="n">
        <v>71936</v>
      </c>
      <c r="C6" s="6" t="n">
        <v>73476</v>
      </c>
      <c r="D6" s="6" t="n">
        <v>73428</v>
      </c>
      <c r="E6" s="6" t="n">
        <v>68383</v>
      </c>
      <c r="F6" s="6" t="n">
        <v>60503</v>
      </c>
      <c r="G6" s="6" t="n">
        <v>60774</v>
      </c>
      <c r="H6" s="6" t="n">
        <v>60372</v>
      </c>
      <c r="I6" s="6" t="n">
        <v>59757</v>
      </c>
      <c r="J6" s="6" t="n">
        <v>287223</v>
      </c>
      <c r="K6" s="6" t="n">
        <v>241406</v>
      </c>
      <c r="L6" s="6" t="n">
        <v>203366</v>
      </c>
    </row>
    <row r="7" spans="1:12">
      <c r="A7" s="4" t="s">
        <v>129</v>
      </c>
      <c r="B7" s="6" t="n">
        <v>2367</v>
      </c>
      <c r="C7" s="6" t="n">
        <v>3411</v>
      </c>
      <c r="D7" s="6" t="n">
        <v>2517</v>
      </c>
      <c r="E7" s="6" t="n">
        <v>2111</v>
      </c>
      <c r="F7" s="6" t="n">
        <v>405</v>
      </c>
      <c r="G7" s="6" t="n">
        <v>758</v>
      </c>
      <c r="H7" s="6" t="n">
        <v>2258</v>
      </c>
      <c r="I7" s="6" t="n">
        <v>1008</v>
      </c>
      <c r="J7" s="6" t="n">
        <v>10406</v>
      </c>
      <c r="K7" s="6" t="n">
        <v>4429</v>
      </c>
      <c r="L7" s="6" t="n">
        <v>5303</v>
      </c>
    </row>
    <row r="8" spans="1:12">
      <c r="A8" s="4" t="s">
        <v>137</v>
      </c>
      <c r="B8" s="6" t="n">
        <v>31638</v>
      </c>
      <c r="C8" s="6" t="n">
        <v>30936</v>
      </c>
      <c r="D8" s="6" t="n">
        <v>27896</v>
      </c>
      <c r="E8" s="6" t="n">
        <v>25945</v>
      </c>
      <c r="F8" s="6" t="n">
        <v>22852</v>
      </c>
      <c r="G8" s="6" t="n">
        <v>21853</v>
      </c>
      <c r="H8" s="6" t="n">
        <v>22802</v>
      </c>
      <c r="I8" s="6" t="n">
        <v>22486</v>
      </c>
      <c r="J8" s="6" t="n">
        <v>116415</v>
      </c>
      <c r="K8" s="6" t="n">
        <v>89993</v>
      </c>
      <c r="L8" s="6" t="n">
        <v>84474</v>
      </c>
    </row>
    <row r="9" spans="1:12">
      <c r="A9" s="4" t="s">
        <v>146</v>
      </c>
      <c r="B9" s="6" t="n">
        <v>65490</v>
      </c>
      <c r="C9" s="6" t="n">
        <v>68121</v>
      </c>
      <c r="D9" s="6" t="n">
        <v>68020</v>
      </c>
      <c r="E9" s="6" t="n">
        <v>57163</v>
      </c>
      <c r="F9" s="6" t="n">
        <v>48769</v>
      </c>
      <c r="G9" s="6" t="n">
        <v>45929</v>
      </c>
      <c r="H9" s="6" t="n">
        <v>47305</v>
      </c>
      <c r="I9" s="6" t="n">
        <v>51040</v>
      </c>
      <c r="J9" s="6" t="n">
        <v>258794</v>
      </c>
      <c r="K9" s="6" t="n">
        <v>193043</v>
      </c>
      <c r="L9" s="6" t="n">
        <v>174426</v>
      </c>
    </row>
    <row r="10" spans="1:12">
      <c r="A10" s="4" t="s">
        <v>147</v>
      </c>
      <c r="B10" s="6" t="n">
        <v>35717</v>
      </c>
      <c r="C10" s="6" t="n">
        <v>32880</v>
      </c>
      <c r="D10" s="6" t="n">
        <v>30787</v>
      </c>
      <c r="E10" s="6" t="n">
        <v>35054</v>
      </c>
      <c r="F10" s="6" t="n">
        <v>34181</v>
      </c>
      <c r="G10" s="6" t="n">
        <v>35940</v>
      </c>
      <c r="H10" s="6" t="n">
        <v>33611</v>
      </c>
      <c r="I10" s="6" t="n">
        <v>30195</v>
      </c>
      <c r="J10" s="6" t="n">
        <v>134438</v>
      </c>
      <c r="K10" s="6" t="n">
        <v>133927</v>
      </c>
      <c r="L10" s="6" t="n">
        <v>108111</v>
      </c>
    </row>
    <row r="11" spans="1:12">
      <c r="A11" s="4" t="s">
        <v>148</v>
      </c>
      <c r="B11" s="6" t="n">
        <v>7146</v>
      </c>
      <c r="C11" s="6" t="n">
        <v>8052</v>
      </c>
      <c r="D11" s="6" t="n">
        <v>6702</v>
      </c>
      <c r="E11" s="6" t="n">
        <v>9585</v>
      </c>
      <c r="F11" s="6" t="n">
        <v>8891</v>
      </c>
      <c r="G11" s="6" t="n">
        <v>9081</v>
      </c>
      <c r="H11" s="6" t="n">
        <v>8749</v>
      </c>
      <c r="I11" s="6" t="n">
        <v>8278</v>
      </c>
      <c r="J11" s="6" t="n">
        <v>31485</v>
      </c>
      <c r="K11" s="6" t="n">
        <v>34999</v>
      </c>
      <c r="L11" s="6" t="n">
        <v>45385</v>
      </c>
    </row>
    <row r="12" spans="1:12">
      <c r="A12" s="4" t="s">
        <v>149</v>
      </c>
      <c r="B12" s="7" t="n">
        <v>28571</v>
      </c>
      <c r="C12" s="7" t="n">
        <v>24828</v>
      </c>
      <c r="D12" s="7" t="n">
        <v>24085</v>
      </c>
      <c r="E12" s="7" t="n">
        <v>25469</v>
      </c>
      <c r="F12" s="7" t="n">
        <v>25290</v>
      </c>
      <c r="G12" s="7" t="n">
        <v>26859</v>
      </c>
      <c r="H12" s="7" t="n">
        <v>24862</v>
      </c>
      <c r="I12" s="7" t="n">
        <v>21917</v>
      </c>
      <c r="J12" s="7" t="n">
        <v>102953</v>
      </c>
      <c r="K12" s="7" t="n">
        <v>98928</v>
      </c>
      <c r="L12" s="7" t="n">
        <v>62726</v>
      </c>
    </row>
    <row r="13" spans="1:12">
      <c r="A13" s="4" t="s">
        <v>1302</v>
      </c>
      <c r="B13" s="9" t="n">
        <v>0.52</v>
      </c>
      <c r="C13" s="9" t="n">
        <v>0.45</v>
      </c>
      <c r="D13" s="9" t="n">
        <v>0.43</v>
      </c>
      <c r="E13" s="9" t="n">
        <v>0.48</v>
      </c>
      <c r="F13" s="9" t="n">
        <v>0.52</v>
      </c>
      <c r="G13" s="9" t="n">
        <v>0.55</v>
      </c>
      <c r="H13" s="9" t="n">
        <v>0.51</v>
      </c>
      <c r="I13" s="9" t="n">
        <v>0.45</v>
      </c>
      <c r="J13" s="9" t="n">
        <v>1.88</v>
      </c>
      <c r="K13" s="9" t="n">
        <v>2.02</v>
      </c>
      <c r="L13" s="9" t="n">
        <v>1.47</v>
      </c>
    </row>
    <row r="14" spans="1:12">
      <c r="A14" s="4" t="s">
        <v>1303</v>
      </c>
      <c r="B14" s="9" t="n">
        <v>0.52</v>
      </c>
      <c r="C14" s="9" t="n">
        <v>0.45</v>
      </c>
      <c r="D14" s="9" t="n">
        <v>0.43</v>
      </c>
      <c r="E14" s="9" t="n">
        <v>0.48</v>
      </c>
      <c r="F14" s="9" t="n">
        <v>0.51</v>
      </c>
      <c r="G14" s="9" t="n">
        <v>0.55</v>
      </c>
      <c r="H14" s="9" t="n">
        <v>0.51</v>
      </c>
      <c r="I14" s="9" t="n">
        <v>0.45</v>
      </c>
      <c r="J14" s="9" t="n">
        <v>1.87</v>
      </c>
      <c r="K14" s="9" t="n">
        <v>2.01</v>
      </c>
      <c r="L14" s="9" t="n">
        <v>1.4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3</v>
      </c>
      <c r="B1" s="2" t="s">
        <v>1</v>
      </c>
    </row>
    <row r="2" spans="1:2">
      <c r="B2" s="2" t="s">
        <v>2</v>
      </c>
    </row>
    <row r="3" spans="1:2">
      <c r="A3" s="3" t="s">
        <v>123</v>
      </c>
    </row>
    <row r="4" spans="1:2">
      <c r="A4" s="4" t="s">
        <v>123</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6546</v>
      </c>
      <c r="C3" s="7" t="n">
        <v>128838</v>
      </c>
    </row>
    <row r="4" spans="1:3">
      <c r="A4" s="4" t="s">
        <v>66</v>
      </c>
      <c r="B4" s="6" t="n">
        <v>392742</v>
      </c>
      <c r="C4" s="6" t="n">
        <v>111135</v>
      </c>
    </row>
    <row r="5" spans="1:3">
      <c r="A5" s="4" t="s">
        <v>67</v>
      </c>
      <c r="B5" s="6" t="n">
        <v>529288</v>
      </c>
      <c r="C5" s="6" t="n">
        <v>239973</v>
      </c>
    </row>
    <row r="6" spans="1:3">
      <c r="A6" s="4" t="s">
        <v>68</v>
      </c>
      <c r="B6" s="6" t="n">
        <v>1648257</v>
      </c>
      <c r="C6" s="6" t="n">
        <v>697685</v>
      </c>
    </row>
    <row r="7" spans="1:3">
      <c r="A7" s="4" t="s">
        <v>69</v>
      </c>
      <c r="C7" s="6" t="n">
        <v>608660</v>
      </c>
    </row>
    <row r="8" spans="1:3">
      <c r="A8" s="4" t="s">
        <v>70</v>
      </c>
      <c r="B8" s="6" t="n">
        <v>5952</v>
      </c>
      <c r="C8" s="6" t="n">
        <v>6169</v>
      </c>
    </row>
    <row r="9" spans="1:3">
      <c r="A9" s="4" t="s">
        <v>71</v>
      </c>
      <c r="B9" s="6" t="n">
        <v>68699</v>
      </c>
      <c r="C9" s="6" t="n">
        <v>25895</v>
      </c>
    </row>
    <row r="10" spans="1:3">
      <c r="A10" s="4" t="s">
        <v>72</v>
      </c>
      <c r="B10" s="6" t="n">
        <v>6633501</v>
      </c>
      <c r="C10" s="6" t="n">
        <v>5517780</v>
      </c>
    </row>
    <row r="11" spans="1:3">
      <c r="A11" s="4" t="s">
        <v>73</v>
      </c>
      <c r="B11" s="6" t="n">
        <v>151267</v>
      </c>
      <c r="C11" s="6" t="n">
        <v>117672</v>
      </c>
    </row>
    <row r="12" spans="1:3">
      <c r="A12" s="4" t="s">
        <v>74</v>
      </c>
      <c r="B12" s="6" t="n">
        <v>9490</v>
      </c>
    </row>
    <row r="13" spans="1:3">
      <c r="A13" s="4" t="s">
        <v>75</v>
      </c>
      <c r="B13" s="6" t="n">
        <v>311536</v>
      </c>
      <c r="C13" s="6" t="n">
        <v>267685</v>
      </c>
    </row>
    <row r="14" spans="1:3">
      <c r="A14" s="4" t="s">
        <v>76</v>
      </c>
      <c r="B14" s="6" t="n">
        <v>61593</v>
      </c>
      <c r="C14" s="6" t="n">
        <v>32873</v>
      </c>
    </row>
    <row r="15" spans="1:3">
      <c r="A15" s="4" t="s">
        <v>77</v>
      </c>
      <c r="B15" s="6" t="n">
        <v>173595</v>
      </c>
      <c r="C15" s="6" t="n">
        <v>128491</v>
      </c>
    </row>
    <row r="16" spans="1:3">
      <c r="A16" s="4" t="s">
        <v>78</v>
      </c>
      <c r="B16" s="6" t="n">
        <v>102551</v>
      </c>
      <c r="C16" s="6" t="n">
        <v>59474</v>
      </c>
    </row>
    <row r="17" spans="1:3">
      <c r="A17" s="4" t="s">
        <v>79</v>
      </c>
      <c r="B17" s="6" t="n">
        <v>9695729</v>
      </c>
      <c r="C17" s="6" t="n">
        <v>7702357</v>
      </c>
    </row>
    <row r="18" spans="1:3">
      <c r="A18" s="3" t="s">
        <v>80</v>
      </c>
    </row>
    <row r="19" spans="1:3">
      <c r="A19" s="4" t="s">
        <v>81</v>
      </c>
      <c r="B19" s="6" t="n">
        <v>1832619</v>
      </c>
      <c r="C19" s="6" t="n">
        <v>1464700</v>
      </c>
    </row>
    <row r="20" spans="1:3">
      <c r="A20" s="4" t="s">
        <v>82</v>
      </c>
      <c r="B20" s="6" t="n">
        <v>6069777</v>
      </c>
      <c r="C20" s="6" t="n">
        <v>4784621</v>
      </c>
    </row>
    <row r="21" spans="1:3">
      <c r="A21" s="4" t="s">
        <v>83</v>
      </c>
      <c r="B21" s="6" t="n">
        <v>7902396</v>
      </c>
      <c r="C21" s="6" t="n">
        <v>6249321</v>
      </c>
    </row>
    <row r="22" spans="1:3">
      <c r="A22" s="4" t="s">
        <v>84</v>
      </c>
      <c r="B22" s="6" t="n">
        <v>205491</v>
      </c>
      <c r="C22" s="6" t="n">
        <v>185796</v>
      </c>
    </row>
    <row r="23" spans="1:3">
      <c r="A23" s="4" t="s">
        <v>85</v>
      </c>
      <c r="B23" s="6" t="n">
        <v>8551</v>
      </c>
    </row>
    <row r="24" spans="1:3">
      <c r="A24" s="4" t="s">
        <v>86</v>
      </c>
      <c r="B24" s="6" t="n">
        <v>83600</v>
      </c>
      <c r="C24" s="6" t="n">
        <v>50000</v>
      </c>
    </row>
    <row r="25" spans="1:3">
      <c r="A25" s="4" t="s">
        <v>87</v>
      </c>
      <c r="B25" s="6" t="n">
        <v>39674</v>
      </c>
      <c r="C25" s="6" t="n">
        <v>39539</v>
      </c>
    </row>
    <row r="26" spans="1:3">
      <c r="A26" s="4" t="s">
        <v>88</v>
      </c>
      <c r="B26" s="6" t="n">
        <v>59248</v>
      </c>
      <c r="C26" s="6" t="n">
        <v>59147</v>
      </c>
    </row>
    <row r="27" spans="1:3">
      <c r="A27" s="4" t="s">
        <v>89</v>
      </c>
      <c r="B27" s="6" t="n">
        <v>71308</v>
      </c>
      <c r="C27" s="6" t="n">
        <v>71155</v>
      </c>
    </row>
    <row r="28" spans="1:3">
      <c r="A28" s="4" t="s">
        <v>90</v>
      </c>
      <c r="B28" s="6" t="n">
        <v>9552</v>
      </c>
    </row>
    <row r="29" spans="1:3">
      <c r="A29" s="4" t="s">
        <v>91</v>
      </c>
      <c r="B29" s="6" t="n">
        <v>95475</v>
      </c>
      <c r="C29" s="6" t="n">
        <v>52435</v>
      </c>
    </row>
    <row r="30" spans="1:3">
      <c r="A30" s="4" t="s">
        <v>92</v>
      </c>
      <c r="B30" s="6" t="n">
        <v>8475295</v>
      </c>
      <c r="C30" s="6" t="n">
        <v>6707393</v>
      </c>
    </row>
    <row r="31" spans="1:3">
      <c r="A31" s="4" t="s">
        <v>93</v>
      </c>
      <c r="B31" s="4" t="s">
        <v>94</v>
      </c>
      <c r="C31" s="4" t="s">
        <v>94</v>
      </c>
    </row>
    <row r="32" spans="1:3">
      <c r="A32" s="3" t="s">
        <v>95</v>
      </c>
    </row>
    <row r="33" spans="1:3">
      <c r="A33" s="4" t="s">
        <v>96</v>
      </c>
      <c r="B33" s="6" t="n">
        <v>56</v>
      </c>
      <c r="C33" s="6" t="n">
        <v>49</v>
      </c>
    </row>
    <row r="34" spans="1:3">
      <c r="A34" s="4" t="s">
        <v>97</v>
      </c>
      <c r="B34" s="6" t="n">
        <v>1248216</v>
      </c>
      <c r="C34" s="6" t="n">
        <v>1080084</v>
      </c>
    </row>
    <row r="35" spans="1:3">
      <c r="A35" s="4" t="s">
        <v>98</v>
      </c>
      <c r="B35" s="6" t="n">
        <v>-14813</v>
      </c>
      <c r="C35" s="6" t="n">
        <v>-72167</v>
      </c>
    </row>
    <row r="36" spans="1:3">
      <c r="A36" s="4" t="s">
        <v>99</v>
      </c>
      <c r="B36" s="6" t="n">
        <v>14960</v>
      </c>
      <c r="C36" s="6" t="n">
        <v>-6812</v>
      </c>
    </row>
    <row r="37" spans="1:3">
      <c r="A37" s="4" t="s">
        <v>100</v>
      </c>
      <c r="B37" s="6" t="n">
        <v>1248419</v>
      </c>
      <c r="C37" s="6" t="n">
        <v>1001154</v>
      </c>
    </row>
    <row r="38" spans="1:3">
      <c r="A38" s="4" t="s">
        <v>101</v>
      </c>
      <c r="B38" s="6" t="n">
        <v>-27985</v>
      </c>
      <c r="C38" s="6" t="n">
        <v>-6190</v>
      </c>
    </row>
    <row r="39" spans="1:3">
      <c r="A39" s="4" t="s">
        <v>102</v>
      </c>
      <c r="B39" s="6" t="n">
        <v>1220434</v>
      </c>
      <c r="C39" s="6" t="n">
        <v>994964</v>
      </c>
    </row>
    <row r="40" spans="1:3">
      <c r="A40" s="4" t="s">
        <v>103</v>
      </c>
      <c r="B40" s="7" t="n">
        <v>9695729</v>
      </c>
      <c r="C40" s="7" t="n">
        <v>7702357</v>
      </c>
    </row>
    <row r="41" spans="1:3">
      <c r="A41" s="4" t="s">
        <v>104</v>
      </c>
      <c r="B41" s="6" t="n">
        <v>54788772</v>
      </c>
      <c r="C41" s="6" t="n">
        <v>48874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3</v>
      </c>
    </row>
    <row r="2" spans="1:3">
      <c r="A2" s="3" t="s">
        <v>106</v>
      </c>
    </row>
    <row r="3" spans="1:3">
      <c r="A3" s="4" t="s">
        <v>107</v>
      </c>
      <c r="B3" s="4" t="s">
        <v>94</v>
      </c>
      <c r="C3" s="7" t="n">
        <v>603360</v>
      </c>
    </row>
    <row r="4" spans="1:3">
      <c r="A4" s="4" t="s">
        <v>108</v>
      </c>
      <c r="B4" s="7" t="n">
        <v>53748</v>
      </c>
      <c r="C4" s="7" t="n">
        <v>50648</v>
      </c>
    </row>
    <row r="5" spans="1:3">
      <c r="A5" s="4" t="s">
        <v>109</v>
      </c>
      <c r="B5" s="8" t="n">
        <v>0.001</v>
      </c>
      <c r="C5" s="8" t="n">
        <v>0.001</v>
      </c>
    </row>
    <row r="6" spans="1:3">
      <c r="A6" s="4" t="s">
        <v>110</v>
      </c>
      <c r="B6" s="6" t="n">
        <v>66666667</v>
      </c>
      <c r="C6" s="6" t="n">
        <v>66666667</v>
      </c>
    </row>
    <row r="7" spans="1:3">
      <c r="A7" s="4" t="s">
        <v>111</v>
      </c>
      <c r="B7" s="6" t="n">
        <v>55910733</v>
      </c>
      <c r="C7" s="6" t="n">
        <v>49185581</v>
      </c>
    </row>
    <row r="8" spans="1:3">
      <c r="A8" s="4" t="s">
        <v>112</v>
      </c>
      <c r="B8" s="6" t="n">
        <v>1121961</v>
      </c>
      <c r="C8" s="6" t="n">
        <v>310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334</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36</v>
      </c>
      <c r="B1" s="2" t="s">
        <v>1</v>
      </c>
    </row>
    <row r="2" spans="1:2">
      <c r="B2" s="2" t="s">
        <v>2</v>
      </c>
    </row>
    <row r="3" spans="1:2">
      <c r="A3" s="3" t="s">
        <v>336</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33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0</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9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73</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148</v>
      </c>
      <c r="B22" s="4" t="s">
        <v>378</v>
      </c>
    </row>
    <row r="23" spans="1:2">
      <c r="A23" s="4" t="s">
        <v>186</v>
      </c>
      <c r="B23" s="4" t="s">
        <v>379</v>
      </c>
    </row>
    <row r="24" spans="1:2">
      <c r="A24" s="4" t="s">
        <v>380</v>
      </c>
      <c r="B24" s="4" t="s">
        <v>381</v>
      </c>
    </row>
    <row r="25" spans="1:2">
      <c r="A25" s="4" t="s">
        <v>382</v>
      </c>
      <c r="B25" s="4" t="s">
        <v>383</v>
      </c>
    </row>
    <row r="26" spans="1:2">
      <c r="A26" s="4" t="s">
        <v>384</v>
      </c>
      <c r="B26" s="4" t="s">
        <v>385</v>
      </c>
    </row>
    <row r="27" spans="1:2">
      <c r="A27" s="4" t="s">
        <v>325</v>
      </c>
      <c r="B27" s="4" t="s">
        <v>386</v>
      </c>
    </row>
    <row r="28" spans="1:2">
      <c r="A28" s="4" t="s">
        <v>387</v>
      </c>
      <c r="B28" s="4" t="s">
        <v>388</v>
      </c>
    </row>
    <row r="29" spans="1:2">
      <c r="A29" s="4" t="s">
        <v>336</v>
      </c>
      <c r="B29" s="4" t="s">
        <v>389</v>
      </c>
    </row>
    <row r="30" spans="1:2">
      <c r="A30" s="4" t="s">
        <v>390</v>
      </c>
      <c r="B30" s="4" t="s">
        <v>391</v>
      </c>
    </row>
    <row r="31" spans="1:2">
      <c r="A31" s="4" t="s">
        <v>392</v>
      </c>
      <c r="B31" s="4" t="s">
        <v>393</v>
      </c>
    </row>
    <row r="32" spans="1:2">
      <c r="A32" s="4" t="s">
        <v>394</v>
      </c>
      <c r="B32" s="4" t="s">
        <v>395</v>
      </c>
    </row>
    <row r="33" spans="1:2">
      <c r="A33" s="4" t="s">
        <v>396</v>
      </c>
      <c r="B33" s="4" t="s">
        <v>397</v>
      </c>
    </row>
    <row r="34" spans="1:2">
      <c r="A34" s="4" t="s">
        <v>398</v>
      </c>
      <c r="B34"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93</v>
      </c>
    </row>
    <row r="4" spans="1:2">
      <c r="A4" s="4" t="s">
        <v>401</v>
      </c>
      <c r="B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4" t="s">
        <v>188</v>
      </c>
    </row>
    <row r="4" spans="1:2">
      <c r="A4" s="4" t="s">
        <v>404</v>
      </c>
      <c r="B4" s="4" t="s">
        <v>405</v>
      </c>
    </row>
    <row r="5" spans="1:2">
      <c r="A5" s="4" t="s">
        <v>406</v>
      </c>
      <c r="B5" s="4" t="s">
        <v>407</v>
      </c>
    </row>
    <row r="6" spans="1:2">
      <c r="A6" s="4" t="s">
        <v>189</v>
      </c>
    </row>
    <row r="7" spans="1:2">
      <c r="A7" s="4" t="s">
        <v>404</v>
      </c>
      <c r="B7" s="4" t="s">
        <v>408</v>
      </c>
    </row>
    <row r="8" spans="1:2">
      <c r="A8" s="4" t="s">
        <v>409</v>
      </c>
    </row>
    <row r="9" spans="1:2">
      <c r="A9" s="4" t="s">
        <v>404</v>
      </c>
      <c r="B9" s="4" t="s">
        <v>410</v>
      </c>
    </row>
    <row r="10" spans="1:2">
      <c r="A10" s="4" t="s">
        <v>406</v>
      </c>
      <c r="B10"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7</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6</v>
      </c>
      <c r="B1" s="2" t="s">
        <v>1</v>
      </c>
    </row>
    <row r="2" spans="1:2">
      <c r="B2" s="2" t="s">
        <v>2</v>
      </c>
    </row>
    <row r="3" spans="1:2">
      <c r="A3" s="3" t="s">
        <v>302</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63</v>
      </c>
      <c r="D2" s="2" t="s">
        <v>114</v>
      </c>
    </row>
    <row r="3" spans="1:4">
      <c r="A3" s="3" t="s">
        <v>115</v>
      </c>
    </row>
    <row r="4" spans="1:4">
      <c r="A4" s="4" t="s">
        <v>116</v>
      </c>
      <c r="B4" s="7" t="n">
        <v>304193</v>
      </c>
      <c r="C4" s="7" t="n">
        <v>251249</v>
      </c>
      <c r="D4" s="7" t="n">
        <v>202643</v>
      </c>
    </row>
    <row r="5" spans="1:4">
      <c r="A5" s="3" t="s">
        <v>117</v>
      </c>
    </row>
    <row r="6" spans="1:4">
      <c r="A6" s="4" t="s">
        <v>118</v>
      </c>
      <c r="B6" s="6" t="n">
        <v>41090</v>
      </c>
      <c r="C6" s="6" t="n">
        <v>27595</v>
      </c>
      <c r="D6" s="6" t="n">
        <v>16359</v>
      </c>
    </row>
    <row r="7" spans="1:4">
      <c r="A7" s="4" t="s">
        <v>119</v>
      </c>
      <c r="B7" s="6" t="n">
        <v>4631</v>
      </c>
      <c r="C7" s="6" t="n">
        <v>4698</v>
      </c>
      <c r="D7" s="6" t="n">
        <v>3856</v>
      </c>
    </row>
    <row r="8" spans="1:4">
      <c r="A8" s="4" t="s">
        <v>120</v>
      </c>
      <c r="B8" s="6" t="n">
        <v>6320</v>
      </c>
      <c r="C8" s="6" t="n">
        <v>2491</v>
      </c>
      <c r="D8" s="6" t="n">
        <v>1444</v>
      </c>
    </row>
    <row r="9" spans="1:4">
      <c r="A9" s="4" t="s">
        <v>121</v>
      </c>
      <c r="B9" s="6" t="n">
        <v>356234</v>
      </c>
      <c r="C9" s="6" t="n">
        <v>286033</v>
      </c>
      <c r="D9" s="6" t="n">
        <v>224302</v>
      </c>
    </row>
    <row r="10" spans="1:4">
      <c r="A10" s="3" t="s">
        <v>122</v>
      </c>
    </row>
    <row r="11" spans="1:4">
      <c r="A11" s="4" t="s">
        <v>123</v>
      </c>
      <c r="B11" s="6" t="n">
        <v>55077</v>
      </c>
      <c r="C11" s="6" t="n">
        <v>32601</v>
      </c>
      <c r="D11" s="6" t="n">
        <v>12932</v>
      </c>
    </row>
    <row r="12" spans="1:4">
      <c r="A12" s="4" t="s">
        <v>124</v>
      </c>
      <c r="B12" s="6" t="n">
        <v>2348</v>
      </c>
      <c r="C12" s="6" t="n">
        <v>1626</v>
      </c>
      <c r="D12" s="6" t="n">
        <v>978</v>
      </c>
    </row>
    <row r="13" spans="1:4">
      <c r="A13" s="4" t="s">
        <v>85</v>
      </c>
      <c r="B13" s="6" t="n">
        <v>1041</v>
      </c>
      <c r="C13" s="6" t="n">
        <v>1536</v>
      </c>
      <c r="D13" s="6" t="n">
        <v>1096</v>
      </c>
    </row>
    <row r="14" spans="1:4">
      <c r="A14" s="4" t="s">
        <v>86</v>
      </c>
      <c r="B14" s="6" t="n">
        <v>2608</v>
      </c>
      <c r="C14" s="6" t="n">
        <v>906</v>
      </c>
      <c r="D14" s="6" t="n">
        <v>550</v>
      </c>
    </row>
    <row r="15" spans="1:4">
      <c r="A15" s="4" t="s">
        <v>125</v>
      </c>
      <c r="B15" s="6" t="n">
        <v>1599</v>
      </c>
      <c r="C15" s="6" t="n">
        <v>1598</v>
      </c>
      <c r="D15" s="6" t="n">
        <v>962</v>
      </c>
    </row>
    <row r="16" spans="1:4">
      <c r="A16" s="4" t="s">
        <v>126</v>
      </c>
      <c r="B16" s="6" t="n">
        <v>2924</v>
      </c>
      <c r="C16" s="6" t="n">
        <v>3110</v>
      </c>
      <c r="D16" s="6" t="n">
        <v>1892</v>
      </c>
    </row>
    <row r="17" spans="1:4">
      <c r="A17" s="4" t="s">
        <v>89</v>
      </c>
      <c r="B17" s="6" t="n">
        <v>3414</v>
      </c>
      <c r="C17" s="6" t="n">
        <v>3250</v>
      </c>
      <c r="D17" s="6" t="n">
        <v>2526</v>
      </c>
    </row>
    <row r="18" spans="1:4">
      <c r="A18" s="4" t="s">
        <v>127</v>
      </c>
      <c r="B18" s="6" t="n">
        <v>69011</v>
      </c>
      <c r="C18" s="6" t="n">
        <v>44627</v>
      </c>
      <c r="D18" s="6" t="n">
        <v>20936</v>
      </c>
    </row>
    <row r="19" spans="1:4">
      <c r="A19" s="4" t="s">
        <v>128</v>
      </c>
      <c r="B19" s="6" t="n">
        <v>287223</v>
      </c>
      <c r="C19" s="6" t="n">
        <v>241406</v>
      </c>
      <c r="D19" s="6" t="n">
        <v>203366</v>
      </c>
    </row>
    <row r="20" spans="1:4">
      <c r="A20" s="4" t="s">
        <v>129</v>
      </c>
      <c r="B20" s="6" t="n">
        <v>10406</v>
      </c>
      <c r="C20" s="6" t="n">
        <v>4429</v>
      </c>
      <c r="D20" s="6" t="n">
        <v>5303</v>
      </c>
    </row>
    <row r="21" spans="1:4">
      <c r="A21" s="4" t="s">
        <v>130</v>
      </c>
      <c r="B21" s="6" t="n">
        <v>276817</v>
      </c>
      <c r="C21" s="6" t="n">
        <v>236977</v>
      </c>
      <c r="D21" s="6" t="n">
        <v>198063</v>
      </c>
    </row>
    <row r="22" spans="1:4">
      <c r="A22" s="3" t="s">
        <v>131</v>
      </c>
    </row>
    <row r="23" spans="1:4">
      <c r="A23" s="4" t="s">
        <v>132</v>
      </c>
      <c r="B23" s="6" t="n">
        <v>11703</v>
      </c>
      <c r="C23" s="6" t="n">
        <v>5545</v>
      </c>
      <c r="D23" s="6" t="n">
        <v>11140</v>
      </c>
    </row>
    <row r="24" spans="1:4">
      <c r="A24" s="4" t="s">
        <v>133</v>
      </c>
      <c r="B24" s="6" t="n">
        <v>5795</v>
      </c>
      <c r="C24" s="6" t="n">
        <v>3726</v>
      </c>
      <c r="D24" s="6" t="n">
        <v>2579</v>
      </c>
    </row>
    <row r="25" spans="1:4">
      <c r="A25" s="4" t="s">
        <v>134</v>
      </c>
      <c r="B25" s="6" t="n">
        <v>741</v>
      </c>
      <c r="C25" s="6" t="n">
        <v>-1831</v>
      </c>
      <c r="D25" s="6" t="n">
        <v>1143</v>
      </c>
    </row>
    <row r="26" spans="1:4">
      <c r="A26" s="4" t="s">
        <v>135</v>
      </c>
      <c r="B26" s="6" t="n">
        <v>-759</v>
      </c>
      <c r="C26" s="6" t="n">
        <v>2162</v>
      </c>
    </row>
    <row r="27" spans="1:4">
      <c r="A27" s="4" t="s">
        <v>136</v>
      </c>
      <c r="B27" s="6" t="n">
        <v>8649</v>
      </c>
      <c r="C27" s="6" t="n">
        <v>6193</v>
      </c>
      <c r="D27" s="6" t="n">
        <v>5307</v>
      </c>
    </row>
    <row r="28" spans="1:4">
      <c r="A28" s="4" t="s">
        <v>137</v>
      </c>
      <c r="B28" s="6" t="n">
        <v>116415</v>
      </c>
      <c r="C28" s="6" t="n">
        <v>89993</v>
      </c>
      <c r="D28" s="6" t="n">
        <v>84474</v>
      </c>
    </row>
    <row r="29" spans="1:4">
      <c r="A29" s="3" t="s">
        <v>138</v>
      </c>
    </row>
    <row r="30" spans="1:4">
      <c r="A30" s="4" t="s">
        <v>139</v>
      </c>
      <c r="B30" s="6" t="n">
        <v>140473</v>
      </c>
      <c r="C30" s="6" t="n">
        <v>107844</v>
      </c>
      <c r="D30" s="6" t="n">
        <v>95633</v>
      </c>
    </row>
    <row r="31" spans="1:4">
      <c r="A31" s="4" t="s">
        <v>140</v>
      </c>
      <c r="B31" s="6" t="n">
        <v>21511</v>
      </c>
      <c r="C31" s="6" t="n">
        <v>16383</v>
      </c>
      <c r="D31" s="6" t="n">
        <v>16716</v>
      </c>
    </row>
    <row r="32" spans="1:4">
      <c r="A32" s="4" t="s">
        <v>141</v>
      </c>
      <c r="B32" s="6" t="n">
        <v>18176</v>
      </c>
      <c r="C32" s="6" t="n">
        <v>14803</v>
      </c>
      <c r="D32" s="6" t="n">
        <v>13830</v>
      </c>
    </row>
    <row r="33" spans="1:4">
      <c r="A33" s="4" t="s">
        <v>142</v>
      </c>
      <c r="B33" s="6" t="n">
        <v>9506</v>
      </c>
      <c r="C33" s="6" t="n">
        <v>7233</v>
      </c>
      <c r="D33" s="6" t="n">
        <v>7089</v>
      </c>
    </row>
    <row r="34" spans="1:4">
      <c r="A34" s="4" t="s">
        <v>143</v>
      </c>
      <c r="B34" s="6" t="n">
        <v>11104</v>
      </c>
      <c r="C34" s="6" t="n">
        <v>5389</v>
      </c>
      <c r="D34" s="6" t="n">
        <v>6814</v>
      </c>
    </row>
    <row r="35" spans="1:4">
      <c r="A35" s="4" t="s">
        <v>144</v>
      </c>
      <c r="B35" s="6" t="n">
        <v>9547</v>
      </c>
      <c r="C35" s="6" t="n">
        <v>5854</v>
      </c>
      <c r="D35" s="6" t="n">
        <v>5245</v>
      </c>
    </row>
    <row r="36" spans="1:4">
      <c r="A36" s="4" t="s">
        <v>145</v>
      </c>
      <c r="B36" s="6" t="n">
        <v>48477</v>
      </c>
      <c r="C36" s="6" t="n">
        <v>35537</v>
      </c>
      <c r="D36" s="6" t="n">
        <v>29099</v>
      </c>
    </row>
    <row r="37" spans="1:4">
      <c r="A37" s="4" t="s">
        <v>146</v>
      </c>
      <c r="B37" s="6" t="n">
        <v>258794</v>
      </c>
      <c r="C37" s="6" t="n">
        <v>193043</v>
      </c>
      <c r="D37" s="6" t="n">
        <v>174426</v>
      </c>
    </row>
    <row r="38" spans="1:4">
      <c r="A38" s="4" t="s">
        <v>147</v>
      </c>
      <c r="B38" s="6" t="n">
        <v>134438</v>
      </c>
      <c r="C38" s="6" t="n">
        <v>133927</v>
      </c>
      <c r="D38" s="6" t="n">
        <v>108111</v>
      </c>
    </row>
    <row r="39" spans="1:4">
      <c r="A39" s="4" t="s">
        <v>148</v>
      </c>
      <c r="B39" s="6" t="n">
        <v>31485</v>
      </c>
      <c r="C39" s="6" t="n">
        <v>34999</v>
      </c>
      <c r="D39" s="6" t="n">
        <v>45385</v>
      </c>
    </row>
    <row r="40" spans="1:4">
      <c r="A40" s="4" t="s">
        <v>149</v>
      </c>
      <c r="B40" s="7" t="n">
        <v>102953</v>
      </c>
      <c r="C40" s="7" t="n">
        <v>98928</v>
      </c>
      <c r="D40" s="7" t="n">
        <v>62726</v>
      </c>
    </row>
    <row r="41" spans="1:4">
      <c r="A41" s="4" t="s">
        <v>150</v>
      </c>
      <c r="B41" s="9" t="n">
        <v>1.88</v>
      </c>
      <c r="C41" s="9" t="n">
        <v>2.02</v>
      </c>
      <c r="D41" s="9" t="n">
        <v>1.47</v>
      </c>
    </row>
    <row r="42" spans="1:4">
      <c r="A42" s="4" t="s">
        <v>151</v>
      </c>
      <c r="B42" s="10" t="n">
        <v>1.87</v>
      </c>
      <c r="C42" s="10" t="n">
        <v>2.01</v>
      </c>
      <c r="D42" s="10" t="n">
        <v>1.45</v>
      </c>
    </row>
    <row r="43" spans="1:4">
      <c r="A43" s="4" t="s">
        <v>152</v>
      </c>
      <c r="B43" s="9" t="n">
        <v>0.84</v>
      </c>
      <c r="C43" s="9" t="n">
        <v>0.8</v>
      </c>
      <c r="D43" s="9" t="n">
        <v>0.72</v>
      </c>
    </row>
    <row r="44" spans="1:4">
      <c r="A44" s="4" t="s">
        <v>153</v>
      </c>
    </row>
    <row r="45" spans="1:4">
      <c r="A45" s="3" t="s">
        <v>131</v>
      </c>
    </row>
    <row r="46" spans="1:4">
      <c r="A46" s="4" t="s">
        <v>154</v>
      </c>
      <c r="B46" s="7" t="n">
        <v>38561</v>
      </c>
      <c r="C46" s="7" t="n">
        <v>30974</v>
      </c>
      <c r="D46" s="7" t="n">
        <v>27037</v>
      </c>
    </row>
    <row r="47" spans="1:4">
      <c r="A47" s="4" t="s">
        <v>155</v>
      </c>
    </row>
    <row r="48" spans="1:4">
      <c r="A48" s="3" t="s">
        <v>131</v>
      </c>
    </row>
    <row r="49" spans="1:4">
      <c r="A49" s="4" t="s">
        <v>154</v>
      </c>
      <c r="B49" s="6" t="n">
        <v>36683</v>
      </c>
      <c r="C49" s="6" t="n">
        <v>28879</v>
      </c>
      <c r="D49" s="6" t="n">
        <v>25841</v>
      </c>
    </row>
    <row r="50" spans="1:4">
      <c r="A50" s="4" t="s">
        <v>156</v>
      </c>
    </row>
    <row r="51" spans="1:4">
      <c r="A51" s="3" t="s">
        <v>131</v>
      </c>
    </row>
    <row r="52" spans="1:4">
      <c r="A52" s="4" t="s">
        <v>154</v>
      </c>
      <c r="B52" s="7" t="n">
        <v>15042</v>
      </c>
      <c r="C52" s="7" t="n">
        <v>14345</v>
      </c>
      <c r="D52" s="7" t="n">
        <v>11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v>
      </c>
    </row>
    <row r="3" spans="1:2">
      <c r="A3" s="3" t="s">
        <v>304</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306</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12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4</v>
      </c>
      <c r="B1" s="2" t="s">
        <v>1</v>
      </c>
    </row>
    <row r="2" spans="1:2">
      <c r="B2" s="2" t="s">
        <v>2</v>
      </c>
    </row>
    <row r="3" spans="1:2">
      <c r="A3" s="3" t="s">
        <v>309</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13</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1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319</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2</v>
      </c>
    </row>
    <row r="3" spans="1:2">
      <c r="A3" s="3" t="s">
        <v>321</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v>
      </c>
    </row>
    <row r="3" spans="1:2">
      <c r="A3" s="3" t="s">
        <v>323</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4" t="s">
        <v>483</v>
      </c>
      <c r="B3" s="4" t="s">
        <v>484</v>
      </c>
    </row>
    <row r="4" spans="1:2">
      <c r="A4" s="4" t="s">
        <v>485</v>
      </c>
    </row>
    <row r="5" spans="1:2">
      <c r="A5" s="4" t="s">
        <v>486</v>
      </c>
      <c r="B5" s="4" t="s">
        <v>487</v>
      </c>
    </row>
    <row r="6" spans="1:2">
      <c r="A6" s="4" t="s">
        <v>488</v>
      </c>
      <c r="B6" s="4" t="s">
        <v>489</v>
      </c>
    </row>
    <row r="7" spans="1:2">
      <c r="A7" s="4" t="s">
        <v>490</v>
      </c>
    </row>
    <row r="8" spans="1:2">
      <c r="A8" s="4" t="s">
        <v>488</v>
      </c>
      <c r="B8" s="4" t="s">
        <v>491</v>
      </c>
    </row>
    <row r="9" spans="1:2">
      <c r="A9" s="4" t="s">
        <v>492</v>
      </c>
    </row>
    <row r="10" spans="1:2">
      <c r="A10" s="4" t="s">
        <v>486</v>
      </c>
      <c r="B10" s="4" t="s">
        <v>493</v>
      </c>
    </row>
    <row r="11" spans="1:2">
      <c r="A11" s="4" t="s">
        <v>488</v>
      </c>
      <c r="B11"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3</v>
      </c>
      <c r="D2" s="2" t="s">
        <v>114</v>
      </c>
    </row>
    <row r="3" spans="1:4">
      <c r="A3" s="3" t="s">
        <v>158</v>
      </c>
    </row>
    <row r="4" spans="1:4">
      <c r="A4" s="4" t="s">
        <v>149</v>
      </c>
      <c r="B4" s="7" t="n">
        <v>102953</v>
      </c>
      <c r="C4" s="7" t="n">
        <v>98928</v>
      </c>
      <c r="D4" s="7" t="n">
        <v>62726</v>
      </c>
    </row>
    <row r="5" spans="1:4">
      <c r="A5" s="3" t="s">
        <v>159</v>
      </c>
    </row>
    <row r="6" spans="1:4">
      <c r="A6" s="4" t="s">
        <v>160</v>
      </c>
      <c r="B6" s="6" t="n">
        <v>25739</v>
      </c>
      <c r="C6" s="6" t="n">
        <v>-4670</v>
      </c>
      <c r="D6" s="6" t="n">
        <v>-2174</v>
      </c>
    </row>
    <row r="7" spans="1:4">
      <c r="A7" s="4" t="s">
        <v>161</v>
      </c>
      <c r="B7" s="6" t="n">
        <v>-3244</v>
      </c>
    </row>
    <row r="8" spans="1:4">
      <c r="A8" s="4" t="s">
        <v>162</v>
      </c>
      <c r="B8" s="6" t="n">
        <v>-523</v>
      </c>
      <c r="C8" s="6" t="n">
        <v>1273</v>
      </c>
      <c r="D8" s="6" t="n">
        <v>-672</v>
      </c>
    </row>
    <row r="9" spans="1:4">
      <c r="A9" s="4" t="s">
        <v>163</v>
      </c>
      <c r="B9" s="6" t="n">
        <v>21972</v>
      </c>
      <c r="C9" s="6" t="n">
        <v>-3397</v>
      </c>
      <c r="D9" s="6" t="n">
        <v>-2846</v>
      </c>
    </row>
    <row r="10" spans="1:4">
      <c r="A10" s="3" t="s">
        <v>164</v>
      </c>
    </row>
    <row r="11" spans="1:4">
      <c r="A11" s="4" t="s">
        <v>165</v>
      </c>
      <c r="B11" s="6" t="n">
        <v>-202</v>
      </c>
    </row>
    <row r="12" spans="1:4">
      <c r="A12" s="4" t="s">
        <v>166</v>
      </c>
      <c r="B12" s="6" t="n">
        <v>2</v>
      </c>
    </row>
    <row r="13" spans="1:4">
      <c r="A13" s="4" t="s">
        <v>167</v>
      </c>
      <c r="B13" s="6" t="n">
        <v>-200</v>
      </c>
    </row>
    <row r="14" spans="1:4">
      <c r="A14" s="4" t="s">
        <v>168</v>
      </c>
      <c r="B14" s="6" t="n">
        <v>21772</v>
      </c>
      <c r="C14" s="6" t="n">
        <v>-3397</v>
      </c>
      <c r="D14" s="6" t="n">
        <v>-2846</v>
      </c>
    </row>
    <row r="15" spans="1:4">
      <c r="A15" s="4" t="s">
        <v>169</v>
      </c>
      <c r="B15" s="7" t="n">
        <v>124725</v>
      </c>
      <c r="C15" s="7" t="n">
        <v>95531</v>
      </c>
      <c r="D15" s="7" t="n">
        <v>59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27</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4</v>
      </c>
      <c r="B1" s="2" t="s">
        <v>1</v>
      </c>
    </row>
    <row r="2" spans="1:2">
      <c r="B2" s="2" t="s">
        <v>2</v>
      </c>
    </row>
    <row r="3" spans="1:2">
      <c r="A3" s="3" t="s">
        <v>329</v>
      </c>
    </row>
    <row r="4" spans="1:2">
      <c r="A4" s="4" t="s">
        <v>505</v>
      </c>
      <c r="B4"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7</v>
      </c>
      <c r="B1" s="2" t="s">
        <v>1</v>
      </c>
    </row>
    <row r="2" spans="1:2">
      <c r="B2" s="2" t="s">
        <v>2</v>
      </c>
    </row>
    <row r="3" spans="1:2">
      <c r="A3" s="3" t="s">
        <v>331</v>
      </c>
    </row>
    <row r="4" spans="1:2">
      <c r="A4" s="4" t="s">
        <v>185</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9</v>
      </c>
      <c r="B1" s="2" t="s">
        <v>1</v>
      </c>
    </row>
    <row r="2" spans="1:2">
      <c r="B2" s="2" t="s">
        <v>2</v>
      </c>
    </row>
    <row r="3" spans="1:2">
      <c r="A3" s="3" t="s">
        <v>334</v>
      </c>
    </row>
    <row r="4" spans="1:2">
      <c r="A4" s="4" t="s">
        <v>510</v>
      </c>
      <c r="B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2</v>
      </c>
      <c r="B1" s="2" t="s">
        <v>1</v>
      </c>
    </row>
    <row r="2" spans="1:2">
      <c r="B2" s="2" t="s">
        <v>2</v>
      </c>
    </row>
    <row r="3" spans="1:2">
      <c r="A3" s="3" t="s">
        <v>336</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517</v>
      </c>
      <c r="B1" s="2" t="s">
        <v>1</v>
      </c>
    </row>
    <row r="2" spans="1:2">
      <c r="B2" s="2" t="s">
        <v>2</v>
      </c>
    </row>
    <row r="3" spans="1:2">
      <c r="A3" s="3" t="s">
        <v>338</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4</v>
      </c>
      <c r="B1" s="2" t="s">
        <v>1</v>
      </c>
    </row>
    <row r="2" spans="1:2">
      <c r="B2" s="2" t="s">
        <v>2</v>
      </c>
    </row>
    <row r="3" spans="1:2">
      <c r="A3" s="3" t="s">
        <v>340</v>
      </c>
    </row>
    <row r="4" spans="1:2">
      <c r="A4" s="4" t="s">
        <v>525</v>
      </c>
      <c r="B4"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27</v>
      </c>
      <c r="B1" s="2" t="s">
        <v>528</v>
      </c>
      <c r="C1" s="2" t="s">
        <v>1</v>
      </c>
    </row>
    <row r="2" spans="1:5">
      <c r="B2" s="2" t="s">
        <v>529</v>
      </c>
      <c r="C2" s="2" t="s">
        <v>530</v>
      </c>
      <c r="D2" s="2" t="s">
        <v>531</v>
      </c>
      <c r="E2" s="2" t="s">
        <v>529</v>
      </c>
    </row>
    <row r="3" spans="1:5">
      <c r="A3" s="3" t="s">
        <v>349</v>
      </c>
    </row>
    <row r="4" spans="1:5">
      <c r="A4" s="4" t="s">
        <v>532</v>
      </c>
      <c r="C4" s="7" t="n">
        <v>9700</v>
      </c>
      <c r="D4" s="7" t="n">
        <v>7100</v>
      </c>
    </row>
    <row r="5" spans="1:5">
      <c r="A5" s="3" t="s">
        <v>533</v>
      </c>
    </row>
    <row r="6" spans="1:5">
      <c r="A6" s="4" t="s">
        <v>534</v>
      </c>
      <c r="C6" s="6" t="n">
        <v>2200</v>
      </c>
    </row>
    <row r="7" spans="1:5">
      <c r="A7" s="4" t="s">
        <v>535</v>
      </c>
      <c r="C7" s="6" t="n">
        <v>0</v>
      </c>
      <c r="D7" s="6" t="n">
        <v>0</v>
      </c>
    </row>
    <row r="8" spans="1:5">
      <c r="A8" s="3" t="s">
        <v>75</v>
      </c>
    </row>
    <row r="9" spans="1:5">
      <c r="A9" s="4" t="s">
        <v>536</v>
      </c>
      <c r="C9" s="6" t="n">
        <v>0</v>
      </c>
      <c r="D9" s="6" t="n">
        <v>0</v>
      </c>
    </row>
    <row r="10" spans="1:5">
      <c r="A10" s="3" t="s">
        <v>148</v>
      </c>
    </row>
    <row r="11" spans="1:5">
      <c r="A11" s="4" t="s">
        <v>537</v>
      </c>
      <c r="B11" s="5" t="n">
        <v>8.1</v>
      </c>
    </row>
    <row r="12" spans="1:5">
      <c r="A12" s="4" t="s">
        <v>538</v>
      </c>
      <c r="C12" s="6" t="n">
        <v>0</v>
      </c>
    </row>
    <row r="13" spans="1:5">
      <c r="A13" s="4" t="s">
        <v>539</v>
      </c>
      <c r="C13" s="6" t="n">
        <v>0</v>
      </c>
      <c r="D13" s="6" t="n">
        <v>0</v>
      </c>
    </row>
    <row r="14" spans="1:5">
      <c r="A14" s="3" t="s">
        <v>380</v>
      </c>
    </row>
    <row r="15" spans="1:5">
      <c r="A15" s="4" t="s">
        <v>540</v>
      </c>
      <c r="C15" s="5" t="n">
        <v>3.8</v>
      </c>
      <c r="D15" s="5" t="n">
        <v>3.5</v>
      </c>
      <c r="E15" s="5" t="n">
        <v>2.6</v>
      </c>
    </row>
    <row r="16" spans="1:5">
      <c r="A16" s="3" t="s">
        <v>382</v>
      </c>
    </row>
    <row r="17" spans="1:5">
      <c r="A17" s="4" t="s">
        <v>541</v>
      </c>
      <c r="C17" s="6" t="n">
        <v>3</v>
      </c>
    </row>
    <row r="18" spans="1:5">
      <c r="A18" s="4" t="s">
        <v>542</v>
      </c>
    </row>
    <row r="19" spans="1:5">
      <c r="A19" s="3" t="s">
        <v>304</v>
      </c>
    </row>
    <row r="20" spans="1:5">
      <c r="A20" s="4" t="s">
        <v>543</v>
      </c>
      <c r="C20" s="4" t="s">
        <v>544</v>
      </c>
    </row>
    <row r="21" spans="1:5">
      <c r="A21" s="4" t="s">
        <v>545</v>
      </c>
    </row>
    <row r="22" spans="1:5">
      <c r="A22" s="3" t="s">
        <v>304</v>
      </c>
    </row>
    <row r="23" spans="1:5">
      <c r="A23" s="4" t="s">
        <v>543</v>
      </c>
      <c r="C23" s="4" t="s">
        <v>546</v>
      </c>
    </row>
    <row r="24" spans="1:5">
      <c r="A24" s="4" t="s">
        <v>547</v>
      </c>
    </row>
    <row r="25" spans="1:5">
      <c r="A25" s="3" t="s">
        <v>304</v>
      </c>
    </row>
    <row r="26" spans="1:5">
      <c r="A26" s="4" t="s">
        <v>543</v>
      </c>
      <c r="C26" s="4" t="s">
        <v>544</v>
      </c>
    </row>
    <row r="27" spans="1:5">
      <c r="A27" s="4" t="s">
        <v>548</v>
      </c>
    </row>
    <row r="28" spans="1:5">
      <c r="A28" s="3" t="s">
        <v>304</v>
      </c>
    </row>
    <row r="29" spans="1:5">
      <c r="A29" s="4" t="s">
        <v>543</v>
      </c>
      <c r="C29" s="4" t="s">
        <v>549</v>
      </c>
    </row>
    <row r="30" spans="1:5">
      <c r="A30" s="4" t="s">
        <v>550</v>
      </c>
    </row>
    <row r="31" spans="1:5">
      <c r="A31" s="3" t="s">
        <v>380</v>
      </c>
    </row>
    <row r="32" spans="1:5">
      <c r="A32" s="4" t="s">
        <v>551</v>
      </c>
      <c r="C32" s="4" t="s">
        <v>552</v>
      </c>
    </row>
    <row r="33" spans="1:5">
      <c r="A33" s="4" t="s">
        <v>553</v>
      </c>
    </row>
    <row r="34" spans="1:5">
      <c r="A34" s="3" t="s">
        <v>380</v>
      </c>
    </row>
    <row r="35" spans="1:5">
      <c r="A35" s="4" t="s">
        <v>551</v>
      </c>
      <c r="C35" s="4" t="s">
        <v>55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556</v>
      </c>
      <c r="D2" s="2" t="s">
        <v>63</v>
      </c>
    </row>
    <row r="3" spans="1:4">
      <c r="A3" s="3" t="s">
        <v>557</v>
      </c>
    </row>
    <row r="4" spans="1:4">
      <c r="A4" s="4" t="s">
        <v>558</v>
      </c>
      <c r="B4" s="6" t="n">
        <v>389938</v>
      </c>
    </row>
    <row r="5" spans="1:4">
      <c r="A5" s="4" t="s">
        <v>559</v>
      </c>
    </row>
    <row r="6" spans="1:4">
      <c r="A6" s="3" t="s">
        <v>557</v>
      </c>
    </row>
    <row r="7" spans="1:4">
      <c r="A7" s="4" t="s">
        <v>560</v>
      </c>
      <c r="B7" s="4" t="s">
        <v>552</v>
      </c>
    </row>
    <row r="8" spans="1:4">
      <c r="A8" s="4" t="s">
        <v>561</v>
      </c>
      <c r="B8" s="7" t="n">
        <v>0</v>
      </c>
      <c r="D8" s="7" t="n">
        <v>0</v>
      </c>
    </row>
    <row r="9" spans="1:4">
      <c r="A9" s="4" t="s">
        <v>562</v>
      </c>
    </row>
    <row r="10" spans="1:4">
      <c r="A10" s="3" t="s">
        <v>557</v>
      </c>
    </row>
    <row r="11" spans="1:4">
      <c r="A11" s="4" t="s">
        <v>558</v>
      </c>
      <c r="C11" s="6" t="n">
        <v>2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3</v>
      </c>
      <c r="B1" s="2" t="s">
        <v>528</v>
      </c>
      <c r="C1" s="2" t="s">
        <v>1</v>
      </c>
    </row>
    <row r="2" spans="1:4">
      <c r="B2" s="2" t="s">
        <v>564</v>
      </c>
      <c r="C2" s="2" t="s">
        <v>565</v>
      </c>
      <c r="D2" s="2" t="s">
        <v>566</v>
      </c>
    </row>
    <row r="3" spans="1:4">
      <c r="A3" s="3" t="s">
        <v>567</v>
      </c>
    </row>
    <row r="4" spans="1:4">
      <c r="A4" s="4" t="s">
        <v>568</v>
      </c>
      <c r="C4" s="4" t="s">
        <v>9</v>
      </c>
    </row>
    <row r="5" spans="1:4">
      <c r="A5" s="4" t="s">
        <v>569</v>
      </c>
      <c r="C5" s="4" t="s">
        <v>11</v>
      </c>
    </row>
    <row r="6" spans="1:4">
      <c r="A6" s="4" t="s">
        <v>74</v>
      </c>
      <c r="C6" s="7" t="n">
        <v>9490</v>
      </c>
    </row>
    <row r="7" spans="1:4">
      <c r="A7" s="4" t="s">
        <v>90</v>
      </c>
      <c r="C7" s="7" t="n">
        <v>9552</v>
      </c>
    </row>
    <row r="8" spans="1:4">
      <c r="A8" s="4" t="s">
        <v>570</v>
      </c>
    </row>
    <row r="9" spans="1:4">
      <c r="A9" s="3" t="s">
        <v>567</v>
      </c>
    </row>
    <row r="10" spans="1:4">
      <c r="A10" s="4" t="s">
        <v>571</v>
      </c>
      <c r="C10" s="6" t="n">
        <v>25</v>
      </c>
    </row>
    <row r="11" spans="1:4">
      <c r="A11" s="4" t="s">
        <v>572</v>
      </c>
    </row>
    <row r="12" spans="1:4">
      <c r="A12" s="3" t="s">
        <v>567</v>
      </c>
    </row>
    <row r="13" spans="1:4">
      <c r="A13" s="4" t="s">
        <v>571</v>
      </c>
      <c r="C13" s="6" t="n">
        <v>45</v>
      </c>
    </row>
    <row r="14" spans="1:4">
      <c r="A14" s="4" t="s">
        <v>573</v>
      </c>
    </row>
    <row r="15" spans="1:4">
      <c r="A15" s="3" t="s">
        <v>567</v>
      </c>
    </row>
    <row r="16" spans="1:4">
      <c r="A16" s="4" t="s">
        <v>74</v>
      </c>
      <c r="D16" s="7" t="n">
        <v>8100</v>
      </c>
    </row>
    <row r="17" spans="1:4">
      <c r="A17" s="4" t="s">
        <v>90</v>
      </c>
      <c r="D17" s="7" t="n">
        <v>8100</v>
      </c>
    </row>
    <row r="18" spans="1:4">
      <c r="A18" s="4" t="s">
        <v>574</v>
      </c>
    </row>
    <row r="19" spans="1:4">
      <c r="A19" s="3" t="s">
        <v>567</v>
      </c>
    </row>
    <row r="20" spans="1:4">
      <c r="A20" s="4" t="s">
        <v>575</v>
      </c>
      <c r="B20" s="7" t="n">
        <v>573600</v>
      </c>
      <c r="C20"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3</v>
      </c>
      <c r="D2" s="2" t="s">
        <v>114</v>
      </c>
    </row>
    <row r="3" spans="1:4">
      <c r="A3" s="3" t="s">
        <v>158</v>
      </c>
    </row>
    <row r="4" spans="1:4">
      <c r="A4" s="4" t="s">
        <v>171</v>
      </c>
      <c r="B4" s="7" t="n">
        <v>-10251</v>
      </c>
      <c r="C4" s="7" t="n">
        <v>1861</v>
      </c>
      <c r="D4" s="7" t="n">
        <v>1520</v>
      </c>
    </row>
    <row r="5" spans="1:4">
      <c r="A5" s="4" t="s">
        <v>172</v>
      </c>
      <c r="B5" s="6" t="n">
        <v>1293</v>
      </c>
      <c r="C5" s="4" t="s">
        <v>94</v>
      </c>
      <c r="D5" s="4" t="s">
        <v>94</v>
      </c>
    </row>
    <row r="6" spans="1:4">
      <c r="A6" s="4" t="s">
        <v>173</v>
      </c>
      <c r="B6" s="6" t="n">
        <v>210</v>
      </c>
      <c r="C6" s="6" t="n">
        <v>-507</v>
      </c>
      <c r="D6" s="6" t="n">
        <v>471</v>
      </c>
    </row>
    <row r="7" spans="1:4">
      <c r="A7" s="4" t="s">
        <v>174</v>
      </c>
      <c r="B7" s="6" t="n">
        <v>81</v>
      </c>
      <c r="C7" s="4" t="s">
        <v>94</v>
      </c>
      <c r="D7" s="4" t="s">
        <v>94</v>
      </c>
    </row>
    <row r="8" spans="1:4">
      <c r="A8" s="4" t="s">
        <v>175</v>
      </c>
      <c r="B8" s="7" t="n">
        <v>-1</v>
      </c>
      <c r="C8" s="4" t="s">
        <v>94</v>
      </c>
      <c r="D8" s="4" t="s">
        <v>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31"/>
    <col customWidth="1" max="6" min="6" width="21"/>
    <col customWidth="1" max="7" min="7" width="21"/>
  </cols>
  <sheetData>
    <row r="1" spans="1:7">
      <c r="A1" s="1" t="s">
        <v>576</v>
      </c>
      <c r="B1" s="2" t="s">
        <v>577</v>
      </c>
      <c r="C1" s="2" t="s">
        <v>578</v>
      </c>
      <c r="D1" s="2" t="s">
        <v>565</v>
      </c>
      <c r="E1" s="2" t="s">
        <v>579</v>
      </c>
      <c r="F1" s="2" t="s">
        <v>529</v>
      </c>
      <c r="G1" s="2" t="s">
        <v>580</v>
      </c>
    </row>
    <row r="2" spans="1:7">
      <c r="A2" s="3" t="s">
        <v>581</v>
      </c>
    </row>
    <row r="3" spans="1:7">
      <c r="A3" s="4" t="s">
        <v>582</v>
      </c>
      <c r="B3" s="9" t="n">
        <v>1.35</v>
      </c>
    </row>
    <row r="4" spans="1:7">
      <c r="A4" s="3" t="s">
        <v>583</v>
      </c>
    </row>
    <row r="5" spans="1:7">
      <c r="A5" s="4" t="s">
        <v>75</v>
      </c>
      <c r="D5" s="7" t="n">
        <v>311536</v>
      </c>
      <c r="E5" s="7" t="n">
        <v>267685</v>
      </c>
    </row>
    <row r="6" spans="1:7">
      <c r="A6" s="4" t="s">
        <v>108</v>
      </c>
      <c r="D6" s="6" t="n">
        <v>53748</v>
      </c>
      <c r="E6" s="6" t="n">
        <v>50648</v>
      </c>
      <c r="F6" s="7" t="n">
        <v>53582</v>
      </c>
      <c r="G6" s="7" t="n">
        <v>47795</v>
      </c>
    </row>
    <row r="7" spans="1:7">
      <c r="A7" s="4" t="s">
        <v>188</v>
      </c>
    </row>
    <row r="8" spans="1:7">
      <c r="A8" s="3" t="s">
        <v>581</v>
      </c>
    </row>
    <row r="9" spans="1:7">
      <c r="A9" s="4" t="s">
        <v>584</v>
      </c>
      <c r="B9" s="11" t="n">
        <v>0.396</v>
      </c>
    </row>
    <row r="10" spans="1:7">
      <c r="A10" s="4" t="s">
        <v>585</v>
      </c>
      <c r="C10" s="12" t="n">
        <v>7.2</v>
      </c>
    </row>
    <row r="11" spans="1:7">
      <c r="A11" s="4" t="s">
        <v>586</v>
      </c>
      <c r="C11" s="7" t="n">
        <v>211100</v>
      </c>
    </row>
    <row r="12" spans="1:7">
      <c r="A12" s="4" t="s">
        <v>587</v>
      </c>
      <c r="C12" s="9" t="n">
        <v>29.32</v>
      </c>
    </row>
    <row r="13" spans="1:7">
      <c r="A13" s="4" t="s">
        <v>588</v>
      </c>
      <c r="B13" s="10" t="n">
        <v>0.44</v>
      </c>
    </row>
    <row r="14" spans="1:7">
      <c r="A14" s="3" t="s">
        <v>589</v>
      </c>
    </row>
    <row r="15" spans="1:7">
      <c r="A15" s="4" t="s">
        <v>351</v>
      </c>
      <c r="B15" s="7" t="n">
        <v>60686</v>
      </c>
    </row>
    <row r="16" spans="1:7">
      <c r="A16" s="4" t="s">
        <v>353</v>
      </c>
      <c r="B16" s="6" t="n">
        <v>165843</v>
      </c>
    </row>
    <row r="17" spans="1:7">
      <c r="A17" s="4" t="s">
        <v>355</v>
      </c>
      <c r="B17" s="6" t="n">
        <v>905</v>
      </c>
    </row>
    <row r="18" spans="1:7">
      <c r="A18" s="4" t="s">
        <v>359</v>
      </c>
      <c r="B18" s="6" t="n">
        <v>1096583</v>
      </c>
    </row>
    <row r="19" spans="1:7">
      <c r="A19" s="4" t="s">
        <v>590</v>
      </c>
      <c r="B19" s="6" t="n">
        <v>18094</v>
      </c>
    </row>
    <row r="20" spans="1:7">
      <c r="A20" s="4" t="s">
        <v>301</v>
      </c>
      <c r="B20" s="6" t="n">
        <v>722</v>
      </c>
    </row>
    <row r="21" spans="1:7">
      <c r="A21" s="4" t="s">
        <v>591</v>
      </c>
      <c r="B21" s="6" t="n">
        <v>13979</v>
      </c>
    </row>
    <row r="22" spans="1:7">
      <c r="A22" s="4" t="s">
        <v>78</v>
      </c>
      <c r="B22" s="6" t="n">
        <v>41755</v>
      </c>
    </row>
    <row r="23" spans="1:7">
      <c r="A23" s="4" t="s">
        <v>592</v>
      </c>
      <c r="B23" s="6" t="n">
        <v>1398567</v>
      </c>
    </row>
    <row r="24" spans="1:7">
      <c r="A24" s="3" t="s">
        <v>593</v>
      </c>
    </row>
    <row r="25" spans="1:7">
      <c r="A25" s="4" t="s">
        <v>123</v>
      </c>
      <c r="B25" s="6" t="n">
        <v>1134355</v>
      </c>
    </row>
    <row r="26" spans="1:7">
      <c r="A26" s="4" t="s">
        <v>594</v>
      </c>
      <c r="B26" s="6" t="n">
        <v>125751</v>
      </c>
    </row>
    <row r="27" spans="1:7">
      <c r="A27" s="4" t="s">
        <v>91</v>
      </c>
      <c r="B27" s="6" t="n">
        <v>11862</v>
      </c>
    </row>
    <row r="28" spans="1:7">
      <c r="A28" s="4" t="s">
        <v>595</v>
      </c>
      <c r="B28" s="6" t="n">
        <v>1271968</v>
      </c>
    </row>
    <row r="29" spans="1:7">
      <c r="A29" s="4" t="s">
        <v>596</v>
      </c>
      <c r="B29" s="6" t="n">
        <v>126599</v>
      </c>
    </row>
    <row r="30" spans="1:7">
      <c r="A30" s="3" t="s">
        <v>583</v>
      </c>
    </row>
    <row r="31" spans="1:7">
      <c r="A31" s="4" t="s">
        <v>597</v>
      </c>
      <c r="B31" s="6" t="n">
        <v>24557</v>
      </c>
    </row>
    <row r="32" spans="1:7">
      <c r="A32" s="4" t="s">
        <v>598</v>
      </c>
      <c r="B32" s="6" t="n">
        <v>6182</v>
      </c>
    </row>
    <row r="33" spans="1:7">
      <c r="A33" s="4" t="s">
        <v>599</v>
      </c>
      <c r="B33" s="6" t="n">
        <v>211120</v>
      </c>
    </row>
    <row r="34" spans="1:7">
      <c r="A34" s="4" t="s">
        <v>600</v>
      </c>
      <c r="B34" s="6" t="n">
        <v>722</v>
      </c>
    </row>
    <row r="35" spans="1:7">
      <c r="A35" s="4" t="s">
        <v>601</v>
      </c>
      <c r="B35" s="6" t="n">
        <v>242581</v>
      </c>
    </row>
    <row r="36" spans="1:7">
      <c r="A36" s="4" t="s">
        <v>75</v>
      </c>
      <c r="B36" s="6" t="n">
        <v>115982</v>
      </c>
    </row>
    <row r="37" spans="1:7">
      <c r="A37" s="4" t="s">
        <v>602</v>
      </c>
      <c r="B37" s="6" t="n">
        <v>1100000</v>
      </c>
    </row>
    <row r="38" spans="1:7">
      <c r="A38" s="4" t="s">
        <v>603</v>
      </c>
      <c r="B38" s="6" t="n">
        <v>14400</v>
      </c>
    </row>
    <row r="39" spans="1:7">
      <c r="A39" s="4" t="s">
        <v>604</v>
      </c>
      <c r="B39" s="6" t="n">
        <v>17900</v>
      </c>
    </row>
    <row r="40" spans="1:7">
      <c r="A40" s="4" t="s">
        <v>605</v>
      </c>
      <c r="B40" s="7" t="n">
        <v>12500</v>
      </c>
    </row>
    <row r="41" spans="1:7">
      <c r="A41" s="4" t="s">
        <v>606</v>
      </c>
      <c r="D41" s="6" t="n">
        <v>1700</v>
      </c>
    </row>
    <row r="42" spans="1:7">
      <c r="A42" s="4" t="s">
        <v>607</v>
      </c>
      <c r="E42" s="6" t="n">
        <v>316417</v>
      </c>
    </row>
    <row r="43" spans="1:7">
      <c r="A43" s="4" t="s">
        <v>149</v>
      </c>
      <c r="E43" s="7" t="n">
        <v>67413</v>
      </c>
    </row>
    <row r="44" spans="1:7">
      <c r="A44" s="4" t="s">
        <v>608</v>
      </c>
      <c r="E44" s="9" t="n">
        <v>1.47</v>
      </c>
    </row>
    <row r="45" spans="1:7">
      <c r="A45" s="4" t="s">
        <v>609</v>
      </c>
    </row>
    <row r="46" spans="1:7">
      <c r="A46" s="3" t="s">
        <v>581</v>
      </c>
    </row>
    <row r="47" spans="1:7">
      <c r="A47" s="4" t="s">
        <v>610</v>
      </c>
      <c r="D47" s="7" t="n">
        <v>100</v>
      </c>
      <c r="F47" s="6" t="n">
        <v>4500</v>
      </c>
    </row>
    <row r="48" spans="1:7">
      <c r="A48" s="4" t="s">
        <v>611</v>
      </c>
      <c r="F48" s="7"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613</v>
      </c>
      <c r="C1" s="2" t="s">
        <v>614</v>
      </c>
      <c r="D1" s="2" t="s">
        <v>2</v>
      </c>
      <c r="E1" s="2" t="s">
        <v>63</v>
      </c>
      <c r="F1" s="2" t="s">
        <v>114</v>
      </c>
    </row>
    <row r="2" spans="1:6">
      <c r="A2" s="3" t="s">
        <v>581</v>
      </c>
    </row>
    <row r="3" spans="1:6">
      <c r="A3" s="4" t="s">
        <v>615</v>
      </c>
      <c r="C3" s="9" t="n">
        <v>1.35</v>
      </c>
    </row>
    <row r="4" spans="1:6">
      <c r="A4" s="3" t="s">
        <v>583</v>
      </c>
    </row>
    <row r="5" spans="1:6">
      <c r="A5" s="4" t="s">
        <v>75</v>
      </c>
      <c r="D5" s="7" t="n">
        <v>311536</v>
      </c>
      <c r="E5" s="7" t="n">
        <v>267685</v>
      </c>
    </row>
    <row r="6" spans="1:6">
      <c r="A6" s="4" t="s">
        <v>616</v>
      </c>
      <c r="D6" s="6" t="n">
        <v>2026</v>
      </c>
      <c r="E6" s="6" t="n">
        <v>817</v>
      </c>
      <c r="F6" s="7" t="n">
        <v>99</v>
      </c>
    </row>
    <row r="7" spans="1:6">
      <c r="A7" s="4" t="s">
        <v>617</v>
      </c>
    </row>
    <row r="8" spans="1:6">
      <c r="A8" s="3" t="s">
        <v>583</v>
      </c>
    </row>
    <row r="9" spans="1:6">
      <c r="A9" s="4" t="s">
        <v>618</v>
      </c>
      <c r="D9" s="6" t="n">
        <v>90256</v>
      </c>
    </row>
    <row r="10" spans="1:6">
      <c r="A10" s="4" t="s">
        <v>619</v>
      </c>
    </row>
    <row r="11" spans="1:6">
      <c r="A11" s="3" t="s">
        <v>583</v>
      </c>
    </row>
    <row r="12" spans="1:6">
      <c r="A12" s="4" t="s">
        <v>620</v>
      </c>
      <c r="D12" s="6" t="n">
        <v>4004</v>
      </c>
      <c r="E12" s="6" t="n">
        <v>1832</v>
      </c>
    </row>
    <row r="13" spans="1:6">
      <c r="A13" s="4" t="s">
        <v>189</v>
      </c>
    </row>
    <row r="14" spans="1:6">
      <c r="A14" s="3" t="s">
        <v>581</v>
      </c>
    </row>
    <row r="15" spans="1:6">
      <c r="A15" s="4" t="s">
        <v>615</v>
      </c>
      <c r="B15" s="9" t="n">
        <v>227.94</v>
      </c>
    </row>
    <row r="16" spans="1:6">
      <c r="A16" s="4" t="s">
        <v>621</v>
      </c>
      <c r="B16" s="13" t="n">
        <v>7.5149</v>
      </c>
    </row>
    <row r="17" spans="1:6">
      <c r="A17" s="3" t="s">
        <v>589</v>
      </c>
    </row>
    <row r="18" spans="1:6">
      <c r="A18" s="4" t="s">
        <v>351</v>
      </c>
      <c r="B18" s="7" t="n">
        <v>39443</v>
      </c>
    </row>
    <row r="19" spans="1:6">
      <c r="A19" s="4" t="s">
        <v>353</v>
      </c>
      <c r="B19" s="6" t="n">
        <v>208003</v>
      </c>
    </row>
    <row r="20" spans="1:6">
      <c r="A20" s="4" t="s">
        <v>355</v>
      </c>
      <c r="B20" s="6" t="n">
        <v>5031</v>
      </c>
    </row>
    <row r="21" spans="1:6">
      <c r="A21" s="4" t="s">
        <v>359</v>
      </c>
      <c r="B21" s="6" t="n">
        <v>356651</v>
      </c>
    </row>
    <row r="22" spans="1:6">
      <c r="A22" s="4" t="s">
        <v>590</v>
      </c>
      <c r="B22" s="6" t="n">
        <v>16551</v>
      </c>
    </row>
    <row r="23" spans="1:6">
      <c r="A23" s="4" t="s">
        <v>591</v>
      </c>
      <c r="B23" s="6" t="n">
        <v>11531</v>
      </c>
    </row>
    <row r="24" spans="1:6">
      <c r="A24" s="4" t="s">
        <v>78</v>
      </c>
      <c r="B24" s="6" t="n">
        <v>29564</v>
      </c>
    </row>
    <row r="25" spans="1:6">
      <c r="A25" s="4" t="s">
        <v>592</v>
      </c>
      <c r="B25" s="6" t="n">
        <v>666774</v>
      </c>
    </row>
    <row r="26" spans="1:6">
      <c r="A26" s="3" t="s">
        <v>593</v>
      </c>
    </row>
    <row r="27" spans="1:6">
      <c r="A27" s="4" t="s">
        <v>123</v>
      </c>
      <c r="B27" s="6" t="n">
        <v>505917</v>
      </c>
    </row>
    <row r="28" spans="1:6">
      <c r="A28" s="4" t="s">
        <v>594</v>
      </c>
      <c r="B28" s="6" t="n">
        <v>61040</v>
      </c>
    </row>
    <row r="29" spans="1:6">
      <c r="A29" s="4" t="s">
        <v>91</v>
      </c>
      <c r="B29" s="6" t="n">
        <v>10497</v>
      </c>
    </row>
    <row r="30" spans="1:6">
      <c r="A30" s="4" t="s">
        <v>595</v>
      </c>
      <c r="B30" s="6" t="n">
        <v>577454</v>
      </c>
    </row>
    <row r="31" spans="1:6">
      <c r="A31" s="4" t="s">
        <v>596</v>
      </c>
      <c r="B31" s="6" t="n">
        <v>89320</v>
      </c>
    </row>
    <row r="32" spans="1:6">
      <c r="A32" s="3" t="s">
        <v>583</v>
      </c>
    </row>
    <row r="33" spans="1:6">
      <c r="A33" s="4" t="s">
        <v>597</v>
      </c>
      <c r="B33" s="6" t="n">
        <v>40507</v>
      </c>
    </row>
    <row r="34" spans="1:6">
      <c r="A34" s="4" t="s">
        <v>599</v>
      </c>
      <c r="B34" s="6" t="n">
        <v>97702</v>
      </c>
    </row>
    <row r="35" spans="1:6">
      <c r="A35" s="4" t="s">
        <v>601</v>
      </c>
      <c r="B35" s="6" t="n">
        <v>138209</v>
      </c>
    </row>
    <row r="36" spans="1:6">
      <c r="A36" s="4" t="s">
        <v>75</v>
      </c>
      <c r="B36" s="6" t="n">
        <v>48889</v>
      </c>
    </row>
    <row r="37" spans="1:6">
      <c r="A37" s="4" t="s">
        <v>622</v>
      </c>
      <c r="B37" s="6" t="n">
        <v>362400</v>
      </c>
    </row>
    <row r="38" spans="1:6">
      <c r="A38" s="4" t="s">
        <v>602</v>
      </c>
      <c r="B38" s="6" t="n">
        <v>357000</v>
      </c>
    </row>
    <row r="39" spans="1:6">
      <c r="A39" s="4" t="s">
        <v>603</v>
      </c>
      <c r="B39" s="6" t="n">
        <v>5400</v>
      </c>
    </row>
    <row r="40" spans="1:6">
      <c r="A40" s="4" t="s">
        <v>604</v>
      </c>
      <c r="B40" s="6" t="n">
        <v>7600</v>
      </c>
    </row>
    <row r="41" spans="1:6">
      <c r="A41" s="4" t="s">
        <v>605</v>
      </c>
      <c r="B41" s="7" t="n">
        <v>4700</v>
      </c>
    </row>
    <row r="42" spans="1:6">
      <c r="A42" s="4" t="s">
        <v>606</v>
      </c>
      <c r="D42" s="6" t="n">
        <v>100</v>
      </c>
    </row>
    <row r="43" spans="1:6">
      <c r="A43" s="4" t="s">
        <v>623</v>
      </c>
      <c r="B43" s="9" t="n">
        <v>68.38</v>
      </c>
    </row>
    <row r="44" spans="1:6">
      <c r="A44" s="4" t="s">
        <v>624</v>
      </c>
      <c r="B44" s="13" t="n">
        <v>5.2604</v>
      </c>
    </row>
    <row r="45" spans="1:6">
      <c r="A45" s="4" t="s">
        <v>625</v>
      </c>
      <c r="B45" s="4" t="s">
        <v>626</v>
      </c>
    </row>
    <row r="46" spans="1:6">
      <c r="A46" s="4" t="s">
        <v>627</v>
      </c>
      <c r="B46" s="4" t="s">
        <v>628</v>
      </c>
    </row>
    <row r="47" spans="1:6">
      <c r="A47" s="4" t="s">
        <v>629</v>
      </c>
    </row>
    <row r="48" spans="1:6">
      <c r="A48" s="3" t="s">
        <v>581</v>
      </c>
    </row>
    <row r="49" spans="1:6">
      <c r="A49" s="4" t="s">
        <v>610</v>
      </c>
      <c r="D49" s="7" t="n">
        <v>3100</v>
      </c>
      <c r="F49" s="7" t="n">
        <v>2500</v>
      </c>
    </row>
    <row r="50" spans="1:6">
      <c r="A50" s="4" t="s">
        <v>611</v>
      </c>
      <c r="E50" s="7" t="n">
        <v>1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31"/>
    <col customWidth="1" max="6" min="6" width="31"/>
    <col customWidth="1" max="7" min="7" width="21"/>
  </cols>
  <sheetData>
    <row r="1" spans="1:7">
      <c r="A1" s="1" t="s">
        <v>630</v>
      </c>
      <c r="B1" s="2" t="s">
        <v>564</v>
      </c>
      <c r="C1" s="2" t="s">
        <v>631</v>
      </c>
      <c r="D1" s="2" t="s">
        <v>632</v>
      </c>
      <c r="E1" s="2" t="s">
        <v>633</v>
      </c>
      <c r="F1" s="2" t="s">
        <v>579</v>
      </c>
      <c r="G1" s="2" t="s">
        <v>529</v>
      </c>
    </row>
    <row r="2" spans="1:7">
      <c r="A2" s="3" t="s">
        <v>634</v>
      </c>
    </row>
    <row r="3" spans="1:7">
      <c r="A3" s="4" t="s">
        <v>582</v>
      </c>
      <c r="D3" s="9" t="n">
        <v>1.35</v>
      </c>
    </row>
    <row r="4" spans="1:7">
      <c r="A4" s="4" t="s">
        <v>250</v>
      </c>
      <c r="E4" s="7" t="n">
        <v>-7380</v>
      </c>
      <c r="F4" s="7" t="n">
        <v>2195</v>
      </c>
      <c r="G4" s="7" t="n">
        <v>-4193</v>
      </c>
    </row>
    <row r="5" spans="1:7">
      <c r="A5" s="3" t="s">
        <v>635</v>
      </c>
    </row>
    <row r="6" spans="1:7">
      <c r="A6" s="4" t="s">
        <v>75</v>
      </c>
      <c r="E6" s="6" t="n">
        <v>311536</v>
      </c>
      <c r="F6" s="6" t="n">
        <v>267685</v>
      </c>
    </row>
    <row r="7" spans="1:7">
      <c r="A7" s="4" t="s">
        <v>409</v>
      </c>
    </row>
    <row r="8" spans="1:7">
      <c r="A8" s="3" t="s">
        <v>634</v>
      </c>
    </row>
    <row r="9" spans="1:7">
      <c r="A9" s="4" t="s">
        <v>584</v>
      </c>
      <c r="C9" s="13" t="n">
        <v>8.2067</v>
      </c>
    </row>
    <row r="10" spans="1:7">
      <c r="A10" s="4" t="s">
        <v>582</v>
      </c>
      <c r="C10" s="9" t="n">
        <v>111.53</v>
      </c>
    </row>
    <row r="11" spans="1:7">
      <c r="A11" s="4" t="s">
        <v>585</v>
      </c>
      <c r="C11" s="12" t="n">
        <v>6.7</v>
      </c>
    </row>
    <row r="12" spans="1:7">
      <c r="A12" s="4" t="s">
        <v>586</v>
      </c>
      <c r="C12" s="7" t="n">
        <v>166500</v>
      </c>
    </row>
    <row r="13" spans="1:7">
      <c r="A13" s="4" t="s">
        <v>636</v>
      </c>
      <c r="B13" s="7" t="n">
        <v>5200</v>
      </c>
    </row>
    <row r="14" spans="1:7">
      <c r="A14" s="4" t="s">
        <v>599</v>
      </c>
      <c r="C14" s="7" t="n">
        <v>166515</v>
      </c>
    </row>
    <row r="15" spans="1:7">
      <c r="A15" s="4" t="s">
        <v>587</v>
      </c>
      <c r="C15" s="9" t="n">
        <v>24.76</v>
      </c>
    </row>
    <row r="16" spans="1:7">
      <c r="A16" s="4" t="s">
        <v>637</v>
      </c>
      <c r="E16" s="6" t="n">
        <v>4600</v>
      </c>
    </row>
    <row r="17" spans="1:7">
      <c r="A17" s="4" t="s">
        <v>638</v>
      </c>
      <c r="E17" s="6" t="n">
        <v>2300</v>
      </c>
    </row>
    <row r="18" spans="1:7">
      <c r="A18" s="3" t="s">
        <v>589</v>
      </c>
    </row>
    <row r="19" spans="1:7">
      <c r="A19" s="4" t="s">
        <v>351</v>
      </c>
      <c r="C19" s="7" t="n">
        <v>42013</v>
      </c>
    </row>
    <row r="20" spans="1:7">
      <c r="A20" s="4" t="s">
        <v>353</v>
      </c>
      <c r="C20" s="6" t="n">
        <v>692716</v>
      </c>
    </row>
    <row r="21" spans="1:7">
      <c r="A21" s="4" t="s">
        <v>355</v>
      </c>
      <c r="C21" s="6" t="n">
        <v>2157</v>
      </c>
    </row>
    <row r="22" spans="1:7">
      <c r="A22" s="4" t="s">
        <v>359</v>
      </c>
      <c r="C22" s="6" t="n">
        <v>873336</v>
      </c>
    </row>
    <row r="23" spans="1:7">
      <c r="A23" s="4" t="s">
        <v>590</v>
      </c>
      <c r="C23" s="6" t="n">
        <v>32156</v>
      </c>
    </row>
    <row r="24" spans="1:7">
      <c r="A24" s="4" t="s">
        <v>591</v>
      </c>
      <c r="C24" s="6" t="n">
        <v>32617</v>
      </c>
    </row>
    <row r="25" spans="1:7">
      <c r="A25" s="4" t="s">
        <v>639</v>
      </c>
      <c r="C25" s="6" t="n">
        <v>6946</v>
      </c>
    </row>
    <row r="26" spans="1:7">
      <c r="A26" s="4" t="s">
        <v>78</v>
      </c>
      <c r="C26" s="6" t="n">
        <v>57332</v>
      </c>
    </row>
    <row r="27" spans="1:7">
      <c r="A27" s="4" t="s">
        <v>592</v>
      </c>
      <c r="C27" s="6" t="n">
        <v>1739273</v>
      </c>
    </row>
    <row r="28" spans="1:7">
      <c r="A28" s="3" t="s">
        <v>593</v>
      </c>
    </row>
    <row r="29" spans="1:7">
      <c r="A29" s="4" t="s">
        <v>123</v>
      </c>
      <c r="C29" s="6" t="n">
        <v>1439203</v>
      </c>
    </row>
    <row r="30" spans="1:7">
      <c r="A30" s="4" t="s">
        <v>594</v>
      </c>
      <c r="C30" s="6" t="n">
        <v>63439</v>
      </c>
    </row>
    <row r="31" spans="1:7">
      <c r="A31" s="4" t="s">
        <v>91</v>
      </c>
      <c r="C31" s="6" t="n">
        <v>20153</v>
      </c>
    </row>
    <row r="32" spans="1:7">
      <c r="A32" s="4" t="s">
        <v>595</v>
      </c>
      <c r="C32" s="6" t="n">
        <v>1522795</v>
      </c>
    </row>
    <row r="33" spans="1:7">
      <c r="A33" s="4" t="s">
        <v>596</v>
      </c>
      <c r="C33" s="6" t="n">
        <v>216478</v>
      </c>
    </row>
    <row r="34" spans="1:7">
      <c r="A34" s="3" t="s">
        <v>635</v>
      </c>
    </row>
    <row r="35" spans="1:7">
      <c r="A35" s="4" t="s">
        <v>597</v>
      </c>
      <c r="C35" s="6" t="n">
        <v>91400</v>
      </c>
    </row>
    <row r="36" spans="1:7">
      <c r="A36" s="4" t="s">
        <v>599</v>
      </c>
      <c r="C36" s="6" t="n">
        <v>166515</v>
      </c>
    </row>
    <row r="37" spans="1:7">
      <c r="A37" s="4" t="s">
        <v>601</v>
      </c>
      <c r="C37" s="6" t="n">
        <v>257915</v>
      </c>
    </row>
    <row r="38" spans="1:7">
      <c r="A38" s="4" t="s">
        <v>75</v>
      </c>
      <c r="C38" s="6" t="n">
        <v>41437</v>
      </c>
    </row>
    <row r="39" spans="1:7">
      <c r="A39" s="4" t="s">
        <v>622</v>
      </c>
      <c r="C39" s="6" t="n">
        <v>889300</v>
      </c>
    </row>
    <row r="40" spans="1:7">
      <c r="A40" s="4" t="s">
        <v>602</v>
      </c>
      <c r="C40" s="6" t="n">
        <v>871000</v>
      </c>
    </row>
    <row r="41" spans="1:7">
      <c r="A41" s="4" t="s">
        <v>603</v>
      </c>
      <c r="C41" s="6" t="n">
        <v>17000</v>
      </c>
    </row>
    <row r="42" spans="1:7">
      <c r="A42" s="4" t="s">
        <v>604</v>
      </c>
      <c r="C42" s="6" t="n">
        <v>3900</v>
      </c>
    </row>
    <row r="43" spans="1:7">
      <c r="A43" s="4" t="s">
        <v>640</v>
      </c>
      <c r="C43" s="6" t="n">
        <v>200</v>
      </c>
    </row>
    <row r="44" spans="1:7">
      <c r="A44" s="4" t="s">
        <v>605</v>
      </c>
      <c r="C44" s="7" t="n">
        <v>2300</v>
      </c>
      <c r="E44" s="6" t="n">
        <v>1300</v>
      </c>
    </row>
    <row r="45" spans="1:7">
      <c r="A45" s="4" t="s">
        <v>641</v>
      </c>
    </row>
    <row r="46" spans="1:7">
      <c r="A46" s="3" t="s">
        <v>635</v>
      </c>
    </row>
    <row r="47" spans="1:7">
      <c r="A47" s="4" t="s">
        <v>607</v>
      </c>
      <c r="E47" s="6" t="n">
        <v>409324000</v>
      </c>
      <c r="F47" s="6" t="n">
        <v>411633000</v>
      </c>
    </row>
    <row r="48" spans="1:7">
      <c r="A48" s="4" t="s">
        <v>149</v>
      </c>
      <c r="E48" s="7" t="n">
        <v>113640000</v>
      </c>
      <c r="F48" s="7" t="n">
        <v>118361000</v>
      </c>
    </row>
    <row r="49" spans="1:7">
      <c r="A49" s="4" t="s">
        <v>608</v>
      </c>
      <c r="E49" s="9" t="n">
        <v>2.03</v>
      </c>
      <c r="F49" s="9" t="n">
        <v>2.15</v>
      </c>
    </row>
    <row r="50" spans="1:7">
      <c r="A50" s="4" t="s">
        <v>642</v>
      </c>
    </row>
    <row r="51" spans="1:7">
      <c r="A51" s="3" t="s">
        <v>634</v>
      </c>
    </row>
    <row r="52" spans="1:7">
      <c r="A52" s="4" t="s">
        <v>610</v>
      </c>
      <c r="E52" s="7" t="n">
        <v>13700</v>
      </c>
      <c r="F52" s="7" t="n">
        <v>400</v>
      </c>
    </row>
    <row r="53" spans="1:7">
      <c r="A53" s="4" t="s">
        <v>643</v>
      </c>
    </row>
    <row r="54" spans="1:7">
      <c r="A54" s="3" t="s">
        <v>634</v>
      </c>
    </row>
    <row r="55" spans="1:7">
      <c r="A55" s="4" t="s">
        <v>610</v>
      </c>
      <c r="E55" s="7" t="n">
        <v>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644</v>
      </c>
      <c r="B1" s="2" t="s">
        <v>528</v>
      </c>
      <c r="D1" s="2" t="s">
        <v>1</v>
      </c>
    </row>
    <row r="2" spans="1:6">
      <c r="B2" s="2" t="s">
        <v>645</v>
      </c>
      <c r="C2" s="2" t="s">
        <v>564</v>
      </c>
      <c r="D2" s="2" t="s">
        <v>645</v>
      </c>
      <c r="E2" s="2" t="s">
        <v>531</v>
      </c>
      <c r="F2" s="2" t="s">
        <v>529</v>
      </c>
    </row>
    <row r="3" spans="1:6">
      <c r="A3" s="3" t="s">
        <v>297</v>
      </c>
    </row>
    <row r="4" spans="1:6">
      <c r="A4" s="4" t="s">
        <v>646</v>
      </c>
      <c r="B4" s="7" t="n">
        <v>5952</v>
      </c>
      <c r="D4" s="7" t="n">
        <v>5952</v>
      </c>
      <c r="E4" s="7" t="n">
        <v>6169</v>
      </c>
    </row>
    <row r="5" spans="1:6">
      <c r="A5" s="4" t="s">
        <v>135</v>
      </c>
      <c r="D5" s="6" t="n">
        <v>-759</v>
      </c>
      <c r="E5" s="6" t="n">
        <v>2162</v>
      </c>
    </row>
    <row r="6" spans="1:6">
      <c r="A6" s="3" t="s">
        <v>68</v>
      </c>
    </row>
    <row r="7" spans="1:6">
      <c r="A7" s="4" t="s">
        <v>647</v>
      </c>
      <c r="B7" s="6" t="n">
        <v>1627065</v>
      </c>
      <c r="D7" s="6" t="n">
        <v>1627065</v>
      </c>
      <c r="E7" s="6" t="n">
        <v>707213</v>
      </c>
    </row>
    <row r="8" spans="1:6">
      <c r="A8" s="4" t="s">
        <v>648</v>
      </c>
      <c r="B8" s="6" t="n">
        <v>22021</v>
      </c>
      <c r="D8" s="6" t="n">
        <v>22021</v>
      </c>
      <c r="E8" s="6" t="n">
        <v>798</v>
      </c>
    </row>
    <row r="9" spans="1:6">
      <c r="A9" s="4" t="s">
        <v>649</v>
      </c>
      <c r="B9" s="6" t="n">
        <v>-829</v>
      </c>
      <c r="D9" s="6" t="n">
        <v>-829</v>
      </c>
      <c r="E9" s="6" t="n">
        <v>-10326</v>
      </c>
    </row>
    <row r="10" spans="1:6">
      <c r="A10" s="4" t="s">
        <v>650</v>
      </c>
      <c r="B10" s="6" t="n">
        <v>1648257</v>
      </c>
      <c r="D10" s="6" t="n">
        <v>1648257</v>
      </c>
      <c r="E10" s="6" t="n">
        <v>697685</v>
      </c>
    </row>
    <row r="11" spans="1:6">
      <c r="A11" s="3" t="s">
        <v>651</v>
      </c>
    </row>
    <row r="12" spans="1:6">
      <c r="A12" s="4" t="s">
        <v>647</v>
      </c>
      <c r="E12" s="6" t="n">
        <v>608660</v>
      </c>
    </row>
    <row r="13" spans="1:6">
      <c r="A13" s="4" t="s">
        <v>648</v>
      </c>
      <c r="E13" s="6" t="n">
        <v>1827</v>
      </c>
    </row>
    <row r="14" spans="1:6">
      <c r="A14" s="4" t="s">
        <v>649</v>
      </c>
      <c r="E14" s="6" t="n">
        <v>-7127</v>
      </c>
    </row>
    <row r="15" spans="1:6">
      <c r="A15" s="4" t="s">
        <v>650</v>
      </c>
      <c r="B15" s="4" t="s">
        <v>94</v>
      </c>
      <c r="D15" s="4" t="s">
        <v>94</v>
      </c>
      <c r="E15" s="6" t="n">
        <v>603360</v>
      </c>
    </row>
    <row r="16" spans="1:6">
      <c r="A16" s="3" t="s">
        <v>652</v>
      </c>
    </row>
    <row r="17" spans="1:6">
      <c r="A17" s="4" t="s">
        <v>653</v>
      </c>
      <c r="B17" s="6" t="n">
        <v>149566</v>
      </c>
      <c r="D17" s="6" t="n">
        <v>149566</v>
      </c>
    </row>
    <row r="18" spans="1:6">
      <c r="A18" s="4" t="s">
        <v>654</v>
      </c>
      <c r="B18" s="6" t="n">
        <v>355497</v>
      </c>
      <c r="D18" s="6" t="n">
        <v>355497</v>
      </c>
    </row>
    <row r="19" spans="1:6">
      <c r="A19" s="4" t="s">
        <v>655</v>
      </c>
      <c r="B19" s="6" t="n">
        <v>228518</v>
      </c>
      <c r="D19" s="6" t="n">
        <v>228518</v>
      </c>
    </row>
    <row r="20" spans="1:6">
      <c r="A20" s="4" t="s">
        <v>656</v>
      </c>
      <c r="B20" s="6" t="n">
        <v>893484</v>
      </c>
      <c r="D20" s="6" t="n">
        <v>893484</v>
      </c>
    </row>
    <row r="21" spans="1:6">
      <c r="A21" s="4" t="s">
        <v>647</v>
      </c>
      <c r="B21" s="6" t="n">
        <v>1627065</v>
      </c>
      <c r="D21" s="6" t="n">
        <v>1627065</v>
      </c>
      <c r="E21" s="6" t="n">
        <v>707213</v>
      </c>
    </row>
    <row r="22" spans="1:6">
      <c r="A22" s="3" t="s">
        <v>657</v>
      </c>
    </row>
    <row r="23" spans="1:6">
      <c r="A23" s="4" t="s">
        <v>653</v>
      </c>
      <c r="B23" s="6" t="n">
        <v>150109</v>
      </c>
      <c r="D23" s="6" t="n">
        <v>150109</v>
      </c>
    </row>
    <row r="24" spans="1:6">
      <c r="A24" s="4" t="s">
        <v>654</v>
      </c>
      <c r="B24" s="6" t="n">
        <v>361500</v>
      </c>
      <c r="D24" s="6" t="n">
        <v>361500</v>
      </c>
    </row>
    <row r="25" spans="1:6">
      <c r="A25" s="4" t="s">
        <v>655</v>
      </c>
      <c r="B25" s="6" t="n">
        <v>232950</v>
      </c>
      <c r="D25" s="6" t="n">
        <v>232950</v>
      </c>
    </row>
    <row r="26" spans="1:6">
      <c r="A26" s="4" t="s">
        <v>656</v>
      </c>
      <c r="B26" s="6" t="n">
        <v>903698</v>
      </c>
      <c r="D26" s="6" t="n">
        <v>903698</v>
      </c>
    </row>
    <row r="27" spans="1:6">
      <c r="A27" s="4" t="s">
        <v>650</v>
      </c>
      <c r="B27" s="6" t="n">
        <v>1648257</v>
      </c>
      <c r="D27" s="6" t="n">
        <v>1648257</v>
      </c>
      <c r="E27" s="6" t="n">
        <v>697685</v>
      </c>
    </row>
    <row r="28" spans="1:6">
      <c r="A28" s="3" t="s">
        <v>658</v>
      </c>
    </row>
    <row r="29" spans="1:6">
      <c r="A29" s="4" t="s">
        <v>659</v>
      </c>
      <c r="D29" s="6" t="n">
        <v>1318</v>
      </c>
      <c r="F29" s="7" t="n">
        <v>1259</v>
      </c>
    </row>
    <row r="30" spans="1:6">
      <c r="A30" s="4" t="s">
        <v>660</v>
      </c>
      <c r="D30" s="6" t="n">
        <v>-585</v>
      </c>
      <c r="E30" s="6" t="n">
        <v>-1780</v>
      </c>
      <c r="F30" s="6" t="n">
        <v>-116</v>
      </c>
    </row>
    <row r="31" spans="1:6">
      <c r="A31" s="4" t="s">
        <v>661</v>
      </c>
      <c r="D31" s="6" t="n">
        <v>733</v>
      </c>
      <c r="E31" s="6" t="n">
        <v>-1780</v>
      </c>
      <c r="F31" s="7" t="n">
        <v>1143</v>
      </c>
    </row>
    <row r="32" spans="1:6">
      <c r="A32" s="3" t="s">
        <v>657</v>
      </c>
    </row>
    <row r="33" spans="1:6">
      <c r="A33" s="4" t="s">
        <v>662</v>
      </c>
      <c r="B33" s="6" t="n">
        <v>122991</v>
      </c>
      <c r="D33" s="6" t="n">
        <v>122991</v>
      </c>
      <c r="E33" s="6" t="n">
        <v>190737</v>
      </c>
    </row>
    <row r="34" spans="1:6">
      <c r="A34" s="4" t="s">
        <v>663</v>
      </c>
      <c r="B34" s="6" t="n">
        <v>53851</v>
      </c>
      <c r="D34" s="6" t="n">
        <v>53851</v>
      </c>
      <c r="E34" s="6" t="n">
        <v>417336</v>
      </c>
    </row>
    <row r="35" spans="1:6">
      <c r="A35" s="4" t="s">
        <v>664</v>
      </c>
      <c r="B35" s="6" t="n">
        <v>176842</v>
      </c>
      <c r="D35" s="6" t="n">
        <v>176842</v>
      </c>
      <c r="E35" s="6" t="n">
        <v>608073</v>
      </c>
    </row>
    <row r="36" spans="1:6">
      <c r="A36" s="3" t="s">
        <v>665</v>
      </c>
    </row>
    <row r="37" spans="1:6">
      <c r="A37" s="4" t="s">
        <v>662</v>
      </c>
      <c r="B37" s="6" t="n">
        <v>-448</v>
      </c>
      <c r="D37" s="6" t="n">
        <v>-448</v>
      </c>
      <c r="E37" s="6" t="n">
        <v>-1231</v>
      </c>
    </row>
    <row r="38" spans="1:6">
      <c r="A38" s="4" t="s">
        <v>666</v>
      </c>
      <c r="B38" s="6" t="n">
        <v>-381</v>
      </c>
      <c r="D38" s="6" t="n">
        <v>-381</v>
      </c>
      <c r="E38" s="6" t="n">
        <v>-9095</v>
      </c>
    </row>
    <row r="39" spans="1:6">
      <c r="A39" s="4" t="s">
        <v>664</v>
      </c>
      <c r="B39" s="7" t="n">
        <v>-829</v>
      </c>
      <c r="D39" s="7" t="n">
        <v>-829</v>
      </c>
      <c r="E39" s="6" t="n">
        <v>-10326</v>
      </c>
    </row>
    <row r="40" spans="1:6">
      <c r="A40" s="3" t="s">
        <v>667</v>
      </c>
    </row>
    <row r="41" spans="1:6">
      <c r="A41" s="4" t="s">
        <v>662</v>
      </c>
      <c r="E41" s="6" t="n">
        <v>98669</v>
      </c>
    </row>
    <row r="42" spans="1:6">
      <c r="A42" s="4" t="s">
        <v>663</v>
      </c>
      <c r="E42" s="6" t="n">
        <v>299707</v>
      </c>
    </row>
    <row r="43" spans="1:6">
      <c r="A43" s="4" t="s">
        <v>664</v>
      </c>
      <c r="E43" s="6" t="n">
        <v>398376</v>
      </c>
    </row>
    <row r="44" spans="1:6">
      <c r="A44" s="3" t="s">
        <v>668</v>
      </c>
    </row>
    <row r="45" spans="1:6">
      <c r="A45" s="4" t="s">
        <v>662</v>
      </c>
      <c r="E45" s="6" t="n">
        <v>-1219</v>
      </c>
    </row>
    <row r="46" spans="1:6">
      <c r="A46" s="4" t="s">
        <v>663</v>
      </c>
      <c r="E46" s="6" t="n">
        <v>-5908</v>
      </c>
    </row>
    <row r="47" spans="1:6">
      <c r="A47" s="4" t="s">
        <v>664</v>
      </c>
      <c r="E47" s="6" t="n">
        <v>-7127</v>
      </c>
    </row>
    <row r="48" spans="1:6">
      <c r="A48" s="4" t="s">
        <v>669</v>
      </c>
      <c r="B48" s="6" t="n">
        <v>1178</v>
      </c>
      <c r="D48" s="6" t="n">
        <v>1178</v>
      </c>
    </row>
    <row r="49" spans="1:6">
      <c r="A49" s="4" t="s">
        <v>670</v>
      </c>
      <c r="B49" s="6" t="n">
        <v>55</v>
      </c>
      <c r="D49" s="6" t="n">
        <v>55</v>
      </c>
    </row>
    <row r="50" spans="1:6">
      <c r="A50" s="4" t="s">
        <v>671</v>
      </c>
      <c r="B50" s="4" t="s">
        <v>672</v>
      </c>
      <c r="D50" s="4" t="s">
        <v>672</v>
      </c>
    </row>
    <row r="51" spans="1:6">
      <c r="A51" s="4" t="s">
        <v>673</v>
      </c>
    </row>
    <row r="52" spans="1:6">
      <c r="A52" s="3" t="s">
        <v>658</v>
      </c>
    </row>
    <row r="53" spans="1:6">
      <c r="A53" s="4" t="s">
        <v>674</v>
      </c>
      <c r="B53" s="7" t="n">
        <v>704700</v>
      </c>
      <c r="D53" s="7" t="n">
        <v>704700</v>
      </c>
      <c r="E53" s="6" t="n">
        <v>498300</v>
      </c>
    </row>
    <row r="54" spans="1:6">
      <c r="A54" s="4" t="s">
        <v>675</v>
      </c>
    </row>
    <row r="55" spans="1:6">
      <c r="A55" s="3" t="s">
        <v>68</v>
      </c>
    </row>
    <row r="56" spans="1:6">
      <c r="A56" s="4" t="s">
        <v>647</v>
      </c>
      <c r="B56" s="6" t="n">
        <v>51472</v>
      </c>
      <c r="D56" s="6" t="n">
        <v>51472</v>
      </c>
      <c r="E56" s="6" t="n">
        <v>25824</v>
      </c>
    </row>
    <row r="57" spans="1:6">
      <c r="A57" s="4" t="s">
        <v>648</v>
      </c>
      <c r="B57" s="6" t="n">
        <v>265</v>
      </c>
      <c r="D57" s="6" t="n">
        <v>265</v>
      </c>
      <c r="E57" s="6" t="n">
        <v>1</v>
      </c>
    </row>
    <row r="58" spans="1:6">
      <c r="A58" s="4" t="s">
        <v>649</v>
      </c>
      <c r="E58" s="6" t="n">
        <v>-414</v>
      </c>
    </row>
    <row r="59" spans="1:6">
      <c r="A59" s="4" t="s">
        <v>650</v>
      </c>
      <c r="B59" s="6" t="n">
        <v>51737</v>
      </c>
      <c r="D59" s="6" t="n">
        <v>51737</v>
      </c>
      <c r="E59" s="6" t="n">
        <v>25411</v>
      </c>
    </row>
    <row r="60" spans="1:6">
      <c r="A60" s="3" t="s">
        <v>652</v>
      </c>
    </row>
    <row r="61" spans="1:6">
      <c r="A61" s="4" t="s">
        <v>647</v>
      </c>
      <c r="B61" s="6" t="n">
        <v>51472</v>
      </c>
      <c r="D61" s="6" t="n">
        <v>51472</v>
      </c>
      <c r="E61" s="6" t="n">
        <v>25824</v>
      </c>
    </row>
    <row r="62" spans="1:6">
      <c r="A62" s="3" t="s">
        <v>657</v>
      </c>
    </row>
    <row r="63" spans="1:6">
      <c r="A63" s="4" t="s">
        <v>650</v>
      </c>
      <c r="B63" s="6" t="n">
        <v>51737</v>
      </c>
      <c r="D63" s="6" t="n">
        <v>51737</v>
      </c>
      <c r="E63" s="6" t="n">
        <v>25411</v>
      </c>
    </row>
    <row r="64" spans="1:6">
      <c r="A64" s="3" t="s">
        <v>657</v>
      </c>
    </row>
    <row r="65" spans="1:6">
      <c r="A65" s="4" t="s">
        <v>662</v>
      </c>
      <c r="E65" s="6" t="n">
        <v>995</v>
      </c>
    </row>
    <row r="66" spans="1:6">
      <c r="A66" s="4" t="s">
        <v>663</v>
      </c>
      <c r="E66" s="6" t="n">
        <v>24343</v>
      </c>
    </row>
    <row r="67" spans="1:6">
      <c r="A67" s="4" t="s">
        <v>664</v>
      </c>
      <c r="E67" s="6" t="n">
        <v>25338</v>
      </c>
    </row>
    <row r="68" spans="1:6">
      <c r="A68" s="3" t="s">
        <v>665</v>
      </c>
    </row>
    <row r="69" spans="1:6">
      <c r="A69" s="4" t="s">
        <v>662</v>
      </c>
      <c r="E69" s="6" t="n">
        <v>-4</v>
      </c>
    </row>
    <row r="70" spans="1:6">
      <c r="A70" s="4" t="s">
        <v>666</v>
      </c>
      <c r="E70" s="6" t="n">
        <v>-410</v>
      </c>
    </row>
    <row r="71" spans="1:6">
      <c r="A71" s="4" t="s">
        <v>664</v>
      </c>
      <c r="E71" s="6" t="n">
        <v>-414</v>
      </c>
    </row>
    <row r="72" spans="1:6">
      <c r="A72" s="4" t="s">
        <v>676</v>
      </c>
    </row>
    <row r="73" spans="1:6">
      <c r="A73" s="3" t="s">
        <v>68</v>
      </c>
    </row>
    <row r="74" spans="1:6">
      <c r="A74" s="4" t="s">
        <v>647</v>
      </c>
      <c r="B74" s="6" t="n">
        <v>160364</v>
      </c>
      <c r="D74" s="6" t="n">
        <v>160364</v>
      </c>
      <c r="E74" s="6" t="n">
        <v>53096</v>
      </c>
    </row>
    <row r="75" spans="1:6">
      <c r="A75" s="4" t="s">
        <v>648</v>
      </c>
      <c r="B75" s="6" t="n">
        <v>2684</v>
      </c>
      <c r="D75" s="6" t="n">
        <v>2684</v>
      </c>
      <c r="E75" s="6" t="n">
        <v>7</v>
      </c>
    </row>
    <row r="76" spans="1:6">
      <c r="A76" s="4" t="s">
        <v>649</v>
      </c>
      <c r="B76" s="6" t="n">
        <v>-48</v>
      </c>
      <c r="D76" s="6" t="n">
        <v>-48</v>
      </c>
      <c r="E76" s="6" t="n">
        <v>-761</v>
      </c>
    </row>
    <row r="77" spans="1:6">
      <c r="A77" s="4" t="s">
        <v>650</v>
      </c>
      <c r="B77" s="6" t="n">
        <v>163000</v>
      </c>
      <c r="D77" s="6" t="n">
        <v>163000</v>
      </c>
      <c r="E77" s="6" t="n">
        <v>52342</v>
      </c>
    </row>
    <row r="78" spans="1:6">
      <c r="A78" s="3" t="s">
        <v>652</v>
      </c>
    </row>
    <row r="79" spans="1:6">
      <c r="A79" s="4" t="s">
        <v>647</v>
      </c>
      <c r="B79" s="6" t="n">
        <v>160364</v>
      </c>
      <c r="D79" s="6" t="n">
        <v>160364</v>
      </c>
      <c r="E79" s="6" t="n">
        <v>53096</v>
      </c>
    </row>
    <row r="80" spans="1:6">
      <c r="A80" s="3" t="s">
        <v>657</v>
      </c>
    </row>
    <row r="81" spans="1:6">
      <c r="A81" s="4" t="s">
        <v>650</v>
      </c>
      <c r="B81" s="6" t="n">
        <v>163000</v>
      </c>
      <c r="D81" s="6" t="n">
        <v>163000</v>
      </c>
      <c r="E81" s="6" t="n">
        <v>52342</v>
      </c>
    </row>
    <row r="82" spans="1:6">
      <c r="A82" s="3" t="s">
        <v>657</v>
      </c>
    </row>
    <row r="83" spans="1:6">
      <c r="A83" s="4" t="s">
        <v>662</v>
      </c>
      <c r="B83" s="6" t="n">
        <v>6362</v>
      </c>
      <c r="D83" s="6" t="n">
        <v>6362</v>
      </c>
      <c r="E83" s="6" t="n">
        <v>749</v>
      </c>
    </row>
    <row r="84" spans="1:6">
      <c r="A84" s="4" t="s">
        <v>663</v>
      </c>
      <c r="E84" s="6" t="n">
        <v>50744</v>
      </c>
    </row>
    <row r="85" spans="1:6">
      <c r="A85" s="4" t="s">
        <v>664</v>
      </c>
      <c r="B85" s="6" t="n">
        <v>6362</v>
      </c>
      <c r="D85" s="6" t="n">
        <v>6362</v>
      </c>
      <c r="E85" s="6" t="n">
        <v>51493</v>
      </c>
    </row>
    <row r="86" spans="1:6">
      <c r="A86" s="3" t="s">
        <v>665</v>
      </c>
    </row>
    <row r="87" spans="1:6">
      <c r="A87" s="4" t="s">
        <v>662</v>
      </c>
      <c r="B87" s="6" t="n">
        <v>-48</v>
      </c>
      <c r="D87" s="6" t="n">
        <v>-48</v>
      </c>
      <c r="E87" s="6" t="n">
        <v>-3</v>
      </c>
    </row>
    <row r="88" spans="1:6">
      <c r="A88" s="4" t="s">
        <v>666</v>
      </c>
      <c r="E88" s="6" t="n">
        <v>-758</v>
      </c>
    </row>
    <row r="89" spans="1:6">
      <c r="A89" s="4" t="s">
        <v>664</v>
      </c>
      <c r="B89" s="6" t="n">
        <v>-48</v>
      </c>
      <c r="D89" s="6" t="n">
        <v>-48</v>
      </c>
      <c r="E89" s="6" t="n">
        <v>-761</v>
      </c>
    </row>
    <row r="90" spans="1:6">
      <c r="A90" s="4" t="s">
        <v>677</v>
      </c>
    </row>
    <row r="91" spans="1:6">
      <c r="A91" s="3" t="s">
        <v>68</v>
      </c>
    </row>
    <row r="92" spans="1:6">
      <c r="A92" s="4" t="s">
        <v>647</v>
      </c>
      <c r="B92" s="6" t="n">
        <v>262492</v>
      </c>
      <c r="D92" s="6" t="n">
        <v>262492</v>
      </c>
      <c r="E92" s="6" t="n">
        <v>171131</v>
      </c>
    </row>
    <row r="93" spans="1:6">
      <c r="A93" s="4" t="s">
        <v>648</v>
      </c>
      <c r="B93" s="6" t="n">
        <v>5810</v>
      </c>
      <c r="D93" s="6" t="n">
        <v>5810</v>
      </c>
      <c r="E93" s="6" t="n">
        <v>484</v>
      </c>
    </row>
    <row r="94" spans="1:6">
      <c r="A94" s="4" t="s">
        <v>649</v>
      </c>
      <c r="B94" s="6" t="n">
        <v>-11</v>
      </c>
      <c r="D94" s="6" t="n">
        <v>-11</v>
      </c>
      <c r="E94" s="6" t="n">
        <v>-1571</v>
      </c>
    </row>
    <row r="95" spans="1:6">
      <c r="A95" s="4" t="s">
        <v>650</v>
      </c>
      <c r="B95" s="6" t="n">
        <v>268291</v>
      </c>
      <c r="D95" s="6" t="n">
        <v>268291</v>
      </c>
      <c r="E95" s="6" t="n">
        <v>170044</v>
      </c>
    </row>
    <row r="96" spans="1:6">
      <c r="A96" s="3" t="s">
        <v>651</v>
      </c>
    </row>
    <row r="97" spans="1:6">
      <c r="A97" s="4" t="s">
        <v>647</v>
      </c>
      <c r="E97" s="6" t="n">
        <v>33947</v>
      </c>
    </row>
    <row r="98" spans="1:6">
      <c r="A98" s="4" t="s">
        <v>648</v>
      </c>
      <c r="E98" s="6" t="n">
        <v>68</v>
      </c>
    </row>
    <row r="99" spans="1:6">
      <c r="A99" s="4" t="s">
        <v>649</v>
      </c>
      <c r="E99" s="6" t="n">
        <v>-87</v>
      </c>
    </row>
    <row r="100" spans="1:6">
      <c r="A100" s="4" t="s">
        <v>650</v>
      </c>
      <c r="E100" s="6" t="n">
        <v>33928</v>
      </c>
    </row>
    <row r="101" spans="1:6">
      <c r="A101" s="3" t="s">
        <v>652</v>
      </c>
    </row>
    <row r="102" spans="1:6">
      <c r="A102" s="4" t="s">
        <v>647</v>
      </c>
      <c r="B102" s="6" t="n">
        <v>262492</v>
      </c>
      <c r="D102" s="6" t="n">
        <v>262492</v>
      </c>
      <c r="E102" s="6" t="n">
        <v>171131</v>
      </c>
    </row>
    <row r="103" spans="1:6">
      <c r="A103" s="3" t="s">
        <v>657</v>
      </c>
    </row>
    <row r="104" spans="1:6">
      <c r="A104" s="4" t="s">
        <v>650</v>
      </c>
      <c r="B104" s="6" t="n">
        <v>268291</v>
      </c>
      <c r="D104" s="6" t="n">
        <v>268291</v>
      </c>
      <c r="E104" s="6" t="n">
        <v>170044</v>
      </c>
    </row>
    <row r="105" spans="1:6">
      <c r="A105" s="3" t="s">
        <v>657</v>
      </c>
    </row>
    <row r="106" spans="1:6">
      <c r="A106" s="4" t="s">
        <v>662</v>
      </c>
      <c r="B106" s="6" t="n">
        <v>4981</v>
      </c>
      <c r="D106" s="6" t="n">
        <v>4981</v>
      </c>
      <c r="E106" s="6" t="n">
        <v>49893</v>
      </c>
    </row>
    <row r="107" spans="1:6">
      <c r="A107" s="4" t="s">
        <v>663</v>
      </c>
      <c r="B107" s="6" t="n">
        <v>1548</v>
      </c>
      <c r="D107" s="6" t="n">
        <v>1548</v>
      </c>
      <c r="E107" s="6" t="n">
        <v>77651</v>
      </c>
    </row>
    <row r="108" spans="1:6">
      <c r="A108" s="4" t="s">
        <v>664</v>
      </c>
      <c r="B108" s="6" t="n">
        <v>6529</v>
      </c>
      <c r="D108" s="6" t="n">
        <v>6529</v>
      </c>
      <c r="E108" s="6" t="n">
        <v>127544</v>
      </c>
    </row>
    <row r="109" spans="1:6">
      <c r="A109" s="3" t="s">
        <v>665</v>
      </c>
    </row>
    <row r="110" spans="1:6">
      <c r="A110" s="4" t="s">
        <v>662</v>
      </c>
      <c r="B110" s="6" t="n">
        <v>-11</v>
      </c>
      <c r="D110" s="6" t="n">
        <v>-11</v>
      </c>
      <c r="E110" s="6" t="n">
        <v>-460</v>
      </c>
    </row>
    <row r="111" spans="1:6">
      <c r="A111" s="4" t="s">
        <v>666</v>
      </c>
      <c r="E111" s="6" t="n">
        <v>-1111</v>
      </c>
    </row>
    <row r="112" spans="1:6">
      <c r="A112" s="4" t="s">
        <v>664</v>
      </c>
      <c r="B112" s="6" t="n">
        <v>-11</v>
      </c>
      <c r="D112" s="6" t="n">
        <v>-11</v>
      </c>
      <c r="E112" s="6" t="n">
        <v>-1571</v>
      </c>
    </row>
    <row r="113" spans="1:6">
      <c r="A113" s="3" t="s">
        <v>667</v>
      </c>
    </row>
    <row r="114" spans="1:6">
      <c r="A114" s="4" t="s">
        <v>662</v>
      </c>
      <c r="E114" s="6" t="n">
        <v>9531</v>
      </c>
    </row>
    <row r="115" spans="1:6">
      <c r="A115" s="4" t="s">
        <v>663</v>
      </c>
      <c r="E115" s="6" t="n">
        <v>9538</v>
      </c>
    </row>
    <row r="116" spans="1:6">
      <c r="A116" s="4" t="s">
        <v>664</v>
      </c>
      <c r="E116" s="6" t="n">
        <v>19069</v>
      </c>
    </row>
    <row r="117" spans="1:6">
      <c r="A117" s="3" t="s">
        <v>668</v>
      </c>
    </row>
    <row r="118" spans="1:6">
      <c r="A118" s="4" t="s">
        <v>662</v>
      </c>
      <c r="E118" s="6" t="n">
        <v>-33</v>
      </c>
    </row>
    <row r="119" spans="1:6">
      <c r="A119" s="4" t="s">
        <v>663</v>
      </c>
      <c r="E119" s="6" t="n">
        <v>-54</v>
      </c>
    </row>
    <row r="120" spans="1:6">
      <c r="A120" s="4" t="s">
        <v>664</v>
      </c>
      <c r="E120" s="6" t="n">
        <v>-87</v>
      </c>
    </row>
    <row r="121" spans="1:6">
      <c r="A121" s="4" t="s">
        <v>678</v>
      </c>
    </row>
    <row r="122" spans="1:6">
      <c r="A122" s="3" t="s">
        <v>68</v>
      </c>
    </row>
    <row r="123" spans="1:6">
      <c r="A123" s="4" t="s">
        <v>647</v>
      </c>
      <c r="B123" s="6" t="n">
        <v>137733</v>
      </c>
      <c r="D123" s="6" t="n">
        <v>137733</v>
      </c>
      <c r="E123" s="6" t="n">
        <v>2003</v>
      </c>
    </row>
    <row r="124" spans="1:6">
      <c r="A124" s="4" t="s">
        <v>648</v>
      </c>
      <c r="B124" s="6" t="n">
        <v>1700</v>
      </c>
      <c r="D124" s="6" t="n">
        <v>1700</v>
      </c>
    </row>
    <row r="125" spans="1:6">
      <c r="A125" s="4" t="s">
        <v>649</v>
      </c>
      <c r="B125" s="6" t="n">
        <v>-146</v>
      </c>
      <c r="D125" s="6" t="n">
        <v>-146</v>
      </c>
      <c r="E125" s="6" t="n">
        <v>-61</v>
      </c>
    </row>
    <row r="126" spans="1:6">
      <c r="A126" s="4" t="s">
        <v>650</v>
      </c>
      <c r="B126" s="6" t="n">
        <v>139287</v>
      </c>
      <c r="D126" s="6" t="n">
        <v>139287</v>
      </c>
      <c r="E126" s="6" t="n">
        <v>1942</v>
      </c>
    </row>
    <row r="127" spans="1:6">
      <c r="A127" s="3" t="s">
        <v>651</v>
      </c>
    </row>
    <row r="128" spans="1:6">
      <c r="A128" s="4" t="s">
        <v>647</v>
      </c>
      <c r="E128" s="6" t="n">
        <v>59054</v>
      </c>
    </row>
    <row r="129" spans="1:6">
      <c r="A129" s="4" t="s">
        <v>648</v>
      </c>
      <c r="E129" s="6" t="n">
        <v>11</v>
      </c>
    </row>
    <row r="130" spans="1:6">
      <c r="A130" s="4" t="s">
        <v>649</v>
      </c>
      <c r="E130" s="6" t="n">
        <v>-1003</v>
      </c>
    </row>
    <row r="131" spans="1:6">
      <c r="A131" s="4" t="s">
        <v>650</v>
      </c>
      <c r="E131" s="6" t="n">
        <v>58062</v>
      </c>
    </row>
    <row r="132" spans="1:6">
      <c r="A132" s="3" t="s">
        <v>652</v>
      </c>
    </row>
    <row r="133" spans="1:6">
      <c r="A133" s="4" t="s">
        <v>647</v>
      </c>
      <c r="B133" s="6" t="n">
        <v>137733</v>
      </c>
      <c r="D133" s="6" t="n">
        <v>137733</v>
      </c>
      <c r="E133" s="6" t="n">
        <v>2003</v>
      </c>
    </row>
    <row r="134" spans="1:6">
      <c r="A134" s="3" t="s">
        <v>657</v>
      </c>
    </row>
    <row r="135" spans="1:6">
      <c r="A135" s="4" t="s">
        <v>650</v>
      </c>
      <c r="B135" s="6" t="n">
        <v>139287</v>
      </c>
      <c r="D135" s="6" t="n">
        <v>139287</v>
      </c>
      <c r="E135" s="6" t="n">
        <v>1942</v>
      </c>
    </row>
    <row r="136" spans="1:6">
      <c r="A136" s="3" t="s">
        <v>657</v>
      </c>
    </row>
    <row r="137" spans="1:6">
      <c r="A137" s="4" t="s">
        <v>662</v>
      </c>
      <c r="B137" s="6" t="n">
        <v>33322</v>
      </c>
      <c r="D137" s="6" t="n">
        <v>33322</v>
      </c>
    </row>
    <row r="138" spans="1:6">
      <c r="A138" s="4" t="s">
        <v>663</v>
      </c>
      <c r="B138" s="6" t="n">
        <v>2044</v>
      </c>
      <c r="D138" s="6" t="n">
        <v>2044</v>
      </c>
      <c r="E138" s="6" t="n">
        <v>1942</v>
      </c>
    </row>
    <row r="139" spans="1:6">
      <c r="A139" s="4" t="s">
        <v>664</v>
      </c>
      <c r="B139" s="6" t="n">
        <v>35366</v>
      </c>
      <c r="D139" s="6" t="n">
        <v>35366</v>
      </c>
      <c r="E139" s="6" t="n">
        <v>1942</v>
      </c>
    </row>
    <row r="140" spans="1:6">
      <c r="A140" s="3" t="s">
        <v>665</v>
      </c>
    </row>
    <row r="141" spans="1:6">
      <c r="A141" s="4" t="s">
        <v>662</v>
      </c>
      <c r="B141" s="6" t="n">
        <v>-144</v>
      </c>
      <c r="D141" s="6" t="n">
        <v>-144</v>
      </c>
    </row>
    <row r="142" spans="1:6">
      <c r="A142" s="4" t="s">
        <v>666</v>
      </c>
      <c r="B142" s="6" t="n">
        <v>-2</v>
      </c>
      <c r="D142" s="6" t="n">
        <v>-2</v>
      </c>
      <c r="E142" s="6" t="n">
        <v>-61</v>
      </c>
    </row>
    <row r="143" spans="1:6">
      <c r="A143" s="4" t="s">
        <v>664</v>
      </c>
      <c r="B143" s="6" t="n">
        <v>-146</v>
      </c>
      <c r="D143" s="6" t="n">
        <v>-146</v>
      </c>
      <c r="E143" s="6" t="n">
        <v>-61</v>
      </c>
    </row>
    <row r="144" spans="1:6">
      <c r="A144" s="3" t="s">
        <v>667</v>
      </c>
    </row>
    <row r="145" spans="1:6">
      <c r="A145" s="4" t="s">
        <v>662</v>
      </c>
      <c r="E145" s="6" t="n">
        <v>12067</v>
      </c>
    </row>
    <row r="146" spans="1:6">
      <c r="A146" s="4" t="s">
        <v>663</v>
      </c>
      <c r="E146" s="6" t="n">
        <v>45041</v>
      </c>
    </row>
    <row r="147" spans="1:6">
      <c r="A147" s="4" t="s">
        <v>664</v>
      </c>
      <c r="E147" s="6" t="n">
        <v>57108</v>
      </c>
    </row>
    <row r="148" spans="1:6">
      <c r="A148" s="3" t="s">
        <v>668</v>
      </c>
    </row>
    <row r="149" spans="1:6">
      <c r="A149" s="4" t="s">
        <v>662</v>
      </c>
      <c r="E149" s="6" t="n">
        <v>-212</v>
      </c>
    </row>
    <row r="150" spans="1:6">
      <c r="A150" s="4" t="s">
        <v>663</v>
      </c>
      <c r="E150" s="6" t="n">
        <v>-791</v>
      </c>
    </row>
    <row r="151" spans="1:6">
      <c r="A151" s="4" t="s">
        <v>664</v>
      </c>
      <c r="E151" s="6" t="n">
        <v>-1003</v>
      </c>
    </row>
    <row r="152" spans="1:6">
      <c r="A152" s="4" t="s">
        <v>679</v>
      </c>
    </row>
    <row r="153" spans="1:6">
      <c r="A153" s="3" t="s">
        <v>68</v>
      </c>
    </row>
    <row r="154" spans="1:6">
      <c r="A154" s="4" t="s">
        <v>647</v>
      </c>
      <c r="B154" s="6" t="n">
        <v>912308</v>
      </c>
      <c r="D154" s="6" t="n">
        <v>912308</v>
      </c>
      <c r="E154" s="6" t="n">
        <v>322646</v>
      </c>
    </row>
    <row r="155" spans="1:6">
      <c r="A155" s="4" t="s">
        <v>648</v>
      </c>
      <c r="B155" s="6" t="n">
        <v>10282</v>
      </c>
      <c r="D155" s="6" t="n">
        <v>10282</v>
      </c>
      <c r="E155" s="6" t="n">
        <v>245</v>
      </c>
    </row>
    <row r="156" spans="1:6">
      <c r="A156" s="4" t="s">
        <v>649</v>
      </c>
      <c r="B156" s="6" t="n">
        <v>-624</v>
      </c>
      <c r="D156" s="6" t="n">
        <v>-624</v>
      </c>
      <c r="E156" s="6" t="n">
        <v>-7143</v>
      </c>
    </row>
    <row r="157" spans="1:6">
      <c r="A157" s="4" t="s">
        <v>650</v>
      </c>
      <c r="B157" s="6" t="n">
        <v>921966</v>
      </c>
      <c r="D157" s="6" t="n">
        <v>921966</v>
      </c>
      <c r="E157" s="6" t="n">
        <v>315748</v>
      </c>
    </row>
    <row r="158" spans="1:6">
      <c r="A158" s="3" t="s">
        <v>651</v>
      </c>
    </row>
    <row r="159" spans="1:6">
      <c r="A159" s="4" t="s">
        <v>647</v>
      </c>
      <c r="E159" s="6" t="n">
        <v>515659</v>
      </c>
    </row>
    <row r="160" spans="1:6">
      <c r="A160" s="4" t="s">
        <v>648</v>
      </c>
      <c r="E160" s="6" t="n">
        <v>1748</v>
      </c>
    </row>
    <row r="161" spans="1:6">
      <c r="A161" s="4" t="s">
        <v>649</v>
      </c>
      <c r="E161" s="6" t="n">
        <v>-6037</v>
      </c>
    </row>
    <row r="162" spans="1:6">
      <c r="A162" s="4" t="s">
        <v>650</v>
      </c>
      <c r="E162" s="6" t="n">
        <v>511370</v>
      </c>
    </row>
    <row r="163" spans="1:6">
      <c r="A163" s="3" t="s">
        <v>652</v>
      </c>
    </row>
    <row r="164" spans="1:6">
      <c r="A164" s="4" t="s">
        <v>647</v>
      </c>
      <c r="B164" s="6" t="n">
        <v>912308</v>
      </c>
      <c r="D164" s="6" t="n">
        <v>912308</v>
      </c>
      <c r="E164" s="6" t="n">
        <v>322646</v>
      </c>
    </row>
    <row r="165" spans="1:6">
      <c r="A165" s="3" t="s">
        <v>657</v>
      </c>
    </row>
    <row r="166" spans="1:6">
      <c r="A166" s="4" t="s">
        <v>650</v>
      </c>
      <c r="B166" s="6" t="n">
        <v>921966</v>
      </c>
      <c r="D166" s="6" t="n">
        <v>921966</v>
      </c>
      <c r="E166" s="6" t="n">
        <v>315748</v>
      </c>
    </row>
    <row r="167" spans="1:6">
      <c r="A167" s="3" t="s">
        <v>657</v>
      </c>
    </row>
    <row r="168" spans="1:6">
      <c r="A168" s="4" t="s">
        <v>662</v>
      </c>
      <c r="B168" s="6" t="n">
        <v>78326</v>
      </c>
      <c r="D168" s="6" t="n">
        <v>78326</v>
      </c>
      <c r="E168" s="6" t="n">
        <v>48387</v>
      </c>
    </row>
    <row r="169" spans="1:6">
      <c r="A169" s="4" t="s">
        <v>663</v>
      </c>
      <c r="B169" s="6" t="n">
        <v>50259</v>
      </c>
      <c r="D169" s="6" t="n">
        <v>50259</v>
      </c>
      <c r="E169" s="6" t="n">
        <v>247573</v>
      </c>
    </row>
    <row r="170" spans="1:6">
      <c r="A170" s="4" t="s">
        <v>664</v>
      </c>
      <c r="B170" s="6" t="n">
        <v>128585</v>
      </c>
      <c r="D170" s="6" t="n">
        <v>128585</v>
      </c>
      <c r="E170" s="6" t="n">
        <v>295960</v>
      </c>
    </row>
    <row r="171" spans="1:6">
      <c r="A171" s="3" t="s">
        <v>665</v>
      </c>
    </row>
    <row r="172" spans="1:6">
      <c r="A172" s="4" t="s">
        <v>662</v>
      </c>
      <c r="B172" s="6" t="n">
        <v>-245</v>
      </c>
      <c r="D172" s="6" t="n">
        <v>-245</v>
      </c>
      <c r="E172" s="6" t="n">
        <v>-496</v>
      </c>
    </row>
    <row r="173" spans="1:6">
      <c r="A173" s="4" t="s">
        <v>666</v>
      </c>
      <c r="B173" s="6" t="n">
        <v>-379</v>
      </c>
      <c r="D173" s="6" t="n">
        <v>-379</v>
      </c>
      <c r="E173" s="6" t="n">
        <v>-6647</v>
      </c>
    </row>
    <row r="174" spans="1:6">
      <c r="A174" s="4" t="s">
        <v>664</v>
      </c>
      <c r="B174" s="6" t="n">
        <v>-624</v>
      </c>
      <c r="D174" s="6" t="n">
        <v>-624</v>
      </c>
      <c r="E174" s="6" t="n">
        <v>-7143</v>
      </c>
    </row>
    <row r="175" spans="1:6">
      <c r="A175" s="3" t="s">
        <v>667</v>
      </c>
    </row>
    <row r="176" spans="1:6">
      <c r="A176" s="4" t="s">
        <v>662</v>
      </c>
      <c r="E176" s="6" t="n">
        <v>77071</v>
      </c>
    </row>
    <row r="177" spans="1:6">
      <c r="A177" s="4" t="s">
        <v>663</v>
      </c>
      <c r="E177" s="6" t="n">
        <v>245128</v>
      </c>
    </row>
    <row r="178" spans="1:6">
      <c r="A178" s="4" t="s">
        <v>664</v>
      </c>
      <c r="E178" s="6" t="n">
        <v>322199</v>
      </c>
    </row>
    <row r="179" spans="1:6">
      <c r="A179" s="3" t="s">
        <v>668</v>
      </c>
    </row>
    <row r="180" spans="1:6">
      <c r="A180" s="4" t="s">
        <v>662</v>
      </c>
      <c r="E180" s="6" t="n">
        <v>-974</v>
      </c>
    </row>
    <row r="181" spans="1:6">
      <c r="A181" s="4" t="s">
        <v>663</v>
      </c>
      <c r="E181" s="6" t="n">
        <v>-5063</v>
      </c>
    </row>
    <row r="182" spans="1:6">
      <c r="A182" s="4" t="s">
        <v>664</v>
      </c>
      <c r="E182" s="6" t="n">
        <v>-6037</v>
      </c>
    </row>
    <row r="183" spans="1:6">
      <c r="A183" s="4" t="s">
        <v>680</v>
      </c>
    </row>
    <row r="184" spans="1:6">
      <c r="A184" s="3" t="s">
        <v>68</v>
      </c>
    </row>
    <row r="185" spans="1:6">
      <c r="A185" s="4" t="s">
        <v>647</v>
      </c>
      <c r="B185" s="6" t="n">
        <v>102696</v>
      </c>
      <c r="D185" s="6" t="n">
        <v>102696</v>
      </c>
      <c r="E185" s="6" t="n">
        <v>132513</v>
      </c>
    </row>
    <row r="186" spans="1:6">
      <c r="A186" s="4" t="s">
        <v>648</v>
      </c>
      <c r="B186" s="6" t="n">
        <v>1280</v>
      </c>
      <c r="D186" s="6" t="n">
        <v>1280</v>
      </c>
      <c r="E186" s="6" t="n">
        <v>61</v>
      </c>
    </row>
    <row r="187" spans="1:6">
      <c r="A187" s="4" t="s">
        <v>649</v>
      </c>
      <c r="E187" s="6" t="n">
        <v>-376</v>
      </c>
    </row>
    <row r="188" spans="1:6">
      <c r="A188" s="4" t="s">
        <v>650</v>
      </c>
      <c r="B188" s="6" t="n">
        <v>103976</v>
      </c>
      <c r="D188" s="6" t="n">
        <v>103976</v>
      </c>
      <c r="E188" s="6" t="n">
        <v>132198</v>
      </c>
    </row>
    <row r="189" spans="1:6">
      <c r="A189" s="3" t="s">
        <v>652</v>
      </c>
    </row>
    <row r="190" spans="1:6">
      <c r="A190" s="4" t="s">
        <v>647</v>
      </c>
      <c r="B190" s="6" t="n">
        <v>102696</v>
      </c>
      <c r="D190" s="6" t="n">
        <v>102696</v>
      </c>
      <c r="E190" s="6" t="n">
        <v>132513</v>
      </c>
    </row>
    <row r="191" spans="1:6">
      <c r="A191" s="3" t="s">
        <v>657</v>
      </c>
    </row>
    <row r="192" spans="1:6">
      <c r="A192" s="4" t="s">
        <v>650</v>
      </c>
      <c r="B192" s="6" t="n">
        <v>103976</v>
      </c>
      <c r="D192" s="6" t="n">
        <v>103976</v>
      </c>
      <c r="E192" s="6" t="n">
        <v>132198</v>
      </c>
    </row>
    <row r="193" spans="1:6">
      <c r="A193" s="3" t="s">
        <v>657</v>
      </c>
    </row>
    <row r="194" spans="1:6">
      <c r="A194" s="4" t="s">
        <v>662</v>
      </c>
      <c r="E194" s="6" t="n">
        <v>90713</v>
      </c>
    </row>
    <row r="195" spans="1:6">
      <c r="A195" s="4" t="s">
        <v>663</v>
      </c>
      <c r="E195" s="6" t="n">
        <v>15083</v>
      </c>
    </row>
    <row r="196" spans="1:6">
      <c r="A196" s="4" t="s">
        <v>664</v>
      </c>
      <c r="E196" s="6" t="n">
        <v>105796</v>
      </c>
    </row>
    <row r="197" spans="1:6">
      <c r="A197" s="3" t="s">
        <v>665</v>
      </c>
    </row>
    <row r="198" spans="1:6">
      <c r="A198" s="4" t="s">
        <v>662</v>
      </c>
      <c r="E198" s="6" t="n">
        <v>-268</v>
      </c>
    </row>
    <row r="199" spans="1:6">
      <c r="A199" s="4" t="s">
        <v>666</v>
      </c>
      <c r="E199" s="6" t="n">
        <v>-108</v>
      </c>
    </row>
    <row r="200" spans="1:6">
      <c r="A200" s="4" t="s">
        <v>664</v>
      </c>
      <c r="E200" s="7" t="n">
        <v>-376</v>
      </c>
    </row>
    <row r="201" spans="1:6">
      <c r="A201" s="4" t="s">
        <v>574</v>
      </c>
    </row>
    <row r="202" spans="1:6">
      <c r="A202" s="3" t="s">
        <v>658</v>
      </c>
    </row>
    <row r="203" spans="1:6">
      <c r="A203" s="4" t="s">
        <v>575</v>
      </c>
      <c r="C203" s="7" t="n">
        <v>573600</v>
      </c>
      <c r="D203" s="7" t="n">
        <v>0</v>
      </c>
    </row>
    <row r="204" spans="1:6">
      <c r="A204" s="4" t="s">
        <v>681</v>
      </c>
      <c r="C204" s="7" t="n">
        <v>4800</v>
      </c>
    </row>
    <row r="205" spans="1:6">
      <c r="A205" s="4" t="s">
        <v>682</v>
      </c>
    </row>
    <row r="206" spans="1:6">
      <c r="A206" s="3" t="s">
        <v>658</v>
      </c>
    </row>
    <row r="207" spans="1:6">
      <c r="A207" s="4" t="s">
        <v>575</v>
      </c>
      <c r="B207" s="6" t="n">
        <v>15400</v>
      </c>
    </row>
    <row r="208" spans="1:6">
      <c r="A208" s="4" t="s">
        <v>683</v>
      </c>
      <c r="B208" s="7" t="n">
        <v>2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63</v>
      </c>
      <c r="D2" s="2" t="s">
        <v>114</v>
      </c>
      <c r="E2" s="2" t="s">
        <v>685</v>
      </c>
    </row>
    <row r="3" spans="1:5">
      <c r="A3" s="3" t="s">
        <v>686</v>
      </c>
    </row>
    <row r="4" spans="1:5">
      <c r="A4" s="4" t="s">
        <v>359</v>
      </c>
      <c r="B4" s="7" t="n">
        <v>6687249</v>
      </c>
      <c r="C4" s="7" t="n">
        <v>5568428</v>
      </c>
    </row>
    <row r="5" spans="1:5">
      <c r="A5" s="4" t="s">
        <v>365</v>
      </c>
      <c r="B5" s="6" t="n">
        <v>-53748</v>
      </c>
      <c r="C5" s="6" t="n">
        <v>-50648</v>
      </c>
      <c r="D5" s="7" t="n">
        <v>-53582</v>
      </c>
      <c r="E5" s="7" t="n">
        <v>-47795</v>
      </c>
    </row>
    <row r="6" spans="1:5">
      <c r="A6" s="4" t="s">
        <v>687</v>
      </c>
      <c r="B6" s="6" t="n">
        <v>6633501</v>
      </c>
      <c r="C6" s="6" t="n">
        <v>5517780</v>
      </c>
    </row>
    <row r="7" spans="1:5">
      <c r="A7" s="4" t="s">
        <v>688</v>
      </c>
      <c r="B7" s="6" t="n">
        <v>6200</v>
      </c>
      <c r="C7" s="6" t="n">
        <v>5600</v>
      </c>
    </row>
    <row r="8" spans="1:5">
      <c r="A8" s="4" t="s">
        <v>689</v>
      </c>
      <c r="B8" s="6" t="n">
        <v>-20200</v>
      </c>
      <c r="C8" s="6" t="n">
        <v>-13900</v>
      </c>
    </row>
    <row r="9" spans="1:5">
      <c r="A9" s="4" t="s">
        <v>690</v>
      </c>
    </row>
    <row r="10" spans="1:5">
      <c r="A10" s="3" t="s">
        <v>686</v>
      </c>
    </row>
    <row r="11" spans="1:5">
      <c r="A11" s="4" t="s">
        <v>359</v>
      </c>
      <c r="B11" s="6" t="n">
        <v>1748368</v>
      </c>
      <c r="C11" s="6" t="n">
        <v>1405106</v>
      </c>
    </row>
    <row r="12" spans="1:5">
      <c r="A12" s="4" t="s">
        <v>365</v>
      </c>
      <c r="B12" s="6" t="n">
        <v>-18291</v>
      </c>
      <c r="C12" s="6" t="n">
        <v>-17829</v>
      </c>
      <c r="D12" s="6" t="n">
        <v>-14779</v>
      </c>
      <c r="E12" s="6" t="n">
        <v>-13303</v>
      </c>
    </row>
    <row r="13" spans="1:5">
      <c r="A13" s="4" t="s">
        <v>691</v>
      </c>
    </row>
    <row r="14" spans="1:5">
      <c r="A14" s="3" t="s">
        <v>686</v>
      </c>
    </row>
    <row r="15" spans="1:5">
      <c r="A15" s="4" t="s">
        <v>359</v>
      </c>
      <c r="B15" s="6" t="n">
        <v>2793417</v>
      </c>
      <c r="C15" s="6" t="n">
        <v>2366823</v>
      </c>
    </row>
    <row r="16" spans="1:5">
      <c r="A16" s="4" t="s">
        <v>365</v>
      </c>
      <c r="B16" s="6" t="n">
        <v>-21190</v>
      </c>
      <c r="C16" s="6" t="n">
        <v>-21137</v>
      </c>
      <c r="D16" s="6" t="n">
        <v>-21813</v>
      </c>
      <c r="E16" s="6" t="n">
        <v>-20623</v>
      </c>
    </row>
    <row r="17" spans="1:5">
      <c r="A17" s="4" t="s">
        <v>692</v>
      </c>
    </row>
    <row r="18" spans="1:5">
      <c r="A18" s="3" t="s">
        <v>686</v>
      </c>
    </row>
    <row r="19" spans="1:5">
      <c r="A19" s="4" t="s">
        <v>359</v>
      </c>
      <c r="B19" s="6" t="n">
        <v>401861</v>
      </c>
      <c r="C19" s="6" t="n">
        <v>288197</v>
      </c>
    </row>
    <row r="20" spans="1:5">
      <c r="A20" s="4" t="s">
        <v>365</v>
      </c>
      <c r="B20" s="6" t="n">
        <v>-3204</v>
      </c>
      <c r="C20" s="6" t="n">
        <v>-2723</v>
      </c>
      <c r="D20" s="6" t="n">
        <v>-2861</v>
      </c>
      <c r="E20" s="6" t="n">
        <v>-1870</v>
      </c>
    </row>
    <row r="21" spans="1:5">
      <c r="A21" s="4" t="s">
        <v>693</v>
      </c>
    </row>
    <row r="22" spans="1:5">
      <c r="A22" s="3" t="s">
        <v>686</v>
      </c>
    </row>
    <row r="23" spans="1:5">
      <c r="A23" s="4" t="s">
        <v>359</v>
      </c>
      <c r="B23" s="6" t="n">
        <v>1693769</v>
      </c>
      <c r="C23" s="6" t="n">
        <v>1480133</v>
      </c>
    </row>
    <row r="24" spans="1:5">
      <c r="A24" s="4" t="s">
        <v>365</v>
      </c>
      <c r="B24" s="6" t="n">
        <v>-10495</v>
      </c>
      <c r="C24" s="6" t="n">
        <v>-8471</v>
      </c>
      <c r="D24" s="6" t="n">
        <v>-13783</v>
      </c>
      <c r="E24" s="6" t="n">
        <v>-11648</v>
      </c>
    </row>
    <row r="25" spans="1:5">
      <c r="A25" s="4" t="s">
        <v>694</v>
      </c>
    </row>
    <row r="26" spans="1:5">
      <c r="A26" s="3" t="s">
        <v>686</v>
      </c>
    </row>
    <row r="27" spans="1:5">
      <c r="A27" s="4" t="s">
        <v>359</v>
      </c>
      <c r="B27" s="6" t="n">
        <v>49834</v>
      </c>
      <c r="C27" s="6" t="n">
        <v>28169</v>
      </c>
    </row>
    <row r="28" spans="1:5">
      <c r="A28" s="4" t="s">
        <v>365</v>
      </c>
      <c r="B28" s="7" t="n">
        <v>-568</v>
      </c>
      <c r="C28" s="7" t="n">
        <v>-488</v>
      </c>
      <c r="D28" s="7" t="n">
        <v>-346</v>
      </c>
      <c r="E28" s="7" t="n">
        <v>-3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95</v>
      </c>
      <c r="B1" s="2" t="s">
        <v>1</v>
      </c>
    </row>
    <row r="2" spans="1:4">
      <c r="B2" s="2" t="s">
        <v>696</v>
      </c>
      <c r="C2" s="2" t="s">
        <v>697</v>
      </c>
      <c r="D2" s="2" t="s">
        <v>529</v>
      </c>
    </row>
    <row r="3" spans="1:4">
      <c r="A3" s="3" t="s">
        <v>686</v>
      </c>
    </row>
    <row r="4" spans="1:4">
      <c r="A4" s="4" t="s">
        <v>698</v>
      </c>
      <c r="B4" s="7" t="n">
        <v>2300</v>
      </c>
      <c r="C4" s="7" t="n">
        <v>1700</v>
      </c>
      <c r="D4" s="7" t="n">
        <v>1400</v>
      </c>
    </row>
    <row r="5" spans="1:4">
      <c r="A5" s="4" t="s">
        <v>699</v>
      </c>
      <c r="C5" s="6" t="n">
        <v>0</v>
      </c>
    </row>
    <row r="6" spans="1:4">
      <c r="A6" s="4" t="s">
        <v>700</v>
      </c>
      <c r="B6" s="4" t="s">
        <v>701</v>
      </c>
    </row>
    <row r="7" spans="1:4">
      <c r="A7" s="4" t="s">
        <v>702</v>
      </c>
      <c r="B7" s="7" t="n">
        <v>1700000</v>
      </c>
      <c r="C7" s="7" t="n">
        <v>1200000</v>
      </c>
      <c r="D7" s="7" t="n">
        <v>1800000</v>
      </c>
    </row>
    <row r="8" spans="1:4">
      <c r="A8" s="4" t="s">
        <v>690</v>
      </c>
    </row>
    <row r="9" spans="1:4">
      <c r="A9" s="3" t="s">
        <v>686</v>
      </c>
    </row>
    <row r="10" spans="1:4">
      <c r="A10" s="4" t="s">
        <v>703</v>
      </c>
      <c r="B10" s="6" t="n">
        <v>1</v>
      </c>
    </row>
    <row r="11" spans="1:4">
      <c r="A11" s="4" t="s">
        <v>693</v>
      </c>
    </row>
    <row r="12" spans="1:4">
      <c r="A12" s="3" t="s">
        <v>686</v>
      </c>
    </row>
    <row r="13" spans="1:4">
      <c r="A13" s="4" t="s">
        <v>704</v>
      </c>
      <c r="B13" s="6" t="n">
        <v>1</v>
      </c>
    </row>
    <row r="14" spans="1:4">
      <c r="A14" s="4" t="s">
        <v>705</v>
      </c>
    </row>
    <row r="15" spans="1:4">
      <c r="A15" s="3" t="s">
        <v>686</v>
      </c>
    </row>
    <row r="16" spans="1:4">
      <c r="A16" s="4" t="s">
        <v>706</v>
      </c>
      <c r="B16" s="7" t="n">
        <v>1000</v>
      </c>
    </row>
    <row r="17" spans="1:4">
      <c r="A17" s="4" t="s">
        <v>707</v>
      </c>
    </row>
    <row r="18" spans="1:4">
      <c r="A18" s="3" t="s">
        <v>686</v>
      </c>
    </row>
    <row r="19" spans="1:4">
      <c r="A19" s="4" t="s">
        <v>708</v>
      </c>
      <c r="B19" s="6" t="n">
        <v>1000</v>
      </c>
    </row>
    <row r="20" spans="1:4">
      <c r="A20" s="4" t="s">
        <v>709</v>
      </c>
    </row>
    <row r="21" spans="1:4">
      <c r="A21" s="3" t="s">
        <v>686</v>
      </c>
    </row>
    <row r="22" spans="1:4">
      <c r="A22" s="4" t="s">
        <v>708</v>
      </c>
      <c r="B22" s="6" t="n">
        <v>350</v>
      </c>
    </row>
    <row r="23" spans="1:4">
      <c r="A23" s="4" t="s">
        <v>710</v>
      </c>
    </row>
    <row r="24" spans="1:4">
      <c r="A24" s="3" t="s">
        <v>686</v>
      </c>
    </row>
    <row r="25" spans="1:4">
      <c r="A25" s="4" t="s">
        <v>711</v>
      </c>
      <c r="C25" s="6" t="n">
        <v>1</v>
      </c>
    </row>
    <row r="26" spans="1:4">
      <c r="A26" s="4" t="s">
        <v>712</v>
      </c>
      <c r="B26" s="7" t="n">
        <v>300</v>
      </c>
      <c r="C26" s="7" t="n">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3</v>
      </c>
    </row>
    <row r="2" spans="1:3">
      <c r="A2" s="3" t="s">
        <v>714</v>
      </c>
    </row>
    <row r="3" spans="1:3">
      <c r="A3" s="4" t="s">
        <v>359</v>
      </c>
      <c r="B3" s="7" t="n">
        <v>6687249</v>
      </c>
      <c r="C3" s="7" t="n">
        <v>5568428</v>
      </c>
    </row>
    <row r="4" spans="1:3">
      <c r="A4" s="4" t="s">
        <v>715</v>
      </c>
    </row>
    <row r="5" spans="1:3">
      <c r="A5" s="3" t="s">
        <v>714</v>
      </c>
    </row>
    <row r="6" spans="1:3">
      <c r="A6" s="4" t="s">
        <v>359</v>
      </c>
      <c r="B6" s="6" t="n">
        <v>5997126</v>
      </c>
      <c r="C6" s="6" t="n">
        <v>4976708</v>
      </c>
    </row>
    <row r="7" spans="1:3">
      <c r="A7" s="4" t="s">
        <v>716</v>
      </c>
    </row>
    <row r="8" spans="1:3">
      <c r="A8" s="3" t="s">
        <v>714</v>
      </c>
    </row>
    <row r="9" spans="1:3">
      <c r="A9" s="4" t="s">
        <v>359</v>
      </c>
      <c r="B9" s="6" t="n">
        <v>413876</v>
      </c>
      <c r="C9" s="6" t="n">
        <v>330650</v>
      </c>
    </row>
    <row r="10" spans="1:3">
      <c r="A10" s="4" t="s">
        <v>709</v>
      </c>
    </row>
    <row r="11" spans="1:3">
      <c r="A11" s="3" t="s">
        <v>714</v>
      </c>
    </row>
    <row r="12" spans="1:3">
      <c r="A12" s="4" t="s">
        <v>359</v>
      </c>
      <c r="B12" s="6" t="n">
        <v>181107</v>
      </c>
      <c r="C12" s="6" t="n">
        <v>142839</v>
      </c>
    </row>
    <row r="13" spans="1:3">
      <c r="A13" s="4" t="s">
        <v>717</v>
      </c>
    </row>
    <row r="14" spans="1:3">
      <c r="A14" s="3" t="s">
        <v>714</v>
      </c>
    </row>
    <row r="15" spans="1:3">
      <c r="A15" s="4" t="s">
        <v>359</v>
      </c>
      <c r="B15" s="6" t="n">
        <v>75215</v>
      </c>
      <c r="C15" s="6" t="n">
        <v>86060</v>
      </c>
    </row>
    <row r="16" spans="1:3">
      <c r="A16" s="4" t="s">
        <v>718</v>
      </c>
    </row>
    <row r="17" spans="1:3">
      <c r="A17" s="3" t="s">
        <v>714</v>
      </c>
    </row>
    <row r="18" spans="1:3">
      <c r="A18" s="4" t="s">
        <v>359</v>
      </c>
      <c r="B18" s="6" t="n">
        <v>27896</v>
      </c>
      <c r="C18" s="6" t="n">
        <v>34997</v>
      </c>
    </row>
    <row r="19" spans="1:3">
      <c r="A19" s="4" t="s">
        <v>719</v>
      </c>
    </row>
    <row r="20" spans="1:3">
      <c r="A20" s="3" t="s">
        <v>714</v>
      </c>
    </row>
    <row r="21" spans="1:3">
      <c r="A21" s="4" t="s">
        <v>359</v>
      </c>
      <c r="B21" s="6" t="n">
        <v>1458416</v>
      </c>
      <c r="C21" s="6" t="n">
        <v>1126257</v>
      </c>
    </row>
    <row r="22" spans="1:3">
      <c r="A22" s="4" t="s">
        <v>720</v>
      </c>
    </row>
    <row r="23" spans="1:3">
      <c r="A23" s="3" t="s">
        <v>714</v>
      </c>
    </row>
    <row r="24" spans="1:3">
      <c r="A24" s="4" t="s">
        <v>359</v>
      </c>
      <c r="B24" s="6" t="n">
        <v>172526</v>
      </c>
      <c r="C24" s="6" t="n">
        <v>172449</v>
      </c>
    </row>
    <row r="25" spans="1:3">
      <c r="A25" s="4" t="s">
        <v>721</v>
      </c>
    </row>
    <row r="26" spans="1:3">
      <c r="A26" s="3" t="s">
        <v>714</v>
      </c>
    </row>
    <row r="27" spans="1:3">
      <c r="A27" s="4" t="s">
        <v>359</v>
      </c>
      <c r="B27" s="6" t="n">
        <v>66337</v>
      </c>
      <c r="C27" s="6" t="n">
        <v>47000</v>
      </c>
    </row>
    <row r="28" spans="1:3">
      <c r="A28" s="4" t="s">
        <v>722</v>
      </c>
    </row>
    <row r="29" spans="1:3">
      <c r="A29" s="3" t="s">
        <v>714</v>
      </c>
    </row>
    <row r="30" spans="1:3">
      <c r="A30" s="4" t="s">
        <v>359</v>
      </c>
      <c r="B30" s="6" t="n">
        <v>41273</v>
      </c>
      <c r="C30" s="6" t="n">
        <v>42532</v>
      </c>
    </row>
    <row r="31" spans="1:3">
      <c r="A31" s="4" t="s">
        <v>723</v>
      </c>
    </row>
    <row r="32" spans="1:3">
      <c r="A32" s="3" t="s">
        <v>714</v>
      </c>
    </row>
    <row r="33" spans="1:3">
      <c r="A33" s="4" t="s">
        <v>359</v>
      </c>
      <c r="B33" s="6" t="n">
        <v>9096</v>
      </c>
      <c r="C33" s="6" t="n">
        <v>17953</v>
      </c>
    </row>
    <row r="34" spans="1:3">
      <c r="A34" s="4" t="s">
        <v>724</v>
      </c>
    </row>
    <row r="35" spans="1:3">
      <c r="A35" s="3" t="s">
        <v>714</v>
      </c>
    </row>
    <row r="36" spans="1:3">
      <c r="A36" s="4" t="s">
        <v>359</v>
      </c>
      <c r="B36" s="6" t="n">
        <v>2477398</v>
      </c>
      <c r="C36" s="6" t="n">
        <v>2106711</v>
      </c>
    </row>
    <row r="37" spans="1:3">
      <c r="A37" s="4" t="s">
        <v>725</v>
      </c>
    </row>
    <row r="38" spans="1:3">
      <c r="A38" s="3" t="s">
        <v>714</v>
      </c>
    </row>
    <row r="39" spans="1:3">
      <c r="A39" s="4" t="s">
        <v>359</v>
      </c>
      <c r="B39" s="6" t="n">
        <v>186963</v>
      </c>
      <c r="C39" s="6" t="n">
        <v>137214</v>
      </c>
    </row>
    <row r="40" spans="1:3">
      <c r="A40" s="4" t="s">
        <v>726</v>
      </c>
    </row>
    <row r="41" spans="1:3">
      <c r="A41" s="3" t="s">
        <v>714</v>
      </c>
    </row>
    <row r="42" spans="1:3">
      <c r="A42" s="4" t="s">
        <v>359</v>
      </c>
      <c r="B42" s="6" t="n">
        <v>105487</v>
      </c>
      <c r="C42" s="6" t="n">
        <v>85148</v>
      </c>
    </row>
    <row r="43" spans="1:3">
      <c r="A43" s="4" t="s">
        <v>727</v>
      </c>
    </row>
    <row r="44" spans="1:3">
      <c r="A44" s="3" t="s">
        <v>714</v>
      </c>
    </row>
    <row r="45" spans="1:3">
      <c r="A45" s="4" t="s">
        <v>359</v>
      </c>
      <c r="B45" s="6" t="n">
        <v>26204</v>
      </c>
      <c r="C45" s="6" t="n">
        <v>36205</v>
      </c>
    </row>
    <row r="46" spans="1:3">
      <c r="A46" s="4" t="s">
        <v>728</v>
      </c>
    </row>
    <row r="47" spans="1:3">
      <c r="A47" s="3" t="s">
        <v>714</v>
      </c>
    </row>
    <row r="48" spans="1:3">
      <c r="A48" s="4" t="s">
        <v>359</v>
      </c>
      <c r="B48" s="6" t="n">
        <v>9178</v>
      </c>
      <c r="C48" s="6" t="n">
        <v>10298</v>
      </c>
    </row>
    <row r="49" spans="1:3">
      <c r="A49" s="4" t="s">
        <v>729</v>
      </c>
    </row>
    <row r="50" spans="1:3">
      <c r="A50" s="3" t="s">
        <v>714</v>
      </c>
    </row>
    <row r="51" spans="1:3">
      <c r="A51" s="4" t="s">
        <v>359</v>
      </c>
      <c r="B51" s="6" t="n">
        <v>351923</v>
      </c>
      <c r="C51" s="6" t="n">
        <v>268069</v>
      </c>
    </row>
    <row r="52" spans="1:3">
      <c r="A52" s="4" t="s">
        <v>730</v>
      </c>
    </row>
    <row r="53" spans="1:3">
      <c r="A53" s="3" t="s">
        <v>714</v>
      </c>
    </row>
    <row r="54" spans="1:3">
      <c r="A54" s="4" t="s">
        <v>359</v>
      </c>
      <c r="B54" s="6" t="n">
        <v>45262</v>
      </c>
      <c r="C54" s="6" t="n">
        <v>14562</v>
      </c>
    </row>
    <row r="55" spans="1:3">
      <c r="A55" s="4" t="s">
        <v>731</v>
      </c>
    </row>
    <row r="56" spans="1:3">
      <c r="A56" s="3" t="s">
        <v>714</v>
      </c>
    </row>
    <row r="57" spans="1:3">
      <c r="A57" s="4" t="s">
        <v>359</v>
      </c>
      <c r="B57" s="6" t="n">
        <v>3928</v>
      </c>
      <c r="C57" s="6" t="n">
        <v>3899</v>
      </c>
    </row>
    <row r="58" spans="1:3">
      <c r="A58" s="4" t="s">
        <v>732</v>
      </c>
    </row>
    <row r="59" spans="1:3">
      <c r="A59" s="3" t="s">
        <v>714</v>
      </c>
    </row>
    <row r="60" spans="1:3">
      <c r="A60" s="4" t="s">
        <v>359</v>
      </c>
      <c r="B60" s="6" t="n">
        <v>737</v>
      </c>
      <c r="C60" s="6" t="n">
        <v>1888</v>
      </c>
    </row>
    <row r="61" spans="1:3">
      <c r="A61" s="4" t="s">
        <v>733</v>
      </c>
    </row>
    <row r="62" spans="1:3">
      <c r="A62" s="3" t="s">
        <v>714</v>
      </c>
    </row>
    <row r="63" spans="1:3">
      <c r="A63" s="4" t="s">
        <v>359</v>
      </c>
      <c r="B63" s="6" t="n">
        <v>630</v>
      </c>
      <c r="C63" s="6" t="n">
        <v>18</v>
      </c>
    </row>
    <row r="64" spans="1:3">
      <c r="A64" s="4" t="s">
        <v>734</v>
      </c>
    </row>
    <row r="65" spans="1:3">
      <c r="A65" s="3" t="s">
        <v>714</v>
      </c>
    </row>
    <row r="66" spans="1:3">
      <c r="A66" s="4" t="s">
        <v>359</v>
      </c>
      <c r="B66" s="6" t="n">
        <v>1661691</v>
      </c>
      <c r="C66" s="6" t="n">
        <v>1448964</v>
      </c>
    </row>
    <row r="67" spans="1:3">
      <c r="A67" s="4" t="s">
        <v>735</v>
      </c>
    </row>
    <row r="68" spans="1:3">
      <c r="A68" s="3" t="s">
        <v>714</v>
      </c>
    </row>
    <row r="69" spans="1:3">
      <c r="A69" s="4" t="s">
        <v>359</v>
      </c>
      <c r="B69" s="6" t="n">
        <v>9125</v>
      </c>
      <c r="C69" s="6" t="n">
        <v>6425</v>
      </c>
    </row>
    <row r="70" spans="1:3">
      <c r="A70" s="4" t="s">
        <v>736</v>
      </c>
    </row>
    <row r="71" spans="1:3">
      <c r="A71" s="3" t="s">
        <v>714</v>
      </c>
    </row>
    <row r="72" spans="1:3">
      <c r="A72" s="4" t="s">
        <v>359</v>
      </c>
      <c r="B72" s="6" t="n">
        <v>5355</v>
      </c>
      <c r="C72" s="6" t="n">
        <v>6792</v>
      </c>
    </row>
    <row r="73" spans="1:3">
      <c r="A73" s="4" t="s">
        <v>737</v>
      </c>
    </row>
    <row r="74" spans="1:3">
      <c r="A74" s="3" t="s">
        <v>714</v>
      </c>
    </row>
    <row r="75" spans="1:3">
      <c r="A75" s="4" t="s">
        <v>359</v>
      </c>
      <c r="B75" s="6" t="n">
        <v>7001</v>
      </c>
      <c r="C75" s="6" t="n">
        <v>5435</v>
      </c>
    </row>
    <row r="76" spans="1:3">
      <c r="A76" s="4" t="s">
        <v>738</v>
      </c>
    </row>
    <row r="77" spans="1:3">
      <c r="A77" s="3" t="s">
        <v>714</v>
      </c>
    </row>
    <row r="78" spans="1:3">
      <c r="A78" s="4" t="s">
        <v>359</v>
      </c>
      <c r="B78" s="6" t="n">
        <v>8935</v>
      </c>
      <c r="C78" s="6" t="n">
        <v>6698</v>
      </c>
    </row>
    <row r="79" spans="1:3">
      <c r="A79" s="4" t="s">
        <v>739</v>
      </c>
    </row>
    <row r="80" spans="1:3">
      <c r="A80" s="3" t="s">
        <v>714</v>
      </c>
    </row>
    <row r="81" spans="1:3">
      <c r="A81" s="4" t="s">
        <v>359</v>
      </c>
      <c r="B81" s="6" t="n">
        <v>47698</v>
      </c>
      <c r="C81" s="6" t="n">
        <v>26707</v>
      </c>
    </row>
    <row r="82" spans="1:3">
      <c r="A82" s="4" t="s">
        <v>740</v>
      </c>
    </row>
    <row r="83" spans="1:3">
      <c r="A83" s="3" t="s">
        <v>714</v>
      </c>
    </row>
    <row r="84" spans="1:3">
      <c r="A84" s="4" t="s">
        <v>359</v>
      </c>
      <c r="B84" s="6" t="n">
        <v>57</v>
      </c>
      <c r="C84" s="6" t="n">
        <v>30</v>
      </c>
    </row>
    <row r="85" spans="1:3">
      <c r="A85" s="4" t="s">
        <v>690</v>
      </c>
    </row>
    <row r="86" spans="1:3">
      <c r="A86" s="3" t="s">
        <v>714</v>
      </c>
    </row>
    <row r="87" spans="1:3">
      <c r="A87" s="4" t="s">
        <v>359</v>
      </c>
      <c r="B87" s="6" t="n">
        <v>1748368</v>
      </c>
      <c r="C87" s="6" t="n">
        <v>1405106</v>
      </c>
    </row>
    <row r="88" spans="1:3">
      <c r="A88" s="4" t="s">
        <v>691</v>
      </c>
    </row>
    <row r="89" spans="1:3">
      <c r="A89" s="3" t="s">
        <v>714</v>
      </c>
    </row>
    <row r="90" spans="1:3">
      <c r="A90" s="4" t="s">
        <v>359</v>
      </c>
      <c r="B90" s="6" t="n">
        <v>2793417</v>
      </c>
      <c r="C90" s="6" t="n">
        <v>2366823</v>
      </c>
    </row>
    <row r="91" spans="1:3">
      <c r="A91" s="4" t="s">
        <v>692</v>
      </c>
    </row>
    <row r="92" spans="1:3">
      <c r="A92" s="3" t="s">
        <v>714</v>
      </c>
    </row>
    <row r="93" spans="1:3">
      <c r="A93" s="4" t="s">
        <v>359</v>
      </c>
      <c r="B93" s="6" t="n">
        <v>401861</v>
      </c>
      <c r="C93" s="6" t="n">
        <v>288197</v>
      </c>
    </row>
    <row r="94" spans="1:3">
      <c r="A94" s="4" t="s">
        <v>693</v>
      </c>
    </row>
    <row r="95" spans="1:3">
      <c r="A95" s="3" t="s">
        <v>714</v>
      </c>
    </row>
    <row r="96" spans="1:3">
      <c r="A96" s="4" t="s">
        <v>359</v>
      </c>
      <c r="B96" s="6" t="n">
        <v>1693769</v>
      </c>
      <c r="C96" s="6" t="n">
        <v>1480133</v>
      </c>
    </row>
    <row r="97" spans="1:3">
      <c r="A97" s="4" t="s">
        <v>694</v>
      </c>
    </row>
    <row r="98" spans="1:3">
      <c r="A98" s="3" t="s">
        <v>714</v>
      </c>
    </row>
    <row r="99" spans="1:3">
      <c r="A99" s="4" t="s">
        <v>359</v>
      </c>
      <c r="B99" s="7" t="n">
        <v>49834</v>
      </c>
      <c r="C99" s="7" t="n">
        <v>281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3</v>
      </c>
      <c r="D2" s="2" t="s">
        <v>114</v>
      </c>
    </row>
    <row r="3" spans="1:4">
      <c r="A3" s="3" t="s">
        <v>742</v>
      </c>
    </row>
    <row r="4" spans="1:4">
      <c r="A4" s="4" t="s">
        <v>743</v>
      </c>
      <c r="B4" s="7" t="n">
        <v>1611</v>
      </c>
      <c r="C4" s="7" t="n">
        <v>1601</v>
      </c>
    </row>
    <row r="5" spans="1:4">
      <c r="A5" s="4" t="s">
        <v>744</v>
      </c>
      <c r="B5" s="6" t="n">
        <v>27896</v>
      </c>
      <c r="C5" s="6" t="n">
        <v>34997</v>
      </c>
    </row>
    <row r="6" spans="1:4">
      <c r="A6" s="4" t="s">
        <v>745</v>
      </c>
      <c r="B6" s="4" t="s">
        <v>94</v>
      </c>
      <c r="C6" s="4" t="s">
        <v>94</v>
      </c>
      <c r="D6" s="7" t="n">
        <v>300</v>
      </c>
    </row>
    <row r="7" spans="1:4">
      <c r="A7" s="4" t="s">
        <v>746</v>
      </c>
    </row>
    <row r="8" spans="1:4">
      <c r="A8" s="3" t="s">
        <v>742</v>
      </c>
    </row>
    <row r="9" spans="1:4">
      <c r="A9" s="4" t="s">
        <v>743</v>
      </c>
      <c r="B9" s="6" t="n">
        <v>8820</v>
      </c>
      <c r="C9" s="6" t="n">
        <v>5053</v>
      </c>
    </row>
    <row r="10" spans="1:4">
      <c r="A10" s="4" t="s">
        <v>747</v>
      </c>
    </row>
    <row r="11" spans="1:4">
      <c r="A11" s="3" t="s">
        <v>742</v>
      </c>
    </row>
    <row r="12" spans="1:4">
      <c r="A12" s="4" t="s">
        <v>743</v>
      </c>
      <c r="B12" s="6" t="n">
        <v>5451</v>
      </c>
      <c r="C12" s="6" t="n">
        <v>2068</v>
      </c>
    </row>
    <row r="13" spans="1:4">
      <c r="A13" s="4" t="s">
        <v>748</v>
      </c>
    </row>
    <row r="14" spans="1:4">
      <c r="A14" s="3" t="s">
        <v>742</v>
      </c>
    </row>
    <row r="15" spans="1:4">
      <c r="A15" s="4" t="s">
        <v>743</v>
      </c>
      <c r="B15" s="6" t="n">
        <v>199</v>
      </c>
      <c r="C15" s="6" t="n">
        <v>775</v>
      </c>
    </row>
    <row r="16" spans="1:4">
      <c r="A16" s="4" t="s">
        <v>744</v>
      </c>
      <c r="B16" s="6" t="n">
        <v>9096</v>
      </c>
      <c r="C16" s="6" t="n">
        <v>17953</v>
      </c>
    </row>
    <row r="17" spans="1:4">
      <c r="A17" s="4" t="s">
        <v>749</v>
      </c>
    </row>
    <row r="18" spans="1:4">
      <c r="A18" s="3" t="s">
        <v>742</v>
      </c>
    </row>
    <row r="19" spans="1:4">
      <c r="A19" s="4" t="s">
        <v>743</v>
      </c>
      <c r="B19" s="6" t="n">
        <v>1075</v>
      </c>
      <c r="C19" s="6" t="n">
        <v>158</v>
      </c>
    </row>
    <row r="20" spans="1:4">
      <c r="A20" s="4" t="s">
        <v>750</v>
      </c>
    </row>
    <row r="21" spans="1:4">
      <c r="A21" s="3" t="s">
        <v>742</v>
      </c>
    </row>
    <row r="22" spans="1:4">
      <c r="A22" s="4" t="s">
        <v>743</v>
      </c>
      <c r="B22" s="6" t="n">
        <v>1014</v>
      </c>
      <c r="C22" s="6" t="n">
        <v>140</v>
      </c>
    </row>
    <row r="23" spans="1:4">
      <c r="A23" s="4" t="s">
        <v>751</v>
      </c>
    </row>
    <row r="24" spans="1:4">
      <c r="A24" s="3" t="s">
        <v>742</v>
      </c>
    </row>
    <row r="25" spans="1:4">
      <c r="A25" s="4" t="s">
        <v>743</v>
      </c>
      <c r="B25" s="6" t="n">
        <v>584</v>
      </c>
    </row>
    <row r="26" spans="1:4">
      <c r="A26" s="4" t="s">
        <v>744</v>
      </c>
      <c r="B26" s="6" t="n">
        <v>9178</v>
      </c>
      <c r="C26" s="6" t="n">
        <v>10298</v>
      </c>
    </row>
    <row r="27" spans="1:4">
      <c r="A27" s="4" t="s">
        <v>752</v>
      </c>
    </row>
    <row r="28" spans="1:4">
      <c r="A28" s="3" t="s">
        <v>742</v>
      </c>
    </row>
    <row r="29" spans="1:4">
      <c r="A29" s="4" t="s">
        <v>743</v>
      </c>
      <c r="B29" s="6" t="n">
        <v>2653</v>
      </c>
      <c r="C29" s="6" t="n">
        <v>148</v>
      </c>
    </row>
    <row r="30" spans="1:4">
      <c r="A30" s="4" t="s">
        <v>753</v>
      </c>
    </row>
    <row r="31" spans="1:4">
      <c r="A31" s="3" t="s">
        <v>742</v>
      </c>
    </row>
    <row r="32" spans="1:4">
      <c r="A32" s="4" t="s">
        <v>743</v>
      </c>
      <c r="B32" s="6" t="n">
        <v>3121</v>
      </c>
      <c r="C32" s="6" t="n">
        <v>558</v>
      </c>
    </row>
    <row r="33" spans="1:4">
      <c r="A33" s="4" t="s">
        <v>754</v>
      </c>
    </row>
    <row r="34" spans="1:4">
      <c r="A34" s="3" t="s">
        <v>742</v>
      </c>
    </row>
    <row r="35" spans="1:4">
      <c r="A35" s="4" t="s">
        <v>743</v>
      </c>
      <c r="C35" s="6" t="n">
        <v>58</v>
      </c>
    </row>
    <row r="36" spans="1:4">
      <c r="A36" s="4" t="s">
        <v>744</v>
      </c>
      <c r="B36" s="6" t="n">
        <v>630</v>
      </c>
      <c r="C36" s="6" t="n">
        <v>18</v>
      </c>
    </row>
    <row r="37" spans="1:4">
      <c r="A37" s="4" t="s">
        <v>755</v>
      </c>
    </row>
    <row r="38" spans="1:4">
      <c r="A38" s="3" t="s">
        <v>742</v>
      </c>
    </row>
    <row r="39" spans="1:4">
      <c r="A39" s="4" t="s">
        <v>743</v>
      </c>
      <c r="B39" s="6" t="n">
        <v>19</v>
      </c>
      <c r="C39" s="6" t="n">
        <v>121</v>
      </c>
    </row>
    <row r="40" spans="1:4">
      <c r="A40" s="4" t="s">
        <v>693</v>
      </c>
    </row>
    <row r="41" spans="1:4">
      <c r="A41" s="3" t="s">
        <v>742</v>
      </c>
    </row>
    <row r="42" spans="1:4">
      <c r="A42" s="4" t="s">
        <v>743</v>
      </c>
      <c r="B42" s="6" t="n">
        <v>828</v>
      </c>
      <c r="C42" s="6" t="n">
        <v>766</v>
      </c>
    </row>
    <row r="43" spans="1:4">
      <c r="A43" s="4" t="s">
        <v>744</v>
      </c>
      <c r="B43" s="6" t="n">
        <v>8935</v>
      </c>
      <c r="C43" s="6" t="n">
        <v>6698</v>
      </c>
    </row>
    <row r="44" spans="1:4">
      <c r="A44" s="4" t="s">
        <v>756</v>
      </c>
    </row>
    <row r="45" spans="1:4">
      <c r="A45" s="3" t="s">
        <v>742</v>
      </c>
    </row>
    <row r="46" spans="1:4">
      <c r="A46" s="4" t="s">
        <v>743</v>
      </c>
      <c r="B46" s="6" t="n">
        <v>5021</v>
      </c>
      <c r="C46" s="6" t="n">
        <v>4578</v>
      </c>
    </row>
    <row r="47" spans="1:4">
      <c r="A47" s="4" t="s">
        <v>757</v>
      </c>
    </row>
    <row r="48" spans="1:4">
      <c r="A48" s="3" t="s">
        <v>742</v>
      </c>
    </row>
    <row r="49" spans="1:4">
      <c r="A49" s="4" t="s">
        <v>743</v>
      </c>
      <c r="B49" s="6" t="n">
        <v>1248</v>
      </c>
      <c r="C49" s="6" t="n">
        <v>1368</v>
      </c>
    </row>
    <row r="50" spans="1:4">
      <c r="A50" s="4" t="s">
        <v>694</v>
      </c>
    </row>
    <row r="51" spans="1:4">
      <c r="A51" s="3" t="s">
        <v>742</v>
      </c>
    </row>
    <row r="52" spans="1:4">
      <c r="A52" s="4" t="s">
        <v>743</v>
      </c>
      <c r="C52" s="6" t="n">
        <v>2</v>
      </c>
    </row>
    <row r="53" spans="1:4">
      <c r="A53" s="4" t="s">
        <v>744</v>
      </c>
      <c r="B53" s="6" t="n">
        <v>57</v>
      </c>
      <c r="C53" s="6" t="n">
        <v>30</v>
      </c>
    </row>
    <row r="54" spans="1:4">
      <c r="A54" s="4" t="s">
        <v>758</v>
      </c>
    </row>
    <row r="55" spans="1:4">
      <c r="A55" s="3" t="s">
        <v>742</v>
      </c>
    </row>
    <row r="56" spans="1:4">
      <c r="A56" s="4" t="s">
        <v>743</v>
      </c>
      <c r="B56" s="6" t="n">
        <v>52</v>
      </c>
      <c r="C56" s="6" t="n">
        <v>48</v>
      </c>
    </row>
    <row r="57" spans="1:4">
      <c r="A57" s="4" t="s">
        <v>759</v>
      </c>
    </row>
    <row r="58" spans="1:4">
      <c r="A58" s="3" t="s">
        <v>742</v>
      </c>
    </row>
    <row r="59" spans="1:4">
      <c r="A59" s="4" t="s">
        <v>743</v>
      </c>
      <c r="B59" s="7" t="n">
        <v>68</v>
      </c>
      <c r="C59" s="7"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3</v>
      </c>
    </row>
    <row r="2" spans="1:3">
      <c r="A2" s="3" t="s">
        <v>761</v>
      </c>
    </row>
    <row r="3" spans="1:3">
      <c r="A3" s="4" t="s">
        <v>762</v>
      </c>
      <c r="B3" s="7" t="n">
        <v>5707</v>
      </c>
      <c r="C3" s="7" t="n">
        <v>8838</v>
      </c>
    </row>
    <row r="4" spans="1:3">
      <c r="A4" s="4" t="s">
        <v>763</v>
      </c>
    </row>
    <row r="5" spans="1:3">
      <c r="A5" s="3" t="s">
        <v>761</v>
      </c>
    </row>
    <row r="6" spans="1:3">
      <c r="A6" s="4" t="s">
        <v>762</v>
      </c>
      <c r="B6" s="6" t="n">
        <v>5005</v>
      </c>
      <c r="C6" s="6" t="n">
        <v>8319</v>
      </c>
    </row>
    <row r="7" spans="1:3">
      <c r="A7" s="4" t="s">
        <v>764</v>
      </c>
    </row>
    <row r="8" spans="1:3">
      <c r="A8" s="3" t="s">
        <v>761</v>
      </c>
    </row>
    <row r="9" spans="1:3">
      <c r="A9" s="4" t="s">
        <v>762</v>
      </c>
      <c r="C9" s="6" t="n">
        <v>127</v>
      </c>
    </row>
    <row r="10" spans="1:3">
      <c r="A10" s="4" t="s">
        <v>765</v>
      </c>
    </row>
    <row r="11" spans="1:3">
      <c r="A11" s="3" t="s">
        <v>761</v>
      </c>
    </row>
    <row r="12" spans="1:3">
      <c r="A12" s="4" t="s">
        <v>762</v>
      </c>
      <c r="B12" s="7" t="n">
        <v>702</v>
      </c>
      <c r="C12" s="7" t="n">
        <v>3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63</v>
      </c>
    </row>
    <row r="3" spans="1:3">
      <c r="A3" s="3" t="s">
        <v>767</v>
      </c>
    </row>
    <row r="4" spans="1:3">
      <c r="A4" s="4" t="s">
        <v>768</v>
      </c>
      <c r="B4" s="7" t="n">
        <v>45686</v>
      </c>
      <c r="C4" s="7" t="n">
        <v>55534</v>
      </c>
    </row>
    <row r="5" spans="1:3">
      <c r="A5" s="4" t="s">
        <v>769</v>
      </c>
      <c r="B5" s="6" t="n">
        <v>29540</v>
      </c>
      <c r="C5" s="6" t="n">
        <v>33622</v>
      </c>
    </row>
    <row r="6" spans="1:3">
      <c r="A6" s="4" t="s">
        <v>770</v>
      </c>
      <c r="B6" s="6" t="n">
        <v>7539</v>
      </c>
      <c r="C6" s="6" t="n">
        <v>16560</v>
      </c>
    </row>
    <row r="7" spans="1:3">
      <c r="A7" s="4" t="s">
        <v>771</v>
      </c>
      <c r="B7" s="6" t="n">
        <v>37079</v>
      </c>
      <c r="C7" s="6" t="n">
        <v>50182</v>
      </c>
    </row>
    <row r="8" spans="1:3">
      <c r="A8" s="4" t="s">
        <v>772</v>
      </c>
      <c r="B8" s="6" t="n">
        <v>4853</v>
      </c>
      <c r="C8" s="6" t="n">
        <v>5561</v>
      </c>
    </row>
    <row r="9" spans="1:3">
      <c r="A9" s="4" t="s">
        <v>773</v>
      </c>
      <c r="B9" s="6" t="n">
        <v>45370</v>
      </c>
      <c r="C9" s="6" t="n">
        <v>46303</v>
      </c>
    </row>
    <row r="10" spans="1:3">
      <c r="A10" s="4" t="s">
        <v>690</v>
      </c>
    </row>
    <row r="11" spans="1:3">
      <c r="A11" s="3" t="s">
        <v>767</v>
      </c>
    </row>
    <row r="12" spans="1:3">
      <c r="A12" s="4" t="s">
        <v>768</v>
      </c>
      <c r="B12" s="6" t="n">
        <v>14415</v>
      </c>
      <c r="C12" s="6" t="n">
        <v>21442</v>
      </c>
    </row>
    <row r="13" spans="1:3">
      <c r="A13" s="4" t="s">
        <v>769</v>
      </c>
      <c r="B13" s="6" t="n">
        <v>4727</v>
      </c>
      <c r="C13" s="6" t="n">
        <v>6858</v>
      </c>
    </row>
    <row r="14" spans="1:3">
      <c r="A14" s="4" t="s">
        <v>770</v>
      </c>
      <c r="B14" s="6" t="n">
        <v>5026</v>
      </c>
      <c r="C14" s="6" t="n">
        <v>12001</v>
      </c>
    </row>
    <row r="15" spans="1:3">
      <c r="A15" s="4" t="s">
        <v>771</v>
      </c>
      <c r="B15" s="6" t="n">
        <v>9753</v>
      </c>
      <c r="C15" s="6" t="n">
        <v>18859</v>
      </c>
    </row>
    <row r="16" spans="1:3">
      <c r="A16" s="4" t="s">
        <v>772</v>
      </c>
      <c r="B16" s="6" t="n">
        <v>3330</v>
      </c>
      <c r="C16" s="6" t="n">
        <v>4319</v>
      </c>
    </row>
    <row r="17" spans="1:3">
      <c r="A17" s="4" t="s">
        <v>773</v>
      </c>
      <c r="B17" s="6" t="n">
        <v>13774</v>
      </c>
      <c r="C17" s="6" t="n">
        <v>13364</v>
      </c>
    </row>
    <row r="18" spans="1:3">
      <c r="A18" s="4" t="s">
        <v>691</v>
      </c>
    </row>
    <row r="19" spans="1:3">
      <c r="A19" s="3" t="s">
        <v>767</v>
      </c>
    </row>
    <row r="20" spans="1:3">
      <c r="A20" s="4" t="s">
        <v>768</v>
      </c>
      <c r="B20" s="6" t="n">
        <v>14487</v>
      </c>
      <c r="C20" s="6" t="n">
        <v>19079</v>
      </c>
    </row>
    <row r="21" spans="1:3">
      <c r="A21" s="4" t="s">
        <v>769</v>
      </c>
      <c r="B21" s="6" t="n">
        <v>9883</v>
      </c>
      <c r="C21" s="6" t="n">
        <v>13082</v>
      </c>
    </row>
    <row r="22" spans="1:3">
      <c r="A22" s="4" t="s">
        <v>770</v>
      </c>
      <c r="B22" s="6" t="n">
        <v>2039</v>
      </c>
      <c r="C22" s="6" t="n">
        <v>4498</v>
      </c>
    </row>
    <row r="23" spans="1:3">
      <c r="A23" s="4" t="s">
        <v>771</v>
      </c>
      <c r="B23" s="6" t="n">
        <v>11922</v>
      </c>
      <c r="C23" s="6" t="n">
        <v>17580</v>
      </c>
    </row>
    <row r="24" spans="1:3">
      <c r="A24" s="4" t="s">
        <v>772</v>
      </c>
      <c r="B24" s="6" t="n">
        <v>1049</v>
      </c>
      <c r="C24" s="6" t="n">
        <v>1181</v>
      </c>
    </row>
    <row r="25" spans="1:3">
      <c r="A25" s="4" t="s">
        <v>773</v>
      </c>
      <c r="B25" s="6" t="n">
        <v>16678</v>
      </c>
      <c r="C25" s="6" t="n">
        <v>18077</v>
      </c>
    </row>
    <row r="26" spans="1:3">
      <c r="A26" s="4" t="s">
        <v>692</v>
      </c>
    </row>
    <row r="27" spans="1:3">
      <c r="A27" s="3" t="s">
        <v>767</v>
      </c>
    </row>
    <row r="28" spans="1:3">
      <c r="A28" s="4" t="s">
        <v>768</v>
      </c>
      <c r="B28" s="6" t="n">
        <v>1116</v>
      </c>
      <c r="C28" s="6" t="n">
        <v>478</v>
      </c>
    </row>
    <row r="29" spans="1:3">
      <c r="A29" s="4" t="s">
        <v>769</v>
      </c>
      <c r="B29" s="6" t="n">
        <v>974</v>
      </c>
      <c r="C29" s="6" t="n">
        <v>453</v>
      </c>
    </row>
    <row r="30" spans="1:3">
      <c r="A30" s="4" t="s">
        <v>771</v>
      </c>
      <c r="B30" s="6" t="n">
        <v>974</v>
      </c>
      <c r="C30" s="6" t="n">
        <v>453</v>
      </c>
    </row>
    <row r="31" spans="1:3">
      <c r="A31" s="4" t="s">
        <v>773</v>
      </c>
      <c r="B31" s="6" t="n">
        <v>873</v>
      </c>
      <c r="C31" s="6" t="n">
        <v>712</v>
      </c>
    </row>
    <row r="32" spans="1:3">
      <c r="A32" s="4" t="s">
        <v>693</v>
      </c>
    </row>
    <row r="33" spans="1:3">
      <c r="A33" s="3" t="s">
        <v>767</v>
      </c>
    </row>
    <row r="34" spans="1:3">
      <c r="A34" s="4" t="s">
        <v>768</v>
      </c>
      <c r="B34" s="6" t="n">
        <v>15581</v>
      </c>
      <c r="C34" s="6" t="n">
        <v>14418</v>
      </c>
    </row>
    <row r="35" spans="1:3">
      <c r="A35" s="4" t="s">
        <v>769</v>
      </c>
      <c r="B35" s="6" t="n">
        <v>13898</v>
      </c>
      <c r="C35" s="6" t="n">
        <v>13196</v>
      </c>
    </row>
    <row r="36" spans="1:3">
      <c r="A36" s="4" t="s">
        <v>770</v>
      </c>
      <c r="B36" s="6" t="n">
        <v>474</v>
      </c>
      <c r="C36" s="6" t="n">
        <v>61</v>
      </c>
    </row>
    <row r="37" spans="1:3">
      <c r="A37" s="4" t="s">
        <v>771</v>
      </c>
      <c r="B37" s="6" t="n">
        <v>14372</v>
      </c>
      <c r="C37" s="6" t="n">
        <v>13257</v>
      </c>
    </row>
    <row r="38" spans="1:3">
      <c r="A38" s="4" t="s">
        <v>772</v>
      </c>
      <c r="B38" s="6" t="n">
        <v>474</v>
      </c>
      <c r="C38" s="6" t="n">
        <v>61</v>
      </c>
    </row>
    <row r="39" spans="1:3">
      <c r="A39" s="4" t="s">
        <v>773</v>
      </c>
      <c r="B39" s="6" t="n">
        <v>14003</v>
      </c>
      <c r="C39" s="6" t="n">
        <v>14110</v>
      </c>
    </row>
    <row r="40" spans="1:3">
      <c r="A40" s="4" t="s">
        <v>694</v>
      </c>
    </row>
    <row r="41" spans="1:3">
      <c r="A41" s="3" t="s">
        <v>767</v>
      </c>
    </row>
    <row r="42" spans="1:3">
      <c r="A42" s="4" t="s">
        <v>768</v>
      </c>
      <c r="B42" s="6" t="n">
        <v>87</v>
      </c>
      <c r="C42" s="6" t="n">
        <v>117</v>
      </c>
    </row>
    <row r="43" spans="1:3">
      <c r="A43" s="4" t="s">
        <v>769</v>
      </c>
      <c r="B43" s="6" t="n">
        <v>58</v>
      </c>
      <c r="C43" s="6" t="n">
        <v>33</v>
      </c>
    </row>
    <row r="44" spans="1:3">
      <c r="A44" s="4" t="s">
        <v>771</v>
      </c>
      <c r="B44" s="6" t="n">
        <v>58</v>
      </c>
      <c r="C44" s="6" t="n">
        <v>33</v>
      </c>
    </row>
    <row r="45" spans="1:3">
      <c r="A45" s="4" t="s">
        <v>773</v>
      </c>
      <c r="B45" s="7" t="n">
        <v>42</v>
      </c>
      <c r="C45" s="7" t="n">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8"/>
    <col customWidth="1" max="3" min="3" width="39"/>
    <col customWidth="1" max="4" min="4" width="13"/>
    <col customWidth="1" max="5" min="5" width="42"/>
    <col customWidth="1" max="6" min="6" width="53"/>
    <col customWidth="1" max="7" min="7" width="27"/>
    <col customWidth="1" max="8" min="8" width="29"/>
    <col customWidth="1" max="9" min="9" width="22"/>
    <col customWidth="1" max="10" min="10" width="46"/>
    <col customWidth="1" max="11" min="11" width="15"/>
    <col customWidth="1" max="12" min="12" width="8"/>
    <col customWidth="1" max="13" min="13" width="16"/>
    <col customWidth="1" max="14" min="14" width="27"/>
    <col customWidth="1" max="15" min="15" width="12"/>
  </cols>
  <sheetData>
    <row r="1" spans="1:15">
      <c r="A1" s="1" t="s">
        <v>176</v>
      </c>
      <c r="B1" s="2" t="s">
        <v>177</v>
      </c>
      <c r="C1" s="2" t="s">
        <v>178</v>
      </c>
      <c r="D1" s="2" t="s">
        <v>179</v>
      </c>
      <c r="E1" s="2" t="s">
        <v>180</v>
      </c>
      <c r="F1" s="2" t="s">
        <v>181</v>
      </c>
      <c r="G1" s="2" t="s">
        <v>182</v>
      </c>
      <c r="H1" s="2" t="s">
        <v>183</v>
      </c>
      <c r="I1" s="2" t="s">
        <v>184</v>
      </c>
      <c r="J1" s="2" t="s">
        <v>185</v>
      </c>
      <c r="K1" s="2" t="s">
        <v>186</v>
      </c>
      <c r="L1" s="2" t="s">
        <v>187</v>
      </c>
      <c r="M1" s="2" t="s">
        <v>188</v>
      </c>
      <c r="N1" s="2" t="s">
        <v>189</v>
      </c>
      <c r="O1" s="2" t="s">
        <v>190</v>
      </c>
    </row>
    <row r="2" spans="1:15">
      <c r="A2" s="4" t="s">
        <v>191</v>
      </c>
      <c r="D2" s="7" t="n">
        <v>39</v>
      </c>
      <c r="G2" s="7" t="n">
        <v>781716</v>
      </c>
      <c r="I2" s="7" t="n">
        <v>-163689</v>
      </c>
      <c r="J2" s="7" t="n">
        <v>36</v>
      </c>
      <c r="K2" s="7" t="n">
        <v>-23788</v>
      </c>
      <c r="O2" s="7" t="n">
        <v>594314</v>
      </c>
    </row>
    <row r="3" spans="1:15">
      <c r="A3" s="4" t="s">
        <v>192</v>
      </c>
      <c r="D3" s="6" t="n">
        <v>38236287</v>
      </c>
    </row>
    <row r="4" spans="1:15">
      <c r="A4" s="3" t="s">
        <v>193</v>
      </c>
    </row>
    <row r="5" spans="1:15">
      <c r="A5" s="4" t="s">
        <v>149</v>
      </c>
      <c r="I5" s="6" t="n">
        <v>62726</v>
      </c>
      <c r="O5" s="6" t="n">
        <v>62726</v>
      </c>
    </row>
    <row r="6" spans="1:15">
      <c r="A6" s="4" t="s">
        <v>194</v>
      </c>
      <c r="J6" s="6" t="n">
        <v>-2846</v>
      </c>
      <c r="O6" s="6" t="n">
        <v>-2846</v>
      </c>
    </row>
    <row r="7" spans="1:15">
      <c r="A7" s="4" t="s">
        <v>195</v>
      </c>
      <c r="G7" s="6" t="n">
        <v>-540</v>
      </c>
      <c r="K7" s="6" t="n">
        <v>1016</v>
      </c>
      <c r="O7" s="6" t="n">
        <v>476</v>
      </c>
    </row>
    <row r="8" spans="1:15">
      <c r="A8" s="4" t="s">
        <v>196</v>
      </c>
      <c r="D8" s="6" t="n">
        <v>16842</v>
      </c>
    </row>
    <row r="9" spans="1:15">
      <c r="A9" s="4" t="s">
        <v>197</v>
      </c>
      <c r="G9" s="6" t="n">
        <v>-5521</v>
      </c>
      <c r="K9" s="6" t="n">
        <v>4864</v>
      </c>
      <c r="O9" s="6" t="n">
        <v>-657</v>
      </c>
    </row>
    <row r="10" spans="1:15">
      <c r="A10" s="4" t="s">
        <v>198</v>
      </c>
      <c r="D10" s="6" t="n">
        <v>79459</v>
      </c>
    </row>
    <row r="11" spans="1:15">
      <c r="A11" s="4" t="s">
        <v>199</v>
      </c>
      <c r="G11" s="6" t="n">
        <v>-3139</v>
      </c>
      <c r="K11" s="6" t="n">
        <v>3765</v>
      </c>
      <c r="O11" s="6" t="n">
        <v>626</v>
      </c>
    </row>
    <row r="12" spans="1:15">
      <c r="A12" s="4" t="s">
        <v>200</v>
      </c>
      <c r="D12" s="6" t="n">
        <v>64941</v>
      </c>
    </row>
    <row r="13" spans="1:15">
      <c r="A13" s="4" t="s">
        <v>201</v>
      </c>
      <c r="B13" s="7" t="n">
        <v>7</v>
      </c>
      <c r="C13" s="7" t="n">
        <v>3</v>
      </c>
      <c r="E13" s="7" t="n">
        <v>211575</v>
      </c>
      <c r="F13" s="7" t="n">
        <v>97594</v>
      </c>
      <c r="M13" s="7" t="n">
        <v>211582</v>
      </c>
      <c r="N13" s="7" t="n">
        <v>97597</v>
      </c>
    </row>
    <row r="14" spans="1:15">
      <c r="A14" s="4" t="s">
        <v>202</v>
      </c>
      <c r="B14" s="6" t="n">
        <v>7200559</v>
      </c>
      <c r="C14" s="6" t="n">
        <v>3115503</v>
      </c>
    </row>
    <row r="15" spans="1:15">
      <c r="A15" s="4" t="s">
        <v>203</v>
      </c>
      <c r="I15" s="6" t="n">
        <v>-30697</v>
      </c>
      <c r="O15" s="6" t="n">
        <v>-30697</v>
      </c>
    </row>
    <row r="16" spans="1:15">
      <c r="A16" s="4" t="s">
        <v>204</v>
      </c>
      <c r="G16" s="6" t="n">
        <v>452</v>
      </c>
      <c r="I16" s="6" t="n">
        <v>-452</v>
      </c>
    </row>
    <row r="17" spans="1:15">
      <c r="A17" s="4" t="s">
        <v>205</v>
      </c>
      <c r="H17" s="7" t="n">
        <v>-10</v>
      </c>
      <c r="L17" s="7" t="n">
        <v>-10</v>
      </c>
    </row>
    <row r="18" spans="1:15">
      <c r="A18" s="4" t="s">
        <v>206</v>
      </c>
      <c r="K18" s="6" t="n">
        <v>-860</v>
      </c>
      <c r="O18" s="6" t="n">
        <v>-860</v>
      </c>
    </row>
    <row r="19" spans="1:15">
      <c r="A19" s="4" t="s">
        <v>207</v>
      </c>
      <c r="D19" s="6" t="n">
        <v>-28648</v>
      </c>
    </row>
    <row r="20" spans="1:15">
      <c r="A20" s="4" t="s">
        <v>208</v>
      </c>
      <c r="G20" s="6" t="n">
        <v>2752</v>
      </c>
      <c r="O20" s="6" t="n">
        <v>2752</v>
      </c>
    </row>
    <row r="21" spans="1:15">
      <c r="A21" s="4" t="s">
        <v>209</v>
      </c>
      <c r="D21" s="7" t="n">
        <v>49</v>
      </c>
      <c r="G21" s="6" t="n">
        <v>1084889</v>
      </c>
      <c r="I21" s="6" t="n">
        <v>-132122</v>
      </c>
      <c r="J21" s="6" t="n">
        <v>-2810</v>
      </c>
      <c r="K21" s="6" t="n">
        <v>-15003</v>
      </c>
      <c r="O21" s="6" t="n">
        <v>935003</v>
      </c>
    </row>
    <row r="22" spans="1:15">
      <c r="A22" s="4" t="s">
        <v>210</v>
      </c>
      <c r="D22" s="6" t="n">
        <v>48684943</v>
      </c>
    </row>
    <row r="23" spans="1:15">
      <c r="A23" s="3" t="s">
        <v>193</v>
      </c>
    </row>
    <row r="24" spans="1:15">
      <c r="A24" s="4" t="s">
        <v>149</v>
      </c>
      <c r="I24" s="6" t="n">
        <v>98928</v>
      </c>
      <c r="O24" s="6" t="n">
        <v>98928</v>
      </c>
    </row>
    <row r="25" spans="1:15">
      <c r="A25" s="4" t="s">
        <v>194</v>
      </c>
      <c r="J25" s="6" t="n">
        <v>-3397</v>
      </c>
      <c r="O25" s="6" t="n">
        <v>-3397</v>
      </c>
    </row>
    <row r="26" spans="1:15">
      <c r="A26" s="4" t="s">
        <v>211</v>
      </c>
      <c r="I26" s="6" t="n">
        <v>605</v>
      </c>
      <c r="J26" s="6" t="n">
        <v>-605</v>
      </c>
    </row>
    <row r="27" spans="1:15">
      <c r="A27" s="4" t="s">
        <v>195</v>
      </c>
      <c r="G27" s="6" t="n">
        <v>-275</v>
      </c>
      <c r="K27" s="6" t="n">
        <v>811</v>
      </c>
      <c r="O27" s="6" t="n">
        <v>536</v>
      </c>
    </row>
    <row r="28" spans="1:15">
      <c r="A28" s="4" t="s">
        <v>196</v>
      </c>
      <c r="D28" s="6" t="n">
        <v>19442</v>
      </c>
    </row>
    <row r="29" spans="1:15">
      <c r="A29" s="4" t="s">
        <v>197</v>
      </c>
      <c r="G29" s="6" t="n">
        <v>-5930</v>
      </c>
      <c r="K29" s="6" t="n">
        <v>4924</v>
      </c>
      <c r="O29" s="6" t="n">
        <v>-1006</v>
      </c>
    </row>
    <row r="30" spans="1:15">
      <c r="A30" s="4" t="s">
        <v>198</v>
      </c>
      <c r="D30" s="6" t="n">
        <v>104637</v>
      </c>
    </row>
    <row r="31" spans="1:15">
      <c r="A31" s="4" t="s">
        <v>199</v>
      </c>
      <c r="G31" s="6" t="n">
        <v>-2889</v>
      </c>
      <c r="K31" s="6" t="n">
        <v>3078</v>
      </c>
      <c r="O31" s="6" t="n">
        <v>189</v>
      </c>
    </row>
    <row r="32" spans="1:15">
      <c r="A32" s="4" t="s">
        <v>200</v>
      </c>
      <c r="D32" s="6" t="n">
        <v>65814</v>
      </c>
    </row>
    <row r="33" spans="1:15">
      <c r="A33" s="4" t="s">
        <v>203</v>
      </c>
      <c r="I33" s="6" t="n">
        <v>-39010</v>
      </c>
      <c r="O33" s="6" t="n">
        <v>-39010</v>
      </c>
    </row>
    <row r="34" spans="1:15">
      <c r="A34" s="4" t="s">
        <v>204</v>
      </c>
      <c r="G34" s="6" t="n">
        <v>568</v>
      </c>
      <c r="I34" s="6" t="n">
        <v>-568</v>
      </c>
    </row>
    <row r="35" spans="1:15">
      <c r="A35" s="4" t="s">
        <v>208</v>
      </c>
      <c r="G35" s="6" t="n">
        <v>3721</v>
      </c>
      <c r="O35" s="6" t="n">
        <v>3721</v>
      </c>
    </row>
    <row r="36" spans="1:15">
      <c r="A36" s="4" t="s">
        <v>212</v>
      </c>
      <c r="D36" s="7" t="n">
        <v>49</v>
      </c>
      <c r="G36" s="6" t="n">
        <v>1080084</v>
      </c>
      <c r="I36" s="6" t="n">
        <v>-72167</v>
      </c>
      <c r="J36" s="6" t="n">
        <v>-6812</v>
      </c>
      <c r="K36" s="6" t="n">
        <v>-6190</v>
      </c>
      <c r="O36" s="6" t="n">
        <v>994964</v>
      </c>
    </row>
    <row r="37" spans="1:15">
      <c r="A37" s="4" t="s">
        <v>213</v>
      </c>
      <c r="D37" s="6" t="n">
        <v>48874836</v>
      </c>
    </row>
    <row r="38" spans="1:15">
      <c r="A38" s="3" t="s">
        <v>193</v>
      </c>
    </row>
    <row r="39" spans="1:15">
      <c r="A39" s="4" t="s">
        <v>149</v>
      </c>
      <c r="I39" s="6" t="n">
        <v>102953</v>
      </c>
      <c r="O39" s="6" t="n">
        <v>102953</v>
      </c>
    </row>
    <row r="40" spans="1:15">
      <c r="A40" s="4" t="s">
        <v>194</v>
      </c>
      <c r="J40" s="6" t="n">
        <v>21772</v>
      </c>
      <c r="O40" s="6" t="n">
        <v>21772</v>
      </c>
    </row>
    <row r="41" spans="1:15">
      <c r="A41" s="4" t="s">
        <v>195</v>
      </c>
      <c r="G41" s="6" t="n">
        <v>137</v>
      </c>
      <c r="K41" s="6" t="n">
        <v>487</v>
      </c>
      <c r="O41" s="6" t="n">
        <v>624</v>
      </c>
    </row>
    <row r="42" spans="1:15">
      <c r="A42" s="4" t="s">
        <v>196</v>
      </c>
      <c r="D42" s="6" t="n">
        <v>25698</v>
      </c>
    </row>
    <row r="43" spans="1:15">
      <c r="A43" s="4" t="s">
        <v>197</v>
      </c>
      <c r="G43" s="6" t="n">
        <v>-2600</v>
      </c>
      <c r="K43" s="6" t="n">
        <v>382</v>
      </c>
      <c r="O43" s="6" t="n">
        <v>-2218</v>
      </c>
    </row>
    <row r="44" spans="1:15">
      <c r="A44" s="4" t="s">
        <v>198</v>
      </c>
      <c r="D44" s="6" t="n">
        <v>92996</v>
      </c>
    </row>
    <row r="45" spans="1:15">
      <c r="A45" s="4" t="s">
        <v>199</v>
      </c>
      <c r="G45" s="6" t="n">
        <v>-104</v>
      </c>
      <c r="K45" s="6" t="n">
        <v>1628</v>
      </c>
      <c r="O45" s="6" t="n">
        <v>1524</v>
      </c>
    </row>
    <row r="46" spans="1:15">
      <c r="A46" s="4" t="s">
        <v>200</v>
      </c>
      <c r="D46" s="6" t="n">
        <v>13486</v>
      </c>
    </row>
    <row r="47" spans="1:15">
      <c r="A47" s="4" t="s">
        <v>201</v>
      </c>
      <c r="D47" s="7" t="n">
        <v>7</v>
      </c>
      <c r="G47" s="6" t="n">
        <v>166274</v>
      </c>
      <c r="O47" s="6" t="n">
        <v>166281</v>
      </c>
    </row>
    <row r="48" spans="1:15">
      <c r="A48" s="4" t="s">
        <v>202</v>
      </c>
      <c r="D48" s="6" t="n">
        <v>6725152</v>
      </c>
    </row>
    <row r="49" spans="1:15">
      <c r="A49" s="4" t="s">
        <v>214</v>
      </c>
      <c r="K49" s="6" t="n">
        <v>-24292</v>
      </c>
      <c r="O49" s="6" t="n">
        <v>-24292</v>
      </c>
    </row>
    <row r="50" spans="1:15">
      <c r="A50" s="4" t="s">
        <v>215</v>
      </c>
      <c r="D50" s="6" t="n">
        <v>-943396</v>
      </c>
    </row>
    <row r="51" spans="1:15">
      <c r="A51" s="4" t="s">
        <v>203</v>
      </c>
      <c r="I51" s="6" t="n">
        <v>-45171</v>
      </c>
      <c r="O51" s="6" t="n">
        <v>-45171</v>
      </c>
    </row>
    <row r="52" spans="1:15">
      <c r="A52" s="4" t="s">
        <v>204</v>
      </c>
      <c r="G52" s="6" t="n">
        <v>428</v>
      </c>
      <c r="I52" s="6" t="n">
        <v>-428</v>
      </c>
    </row>
    <row r="53" spans="1:15">
      <c r="A53" s="4" t="s">
        <v>208</v>
      </c>
      <c r="G53" s="6" t="n">
        <v>3997</v>
      </c>
      <c r="O53" s="6" t="n">
        <v>3997</v>
      </c>
    </row>
    <row r="54" spans="1:15">
      <c r="A54" s="4" t="s">
        <v>216</v>
      </c>
      <c r="D54" s="7" t="n">
        <v>56</v>
      </c>
      <c r="G54" s="7" t="n">
        <v>1248216</v>
      </c>
      <c r="I54" s="7" t="n">
        <v>-14813</v>
      </c>
      <c r="J54" s="7" t="n">
        <v>14960</v>
      </c>
      <c r="K54" s="7" t="n">
        <v>-27985</v>
      </c>
      <c r="O54" s="7" t="n">
        <v>1220434</v>
      </c>
    </row>
    <row r="55" spans="1:15">
      <c r="A55" s="4" t="s">
        <v>217</v>
      </c>
      <c r="D55" s="6" t="n">
        <v>547887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4</v>
      </c>
      <c r="B1" s="2" t="s">
        <v>1</v>
      </c>
    </row>
    <row r="2" spans="1:6">
      <c r="B2" s="2" t="s">
        <v>2</v>
      </c>
      <c r="C2" s="2" t="s">
        <v>63</v>
      </c>
      <c r="D2" s="2" t="s">
        <v>114</v>
      </c>
      <c r="E2" s="2" t="s">
        <v>2</v>
      </c>
      <c r="F2" s="2" t="s">
        <v>63</v>
      </c>
    </row>
    <row r="3" spans="1:6">
      <c r="A3" s="3" t="s">
        <v>775</v>
      </c>
    </row>
    <row r="4" spans="1:6">
      <c r="A4" s="4" t="s">
        <v>776</v>
      </c>
      <c r="B4" s="7" t="n">
        <v>50648</v>
      </c>
      <c r="C4" s="7" t="n">
        <v>53582</v>
      </c>
      <c r="D4" s="7" t="n">
        <v>47795</v>
      </c>
    </row>
    <row r="5" spans="1:6">
      <c r="A5" s="4" t="s">
        <v>129</v>
      </c>
      <c r="B5" s="6" t="n">
        <v>10406</v>
      </c>
      <c r="C5" s="6" t="n">
        <v>4429</v>
      </c>
      <c r="D5" s="6" t="n">
        <v>5303</v>
      </c>
    </row>
    <row r="6" spans="1:6">
      <c r="A6" s="4" t="s">
        <v>777</v>
      </c>
      <c r="B6" s="6" t="n">
        <v>-11760</v>
      </c>
      <c r="C6" s="6" t="n">
        <v>-10944</v>
      </c>
      <c r="D6" s="6" t="n">
        <v>-6239</v>
      </c>
    </row>
    <row r="7" spans="1:6">
      <c r="A7" s="4" t="s">
        <v>778</v>
      </c>
      <c r="B7" s="6" t="n">
        <v>4454</v>
      </c>
      <c r="C7" s="6" t="n">
        <v>3581</v>
      </c>
      <c r="D7" s="6" t="n">
        <v>6723</v>
      </c>
    </row>
    <row r="8" spans="1:6">
      <c r="A8" s="4" t="s">
        <v>779</v>
      </c>
      <c r="B8" s="6" t="n">
        <v>53748</v>
      </c>
      <c r="C8" s="6" t="n">
        <v>50648</v>
      </c>
      <c r="D8" s="6" t="n">
        <v>53582</v>
      </c>
    </row>
    <row r="9" spans="1:6">
      <c r="A9" s="3" t="s">
        <v>780</v>
      </c>
    </row>
    <row r="10" spans="1:6">
      <c r="A10" s="4" t="s">
        <v>781</v>
      </c>
      <c r="E10" s="7" t="n">
        <v>4853</v>
      </c>
      <c r="F10" s="7" t="n">
        <v>5561</v>
      </c>
    </row>
    <row r="11" spans="1:6">
      <c r="A11" s="4" t="s">
        <v>782</v>
      </c>
      <c r="E11" s="6" t="n">
        <v>48895</v>
      </c>
      <c r="F11" s="6" t="n">
        <v>45087</v>
      </c>
    </row>
    <row r="12" spans="1:6">
      <c r="A12" s="4" t="s">
        <v>779</v>
      </c>
      <c r="B12" s="6" t="n">
        <v>50648</v>
      </c>
      <c r="C12" s="6" t="n">
        <v>53582</v>
      </c>
      <c r="D12" s="6" t="n">
        <v>47795</v>
      </c>
      <c r="E12" s="6" t="n">
        <v>53748</v>
      </c>
      <c r="F12" s="6" t="n">
        <v>50648</v>
      </c>
    </row>
    <row r="13" spans="1:6">
      <c r="A13" s="3" t="s">
        <v>783</v>
      </c>
    </row>
    <row r="14" spans="1:6">
      <c r="A14" s="4" t="s">
        <v>781</v>
      </c>
      <c r="E14" s="6" t="n">
        <v>34031</v>
      </c>
      <c r="F14" s="6" t="n">
        <v>47404</v>
      </c>
    </row>
    <row r="15" spans="1:6">
      <c r="A15" s="4" t="s">
        <v>782</v>
      </c>
      <c r="E15" s="6" t="n">
        <v>6650170</v>
      </c>
      <c r="F15" s="6" t="n">
        <v>5518246</v>
      </c>
    </row>
    <row r="16" spans="1:6">
      <c r="A16" s="4" t="s">
        <v>784</v>
      </c>
      <c r="E16" s="6" t="n">
        <v>3048</v>
      </c>
      <c r="F16" s="6" t="n">
        <v>2778</v>
      </c>
    </row>
    <row r="17" spans="1:6">
      <c r="A17" s="4" t="s">
        <v>779</v>
      </c>
      <c r="E17" s="6" t="n">
        <v>6687249</v>
      </c>
      <c r="F17" s="6" t="n">
        <v>5568428</v>
      </c>
    </row>
    <row r="18" spans="1:6">
      <c r="A18" s="4" t="s">
        <v>690</v>
      </c>
    </row>
    <row r="19" spans="1:6">
      <c r="A19" s="3" t="s">
        <v>775</v>
      </c>
    </row>
    <row r="20" spans="1:6">
      <c r="A20" s="4" t="s">
        <v>776</v>
      </c>
      <c r="B20" s="6" t="n">
        <v>17829</v>
      </c>
      <c r="C20" s="6" t="n">
        <v>14779</v>
      </c>
      <c r="D20" s="6" t="n">
        <v>13303</v>
      </c>
    </row>
    <row r="21" spans="1:6">
      <c r="A21" s="4" t="s">
        <v>129</v>
      </c>
      <c r="B21" s="6" t="n">
        <v>4893</v>
      </c>
      <c r="C21" s="6" t="n">
        <v>5767</v>
      </c>
      <c r="D21" s="6" t="n">
        <v>-1091</v>
      </c>
    </row>
    <row r="22" spans="1:6">
      <c r="A22" s="4" t="s">
        <v>777</v>
      </c>
      <c r="B22" s="6" t="n">
        <v>-6478</v>
      </c>
      <c r="C22" s="6" t="n">
        <v>-3968</v>
      </c>
      <c r="D22" s="6" t="n">
        <v>-994</v>
      </c>
    </row>
    <row r="23" spans="1:6">
      <c r="A23" s="4" t="s">
        <v>778</v>
      </c>
      <c r="B23" s="6" t="n">
        <v>2047</v>
      </c>
      <c r="C23" s="6" t="n">
        <v>1251</v>
      </c>
      <c r="D23" s="6" t="n">
        <v>3561</v>
      </c>
    </row>
    <row r="24" spans="1:6">
      <c r="A24" s="4" t="s">
        <v>779</v>
      </c>
      <c r="B24" s="6" t="n">
        <v>18291</v>
      </c>
      <c r="C24" s="6" t="n">
        <v>17829</v>
      </c>
      <c r="D24" s="6" t="n">
        <v>14779</v>
      </c>
    </row>
    <row r="25" spans="1:6">
      <c r="A25" s="3" t="s">
        <v>780</v>
      </c>
    </row>
    <row r="26" spans="1:6">
      <c r="A26" s="4" t="s">
        <v>781</v>
      </c>
      <c r="E26" s="6" t="n">
        <v>3330</v>
      </c>
      <c r="F26" s="6" t="n">
        <v>4319</v>
      </c>
    </row>
    <row r="27" spans="1:6">
      <c r="A27" s="4" t="s">
        <v>782</v>
      </c>
      <c r="E27" s="6" t="n">
        <v>14961</v>
      </c>
      <c r="F27" s="6" t="n">
        <v>13510</v>
      </c>
    </row>
    <row r="28" spans="1:6">
      <c r="A28" s="4" t="s">
        <v>779</v>
      </c>
      <c r="B28" s="6" t="n">
        <v>18291</v>
      </c>
      <c r="C28" s="6" t="n">
        <v>14779</v>
      </c>
      <c r="D28" s="6" t="n">
        <v>13303</v>
      </c>
      <c r="E28" s="6" t="n">
        <v>18291</v>
      </c>
      <c r="F28" s="6" t="n">
        <v>17829</v>
      </c>
    </row>
    <row r="29" spans="1:6">
      <c r="A29" s="3" t="s">
        <v>783</v>
      </c>
    </row>
    <row r="30" spans="1:6">
      <c r="A30" s="4" t="s">
        <v>781</v>
      </c>
      <c r="E30" s="6" t="n">
        <v>9740</v>
      </c>
      <c r="F30" s="6" t="n">
        <v>18441</v>
      </c>
    </row>
    <row r="31" spans="1:6">
      <c r="A31" s="4" t="s">
        <v>782</v>
      </c>
      <c r="E31" s="6" t="n">
        <v>1738615</v>
      </c>
      <c r="F31" s="6" t="n">
        <v>1386247</v>
      </c>
    </row>
    <row r="32" spans="1:6">
      <c r="A32" s="4" t="s">
        <v>784</v>
      </c>
      <c r="E32" s="6" t="n">
        <v>13</v>
      </c>
      <c r="F32" s="6" t="n">
        <v>418</v>
      </c>
    </row>
    <row r="33" spans="1:6">
      <c r="A33" s="4" t="s">
        <v>779</v>
      </c>
      <c r="E33" s="6" t="n">
        <v>1748368</v>
      </c>
      <c r="F33" s="6" t="n">
        <v>1405106</v>
      </c>
    </row>
    <row r="34" spans="1:6">
      <c r="A34" s="4" t="s">
        <v>691</v>
      </c>
    </row>
    <row r="35" spans="1:6">
      <c r="A35" s="3" t="s">
        <v>775</v>
      </c>
    </row>
    <row r="36" spans="1:6">
      <c r="A36" s="4" t="s">
        <v>776</v>
      </c>
      <c r="B36" s="6" t="n">
        <v>21137</v>
      </c>
      <c r="C36" s="6" t="n">
        <v>21813</v>
      </c>
      <c r="D36" s="6" t="n">
        <v>20623</v>
      </c>
    </row>
    <row r="37" spans="1:6">
      <c r="A37" s="4" t="s">
        <v>129</v>
      </c>
      <c r="B37" s="6" t="n">
        <v>3002</v>
      </c>
      <c r="C37" s="6" t="n">
        <v>3227</v>
      </c>
      <c r="D37" s="6" t="n">
        <v>2439</v>
      </c>
    </row>
    <row r="38" spans="1:6">
      <c r="A38" s="4" t="s">
        <v>777</v>
      </c>
      <c r="B38" s="6" t="n">
        <v>-3257</v>
      </c>
      <c r="C38" s="6" t="n">
        <v>-4352</v>
      </c>
      <c r="D38" s="6" t="n">
        <v>-1965</v>
      </c>
    </row>
    <row r="39" spans="1:6">
      <c r="A39" s="4" t="s">
        <v>778</v>
      </c>
      <c r="B39" s="6" t="n">
        <v>308</v>
      </c>
      <c r="C39" s="6" t="n">
        <v>449</v>
      </c>
      <c r="D39" s="6" t="n">
        <v>716</v>
      </c>
    </row>
    <row r="40" spans="1:6">
      <c r="A40" s="4" t="s">
        <v>779</v>
      </c>
      <c r="B40" s="6" t="n">
        <v>21190</v>
      </c>
      <c r="C40" s="6" t="n">
        <v>21137</v>
      </c>
      <c r="D40" s="6" t="n">
        <v>21813</v>
      </c>
    </row>
    <row r="41" spans="1:6">
      <c r="A41" s="3" t="s">
        <v>780</v>
      </c>
    </row>
    <row r="42" spans="1:6">
      <c r="A42" s="4" t="s">
        <v>781</v>
      </c>
      <c r="E42" s="6" t="n">
        <v>1049</v>
      </c>
      <c r="F42" s="6" t="n">
        <v>1181</v>
      </c>
    </row>
    <row r="43" spans="1:6">
      <c r="A43" s="4" t="s">
        <v>782</v>
      </c>
      <c r="E43" s="6" t="n">
        <v>20141</v>
      </c>
      <c r="F43" s="6" t="n">
        <v>19956</v>
      </c>
    </row>
    <row r="44" spans="1:6">
      <c r="A44" s="4" t="s">
        <v>779</v>
      </c>
      <c r="B44" s="6" t="n">
        <v>21190</v>
      </c>
      <c r="C44" s="6" t="n">
        <v>21813</v>
      </c>
      <c r="D44" s="6" t="n">
        <v>20623</v>
      </c>
      <c r="E44" s="6" t="n">
        <v>21190</v>
      </c>
      <c r="F44" s="6" t="n">
        <v>21137</v>
      </c>
    </row>
    <row r="45" spans="1:6">
      <c r="A45" s="3" t="s">
        <v>783</v>
      </c>
    </row>
    <row r="46" spans="1:6">
      <c r="A46" s="4" t="s">
        <v>781</v>
      </c>
      <c r="E46" s="6" t="n">
        <v>10018</v>
      </c>
      <c r="F46" s="6" t="n">
        <v>15318</v>
      </c>
    </row>
    <row r="47" spans="1:6">
      <c r="A47" s="4" t="s">
        <v>782</v>
      </c>
      <c r="E47" s="6" t="n">
        <v>2781495</v>
      </c>
      <c r="F47" s="6" t="n">
        <v>2349243</v>
      </c>
    </row>
    <row r="48" spans="1:6">
      <c r="A48" s="4" t="s">
        <v>784</v>
      </c>
      <c r="E48" s="6" t="n">
        <v>1904</v>
      </c>
      <c r="F48" s="6" t="n">
        <v>2262</v>
      </c>
    </row>
    <row r="49" spans="1:6">
      <c r="A49" s="4" t="s">
        <v>779</v>
      </c>
      <c r="E49" s="6" t="n">
        <v>2793417</v>
      </c>
      <c r="F49" s="6" t="n">
        <v>2366823</v>
      </c>
    </row>
    <row r="50" spans="1:6">
      <c r="A50" s="4" t="s">
        <v>692</v>
      </c>
    </row>
    <row r="51" spans="1:6">
      <c r="A51" s="3" t="s">
        <v>775</v>
      </c>
    </row>
    <row r="52" spans="1:6">
      <c r="A52" s="4" t="s">
        <v>776</v>
      </c>
      <c r="B52" s="6" t="n">
        <v>2723</v>
      </c>
      <c r="C52" s="6" t="n">
        <v>2861</v>
      </c>
      <c r="D52" s="6" t="n">
        <v>1870</v>
      </c>
    </row>
    <row r="53" spans="1:6">
      <c r="A53" s="4" t="s">
        <v>129</v>
      </c>
      <c r="B53" s="6" t="n">
        <v>-70</v>
      </c>
      <c r="C53" s="6" t="n">
        <v>-259</v>
      </c>
      <c r="D53" s="6" t="n">
        <v>581</v>
      </c>
    </row>
    <row r="54" spans="1:6">
      <c r="A54" s="4" t="s">
        <v>777</v>
      </c>
      <c r="C54" s="6" t="n">
        <v>-97</v>
      </c>
      <c r="D54" s="6" t="n">
        <v>-48</v>
      </c>
    </row>
    <row r="55" spans="1:6">
      <c r="A55" s="4" t="s">
        <v>778</v>
      </c>
      <c r="B55" s="6" t="n">
        <v>551</v>
      </c>
      <c r="C55" s="6" t="n">
        <v>218</v>
      </c>
      <c r="D55" s="6" t="n">
        <v>458</v>
      </c>
    </row>
    <row r="56" spans="1:6">
      <c r="A56" s="4" t="s">
        <v>779</v>
      </c>
      <c r="B56" s="6" t="n">
        <v>3204</v>
      </c>
      <c r="C56" s="6" t="n">
        <v>2723</v>
      </c>
      <c r="D56" s="6" t="n">
        <v>2861</v>
      </c>
    </row>
    <row r="57" spans="1:6">
      <c r="A57" s="3" t="s">
        <v>780</v>
      </c>
    </row>
    <row r="58" spans="1:6">
      <c r="A58" s="4" t="s">
        <v>782</v>
      </c>
      <c r="E58" s="6" t="n">
        <v>3204</v>
      </c>
      <c r="F58" s="6" t="n">
        <v>2723</v>
      </c>
    </row>
    <row r="59" spans="1:6">
      <c r="A59" s="4" t="s">
        <v>779</v>
      </c>
      <c r="B59" s="6" t="n">
        <v>2723</v>
      </c>
      <c r="C59" s="6" t="n">
        <v>2723</v>
      </c>
      <c r="D59" s="6" t="n">
        <v>1870</v>
      </c>
      <c r="E59" s="6" t="n">
        <v>3204</v>
      </c>
      <c r="F59" s="6" t="n">
        <v>2723</v>
      </c>
    </row>
    <row r="60" spans="1:6">
      <c r="A60" s="3" t="s">
        <v>783</v>
      </c>
    </row>
    <row r="61" spans="1:6">
      <c r="A61" s="4" t="s">
        <v>781</v>
      </c>
      <c r="E61" s="6" t="n">
        <v>539</v>
      </c>
      <c r="F61" s="6" t="n">
        <v>453</v>
      </c>
    </row>
    <row r="62" spans="1:6">
      <c r="A62" s="4" t="s">
        <v>782</v>
      </c>
      <c r="E62" s="6" t="n">
        <v>400887</v>
      </c>
      <c r="F62" s="6" t="n">
        <v>287744</v>
      </c>
    </row>
    <row r="63" spans="1:6">
      <c r="A63" s="4" t="s">
        <v>784</v>
      </c>
      <c r="E63" s="6" t="n">
        <v>435</v>
      </c>
    </row>
    <row r="64" spans="1:6">
      <c r="A64" s="4" t="s">
        <v>779</v>
      </c>
      <c r="E64" s="6" t="n">
        <v>401861</v>
      </c>
      <c r="F64" s="6" t="n">
        <v>288197</v>
      </c>
    </row>
    <row r="65" spans="1:6">
      <c r="A65" s="4" t="s">
        <v>693</v>
      </c>
    </row>
    <row r="66" spans="1:6">
      <c r="A66" s="3" t="s">
        <v>775</v>
      </c>
    </row>
    <row r="67" spans="1:6">
      <c r="A67" s="4" t="s">
        <v>776</v>
      </c>
      <c r="B67" s="6" t="n">
        <v>8471</v>
      </c>
      <c r="C67" s="6" t="n">
        <v>13783</v>
      </c>
      <c r="D67" s="6" t="n">
        <v>11648</v>
      </c>
    </row>
    <row r="68" spans="1:6">
      <c r="A68" s="4" t="s">
        <v>129</v>
      </c>
      <c r="B68" s="6" t="n">
        <v>2102</v>
      </c>
      <c r="C68" s="6" t="n">
        <v>-4824</v>
      </c>
      <c r="D68" s="6" t="n">
        <v>3263</v>
      </c>
    </row>
    <row r="69" spans="1:6">
      <c r="A69" s="4" t="s">
        <v>777</v>
      </c>
      <c r="B69" s="6" t="n">
        <v>-1162</v>
      </c>
      <c r="C69" s="6" t="n">
        <v>-1815</v>
      </c>
      <c r="D69" s="6" t="n">
        <v>-2691</v>
      </c>
    </row>
    <row r="70" spans="1:6">
      <c r="A70" s="4" t="s">
        <v>778</v>
      </c>
      <c r="B70" s="6" t="n">
        <v>1084</v>
      </c>
      <c r="C70" s="6" t="n">
        <v>1327</v>
      </c>
      <c r="D70" s="6" t="n">
        <v>1563</v>
      </c>
    </row>
    <row r="71" spans="1:6">
      <c r="A71" s="4" t="s">
        <v>779</v>
      </c>
      <c r="B71" s="6" t="n">
        <v>10495</v>
      </c>
      <c r="C71" s="6" t="n">
        <v>8471</v>
      </c>
      <c r="D71" s="6" t="n">
        <v>13783</v>
      </c>
    </row>
    <row r="72" spans="1:6">
      <c r="A72" s="3" t="s">
        <v>780</v>
      </c>
    </row>
    <row r="73" spans="1:6">
      <c r="A73" s="4" t="s">
        <v>781</v>
      </c>
      <c r="E73" s="6" t="n">
        <v>474</v>
      </c>
      <c r="F73" s="6" t="n">
        <v>61</v>
      </c>
    </row>
    <row r="74" spans="1:6">
      <c r="A74" s="4" t="s">
        <v>782</v>
      </c>
      <c r="E74" s="6" t="n">
        <v>10021</v>
      </c>
      <c r="F74" s="6" t="n">
        <v>8410</v>
      </c>
    </row>
    <row r="75" spans="1:6">
      <c r="A75" s="4" t="s">
        <v>779</v>
      </c>
      <c r="B75" s="6" t="n">
        <v>10495</v>
      </c>
      <c r="C75" s="6" t="n">
        <v>13783</v>
      </c>
      <c r="D75" s="6" t="n">
        <v>11648</v>
      </c>
      <c r="E75" s="6" t="n">
        <v>10495</v>
      </c>
      <c r="F75" s="6" t="n">
        <v>8471</v>
      </c>
    </row>
    <row r="76" spans="1:6">
      <c r="A76" s="3" t="s">
        <v>783</v>
      </c>
    </row>
    <row r="77" spans="1:6">
      <c r="A77" s="4" t="s">
        <v>781</v>
      </c>
      <c r="E77" s="6" t="n">
        <v>13676</v>
      </c>
      <c r="F77" s="6" t="n">
        <v>13159</v>
      </c>
    </row>
    <row r="78" spans="1:6">
      <c r="A78" s="4" t="s">
        <v>782</v>
      </c>
      <c r="E78" s="6" t="n">
        <v>1679397</v>
      </c>
      <c r="F78" s="6" t="n">
        <v>1466876</v>
      </c>
    </row>
    <row r="79" spans="1:6">
      <c r="A79" s="4" t="s">
        <v>784</v>
      </c>
      <c r="E79" s="6" t="n">
        <v>696</v>
      </c>
      <c r="F79" s="6" t="n">
        <v>98</v>
      </c>
    </row>
    <row r="80" spans="1:6">
      <c r="A80" s="4" t="s">
        <v>779</v>
      </c>
      <c r="E80" s="6" t="n">
        <v>1693769</v>
      </c>
      <c r="F80" s="6" t="n">
        <v>1480133</v>
      </c>
    </row>
    <row r="81" spans="1:6">
      <c r="A81" s="4" t="s">
        <v>694</v>
      </c>
    </row>
    <row r="82" spans="1:6">
      <c r="A82" s="3" t="s">
        <v>775</v>
      </c>
    </row>
    <row r="83" spans="1:6">
      <c r="A83" s="4" t="s">
        <v>776</v>
      </c>
      <c r="B83" s="6" t="n">
        <v>488</v>
      </c>
      <c r="C83" s="6" t="n">
        <v>346</v>
      </c>
      <c r="D83" s="6" t="n">
        <v>351</v>
      </c>
    </row>
    <row r="84" spans="1:6">
      <c r="A84" s="4" t="s">
        <v>129</v>
      </c>
      <c r="B84" s="6" t="n">
        <v>479</v>
      </c>
      <c r="C84" s="6" t="n">
        <v>518</v>
      </c>
      <c r="D84" s="6" t="n">
        <v>111</v>
      </c>
    </row>
    <row r="85" spans="1:6">
      <c r="A85" s="4" t="s">
        <v>777</v>
      </c>
      <c r="B85" s="6" t="n">
        <v>-863</v>
      </c>
      <c r="C85" s="6" t="n">
        <v>-712</v>
      </c>
      <c r="D85" s="6" t="n">
        <v>-541</v>
      </c>
    </row>
    <row r="86" spans="1:6">
      <c r="A86" s="4" t="s">
        <v>778</v>
      </c>
      <c r="B86" s="6" t="n">
        <v>464</v>
      </c>
      <c r="C86" s="6" t="n">
        <v>336</v>
      </c>
      <c r="D86" s="6" t="n">
        <v>425</v>
      </c>
    </row>
    <row r="87" spans="1:6">
      <c r="A87" s="4" t="s">
        <v>779</v>
      </c>
      <c r="B87" s="6" t="n">
        <v>568</v>
      </c>
      <c r="C87" s="6" t="n">
        <v>488</v>
      </c>
      <c r="D87" s="6" t="n">
        <v>346</v>
      </c>
    </row>
    <row r="88" spans="1:6">
      <c r="A88" s="3" t="s">
        <v>780</v>
      </c>
    </row>
    <row r="89" spans="1:6">
      <c r="A89" s="4" t="s">
        <v>782</v>
      </c>
      <c r="E89" s="6" t="n">
        <v>568</v>
      </c>
      <c r="F89" s="6" t="n">
        <v>488</v>
      </c>
    </row>
    <row r="90" spans="1:6">
      <c r="A90" s="4" t="s">
        <v>779</v>
      </c>
      <c r="B90" s="7" t="n">
        <v>488</v>
      </c>
      <c r="C90" s="7" t="n">
        <v>488</v>
      </c>
      <c r="D90" s="7" t="n">
        <v>351</v>
      </c>
      <c r="E90" s="6" t="n">
        <v>568</v>
      </c>
      <c r="F90" s="6" t="n">
        <v>488</v>
      </c>
    </row>
    <row r="91" spans="1:6">
      <c r="A91" s="3" t="s">
        <v>783</v>
      </c>
    </row>
    <row r="92" spans="1:6">
      <c r="A92" s="4" t="s">
        <v>781</v>
      </c>
      <c r="E92" s="6" t="n">
        <v>58</v>
      </c>
      <c r="F92" s="6" t="n">
        <v>33</v>
      </c>
    </row>
    <row r="93" spans="1:6">
      <c r="A93" s="4" t="s">
        <v>782</v>
      </c>
      <c r="E93" s="6" t="n">
        <v>49776</v>
      </c>
      <c r="F93" s="6" t="n">
        <v>28136</v>
      </c>
    </row>
    <row r="94" spans="1:6">
      <c r="A94" s="4" t="s">
        <v>779</v>
      </c>
      <c r="E94" s="7" t="n">
        <v>49834</v>
      </c>
      <c r="F94" s="7" t="n">
        <v>281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5</v>
      </c>
      <c r="B1" s="2" t="s">
        <v>1</v>
      </c>
    </row>
    <row r="2" spans="1:4">
      <c r="B2" s="2" t="s">
        <v>2</v>
      </c>
      <c r="C2" s="2" t="s">
        <v>63</v>
      </c>
      <c r="D2" s="2" t="s">
        <v>2</v>
      </c>
    </row>
    <row r="3" spans="1:4">
      <c r="A3" s="3" t="s">
        <v>786</v>
      </c>
    </row>
    <row r="4" spans="1:4">
      <c r="A4" s="4" t="s">
        <v>787</v>
      </c>
      <c r="B4" s="7" t="n">
        <v>376</v>
      </c>
      <c r="C4" s="7" t="n">
        <v>376</v>
      </c>
      <c r="D4" s="7" t="n">
        <v>3057</v>
      </c>
    </row>
    <row r="5" spans="1:4">
      <c r="A5" s="3" t="s">
        <v>301</v>
      </c>
    </row>
    <row r="6" spans="1:4">
      <c r="A6" s="4" t="s">
        <v>788</v>
      </c>
      <c r="B6" s="6" t="n">
        <v>376</v>
      </c>
      <c r="C6" s="6" t="n">
        <v>1283</v>
      </c>
    </row>
    <row r="7" spans="1:4">
      <c r="A7" s="4" t="s">
        <v>789</v>
      </c>
      <c r="B7" s="6" t="n">
        <v>4872</v>
      </c>
      <c r="C7" s="6" t="n">
        <v>4025</v>
      </c>
    </row>
    <row r="8" spans="1:4">
      <c r="A8" s="4" t="s">
        <v>790</v>
      </c>
      <c r="B8" s="6" t="n">
        <v>149</v>
      </c>
    </row>
    <row r="9" spans="1:4">
      <c r="A9" s="4" t="s">
        <v>791</v>
      </c>
      <c r="B9" s="6" t="n">
        <v>-2277</v>
      </c>
      <c r="C9" s="6" t="n">
        <v>-4914</v>
      </c>
    </row>
    <row r="10" spans="1:4">
      <c r="A10" s="4" t="s">
        <v>792</v>
      </c>
      <c r="B10" s="6" t="n">
        <v>2</v>
      </c>
    </row>
    <row r="11" spans="1:4">
      <c r="A11" s="4" t="s">
        <v>793</v>
      </c>
      <c r="B11" s="6" t="n">
        <v>-3</v>
      </c>
    </row>
    <row r="12" spans="1:4">
      <c r="A12" s="4" t="s">
        <v>794</v>
      </c>
      <c r="B12" s="6" t="n">
        <v>-62</v>
      </c>
      <c r="C12" s="6" t="n">
        <v>-18</v>
      </c>
    </row>
    <row r="13" spans="1:4">
      <c r="A13" s="4" t="s">
        <v>795</v>
      </c>
      <c r="B13" s="6" t="n">
        <v>3057</v>
      </c>
      <c r="C13" s="6" t="n">
        <v>376</v>
      </c>
    </row>
    <row r="14" spans="1:4">
      <c r="A14" s="4" t="s">
        <v>691</v>
      </c>
    </row>
    <row r="15" spans="1:4">
      <c r="A15" s="3" t="s">
        <v>786</v>
      </c>
    </row>
    <row r="16" spans="1:4">
      <c r="A16" s="4" t="s">
        <v>787</v>
      </c>
      <c r="B16" s="6" t="n">
        <v>200</v>
      </c>
      <c r="C16" s="6" t="n">
        <v>200</v>
      </c>
      <c r="D16" s="6" t="n">
        <v>2700</v>
      </c>
    </row>
    <row r="17" spans="1:4">
      <c r="A17" s="3" t="s">
        <v>301</v>
      </c>
    </row>
    <row r="18" spans="1:4">
      <c r="A18" s="4" t="s">
        <v>788</v>
      </c>
      <c r="B18" s="6" t="n">
        <v>200</v>
      </c>
    </row>
    <row r="19" spans="1:4">
      <c r="A19" s="4" t="s">
        <v>795</v>
      </c>
      <c r="B19" s="6" t="n">
        <v>2700</v>
      </c>
      <c r="C19" s="6" t="n">
        <v>200</v>
      </c>
    </row>
    <row r="20" spans="1:4">
      <c r="A20" s="4" t="s">
        <v>796</v>
      </c>
    </row>
    <row r="21" spans="1:4">
      <c r="A21" s="3" t="s">
        <v>786</v>
      </c>
    </row>
    <row r="22" spans="1:4">
      <c r="A22" s="4" t="s">
        <v>787</v>
      </c>
      <c r="B22" s="6" t="n">
        <v>200</v>
      </c>
      <c r="C22" s="6" t="n">
        <v>200</v>
      </c>
      <c r="D22" s="6" t="n">
        <v>400</v>
      </c>
    </row>
    <row r="23" spans="1:4">
      <c r="A23" s="4" t="s">
        <v>797</v>
      </c>
      <c r="D23" s="7" t="n">
        <v>2200</v>
      </c>
    </row>
    <row r="24" spans="1:4">
      <c r="A24" s="3" t="s">
        <v>301</v>
      </c>
    </row>
    <row r="25" spans="1:4">
      <c r="A25" s="4" t="s">
        <v>788</v>
      </c>
      <c r="B25" s="6" t="n">
        <v>200</v>
      </c>
    </row>
    <row r="26" spans="1:4">
      <c r="A26" s="4" t="s">
        <v>795</v>
      </c>
      <c r="B26" s="7" t="n">
        <v>400</v>
      </c>
      <c r="C26" s="7" t="n">
        <v>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8</v>
      </c>
      <c r="B1" s="2" t="s">
        <v>1</v>
      </c>
    </row>
    <row r="2" spans="1:4">
      <c r="B2" s="2" t="s">
        <v>2</v>
      </c>
      <c r="C2" s="2" t="s">
        <v>63</v>
      </c>
      <c r="D2" s="2" t="s">
        <v>114</v>
      </c>
    </row>
    <row r="3" spans="1:4">
      <c r="A3" s="3" t="s">
        <v>799</v>
      </c>
    </row>
    <row r="4" spans="1:4">
      <c r="A4" s="4" t="s">
        <v>800</v>
      </c>
      <c r="B4" s="7" t="n">
        <v>232768</v>
      </c>
      <c r="C4" s="7" t="n">
        <v>192650</v>
      </c>
    </row>
    <row r="5" spans="1:4">
      <c r="A5" s="4" t="s">
        <v>801</v>
      </c>
      <c r="B5" s="6" t="n">
        <v>81501</v>
      </c>
      <c r="C5" s="6" t="n">
        <v>74978</v>
      </c>
    </row>
    <row r="6" spans="1:4">
      <c r="A6" s="4" t="s">
        <v>802</v>
      </c>
      <c r="B6" s="6" t="n">
        <v>151267</v>
      </c>
      <c r="C6" s="6" t="n">
        <v>117672</v>
      </c>
    </row>
    <row r="7" spans="1:4">
      <c r="A7" s="4" t="s">
        <v>803</v>
      </c>
      <c r="B7" s="6" t="n">
        <v>11879</v>
      </c>
      <c r="C7" s="6" t="n">
        <v>9556</v>
      </c>
      <c r="D7" s="7" t="n">
        <v>8615</v>
      </c>
    </row>
    <row r="8" spans="1:4">
      <c r="A8" s="4" t="s">
        <v>804</v>
      </c>
    </row>
    <row r="9" spans="1:4">
      <c r="A9" s="3" t="s">
        <v>799</v>
      </c>
    </row>
    <row r="10" spans="1:4">
      <c r="A10" s="4" t="s">
        <v>800</v>
      </c>
      <c r="B10" s="6" t="n">
        <v>43967</v>
      </c>
      <c r="C10" s="6" t="n">
        <v>36453</v>
      </c>
    </row>
    <row r="11" spans="1:4">
      <c r="A11" s="4" t="s">
        <v>805</v>
      </c>
    </row>
    <row r="12" spans="1:4">
      <c r="A12" s="3" t="s">
        <v>799</v>
      </c>
    </row>
    <row r="13" spans="1:4">
      <c r="A13" s="4" t="s">
        <v>800</v>
      </c>
      <c r="B13" s="6" t="n">
        <v>134473</v>
      </c>
      <c r="C13" s="6" t="n">
        <v>108137</v>
      </c>
    </row>
    <row r="14" spans="1:4">
      <c r="A14" s="4" t="s">
        <v>806</v>
      </c>
    </row>
    <row r="15" spans="1:4">
      <c r="A15" s="3" t="s">
        <v>799</v>
      </c>
    </row>
    <row r="16" spans="1:4">
      <c r="A16" s="4" t="s">
        <v>800</v>
      </c>
      <c r="B16" s="7" t="n">
        <v>54328</v>
      </c>
      <c r="C16" s="7" t="n">
        <v>480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s>
  <sheetData>
    <row r="1" spans="1:5">
      <c r="A1" s="1" t="s">
        <v>807</v>
      </c>
      <c r="B1" s="2" t="s">
        <v>1</v>
      </c>
    </row>
    <row r="2" spans="1:5">
      <c r="B2" s="2" t="s">
        <v>530</v>
      </c>
      <c r="C2" s="2" t="s">
        <v>808</v>
      </c>
      <c r="D2" s="2" t="s">
        <v>531</v>
      </c>
      <c r="E2" s="2" t="s">
        <v>809</v>
      </c>
    </row>
    <row r="3" spans="1:5">
      <c r="A3" s="3" t="s">
        <v>810</v>
      </c>
    </row>
    <row r="4" spans="1:5">
      <c r="A4" s="4" t="s">
        <v>541</v>
      </c>
      <c r="B4" s="6" t="n">
        <v>3</v>
      </c>
    </row>
    <row r="5" spans="1:5">
      <c r="A5" s="4" t="s">
        <v>811</v>
      </c>
      <c r="B5" s="7" t="n">
        <v>311536</v>
      </c>
      <c r="D5" s="7" t="n">
        <v>267685</v>
      </c>
    </row>
    <row r="6" spans="1:5">
      <c r="A6" s="4" t="s">
        <v>188</v>
      </c>
    </row>
    <row r="7" spans="1:5">
      <c r="A7" s="3" t="s">
        <v>810</v>
      </c>
    </row>
    <row r="8" spans="1:5">
      <c r="A8" s="4" t="s">
        <v>811</v>
      </c>
      <c r="E8" s="7" t="n">
        <v>115982</v>
      </c>
    </row>
    <row r="9" spans="1:5">
      <c r="A9" s="4" t="s">
        <v>591</v>
      </c>
      <c r="E9" s="6" t="n">
        <v>13979</v>
      </c>
    </row>
    <row r="10" spans="1:5">
      <c r="A10" s="4" t="s">
        <v>409</v>
      </c>
    </row>
    <row r="11" spans="1:5">
      <c r="A11" s="3" t="s">
        <v>810</v>
      </c>
    </row>
    <row r="12" spans="1:5">
      <c r="A12" s="4" t="s">
        <v>811</v>
      </c>
      <c r="C12" s="7" t="n">
        <v>41437</v>
      </c>
    </row>
    <row r="13" spans="1:5">
      <c r="A13" s="4" t="s">
        <v>591</v>
      </c>
      <c r="C13" s="7" t="n">
        <v>32617</v>
      </c>
    </row>
    <row r="14" spans="1:5">
      <c r="A14" s="4" t="s">
        <v>187</v>
      </c>
    </row>
    <row r="15" spans="1:5">
      <c r="A15" s="3" t="s">
        <v>810</v>
      </c>
    </row>
    <row r="16" spans="1:5">
      <c r="A16" s="4" t="s">
        <v>811</v>
      </c>
      <c r="E16" s="7" t="n">
        <v>116000</v>
      </c>
    </row>
    <row r="17" spans="1:5">
      <c r="A17" s="4" t="s">
        <v>812</v>
      </c>
    </row>
    <row r="18" spans="1:5">
      <c r="A18" s="3" t="s">
        <v>810</v>
      </c>
    </row>
    <row r="19" spans="1:5">
      <c r="A19" s="4" t="s">
        <v>813</v>
      </c>
      <c r="B19" s="6" t="n">
        <v>1700</v>
      </c>
    </row>
    <row r="20" spans="1:5">
      <c r="A20" s="4" t="s">
        <v>814</v>
      </c>
    </row>
    <row r="21" spans="1:5">
      <c r="A21" s="3" t="s">
        <v>810</v>
      </c>
    </row>
    <row r="22" spans="1:5">
      <c r="A22" s="4" t="s">
        <v>811</v>
      </c>
      <c r="B22" s="6" t="n">
        <v>288436</v>
      </c>
      <c r="D22" s="6" t="n">
        <v>246999</v>
      </c>
    </row>
    <row r="23" spans="1:5">
      <c r="A23" s="4" t="s">
        <v>815</v>
      </c>
    </row>
    <row r="24" spans="1:5">
      <c r="A24" s="3" t="s">
        <v>810</v>
      </c>
    </row>
    <row r="25" spans="1:5">
      <c r="A25" s="4" t="s">
        <v>811</v>
      </c>
      <c r="B25" s="6" t="n">
        <v>41400</v>
      </c>
    </row>
    <row r="26" spans="1:5">
      <c r="A26" s="4" t="s">
        <v>591</v>
      </c>
      <c r="B26" s="6" t="n">
        <v>27200</v>
      </c>
    </row>
    <row r="27" spans="1:5">
      <c r="A27" s="4" t="s">
        <v>816</v>
      </c>
    </row>
    <row r="28" spans="1:5">
      <c r="A28" s="3" t="s">
        <v>810</v>
      </c>
    </row>
    <row r="29" spans="1:5">
      <c r="A29" s="4" t="s">
        <v>811</v>
      </c>
      <c r="B29" s="6" t="n">
        <v>8992</v>
      </c>
      <c r="D29" s="6" t="n">
        <v>8992</v>
      </c>
    </row>
    <row r="30" spans="1:5">
      <c r="A30" s="4" t="s">
        <v>817</v>
      </c>
    </row>
    <row r="31" spans="1:5">
      <c r="A31" s="3" t="s">
        <v>810</v>
      </c>
    </row>
    <row r="32" spans="1:5">
      <c r="A32" s="4" t="s">
        <v>811</v>
      </c>
      <c r="B32" s="6" t="n">
        <v>14108</v>
      </c>
      <c r="D32" s="7" t="n">
        <v>11694</v>
      </c>
    </row>
    <row r="33" spans="1:5">
      <c r="A33" s="4" t="s">
        <v>591</v>
      </c>
      <c r="B33" s="6" t="n">
        <v>5400</v>
      </c>
    </row>
    <row r="34" spans="1:5">
      <c r="A34" s="4" t="s">
        <v>818</v>
      </c>
    </row>
    <row r="35" spans="1:5">
      <c r="A35" s="3" t="s">
        <v>810</v>
      </c>
    </row>
    <row r="36" spans="1:5">
      <c r="A36" s="4" t="s">
        <v>811</v>
      </c>
      <c r="B36" s="6" t="n">
        <v>2400</v>
      </c>
    </row>
    <row r="37" spans="1:5">
      <c r="A37" s="4" t="s">
        <v>591</v>
      </c>
      <c r="B37" s="7" t="n">
        <v>5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3</v>
      </c>
      <c r="D2" s="2" t="s">
        <v>114</v>
      </c>
    </row>
    <row r="3" spans="1:4">
      <c r="A3" s="3" t="s">
        <v>820</v>
      </c>
    </row>
    <row r="4" spans="1:4">
      <c r="A4" s="4" t="s">
        <v>821</v>
      </c>
      <c r="B4" s="7" t="n">
        <v>32873</v>
      </c>
    </row>
    <row r="5" spans="1:4">
      <c r="A5" s="4" t="s">
        <v>144</v>
      </c>
      <c r="B5" s="6" t="n">
        <v>9547</v>
      </c>
      <c r="C5" s="7" t="n">
        <v>5854</v>
      </c>
      <c r="D5" s="7" t="n">
        <v>5245</v>
      </c>
    </row>
    <row r="6" spans="1:4">
      <c r="A6" s="4" t="s">
        <v>822</v>
      </c>
      <c r="B6" s="6" t="n">
        <v>61593</v>
      </c>
      <c r="C6" s="6" t="n">
        <v>32873</v>
      </c>
    </row>
    <row r="7" spans="1:4">
      <c r="A7" s="4" t="s">
        <v>617</v>
      </c>
    </row>
    <row r="8" spans="1:4">
      <c r="A8" s="3" t="s">
        <v>820</v>
      </c>
    </row>
    <row r="9" spans="1:4">
      <c r="A9" s="4" t="s">
        <v>821</v>
      </c>
      <c r="B9" s="6" t="n">
        <v>31836</v>
      </c>
    </row>
    <row r="10" spans="1:4">
      <c r="A10" s="4" t="s">
        <v>144</v>
      </c>
      <c r="B10" s="6" t="n">
        <v>7963</v>
      </c>
      <c r="C10" s="6" t="n">
        <v>5535</v>
      </c>
    </row>
    <row r="11" spans="1:4">
      <c r="A11" s="4" t="s">
        <v>822</v>
      </c>
      <c r="B11" s="6" t="n">
        <v>51100</v>
      </c>
      <c r="C11" s="6" t="n">
        <v>31836</v>
      </c>
    </row>
    <row r="12" spans="1:4">
      <c r="A12" s="4" t="s">
        <v>823</v>
      </c>
    </row>
    <row r="13" spans="1:4">
      <c r="A13" s="3" t="s">
        <v>820</v>
      </c>
    </row>
    <row r="14" spans="1:4">
      <c r="A14" s="4" t="s">
        <v>821</v>
      </c>
      <c r="B14" s="6" t="n">
        <v>1037</v>
      </c>
    </row>
    <row r="15" spans="1:4">
      <c r="A15" s="4" t="s">
        <v>144</v>
      </c>
      <c r="B15" s="6" t="n">
        <v>1584</v>
      </c>
      <c r="C15" s="6" t="n">
        <v>319</v>
      </c>
    </row>
    <row r="16" spans="1:4">
      <c r="A16" s="4" t="s">
        <v>822</v>
      </c>
      <c r="B16" s="7" t="n">
        <v>10493</v>
      </c>
      <c r="C16" s="7" t="n">
        <v>10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3</v>
      </c>
    </row>
    <row r="2" spans="1:3">
      <c r="A2" s="3" t="s">
        <v>810</v>
      </c>
    </row>
    <row r="3" spans="1:3">
      <c r="A3" s="4" t="s">
        <v>825</v>
      </c>
      <c r="B3" s="7" t="n">
        <v>61593</v>
      </c>
      <c r="C3" s="7" t="n">
        <v>32873</v>
      </c>
    </row>
    <row r="4" spans="1:3">
      <c r="A4" s="3" t="s">
        <v>826</v>
      </c>
    </row>
    <row r="5" spans="1:3">
      <c r="A5" s="4" t="s">
        <v>825</v>
      </c>
      <c r="B5" s="6" t="n">
        <v>61593</v>
      </c>
      <c r="C5" s="6" t="n">
        <v>32873</v>
      </c>
    </row>
    <row r="6" spans="1:3">
      <c r="A6" s="4" t="s">
        <v>617</v>
      </c>
    </row>
    <row r="7" spans="1:3">
      <c r="A7" s="3" t="s">
        <v>810</v>
      </c>
    </row>
    <row r="8" spans="1:3">
      <c r="A8" s="4" t="s">
        <v>827</v>
      </c>
      <c r="B8" s="6" t="n">
        <v>90256</v>
      </c>
    </row>
    <row r="9" spans="1:3">
      <c r="A9" s="4" t="s">
        <v>828</v>
      </c>
      <c r="B9" s="6" t="n">
        <v>39156</v>
      </c>
    </row>
    <row r="10" spans="1:3">
      <c r="A10" s="4" t="s">
        <v>825</v>
      </c>
      <c r="B10" s="6" t="n">
        <v>51100</v>
      </c>
      <c r="C10" s="6" t="n">
        <v>31836</v>
      </c>
    </row>
    <row r="11" spans="1:3">
      <c r="A11" s="3" t="s">
        <v>826</v>
      </c>
    </row>
    <row r="12" spans="1:3">
      <c r="A12" s="4" t="s">
        <v>829</v>
      </c>
      <c r="B12" s="6" t="n">
        <v>7753</v>
      </c>
    </row>
    <row r="13" spans="1:3">
      <c r="A13" s="4" t="s">
        <v>830</v>
      </c>
      <c r="B13" s="6" t="n">
        <v>7259</v>
      </c>
    </row>
    <row r="14" spans="1:3">
      <c r="A14" s="4" t="s">
        <v>831</v>
      </c>
      <c r="B14" s="6" t="n">
        <v>6749</v>
      </c>
    </row>
    <row r="15" spans="1:3">
      <c r="A15" s="4" t="s">
        <v>832</v>
      </c>
      <c r="B15" s="6" t="n">
        <v>6225</v>
      </c>
    </row>
    <row r="16" spans="1:3">
      <c r="A16" s="4" t="s">
        <v>833</v>
      </c>
      <c r="B16" s="6" t="n">
        <v>5686</v>
      </c>
    </row>
    <row r="17" spans="1:3">
      <c r="A17" s="4" t="s">
        <v>834</v>
      </c>
      <c r="B17" s="6" t="n">
        <v>17428</v>
      </c>
    </row>
    <row r="18" spans="1:3">
      <c r="A18" s="4" t="s">
        <v>825</v>
      </c>
      <c r="B18" s="6" t="n">
        <v>51100</v>
      </c>
      <c r="C18" s="6" t="n">
        <v>31836</v>
      </c>
    </row>
    <row r="19" spans="1:3">
      <c r="A19" s="4" t="s">
        <v>823</v>
      </c>
    </row>
    <row r="20" spans="1:3">
      <c r="A20" s="3" t="s">
        <v>810</v>
      </c>
    </row>
    <row r="21" spans="1:3">
      <c r="A21" s="4" t="s">
        <v>827</v>
      </c>
      <c r="B21" s="6" t="n">
        <v>24208</v>
      </c>
    </row>
    <row r="22" spans="1:3">
      <c r="A22" s="4" t="s">
        <v>828</v>
      </c>
      <c r="B22" s="6" t="n">
        <v>13715</v>
      </c>
    </row>
    <row r="23" spans="1:3">
      <c r="A23" s="4" t="s">
        <v>825</v>
      </c>
      <c r="B23" s="6" t="n">
        <v>10493</v>
      </c>
      <c r="C23" s="6" t="n">
        <v>1037</v>
      </c>
    </row>
    <row r="24" spans="1:3">
      <c r="A24" s="3" t="s">
        <v>826</v>
      </c>
    </row>
    <row r="25" spans="1:3">
      <c r="A25" s="4" t="s">
        <v>829</v>
      </c>
      <c r="B25" s="6" t="n">
        <v>2188</v>
      </c>
    </row>
    <row r="26" spans="1:3">
      <c r="A26" s="4" t="s">
        <v>830</v>
      </c>
      <c r="B26" s="6" t="n">
        <v>1926</v>
      </c>
    </row>
    <row r="27" spans="1:3">
      <c r="A27" s="4" t="s">
        <v>831</v>
      </c>
      <c r="B27" s="6" t="n">
        <v>1664</v>
      </c>
    </row>
    <row r="28" spans="1:3">
      <c r="A28" s="4" t="s">
        <v>832</v>
      </c>
      <c r="B28" s="6" t="n">
        <v>1403</v>
      </c>
    </row>
    <row r="29" spans="1:3">
      <c r="A29" s="4" t="s">
        <v>833</v>
      </c>
      <c r="B29" s="6" t="n">
        <v>1141</v>
      </c>
    </row>
    <row r="30" spans="1:3">
      <c r="A30" s="4" t="s">
        <v>834</v>
      </c>
      <c r="B30" s="6" t="n">
        <v>2171</v>
      </c>
    </row>
    <row r="31" spans="1:3">
      <c r="A31" s="4" t="s">
        <v>825</v>
      </c>
      <c r="B31" s="7" t="n">
        <v>10493</v>
      </c>
      <c r="C31" s="7" t="n">
        <v>10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3</v>
      </c>
    </row>
    <row r="2" spans="1:3">
      <c r="A2" s="3" t="s">
        <v>123</v>
      </c>
    </row>
    <row r="3" spans="1:3">
      <c r="A3" s="4" t="s">
        <v>836</v>
      </c>
      <c r="B3" s="7" t="n">
        <v>1832619</v>
      </c>
      <c r="C3" s="7" t="n">
        <v>1464700</v>
      </c>
    </row>
    <row r="4" spans="1:3">
      <c r="A4" s="4" t="s">
        <v>837</v>
      </c>
      <c r="B4" s="6" t="n">
        <v>1989854</v>
      </c>
      <c r="C4" s="6" t="n">
        <v>1435574</v>
      </c>
    </row>
    <row r="5" spans="1:3">
      <c r="A5" s="4" t="s">
        <v>838</v>
      </c>
      <c r="B5" s="6" t="n">
        <v>2545073</v>
      </c>
      <c r="C5" s="6" t="n">
        <v>1852044</v>
      </c>
    </row>
    <row r="6" spans="1:3">
      <c r="A6" s="4" t="s">
        <v>839</v>
      </c>
      <c r="B6" s="6" t="n">
        <v>1534850</v>
      </c>
      <c r="C6" s="6" t="n">
        <v>1497003</v>
      </c>
    </row>
    <row r="7" spans="1:3">
      <c r="A7" s="4" t="s">
        <v>83</v>
      </c>
      <c r="B7" s="6" t="n">
        <v>7902396</v>
      </c>
      <c r="C7" s="6" t="n">
        <v>6249321</v>
      </c>
    </row>
    <row r="8" spans="1:3">
      <c r="A8" s="4" t="s">
        <v>840</v>
      </c>
      <c r="B8" s="6" t="n">
        <v>12500</v>
      </c>
      <c r="C8" s="6" t="n">
        <v>17500</v>
      </c>
    </row>
    <row r="9" spans="1:3">
      <c r="A9" s="4" t="s">
        <v>841</v>
      </c>
      <c r="B9" s="6" t="n">
        <v>854100</v>
      </c>
      <c r="C9" s="6" t="n">
        <v>673700</v>
      </c>
    </row>
    <row r="10" spans="1:3">
      <c r="A10" s="4" t="s">
        <v>842</v>
      </c>
      <c r="B10" s="6" t="n">
        <v>297400</v>
      </c>
      <c r="C10" s="6" t="n">
        <v>264100</v>
      </c>
    </row>
    <row r="11" spans="1:3">
      <c r="A11" s="4" t="s">
        <v>843</v>
      </c>
      <c r="B11" s="6" t="n">
        <v>5500</v>
      </c>
      <c r="C11" s="6" t="n">
        <v>262500</v>
      </c>
    </row>
    <row r="12" spans="1:3">
      <c r="A12" s="3" t="s">
        <v>123</v>
      </c>
    </row>
    <row r="13" spans="1:3">
      <c r="A13" s="4" t="s">
        <v>829</v>
      </c>
      <c r="B13" s="6" t="n">
        <v>1012295</v>
      </c>
    </row>
    <row r="14" spans="1:3">
      <c r="A14" s="4" t="s">
        <v>830</v>
      </c>
      <c r="B14" s="6" t="n">
        <v>283684</v>
      </c>
    </row>
    <row r="15" spans="1:3">
      <c r="A15" s="4" t="s">
        <v>831</v>
      </c>
      <c r="B15" s="6" t="n">
        <v>127593</v>
      </c>
    </row>
    <row r="16" spans="1:3">
      <c r="A16" s="4" t="s">
        <v>832</v>
      </c>
      <c r="B16" s="6" t="n">
        <v>64920</v>
      </c>
    </row>
    <row r="17" spans="1:3">
      <c r="A17" s="4" t="s">
        <v>833</v>
      </c>
      <c r="B17" s="6" t="n">
        <v>46347</v>
      </c>
    </row>
    <row r="18" spans="1:3">
      <c r="A18" s="4" t="s">
        <v>834</v>
      </c>
      <c r="B18" s="6" t="n">
        <v>11</v>
      </c>
    </row>
    <row r="19" spans="1:3">
      <c r="A19" s="4" t="s">
        <v>190</v>
      </c>
      <c r="B19" s="7" t="n">
        <v>1534850</v>
      </c>
      <c r="C19" s="7" t="n">
        <v>14970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44</v>
      </c>
      <c r="B1" s="2" t="s">
        <v>1</v>
      </c>
    </row>
    <row r="2" spans="1:3">
      <c r="B2" s="2" t="s">
        <v>2</v>
      </c>
      <c r="C2" s="2" t="s">
        <v>63</v>
      </c>
    </row>
    <row r="3" spans="1:3">
      <c r="A3" s="3" t="s">
        <v>845</v>
      </c>
    </row>
    <row r="4" spans="1:3">
      <c r="A4" s="4" t="s">
        <v>846</v>
      </c>
      <c r="B4" s="7" t="n">
        <v>0</v>
      </c>
      <c r="C4" s="7" t="n">
        <v>0</v>
      </c>
    </row>
    <row r="5" spans="1:3">
      <c r="A5" s="4" t="s">
        <v>847</v>
      </c>
      <c r="B5" s="4" t="s">
        <v>5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849</v>
      </c>
      <c r="D2" s="2" t="s">
        <v>63</v>
      </c>
    </row>
    <row r="3" spans="1:4">
      <c r="A3" s="4" t="s">
        <v>850</v>
      </c>
    </row>
    <row r="4" spans="1:4">
      <c r="A4" s="3" t="s">
        <v>309</v>
      </c>
    </row>
    <row r="5" spans="1:4">
      <c r="A5" s="4" t="s">
        <v>851</v>
      </c>
      <c r="C5" s="7" t="n">
        <v>20000</v>
      </c>
    </row>
    <row r="6" spans="1:4">
      <c r="A6" s="4" t="s">
        <v>852</v>
      </c>
      <c r="B6" s="7" t="n">
        <v>0</v>
      </c>
      <c r="D6" s="7" t="n">
        <v>0</v>
      </c>
    </row>
    <row r="7" spans="1:4">
      <c r="A7" s="4" t="s">
        <v>853</v>
      </c>
    </row>
    <row r="8" spans="1:4">
      <c r="A8" s="3" t="s">
        <v>309</v>
      </c>
    </row>
    <row r="9" spans="1:4">
      <c r="A9" s="4" t="s">
        <v>851</v>
      </c>
      <c r="C9" s="7" t="n">
        <v>60000</v>
      </c>
    </row>
    <row r="10" spans="1:4">
      <c r="A10" s="4" t="s">
        <v>852</v>
      </c>
      <c r="B10" s="6" t="n">
        <v>54000</v>
      </c>
    </row>
    <row r="11" spans="1:4">
      <c r="A11" s="4" t="s">
        <v>854</v>
      </c>
      <c r="B11" s="6" t="n">
        <v>6000</v>
      </c>
    </row>
    <row r="12" spans="1:4">
      <c r="A12" s="4" t="s">
        <v>855</v>
      </c>
      <c r="B12" s="7" t="n">
        <v>48000</v>
      </c>
    </row>
    <row r="13" spans="1:4">
      <c r="A13" s="4" t="s">
        <v>856</v>
      </c>
      <c r="C13" s="4" t="s">
        <v>8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63</v>
      </c>
    </row>
    <row r="3" spans="1:3">
      <c r="A3" s="3" t="s">
        <v>86</v>
      </c>
    </row>
    <row r="4" spans="1:3">
      <c r="A4" s="4" t="s">
        <v>859</v>
      </c>
      <c r="B4" s="7" t="n">
        <v>35600</v>
      </c>
      <c r="C4" s="7" t="n">
        <v>50000</v>
      </c>
    </row>
    <row r="5" spans="1:3">
      <c r="A5" s="4" t="s">
        <v>853</v>
      </c>
      <c r="B5" s="6" t="n">
        <v>48000</v>
      </c>
    </row>
    <row r="6" spans="1:3">
      <c r="A6" s="4" t="s">
        <v>860</v>
      </c>
      <c r="B6" s="6" t="n">
        <v>83600</v>
      </c>
      <c r="C6" s="6" t="n">
        <v>50000</v>
      </c>
    </row>
    <row r="7" spans="1:3">
      <c r="A7" s="4" t="s">
        <v>861</v>
      </c>
    </row>
    <row r="8" spans="1:3">
      <c r="A8" s="3" t="s">
        <v>86</v>
      </c>
    </row>
    <row r="9" spans="1:3">
      <c r="A9" s="4" t="s">
        <v>860</v>
      </c>
      <c r="B9" s="7" t="n">
        <v>83600</v>
      </c>
      <c r="C9" s="7" t="n">
        <v>50000</v>
      </c>
    </row>
    <row r="10" spans="1:3">
      <c r="A10" s="4" t="s">
        <v>862</v>
      </c>
      <c r="B10" s="4" t="s">
        <v>863</v>
      </c>
      <c r="C10" s="4" t="s">
        <v>864</v>
      </c>
    </row>
    <row r="11" spans="1:3">
      <c r="A11" s="4" t="s">
        <v>865</v>
      </c>
    </row>
    <row r="12" spans="1:3">
      <c r="A12" s="3" t="s">
        <v>86</v>
      </c>
    </row>
    <row r="13" spans="1:3">
      <c r="A13" s="4" t="s">
        <v>866</v>
      </c>
      <c r="B13" s="4" t="s">
        <v>554</v>
      </c>
      <c r="C13" s="4" t="s">
        <v>554</v>
      </c>
    </row>
    <row r="14" spans="1:3">
      <c r="A14" s="4" t="s">
        <v>856</v>
      </c>
      <c r="B14" s="4" t="s">
        <v>867</v>
      </c>
      <c r="C14" s="4" t="s">
        <v>868</v>
      </c>
    </row>
    <row r="15" spans="1:3">
      <c r="A15" s="4" t="s">
        <v>869</v>
      </c>
    </row>
    <row r="16" spans="1:3">
      <c r="A16" s="3" t="s">
        <v>86</v>
      </c>
    </row>
    <row r="17" spans="1:3">
      <c r="A17" s="4" t="s">
        <v>866</v>
      </c>
      <c r="B17" s="4" t="s">
        <v>549</v>
      </c>
      <c r="C17" s="4" t="s">
        <v>549</v>
      </c>
    </row>
    <row r="18" spans="1:3">
      <c r="A18" s="4" t="s">
        <v>856</v>
      </c>
      <c r="B18" s="4" t="s">
        <v>870</v>
      </c>
      <c r="C18" s="4" t="s">
        <v>8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8</v>
      </c>
      <c r="B1" s="2" t="s">
        <v>1</v>
      </c>
    </row>
    <row r="2" spans="1:4">
      <c r="B2" s="2" t="s">
        <v>2</v>
      </c>
      <c r="C2" s="2" t="s">
        <v>63</v>
      </c>
      <c r="D2" s="2" t="s">
        <v>114</v>
      </c>
    </row>
    <row r="3" spans="1:4">
      <c r="A3" s="3" t="s">
        <v>219</v>
      </c>
    </row>
    <row r="4" spans="1:4">
      <c r="A4" s="4" t="s">
        <v>220</v>
      </c>
      <c r="B4" s="9" t="n">
        <v>0.84</v>
      </c>
      <c r="C4" s="9" t="n">
        <v>0.8</v>
      </c>
      <c r="D4" s="9" t="n">
        <v>0.72</v>
      </c>
    </row>
    <row r="5" spans="1:4">
      <c r="A5" s="4" t="s">
        <v>221</v>
      </c>
      <c r="B5" s="9" t="n">
        <v>0.84</v>
      </c>
      <c r="C5" s="9" t="n">
        <v>0.8</v>
      </c>
      <c r="D5" s="10" t="n">
        <v>0.72</v>
      </c>
    </row>
    <row r="6" spans="1:4">
      <c r="A6" s="4" t="s">
        <v>222</v>
      </c>
      <c r="D6" s="9" t="n">
        <v>0.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72</v>
      </c>
      <c r="B1" s="2" t="s">
        <v>873</v>
      </c>
      <c r="C1" s="2" t="s">
        <v>2</v>
      </c>
      <c r="D1" s="2" t="s">
        <v>63</v>
      </c>
    </row>
    <row r="2" spans="1:4">
      <c r="A2" s="4" t="s">
        <v>125</v>
      </c>
    </row>
    <row r="3" spans="1:4">
      <c r="A3" s="3" t="s">
        <v>86</v>
      </c>
    </row>
    <row r="4" spans="1:4">
      <c r="A4" s="4" t="s">
        <v>874</v>
      </c>
      <c r="B4" s="7" t="n">
        <v>40000</v>
      </c>
    </row>
    <row r="5" spans="1:4">
      <c r="A5" s="4" t="s">
        <v>856</v>
      </c>
      <c r="B5" s="4" t="s">
        <v>875</v>
      </c>
    </row>
    <row r="6" spans="1:4">
      <c r="A6" s="4" t="s">
        <v>876</v>
      </c>
      <c r="C6" s="7" t="n">
        <v>300</v>
      </c>
      <c r="D6" s="7" t="n">
        <v>500</v>
      </c>
    </row>
    <row r="7" spans="1:4">
      <c r="A7" s="4" t="s">
        <v>877</v>
      </c>
    </row>
    <row r="8" spans="1:4">
      <c r="A8" s="3" t="s">
        <v>86</v>
      </c>
    </row>
    <row r="9" spans="1:4">
      <c r="A9" s="4" t="s">
        <v>874</v>
      </c>
      <c r="B9" s="7" t="n">
        <v>60000</v>
      </c>
    </row>
    <row r="10" spans="1:4">
      <c r="A10" s="4" t="s">
        <v>856</v>
      </c>
      <c r="B10" s="4" t="s">
        <v>878</v>
      </c>
    </row>
    <row r="11" spans="1:4">
      <c r="A11" s="4" t="s">
        <v>560</v>
      </c>
      <c r="B11" s="4" t="s">
        <v>554</v>
      </c>
    </row>
    <row r="12" spans="1:4">
      <c r="A12" s="4" t="s">
        <v>876</v>
      </c>
      <c r="C12" s="7" t="n">
        <v>800</v>
      </c>
      <c r="D12" s="7" t="n">
        <v>900</v>
      </c>
    </row>
    <row r="13" spans="1:4">
      <c r="A13" s="4" t="s">
        <v>879</v>
      </c>
    </row>
    <row r="14" spans="1:4">
      <c r="A14" s="3" t="s">
        <v>86</v>
      </c>
    </row>
    <row r="15" spans="1:4">
      <c r="A15" s="4" t="s">
        <v>880</v>
      </c>
      <c r="B15" s="4" t="s">
        <v>8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3</v>
      </c>
    </row>
    <row r="3" spans="1:3">
      <c r="A3" s="3" t="s">
        <v>89</v>
      </c>
    </row>
    <row r="4" spans="1:3">
      <c r="A4" s="4" t="s">
        <v>89</v>
      </c>
      <c r="B4" s="7" t="n">
        <v>71308</v>
      </c>
      <c r="C4" s="7" t="n">
        <v>71155</v>
      </c>
    </row>
    <row r="5" spans="1:3">
      <c r="A5" s="4" t="s">
        <v>883</v>
      </c>
    </row>
    <row r="6" spans="1:3">
      <c r="A6" s="3" t="s">
        <v>89</v>
      </c>
    </row>
    <row r="7" spans="1:3">
      <c r="A7" s="4" t="s">
        <v>884</v>
      </c>
      <c r="B7" s="4" t="s">
        <v>885</v>
      </c>
    </row>
    <row r="8" spans="1:3">
      <c r="A8" s="4" t="s">
        <v>886</v>
      </c>
      <c r="B8" s="4" t="s">
        <v>887</v>
      </c>
    </row>
    <row r="9" spans="1:3">
      <c r="A9" s="4" t="s">
        <v>888</v>
      </c>
      <c r="B9" s="7" t="n">
        <v>15000000</v>
      </c>
    </row>
    <row r="10" spans="1:3">
      <c r="A10" s="4" t="s">
        <v>889</v>
      </c>
    </row>
    <row r="11" spans="1:3">
      <c r="A11" s="3" t="s">
        <v>89</v>
      </c>
    </row>
    <row r="12" spans="1:3">
      <c r="A12" s="4" t="s">
        <v>890</v>
      </c>
      <c r="B12" s="4" t="s">
        <v>554</v>
      </c>
    </row>
    <row r="13" spans="1:3">
      <c r="A13" s="4" t="s">
        <v>891</v>
      </c>
    </row>
    <row r="14" spans="1:3">
      <c r="A14" s="3" t="s">
        <v>89</v>
      </c>
    </row>
    <row r="15" spans="1:3">
      <c r="A15" s="4" t="s">
        <v>89</v>
      </c>
      <c r="B15" s="7" t="n">
        <v>71308</v>
      </c>
      <c r="C15" s="7" t="n">
        <v>711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92</v>
      </c>
      <c r="B1" s="2" t="s">
        <v>893</v>
      </c>
      <c r="C1" s="2" t="s">
        <v>2</v>
      </c>
      <c r="D1" s="2" t="s">
        <v>63</v>
      </c>
    </row>
    <row r="2" spans="1:4">
      <c r="A2" s="3" t="s">
        <v>313</v>
      </c>
    </row>
    <row r="3" spans="1:4">
      <c r="A3" s="4" t="s">
        <v>894</v>
      </c>
      <c r="B3" s="7" t="n">
        <v>40000</v>
      </c>
    </row>
    <row r="4" spans="1:4">
      <c r="A4" s="3" t="s">
        <v>895</v>
      </c>
    </row>
    <row r="5" spans="1:4">
      <c r="A5" s="4" t="s">
        <v>896</v>
      </c>
      <c r="C5" s="7" t="n">
        <v>1036143</v>
      </c>
      <c r="D5" s="7" t="n">
        <v>894572</v>
      </c>
    </row>
    <row r="6" spans="1:4">
      <c r="A6" s="4" t="s">
        <v>897</v>
      </c>
      <c r="C6" s="6" t="n">
        <v>590826</v>
      </c>
      <c r="D6" s="6" t="n">
        <v>482638</v>
      </c>
    </row>
    <row r="7" spans="1:4">
      <c r="A7" s="4" t="s">
        <v>898</v>
      </c>
      <c r="C7" s="7" t="n">
        <v>738532</v>
      </c>
      <c r="D7" s="7" t="n">
        <v>603297</v>
      </c>
    </row>
    <row r="8" spans="1:4">
      <c r="A8" s="3" t="s">
        <v>899</v>
      </c>
    </row>
    <row r="9" spans="1:4">
      <c r="A9" s="4" t="s">
        <v>900</v>
      </c>
      <c r="C9" s="4" t="s">
        <v>901</v>
      </c>
      <c r="D9" s="4" t="s">
        <v>902</v>
      </c>
    </row>
    <row r="10" spans="1:4">
      <c r="A10" s="4" t="s">
        <v>903</v>
      </c>
      <c r="C10" s="4" t="s">
        <v>904</v>
      </c>
      <c r="D10" s="4" t="s">
        <v>904</v>
      </c>
    </row>
    <row r="11" spans="1:4">
      <c r="A11" s="4" t="s">
        <v>905</v>
      </c>
      <c r="C11" s="4" t="s">
        <v>906</v>
      </c>
      <c r="D11" s="4" t="s">
        <v>906</v>
      </c>
    </row>
    <row r="12" spans="1:4">
      <c r="A12" s="3" t="s">
        <v>907</v>
      </c>
    </row>
    <row r="13" spans="1:4">
      <c r="A13" s="4" t="s">
        <v>896</v>
      </c>
      <c r="C13" s="7" t="n">
        <v>922395</v>
      </c>
      <c r="D13" s="7" t="n">
        <v>783924</v>
      </c>
    </row>
    <row r="14" spans="1:4">
      <c r="A14" s="4" t="s">
        <v>897</v>
      </c>
      <c r="C14" s="6" t="n">
        <v>443120</v>
      </c>
      <c r="D14" s="6" t="n">
        <v>361978</v>
      </c>
    </row>
    <row r="15" spans="1:4">
      <c r="A15" s="4" t="s">
        <v>898</v>
      </c>
      <c r="C15" s="7" t="n">
        <v>590826</v>
      </c>
      <c r="D15" s="7" t="n">
        <v>482638</v>
      </c>
    </row>
    <row r="16" spans="1:4">
      <c r="A16" s="3" t="s">
        <v>908</v>
      </c>
    </row>
    <row r="17" spans="1:4">
      <c r="A17" s="4" t="s">
        <v>900</v>
      </c>
      <c r="C17" s="4" t="s">
        <v>909</v>
      </c>
      <c r="D17" s="4" t="s">
        <v>910</v>
      </c>
    </row>
    <row r="18" spans="1:4">
      <c r="A18" s="4" t="s">
        <v>903</v>
      </c>
      <c r="C18" s="4" t="s">
        <v>911</v>
      </c>
      <c r="D18" s="4" t="s">
        <v>911</v>
      </c>
    </row>
    <row r="19" spans="1:4">
      <c r="A19" s="4" t="s">
        <v>905</v>
      </c>
      <c r="C19" s="4" t="s">
        <v>904</v>
      </c>
      <c r="D19" s="4" t="s">
        <v>904</v>
      </c>
    </row>
    <row r="20" spans="1:4">
      <c r="A20" s="3" t="s">
        <v>912</v>
      </c>
    </row>
    <row r="21" spans="1:4">
      <c r="A21" s="4" t="s">
        <v>896</v>
      </c>
      <c r="C21" s="7" t="n">
        <v>848395</v>
      </c>
      <c r="D21" s="7" t="n">
        <v>709924</v>
      </c>
    </row>
    <row r="22" spans="1:4">
      <c r="A22" s="4" t="s">
        <v>897</v>
      </c>
      <c r="C22" s="6" t="n">
        <v>332340</v>
      </c>
      <c r="D22" s="6" t="n">
        <v>271484</v>
      </c>
    </row>
    <row r="23" spans="1:4">
      <c r="A23" s="4" t="s">
        <v>898</v>
      </c>
      <c r="C23" s="7" t="n">
        <v>480046</v>
      </c>
      <c r="D23" s="7" t="n">
        <v>392143</v>
      </c>
    </row>
    <row r="24" spans="1:4">
      <c r="A24" s="3" t="s">
        <v>913</v>
      </c>
    </row>
    <row r="25" spans="1:4">
      <c r="A25" s="4" t="s">
        <v>900</v>
      </c>
      <c r="C25" s="4" t="s">
        <v>914</v>
      </c>
      <c r="D25" s="4" t="s">
        <v>915</v>
      </c>
    </row>
    <row r="26" spans="1:4">
      <c r="A26" s="4" t="s">
        <v>903</v>
      </c>
      <c r="C26" s="4" t="s">
        <v>916</v>
      </c>
      <c r="D26" s="4" t="s">
        <v>916</v>
      </c>
    </row>
    <row r="27" spans="1:4">
      <c r="A27" s="4" t="s">
        <v>905</v>
      </c>
      <c r="C27" s="4" t="s">
        <v>917</v>
      </c>
      <c r="D27" s="4" t="s">
        <v>917</v>
      </c>
    </row>
    <row r="28" spans="1:4">
      <c r="A28" s="3" t="s">
        <v>918</v>
      </c>
    </row>
    <row r="29" spans="1:4">
      <c r="A29" s="4" t="s">
        <v>896</v>
      </c>
      <c r="C29" s="7" t="n">
        <v>922395</v>
      </c>
      <c r="D29" s="7" t="n">
        <v>783924</v>
      </c>
    </row>
    <row r="30" spans="1:4">
      <c r="A30" s="4" t="s">
        <v>897</v>
      </c>
      <c r="C30" s="7" t="n">
        <v>373360</v>
      </c>
      <c r="D30" s="7" t="n">
        <v>302704</v>
      </c>
    </row>
    <row r="31" spans="1:4">
      <c r="A31" s="3" t="s">
        <v>919</v>
      </c>
    </row>
    <row r="32" spans="1:4">
      <c r="A32" s="4" t="s">
        <v>900</v>
      </c>
      <c r="C32" s="4" t="s">
        <v>920</v>
      </c>
      <c r="D32" s="4" t="s">
        <v>921</v>
      </c>
    </row>
    <row r="33" spans="1:4">
      <c r="A33" s="4" t="s">
        <v>903</v>
      </c>
      <c r="C33" s="4" t="s">
        <v>922</v>
      </c>
      <c r="D33" s="4" t="s">
        <v>922</v>
      </c>
    </row>
    <row r="34" spans="1:4">
      <c r="A34" s="4" t="s">
        <v>923</v>
      </c>
    </row>
    <row r="35" spans="1:4">
      <c r="A35" s="3" t="s">
        <v>895</v>
      </c>
    </row>
    <row r="36" spans="1:4">
      <c r="A36" s="4" t="s">
        <v>896</v>
      </c>
      <c r="C36" s="7" t="n">
        <v>1099449</v>
      </c>
      <c r="D36" s="7" t="n">
        <v>854351</v>
      </c>
    </row>
    <row r="37" spans="1:4">
      <c r="A37" s="4" t="s">
        <v>897</v>
      </c>
      <c r="C37" s="6" t="n">
        <v>589681</v>
      </c>
      <c r="D37" s="6" t="n">
        <v>481701</v>
      </c>
    </row>
    <row r="38" spans="1:4">
      <c r="A38" s="4" t="s">
        <v>898</v>
      </c>
      <c r="C38" s="7" t="n">
        <v>737101</v>
      </c>
      <c r="D38" s="7" t="n">
        <v>602126</v>
      </c>
    </row>
    <row r="39" spans="1:4">
      <c r="A39" s="3" t="s">
        <v>899</v>
      </c>
    </row>
    <row r="40" spans="1:4">
      <c r="A40" s="4" t="s">
        <v>900</v>
      </c>
      <c r="C40" s="4" t="s">
        <v>924</v>
      </c>
      <c r="D40" s="4" t="s">
        <v>925</v>
      </c>
    </row>
    <row r="41" spans="1:4">
      <c r="A41" s="4" t="s">
        <v>903</v>
      </c>
      <c r="C41" s="4" t="s">
        <v>904</v>
      </c>
      <c r="D41" s="4" t="s">
        <v>904</v>
      </c>
    </row>
    <row r="42" spans="1:4">
      <c r="A42" s="4" t="s">
        <v>905</v>
      </c>
      <c r="C42" s="4" t="s">
        <v>906</v>
      </c>
      <c r="D42" s="4" t="s">
        <v>906</v>
      </c>
    </row>
    <row r="43" spans="1:4">
      <c r="A43" s="3" t="s">
        <v>907</v>
      </c>
    </row>
    <row r="44" spans="1:4">
      <c r="A44" s="4" t="s">
        <v>896</v>
      </c>
      <c r="C44" s="7" t="n">
        <v>1045701</v>
      </c>
      <c r="D44" s="7" t="n">
        <v>803703</v>
      </c>
    </row>
    <row r="45" spans="1:4">
      <c r="A45" s="4" t="s">
        <v>897</v>
      </c>
      <c r="C45" s="6" t="n">
        <v>442261</v>
      </c>
      <c r="D45" s="6" t="n">
        <v>361276</v>
      </c>
    </row>
    <row r="46" spans="1:4">
      <c r="A46" s="4" t="s">
        <v>898</v>
      </c>
      <c r="C46" s="7" t="n">
        <v>589681</v>
      </c>
      <c r="D46" s="7" t="n">
        <v>481701</v>
      </c>
    </row>
    <row r="47" spans="1:4">
      <c r="A47" s="3" t="s">
        <v>908</v>
      </c>
    </row>
    <row r="48" spans="1:4">
      <c r="A48" s="4" t="s">
        <v>900</v>
      </c>
      <c r="C48" s="4" t="s">
        <v>925</v>
      </c>
      <c r="D48" s="4" t="s">
        <v>926</v>
      </c>
    </row>
    <row r="49" spans="1:4">
      <c r="A49" s="4" t="s">
        <v>903</v>
      </c>
      <c r="C49" s="4" t="s">
        <v>911</v>
      </c>
      <c r="D49" s="4" t="s">
        <v>911</v>
      </c>
    </row>
    <row r="50" spans="1:4">
      <c r="A50" s="4" t="s">
        <v>905</v>
      </c>
      <c r="C50" s="4" t="s">
        <v>904</v>
      </c>
      <c r="D50" s="4" t="s">
        <v>904</v>
      </c>
    </row>
    <row r="51" spans="1:4">
      <c r="A51" s="3" t="s">
        <v>912</v>
      </c>
    </row>
    <row r="52" spans="1:4">
      <c r="A52" s="4" t="s">
        <v>896</v>
      </c>
      <c r="C52" s="7" t="n">
        <v>1045701</v>
      </c>
      <c r="D52" s="7" t="n">
        <v>803703</v>
      </c>
    </row>
    <row r="53" spans="1:4">
      <c r="A53" s="4" t="s">
        <v>897</v>
      </c>
      <c r="C53" s="6" t="n">
        <v>331696</v>
      </c>
      <c r="D53" s="6" t="n">
        <v>270957</v>
      </c>
    </row>
    <row r="54" spans="1:4">
      <c r="A54" s="4" t="s">
        <v>898</v>
      </c>
      <c r="C54" s="7" t="n">
        <v>479116</v>
      </c>
      <c r="D54" s="7" t="n">
        <v>391382</v>
      </c>
    </row>
    <row r="55" spans="1:4">
      <c r="A55" s="3" t="s">
        <v>913</v>
      </c>
    </row>
    <row r="56" spans="1:4">
      <c r="A56" s="4" t="s">
        <v>900</v>
      </c>
      <c r="C56" s="4" t="s">
        <v>925</v>
      </c>
      <c r="D56" s="4" t="s">
        <v>926</v>
      </c>
    </row>
    <row r="57" spans="1:4">
      <c r="A57" s="4" t="s">
        <v>903</v>
      </c>
      <c r="C57" s="4" t="s">
        <v>916</v>
      </c>
      <c r="D57" s="4" t="s">
        <v>916</v>
      </c>
    </row>
    <row r="58" spans="1:4">
      <c r="A58" s="4" t="s">
        <v>905</v>
      </c>
      <c r="C58" s="4" t="s">
        <v>917</v>
      </c>
      <c r="D58" s="4" t="s">
        <v>917</v>
      </c>
    </row>
    <row r="59" spans="1:4">
      <c r="A59" s="3" t="s">
        <v>918</v>
      </c>
    </row>
    <row r="60" spans="1:4">
      <c r="A60" s="4" t="s">
        <v>896</v>
      </c>
      <c r="C60" s="7" t="n">
        <v>1045701</v>
      </c>
      <c r="D60" s="7" t="n">
        <v>803703</v>
      </c>
    </row>
    <row r="61" spans="1:4">
      <c r="A61" s="4" t="s">
        <v>897</v>
      </c>
      <c r="C61" s="6" t="n">
        <v>373639</v>
      </c>
      <c r="D61" s="6" t="n">
        <v>302232</v>
      </c>
    </row>
    <row r="62" spans="1:4">
      <c r="A62" s="4" t="s">
        <v>898</v>
      </c>
      <c r="C62" s="7" t="n">
        <v>467049</v>
      </c>
      <c r="D62" s="7" t="n">
        <v>377789</v>
      </c>
    </row>
    <row r="63" spans="1:4">
      <c r="A63" s="3" t="s">
        <v>919</v>
      </c>
    </row>
    <row r="64" spans="1:4">
      <c r="A64" s="4" t="s">
        <v>900</v>
      </c>
      <c r="C64" s="4" t="s">
        <v>927</v>
      </c>
      <c r="D64" s="4" t="s">
        <v>928</v>
      </c>
    </row>
    <row r="65" spans="1:4">
      <c r="A65" s="4" t="s">
        <v>903</v>
      </c>
      <c r="C65" s="4" t="s">
        <v>922</v>
      </c>
      <c r="D65" s="4" t="s">
        <v>922</v>
      </c>
    </row>
    <row r="66" spans="1:4">
      <c r="A66" s="4" t="s">
        <v>905</v>
      </c>
      <c r="C66" s="4" t="s">
        <v>929</v>
      </c>
      <c r="D66" s="4" t="s">
        <v>9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0</v>
      </c>
      <c r="B1" s="2" t="s">
        <v>528</v>
      </c>
      <c r="K1" s="2" t="s">
        <v>1</v>
      </c>
    </row>
    <row r="2" spans="1:13">
      <c r="B2" s="2" t="s">
        <v>2</v>
      </c>
      <c r="C2" s="2" t="s">
        <v>931</v>
      </c>
      <c r="D2" s="2" t="s">
        <v>4</v>
      </c>
      <c r="E2" s="2" t="s">
        <v>932</v>
      </c>
      <c r="F2" s="2" t="s">
        <v>63</v>
      </c>
      <c r="G2" s="2" t="s">
        <v>933</v>
      </c>
      <c r="H2" s="2" t="s">
        <v>934</v>
      </c>
      <c r="I2" s="2" t="s">
        <v>935</v>
      </c>
      <c r="J2" s="2" t="s">
        <v>114</v>
      </c>
      <c r="K2" s="2" t="s">
        <v>2</v>
      </c>
      <c r="L2" s="2" t="s">
        <v>63</v>
      </c>
      <c r="M2" s="2" t="s">
        <v>114</v>
      </c>
    </row>
    <row r="3" spans="1:13">
      <c r="A3" s="3" t="s">
        <v>936</v>
      </c>
    </row>
    <row r="4" spans="1:13">
      <c r="A4" s="4" t="s">
        <v>937</v>
      </c>
      <c r="K4" s="7" t="n">
        <v>22479</v>
      </c>
      <c r="L4" s="7" t="n">
        <v>18076</v>
      </c>
      <c r="M4" s="7" t="n">
        <v>27168</v>
      </c>
    </row>
    <row r="5" spans="1:13">
      <c r="A5" s="4" t="s">
        <v>938</v>
      </c>
      <c r="K5" s="6" t="n">
        <v>8910</v>
      </c>
      <c r="L5" s="6" t="n">
        <v>9807</v>
      </c>
      <c r="M5" s="6" t="n">
        <v>4117</v>
      </c>
    </row>
    <row r="6" spans="1:13">
      <c r="A6" s="3" t="s">
        <v>939</v>
      </c>
    </row>
    <row r="7" spans="1:13">
      <c r="A7" s="4" t="s">
        <v>937</v>
      </c>
      <c r="K7" s="6" t="n">
        <v>-380</v>
      </c>
      <c r="L7" s="6" t="n">
        <v>5068</v>
      </c>
      <c r="M7" s="6" t="n">
        <v>11583</v>
      </c>
    </row>
    <row r="8" spans="1:13">
      <c r="A8" s="4" t="s">
        <v>938</v>
      </c>
      <c r="K8" s="6" t="n">
        <v>476</v>
      </c>
      <c r="L8" s="6" t="n">
        <v>2048</v>
      </c>
      <c r="M8" s="6" t="n">
        <v>2517</v>
      </c>
    </row>
    <row r="9" spans="1:13">
      <c r="A9" s="4" t="s">
        <v>940</v>
      </c>
      <c r="B9" s="7" t="n">
        <v>7146</v>
      </c>
      <c r="C9" s="7" t="n">
        <v>8052</v>
      </c>
      <c r="D9" s="7" t="n">
        <v>6702</v>
      </c>
      <c r="E9" s="7" t="n">
        <v>9585</v>
      </c>
      <c r="F9" s="7" t="n">
        <v>8891</v>
      </c>
      <c r="G9" s="7" t="n">
        <v>9081</v>
      </c>
      <c r="H9" s="7" t="n">
        <v>8749</v>
      </c>
      <c r="I9" s="7" t="n">
        <v>8278</v>
      </c>
      <c r="K9" s="7" t="n">
        <v>31485</v>
      </c>
      <c r="L9" s="7" t="n">
        <v>34999</v>
      </c>
      <c r="M9" s="7" t="n">
        <v>45385</v>
      </c>
    </row>
    <row r="10" spans="1:13">
      <c r="A10" s="3" t="s">
        <v>941</v>
      </c>
    </row>
    <row r="11" spans="1:13">
      <c r="A11" s="4" t="s">
        <v>942</v>
      </c>
      <c r="K11" s="4" t="s">
        <v>943</v>
      </c>
      <c r="L11" s="4" t="s">
        <v>943</v>
      </c>
      <c r="M11" s="4" t="s">
        <v>944</v>
      </c>
    </row>
    <row r="12" spans="1:13">
      <c r="A12" s="4" t="s">
        <v>945</v>
      </c>
      <c r="M12" s="4" t="s">
        <v>946</v>
      </c>
    </row>
    <row r="13" spans="1:13">
      <c r="A13" s="4" t="s">
        <v>947</v>
      </c>
      <c r="K13" s="4" t="s">
        <v>948</v>
      </c>
      <c r="L13" s="4" t="s">
        <v>949</v>
      </c>
      <c r="M13" s="4" t="s">
        <v>950</v>
      </c>
    </row>
    <row r="14" spans="1:13">
      <c r="A14" s="4" t="s">
        <v>951</v>
      </c>
      <c r="K14" s="4" t="s">
        <v>952</v>
      </c>
      <c r="L14" s="4" t="s">
        <v>953</v>
      </c>
      <c r="M14" s="4" t="s">
        <v>954</v>
      </c>
    </row>
    <row r="15" spans="1:13">
      <c r="A15" s="4" t="s">
        <v>955</v>
      </c>
      <c r="K15" s="4" t="s">
        <v>956</v>
      </c>
      <c r="L15" s="4" t="s">
        <v>957</v>
      </c>
      <c r="M15" s="4" t="s">
        <v>922</v>
      </c>
    </row>
    <row r="16" spans="1:13">
      <c r="A16" s="4" t="s">
        <v>958</v>
      </c>
      <c r="K16" s="4" t="s">
        <v>959</v>
      </c>
      <c r="L16" s="4" t="s">
        <v>960</v>
      </c>
      <c r="M16" s="4" t="s">
        <v>959</v>
      </c>
    </row>
    <row r="17" spans="1:13">
      <c r="A17" s="4" t="s">
        <v>961</v>
      </c>
      <c r="K17" s="4" t="s">
        <v>949</v>
      </c>
    </row>
    <row r="18" spans="1:13">
      <c r="A18" s="4" t="s">
        <v>962</v>
      </c>
      <c r="K18" s="4" t="s">
        <v>963</v>
      </c>
      <c r="M18" s="4" t="s">
        <v>964</v>
      </c>
    </row>
    <row r="19" spans="1:13">
      <c r="A19" s="4" t="s">
        <v>965</v>
      </c>
      <c r="K19" s="4" t="s">
        <v>966</v>
      </c>
      <c r="L19" s="4" t="s">
        <v>967</v>
      </c>
      <c r="M19" s="4" t="s">
        <v>968</v>
      </c>
    </row>
    <row r="20" spans="1:13">
      <c r="A20" s="3" t="s">
        <v>969</v>
      </c>
    </row>
    <row r="21" spans="1:13">
      <c r="A21" s="4" t="s">
        <v>970</v>
      </c>
      <c r="F21" s="6" t="n">
        <v>2716</v>
      </c>
      <c r="L21" s="7" t="n">
        <v>2716</v>
      </c>
    </row>
    <row r="22" spans="1:13">
      <c r="A22" s="4" t="s">
        <v>365</v>
      </c>
      <c r="B22" s="6" t="n">
        <v>15416</v>
      </c>
      <c r="F22" s="6" t="n">
        <v>14885</v>
      </c>
      <c r="K22" s="7" t="n">
        <v>15416</v>
      </c>
      <c r="L22" s="6" t="n">
        <v>14885</v>
      </c>
    </row>
    <row r="23" spans="1:13">
      <c r="A23" s="4" t="s">
        <v>208</v>
      </c>
      <c r="B23" s="6" t="n">
        <v>2069</v>
      </c>
      <c r="F23" s="6" t="n">
        <v>2208</v>
      </c>
      <c r="K23" s="6" t="n">
        <v>2069</v>
      </c>
      <c r="L23" s="6" t="n">
        <v>2208</v>
      </c>
    </row>
    <row r="24" spans="1:13">
      <c r="A24" s="4" t="s">
        <v>971</v>
      </c>
      <c r="B24" s="6" t="n">
        <v>166</v>
      </c>
      <c r="F24" s="6" t="n">
        <v>1454</v>
      </c>
      <c r="K24" s="6" t="n">
        <v>166</v>
      </c>
      <c r="L24" s="6" t="n">
        <v>1454</v>
      </c>
    </row>
    <row r="25" spans="1:13">
      <c r="A25" s="4" t="s">
        <v>972</v>
      </c>
      <c r="B25" s="6" t="n">
        <v>777</v>
      </c>
      <c r="F25" s="6" t="n">
        <v>691</v>
      </c>
      <c r="K25" s="6" t="n">
        <v>777</v>
      </c>
      <c r="L25" s="6" t="n">
        <v>691</v>
      </c>
    </row>
    <row r="26" spans="1:13">
      <c r="A26" s="4" t="s">
        <v>973</v>
      </c>
      <c r="B26" s="6" t="n">
        <v>11301</v>
      </c>
      <c r="F26" s="6" t="n">
        <v>4563</v>
      </c>
      <c r="K26" s="6" t="n">
        <v>11301</v>
      </c>
      <c r="L26" s="6" t="n">
        <v>4563</v>
      </c>
    </row>
    <row r="27" spans="1:13">
      <c r="A27" s="4" t="s">
        <v>974</v>
      </c>
      <c r="B27" s="6" t="n">
        <v>827</v>
      </c>
      <c r="F27" s="6" t="n">
        <v>744</v>
      </c>
      <c r="K27" s="6" t="n">
        <v>827</v>
      </c>
      <c r="L27" s="6" t="n">
        <v>744</v>
      </c>
    </row>
    <row r="28" spans="1:13">
      <c r="A28" s="4" t="s">
        <v>90</v>
      </c>
      <c r="B28" s="6" t="n">
        <v>2650</v>
      </c>
      <c r="K28" s="6" t="n">
        <v>2650</v>
      </c>
    </row>
    <row r="29" spans="1:13">
      <c r="A29" s="4" t="s">
        <v>975</v>
      </c>
      <c r="B29" s="6" t="n">
        <v>1048</v>
      </c>
      <c r="F29" s="6" t="n">
        <v>260</v>
      </c>
      <c r="K29" s="6" t="n">
        <v>1048</v>
      </c>
      <c r="L29" s="6" t="n">
        <v>260</v>
      </c>
    </row>
    <row r="30" spans="1:13">
      <c r="A30" s="4" t="s">
        <v>976</v>
      </c>
      <c r="B30" s="6" t="n">
        <v>809</v>
      </c>
      <c r="F30" s="6" t="n">
        <v>1095</v>
      </c>
      <c r="K30" s="6" t="n">
        <v>809</v>
      </c>
      <c r="L30" s="6" t="n">
        <v>1095</v>
      </c>
    </row>
    <row r="31" spans="1:13">
      <c r="A31" s="4" t="s">
        <v>190</v>
      </c>
      <c r="B31" s="6" t="n">
        <v>35063</v>
      </c>
      <c r="F31" s="6" t="n">
        <v>28616</v>
      </c>
      <c r="K31" s="6" t="n">
        <v>35063</v>
      </c>
      <c r="L31" s="6" t="n">
        <v>28616</v>
      </c>
    </row>
    <row r="32" spans="1:13">
      <c r="A32" s="3" t="s">
        <v>977</v>
      </c>
    </row>
    <row r="33" spans="1:13">
      <c r="A33" s="4" t="s">
        <v>978</v>
      </c>
      <c r="B33" s="6" t="n">
        <v>-6032</v>
      </c>
      <c r="K33" s="6" t="n">
        <v>-6032</v>
      </c>
    </row>
    <row r="34" spans="1:13">
      <c r="A34" s="4" t="s">
        <v>979</v>
      </c>
      <c r="B34" s="6" t="n">
        <v>-4222</v>
      </c>
      <c r="F34" s="6" t="n">
        <v>-1213</v>
      </c>
      <c r="K34" s="6" t="n">
        <v>-4222</v>
      </c>
      <c r="L34" s="6" t="n">
        <v>-1213</v>
      </c>
    </row>
    <row r="35" spans="1:13">
      <c r="A35" s="4" t="s">
        <v>972</v>
      </c>
      <c r="B35" s="6" t="n">
        <v>-1411</v>
      </c>
      <c r="F35" s="6" t="n">
        <v>-1868</v>
      </c>
      <c r="K35" s="6" t="n">
        <v>-1411</v>
      </c>
      <c r="L35" s="6" t="n">
        <v>-1868</v>
      </c>
    </row>
    <row r="36" spans="1:13">
      <c r="A36" s="4" t="s">
        <v>973</v>
      </c>
      <c r="B36" s="6" t="n">
        <v>-1023</v>
      </c>
      <c r="F36" s="6" t="n">
        <v>-1102</v>
      </c>
      <c r="K36" s="6" t="n">
        <v>-1023</v>
      </c>
      <c r="L36" s="6" t="n">
        <v>-1102</v>
      </c>
    </row>
    <row r="37" spans="1:13">
      <c r="A37" s="4" t="s">
        <v>980</v>
      </c>
      <c r="B37" s="6" t="n">
        <v>-3717</v>
      </c>
      <c r="F37" s="6" t="n">
        <v>-1159</v>
      </c>
      <c r="K37" s="6" t="n">
        <v>-3717</v>
      </c>
      <c r="L37" s="6" t="n">
        <v>-1159</v>
      </c>
    </row>
    <row r="38" spans="1:13">
      <c r="A38" s="4" t="s">
        <v>981</v>
      </c>
      <c r="B38" s="6" t="n">
        <v>-17120</v>
      </c>
      <c r="F38" s="6" t="n">
        <v>-9299</v>
      </c>
      <c r="K38" s="6" t="n">
        <v>-17120</v>
      </c>
      <c r="L38" s="6" t="n">
        <v>-9299</v>
      </c>
    </row>
    <row r="39" spans="1:13">
      <c r="A39" s="4" t="s">
        <v>982</v>
      </c>
      <c r="B39" s="6" t="n">
        <v>-1730</v>
      </c>
      <c r="F39" s="6" t="n">
        <v>-1593</v>
      </c>
      <c r="K39" s="6" t="n">
        <v>-1730</v>
      </c>
      <c r="L39" s="6" t="n">
        <v>-1593</v>
      </c>
    </row>
    <row r="40" spans="1:13">
      <c r="A40" s="4" t="s">
        <v>983</v>
      </c>
      <c r="B40" s="6" t="n">
        <v>-2633</v>
      </c>
      <c r="K40" s="6" t="n">
        <v>-2633</v>
      </c>
    </row>
    <row r="41" spans="1:13">
      <c r="A41" s="4" t="s">
        <v>984</v>
      </c>
      <c r="B41" s="6" t="n">
        <v>-593</v>
      </c>
      <c r="F41" s="6" t="n">
        <v>-662</v>
      </c>
      <c r="K41" s="6" t="n">
        <v>-593</v>
      </c>
      <c r="L41" s="6" t="n">
        <v>-662</v>
      </c>
    </row>
    <row r="42" spans="1:13">
      <c r="A42" s="4" t="s">
        <v>976</v>
      </c>
      <c r="B42" s="6" t="n">
        <v>-508</v>
      </c>
      <c r="F42" s="6" t="n">
        <v>-322</v>
      </c>
      <c r="K42" s="6" t="n">
        <v>-508</v>
      </c>
      <c r="L42" s="6" t="n">
        <v>-322</v>
      </c>
    </row>
    <row r="43" spans="1:13">
      <c r="A43" s="4" t="s">
        <v>985</v>
      </c>
      <c r="B43" s="6" t="n">
        <v>-38989</v>
      </c>
      <c r="F43" s="6" t="n">
        <v>-17218</v>
      </c>
      <c r="K43" s="6" t="n">
        <v>-38989</v>
      </c>
      <c r="L43" s="6" t="n">
        <v>-17218</v>
      </c>
    </row>
    <row r="44" spans="1:13">
      <c r="A44" s="4" t="s">
        <v>986</v>
      </c>
      <c r="F44" s="6" t="n">
        <v>33</v>
      </c>
      <c r="L44" s="6" t="n">
        <v>33</v>
      </c>
    </row>
    <row r="45" spans="1:13">
      <c r="A45" s="4" t="s">
        <v>987</v>
      </c>
      <c r="B45" s="6" t="n">
        <v>-3926</v>
      </c>
      <c r="K45" s="6" t="n">
        <v>-3926</v>
      </c>
    </row>
    <row r="46" spans="1:13">
      <c r="A46" s="4" t="s">
        <v>988</v>
      </c>
      <c r="F46" s="6" t="n">
        <v>11431</v>
      </c>
      <c r="L46" s="6" t="n">
        <v>11431</v>
      </c>
    </row>
    <row r="47" spans="1:13">
      <c r="A47" s="4" t="s">
        <v>537</v>
      </c>
      <c r="J47" s="7" t="n">
        <v>8100</v>
      </c>
    </row>
    <row r="48" spans="1:13">
      <c r="A48" s="4" t="s">
        <v>989</v>
      </c>
      <c r="B48" s="6" t="n">
        <v>0</v>
      </c>
      <c r="K48" s="6" t="n">
        <v>0</v>
      </c>
    </row>
    <row r="49" spans="1:13">
      <c r="A49" s="4" t="s">
        <v>990</v>
      </c>
      <c r="B49" s="7" t="n">
        <v>0</v>
      </c>
      <c r="F49" s="7" t="n">
        <v>0</v>
      </c>
      <c r="K49" s="7" t="n">
        <v>0</v>
      </c>
      <c r="L49" s="7" t="n">
        <v>0</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1</v>
      </c>
      <c r="B1" s="2" t="s">
        <v>1</v>
      </c>
    </row>
    <row r="2" spans="1:4">
      <c r="B2" s="2" t="s">
        <v>2</v>
      </c>
      <c r="C2" s="2" t="s">
        <v>63</v>
      </c>
      <c r="D2" s="2" t="s">
        <v>114</v>
      </c>
    </row>
    <row r="3" spans="1:4">
      <c r="A3" s="3" t="s">
        <v>992</v>
      </c>
    </row>
    <row r="4" spans="1:4">
      <c r="A4" s="4" t="s">
        <v>993</v>
      </c>
      <c r="B4" s="6" t="n">
        <v>113866</v>
      </c>
      <c r="C4" s="6" t="n">
        <v>115602</v>
      </c>
    </row>
    <row r="5" spans="1:4">
      <c r="A5" s="4" t="s">
        <v>994</v>
      </c>
      <c r="B5" s="5" t="n">
        <v>3.1</v>
      </c>
      <c r="C5" s="5" t="n">
        <v>2.8</v>
      </c>
    </row>
    <row r="6" spans="1:4">
      <c r="A6" s="3" t="s">
        <v>995</v>
      </c>
    </row>
    <row r="7" spans="1:4">
      <c r="A7" s="4" t="s">
        <v>996</v>
      </c>
      <c r="B7" s="6" t="n">
        <v>36719</v>
      </c>
      <c r="C7" s="6" t="n">
        <v>36639</v>
      </c>
    </row>
    <row r="8" spans="1:4">
      <c r="A8" s="3" t="s">
        <v>650</v>
      </c>
    </row>
    <row r="9" spans="1:4">
      <c r="A9" s="4" t="s">
        <v>997</v>
      </c>
      <c r="B9" s="7" t="n">
        <v>1</v>
      </c>
      <c r="C9" s="5" t="n">
        <v>0.9</v>
      </c>
    </row>
    <row r="10" spans="1:4">
      <c r="A10" s="3" t="s">
        <v>998</v>
      </c>
    </row>
    <row r="11" spans="1:4">
      <c r="A11" s="4" t="s">
        <v>999</v>
      </c>
      <c r="B11" s="4" t="s">
        <v>554</v>
      </c>
    </row>
    <row r="12" spans="1:4">
      <c r="A12" s="3" t="s">
        <v>1000</v>
      </c>
    </row>
    <row r="13" spans="1:4">
      <c r="A13" s="4" t="s">
        <v>1001</v>
      </c>
      <c r="B13" s="5" t="n">
        <v>5.8</v>
      </c>
      <c r="C13" s="12" t="n">
        <v>5.4</v>
      </c>
      <c r="D13" s="5" t="n">
        <v>5.1</v>
      </c>
    </row>
    <row r="14" spans="1:4">
      <c r="A14" s="3" t="s">
        <v>1002</v>
      </c>
    </row>
    <row r="15" spans="1:4">
      <c r="A15" s="4" t="s">
        <v>1003</v>
      </c>
      <c r="B15" s="12" t="n">
        <v>0.1</v>
      </c>
      <c r="C15" s="12" t="n">
        <v>0.3</v>
      </c>
      <c r="D15" s="5" t="n">
        <v>0.3</v>
      </c>
    </row>
    <row r="16" spans="1:4">
      <c r="A16" s="4" t="s">
        <v>1004</v>
      </c>
      <c r="B16" s="12" t="n">
        <v>0.4</v>
      </c>
      <c r="C16" s="5" t="n">
        <v>6.4</v>
      </c>
    </row>
    <row r="17" spans="1:4">
      <c r="A17" s="4" t="s">
        <v>409</v>
      </c>
    </row>
    <row r="18" spans="1:4">
      <c r="A18" s="3" t="s">
        <v>1002</v>
      </c>
    </row>
    <row r="19" spans="1:4">
      <c r="A19" s="4" t="s">
        <v>1004</v>
      </c>
      <c r="B19" s="5" t="n">
        <v>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1005</v>
      </c>
      <c r="B1" s="2" t="s">
        <v>1</v>
      </c>
    </row>
    <row r="2" spans="1:7">
      <c r="B2" s="2" t="s">
        <v>2</v>
      </c>
      <c r="C2" s="2" t="s">
        <v>556</v>
      </c>
      <c r="D2" s="2" t="s">
        <v>1006</v>
      </c>
      <c r="E2" s="2" t="s">
        <v>63</v>
      </c>
      <c r="F2" s="2" t="s">
        <v>114</v>
      </c>
      <c r="G2" s="2" t="s">
        <v>1007</v>
      </c>
    </row>
    <row r="3" spans="1:7">
      <c r="A3" s="3" t="s">
        <v>319</v>
      </c>
    </row>
    <row r="4" spans="1:7">
      <c r="A4" s="4" t="s">
        <v>1008</v>
      </c>
      <c r="B4" s="4" t="s">
        <v>549</v>
      </c>
    </row>
    <row r="5" spans="1:7">
      <c r="A5" s="4" t="s">
        <v>1009</v>
      </c>
      <c r="B5" s="6" t="n">
        <v>1121961</v>
      </c>
      <c r="E5" s="6" t="n">
        <v>310745</v>
      </c>
    </row>
    <row r="6" spans="1:7">
      <c r="A6" s="4" t="s">
        <v>1010</v>
      </c>
      <c r="C6" s="6" t="n">
        <v>2000000</v>
      </c>
      <c r="D6" s="6" t="n">
        <v>1000000</v>
      </c>
      <c r="G6" s="6" t="n">
        <v>666667</v>
      </c>
    </row>
    <row r="7" spans="1:7">
      <c r="A7" s="4" t="s">
        <v>1011</v>
      </c>
      <c r="B7" s="6" t="n">
        <v>389938</v>
      </c>
    </row>
    <row r="8" spans="1:7">
      <c r="A8" s="4" t="s">
        <v>1012</v>
      </c>
    </row>
    <row r="9" spans="1:7">
      <c r="A9" s="3" t="s">
        <v>319</v>
      </c>
    </row>
    <row r="10" spans="1:7">
      <c r="A10" s="4" t="s">
        <v>1013</v>
      </c>
      <c r="B10" s="6" t="n">
        <v>1</v>
      </c>
    </row>
    <row r="11" spans="1:7">
      <c r="A11" s="4" t="s">
        <v>1014</v>
      </c>
    </row>
    <row r="12" spans="1:7">
      <c r="A12" s="3" t="s">
        <v>319</v>
      </c>
    </row>
    <row r="13" spans="1:7">
      <c r="A13" s="4" t="s">
        <v>551</v>
      </c>
      <c r="B13" s="4" t="s">
        <v>552</v>
      </c>
    </row>
    <row r="14" spans="1:7">
      <c r="A14" s="4" t="s">
        <v>1015</v>
      </c>
    </row>
    <row r="15" spans="1:7">
      <c r="A15" s="3" t="s">
        <v>319</v>
      </c>
    </row>
    <row r="16" spans="1:7">
      <c r="A16" s="4" t="s">
        <v>999</v>
      </c>
      <c r="B16" s="4" t="s">
        <v>1016</v>
      </c>
    </row>
    <row r="17" spans="1:7">
      <c r="A17" s="4" t="s">
        <v>1017</v>
      </c>
    </row>
    <row r="18" spans="1:7">
      <c r="A18" s="3" t="s">
        <v>319</v>
      </c>
    </row>
    <row r="19" spans="1:7">
      <c r="A19" s="4" t="s">
        <v>551</v>
      </c>
      <c r="B19" s="4" t="s">
        <v>554</v>
      </c>
    </row>
    <row r="20" spans="1:7">
      <c r="A20" s="4" t="s">
        <v>1018</v>
      </c>
    </row>
    <row r="21" spans="1:7">
      <c r="A21" s="3" t="s">
        <v>319</v>
      </c>
    </row>
    <row r="22" spans="1:7">
      <c r="A22" s="4" t="s">
        <v>1013</v>
      </c>
      <c r="B22" s="6" t="n">
        <v>1</v>
      </c>
    </row>
    <row r="23" spans="1:7">
      <c r="A23" s="4" t="s">
        <v>1019</v>
      </c>
      <c r="B23" s="4" t="s">
        <v>1020</v>
      </c>
    </row>
    <row r="24" spans="1:7">
      <c r="A24" s="4" t="s">
        <v>1021</v>
      </c>
    </row>
    <row r="25" spans="1:7">
      <c r="A25" s="3" t="s">
        <v>319</v>
      </c>
    </row>
    <row r="26" spans="1:7">
      <c r="A26" s="4" t="s">
        <v>1022</v>
      </c>
      <c r="B26" s="6" t="n">
        <v>1333333</v>
      </c>
    </row>
    <row r="27" spans="1:7">
      <c r="A27" s="4" t="s">
        <v>1023</v>
      </c>
    </row>
    <row r="28" spans="1:7">
      <c r="A28" s="3" t="s">
        <v>319</v>
      </c>
    </row>
    <row r="29" spans="1:7">
      <c r="A29" s="4" t="s">
        <v>1024</v>
      </c>
      <c r="B29" s="6" t="n">
        <v>133333</v>
      </c>
    </row>
    <row r="30" spans="1:7">
      <c r="A30" s="4" t="s">
        <v>1025</v>
      </c>
    </row>
    <row r="31" spans="1:7">
      <c r="A31" s="3" t="s">
        <v>319</v>
      </c>
    </row>
    <row r="32" spans="1:7">
      <c r="A32" s="4" t="s">
        <v>1024</v>
      </c>
      <c r="B32" s="6" t="n">
        <v>66667</v>
      </c>
    </row>
    <row r="33" spans="1:7">
      <c r="A33" s="4" t="s">
        <v>1026</v>
      </c>
    </row>
    <row r="34" spans="1:7">
      <c r="A34" s="3" t="s">
        <v>319</v>
      </c>
    </row>
    <row r="35" spans="1:7">
      <c r="A35" s="4" t="s">
        <v>1027</v>
      </c>
      <c r="B35" s="7" t="n">
        <v>1000000</v>
      </c>
    </row>
    <row r="36" spans="1:7">
      <c r="A36" s="4" t="s">
        <v>1028</v>
      </c>
    </row>
    <row r="37" spans="1:7">
      <c r="A37" s="3" t="s">
        <v>319</v>
      </c>
    </row>
    <row r="38" spans="1:7">
      <c r="A38" s="4" t="s">
        <v>1022</v>
      </c>
      <c r="F38" s="6" t="n">
        <v>4436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30"/>
  </cols>
  <sheetData>
    <row r="1" spans="1:4">
      <c r="A1" s="1" t="s">
        <v>1029</v>
      </c>
      <c r="B1" s="2" t="s">
        <v>632</v>
      </c>
      <c r="C1" s="2" t="s">
        <v>1030</v>
      </c>
      <c r="D1" s="2" t="s">
        <v>1031</v>
      </c>
    </row>
    <row r="2" spans="1:4">
      <c r="A2" s="3" t="s">
        <v>1032</v>
      </c>
    </row>
    <row r="3" spans="1:4">
      <c r="A3" s="4" t="s">
        <v>615</v>
      </c>
      <c r="B3" s="9" t="n">
        <v>1.35</v>
      </c>
    </row>
    <row r="4" spans="1:4">
      <c r="A4" s="4" t="s">
        <v>188</v>
      </c>
    </row>
    <row r="5" spans="1:4">
      <c r="A5" s="3" t="s">
        <v>1032</v>
      </c>
    </row>
    <row r="6" spans="1:4">
      <c r="A6" s="4" t="s">
        <v>584</v>
      </c>
      <c r="C6" s="11" t="n">
        <v>0.396</v>
      </c>
    </row>
    <row r="7" spans="1:4">
      <c r="A7" s="4" t="s">
        <v>615</v>
      </c>
      <c r="C7" s="9" t="n">
        <v>1.35</v>
      </c>
    </row>
    <row r="8" spans="1:4">
      <c r="A8" s="4" t="s">
        <v>1033</v>
      </c>
    </row>
    <row r="9" spans="1:4">
      <c r="A9" s="3" t="s">
        <v>995</v>
      </c>
    </row>
    <row r="10" spans="1:4">
      <c r="A10" s="4" t="s">
        <v>1034</v>
      </c>
      <c r="D10" s="6" t="n">
        <v>87600</v>
      </c>
    </row>
    <row r="11" spans="1:4">
      <c r="A11" s="4" t="s">
        <v>1035</v>
      </c>
      <c r="D11" s="6" t="n">
        <v>-25351</v>
      </c>
    </row>
    <row r="12" spans="1:4">
      <c r="A12" s="4" t="s">
        <v>1036</v>
      </c>
      <c r="D12" s="6" t="n">
        <v>-3297</v>
      </c>
    </row>
    <row r="13" spans="1:4">
      <c r="A13" s="4" t="s">
        <v>1037</v>
      </c>
      <c r="D13" s="6" t="n">
        <v>-5767</v>
      </c>
    </row>
    <row r="14" spans="1:4">
      <c r="A14" s="4" t="s">
        <v>1038</v>
      </c>
      <c r="D14" s="6" t="n">
        <v>53185</v>
      </c>
    </row>
    <row r="15" spans="1:4">
      <c r="A15" s="4" t="s">
        <v>1039</v>
      </c>
      <c r="D15" s="6" t="n">
        <v>53185</v>
      </c>
    </row>
    <row r="16" spans="1:4">
      <c r="A16" s="3" t="s">
        <v>1040</v>
      </c>
    </row>
    <row r="17" spans="1:4">
      <c r="A17" s="4" t="s">
        <v>1041</v>
      </c>
      <c r="D17" s="9" t="n">
        <v>20.58</v>
      </c>
    </row>
    <row r="18" spans="1:4">
      <c r="A18" s="4" t="s">
        <v>1042</v>
      </c>
      <c r="D18" s="10" t="n">
        <v>17.94</v>
      </c>
    </row>
    <row r="19" spans="1:4">
      <c r="A19" s="4" t="s">
        <v>1043</v>
      </c>
      <c r="D19" s="10" t="n">
        <v>23.53</v>
      </c>
    </row>
    <row r="20" spans="1:4">
      <c r="A20" s="4" t="s">
        <v>1044</v>
      </c>
      <c r="D20" s="10" t="n">
        <v>17.38</v>
      </c>
    </row>
    <row r="21" spans="1:4">
      <c r="A21" s="4" t="s">
        <v>1045</v>
      </c>
      <c r="D21" s="6" t="n">
        <v>22</v>
      </c>
    </row>
    <row r="22" spans="1:4">
      <c r="A22" s="4" t="s">
        <v>1046</v>
      </c>
      <c r="D22" s="7"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1047</v>
      </c>
      <c r="B1" s="2" t="s">
        <v>1</v>
      </c>
    </row>
    <row r="2" spans="1:4">
      <c r="B2" s="2" t="s">
        <v>2</v>
      </c>
      <c r="C2" s="2" t="s">
        <v>63</v>
      </c>
      <c r="D2" s="2" t="s">
        <v>114</v>
      </c>
    </row>
    <row r="3" spans="1:4">
      <c r="A3" s="3" t="s">
        <v>1032</v>
      </c>
    </row>
    <row r="4" spans="1:4">
      <c r="A4" s="4" t="s">
        <v>540</v>
      </c>
      <c r="B4" s="7" t="n">
        <v>3800000</v>
      </c>
      <c r="C4" s="7" t="n">
        <v>3500000</v>
      </c>
      <c r="D4" s="7" t="n">
        <v>2600000</v>
      </c>
    </row>
    <row r="5" spans="1:4">
      <c r="A5" s="4" t="s">
        <v>1048</v>
      </c>
      <c r="B5" s="4" t="s">
        <v>1049</v>
      </c>
    </row>
    <row r="6" spans="1:4">
      <c r="A6" s="4" t="s">
        <v>1033</v>
      </c>
    </row>
    <row r="7" spans="1:4">
      <c r="A7" s="3" t="s">
        <v>1050</v>
      </c>
    </row>
    <row r="8" spans="1:4">
      <c r="A8" s="4" t="s">
        <v>1051</v>
      </c>
      <c r="B8" s="6" t="n">
        <v>53185</v>
      </c>
    </row>
    <row r="9" spans="1:4">
      <c r="A9" s="4" t="s">
        <v>1052</v>
      </c>
      <c r="B9" s="7" t="n">
        <v>22</v>
      </c>
    </row>
    <row r="10" spans="1:4">
      <c r="A10" s="4" t="s">
        <v>1053</v>
      </c>
      <c r="B10" s="4" t="s">
        <v>1054</v>
      </c>
    </row>
    <row r="11" spans="1:4">
      <c r="A11" s="4" t="s">
        <v>1055</v>
      </c>
      <c r="B11" s="7" t="n">
        <v>292</v>
      </c>
    </row>
    <row r="12" spans="1:4">
      <c r="A12" s="3" t="s">
        <v>1056</v>
      </c>
    </row>
    <row r="13" spans="1:4">
      <c r="A13" s="4" t="s">
        <v>1051</v>
      </c>
      <c r="B13" s="6" t="n">
        <v>53185</v>
      </c>
    </row>
    <row r="14" spans="1:4">
      <c r="A14" s="4" t="s">
        <v>1055</v>
      </c>
      <c r="B14" s="7" t="n">
        <v>292</v>
      </c>
    </row>
    <row r="15" spans="1:4">
      <c r="A15" s="3" t="s">
        <v>1032</v>
      </c>
    </row>
    <row r="16" spans="1:4">
      <c r="A16" s="4" t="s">
        <v>540</v>
      </c>
      <c r="B16" s="7" t="n">
        <v>100000</v>
      </c>
      <c r="C16" s="7" t="n">
        <v>200000</v>
      </c>
    </row>
    <row r="17" spans="1:4">
      <c r="A17" s="4" t="s">
        <v>1057</v>
      </c>
    </row>
    <row r="18" spans="1:4">
      <c r="A18" s="3" t="s">
        <v>1058</v>
      </c>
    </row>
    <row r="19" spans="1:4">
      <c r="A19" s="4" t="s">
        <v>1059</v>
      </c>
      <c r="B19" s="9" t="n">
        <v>12.57</v>
      </c>
    </row>
    <row r="20" spans="1:4">
      <c r="A20" s="4" t="s">
        <v>1060</v>
      </c>
      <c r="B20" s="9" t="n">
        <v>13.47</v>
      </c>
    </row>
    <row r="21" spans="1:4">
      <c r="A21" s="3" t="s">
        <v>1050</v>
      </c>
    </row>
    <row r="22" spans="1:4">
      <c r="A22" s="4" t="s">
        <v>1051</v>
      </c>
      <c r="B22" s="6" t="n">
        <v>7852</v>
      </c>
    </row>
    <row r="23" spans="1:4">
      <c r="A23" s="4" t="s">
        <v>1052</v>
      </c>
      <c r="B23" s="9" t="n">
        <v>13.43</v>
      </c>
    </row>
    <row r="24" spans="1:4">
      <c r="A24" s="4" t="s">
        <v>1053</v>
      </c>
      <c r="B24" s="4" t="s">
        <v>1061</v>
      </c>
    </row>
    <row r="25" spans="1:4">
      <c r="A25" s="3" t="s">
        <v>1056</v>
      </c>
    </row>
    <row r="26" spans="1:4">
      <c r="A26" s="4" t="s">
        <v>1051</v>
      </c>
      <c r="B26" s="6" t="n">
        <v>7852</v>
      </c>
    </row>
    <row r="27" spans="1:4">
      <c r="A27" s="4" t="s">
        <v>1062</v>
      </c>
    </row>
    <row r="28" spans="1:4">
      <c r="A28" s="3" t="s">
        <v>1050</v>
      </c>
    </row>
    <row r="29" spans="1:4">
      <c r="A29" s="4" t="s">
        <v>1051</v>
      </c>
      <c r="B29" s="6" t="n">
        <v>308</v>
      </c>
    </row>
    <row r="30" spans="1:4">
      <c r="A30" s="4" t="s">
        <v>1052</v>
      </c>
      <c r="B30" s="9" t="n">
        <v>17.05</v>
      </c>
    </row>
    <row r="31" spans="1:4">
      <c r="A31" s="4" t="s">
        <v>1053</v>
      </c>
      <c r="B31" s="4" t="s">
        <v>1063</v>
      </c>
    </row>
    <row r="32" spans="1:4">
      <c r="A32" s="3" t="s">
        <v>1056</v>
      </c>
    </row>
    <row r="33" spans="1:4">
      <c r="A33" s="4" t="s">
        <v>1051</v>
      </c>
      <c r="B33" s="6" t="n">
        <v>308</v>
      </c>
    </row>
    <row r="34" spans="1:4">
      <c r="A34" s="4" t="s">
        <v>1064</v>
      </c>
    </row>
    <row r="35" spans="1:4">
      <c r="A35" s="3" t="s">
        <v>1050</v>
      </c>
    </row>
    <row r="36" spans="1:4">
      <c r="A36" s="4" t="s">
        <v>1051</v>
      </c>
      <c r="B36" s="6" t="n">
        <v>45025</v>
      </c>
    </row>
    <row r="37" spans="1:4">
      <c r="A37" s="4" t="s">
        <v>1052</v>
      </c>
      <c r="B37" s="9" t="n">
        <v>23.53</v>
      </c>
    </row>
    <row r="38" spans="1:4">
      <c r="A38" s="4" t="s">
        <v>1053</v>
      </c>
      <c r="B38" s="4" t="s">
        <v>1065</v>
      </c>
    </row>
    <row r="39" spans="1:4">
      <c r="A39" s="3" t="s">
        <v>1056</v>
      </c>
    </row>
    <row r="40" spans="1:4">
      <c r="A40" s="4" t="s">
        <v>1051</v>
      </c>
      <c r="B40" s="6" t="n">
        <v>450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1066</v>
      </c>
      <c r="B1" s="2" t="s">
        <v>1067</v>
      </c>
      <c r="C1" s="2" t="s">
        <v>1068</v>
      </c>
      <c r="D1" s="2" t="s">
        <v>2</v>
      </c>
      <c r="E1" s="2" t="s">
        <v>63</v>
      </c>
      <c r="F1" s="2" t="s">
        <v>114</v>
      </c>
    </row>
    <row r="2" spans="1:6">
      <c r="A2" s="3" t="s">
        <v>995</v>
      </c>
    </row>
    <row r="3" spans="1:6">
      <c r="A3" s="4" t="s">
        <v>1069</v>
      </c>
      <c r="D3" s="6" t="n">
        <v>-1580</v>
      </c>
    </row>
    <row r="4" spans="1:6">
      <c r="A4" s="3" t="s">
        <v>1070</v>
      </c>
    </row>
    <row r="5" spans="1:6">
      <c r="A5" s="4" t="s">
        <v>1043</v>
      </c>
      <c r="D5" s="9" t="n">
        <v>31.44</v>
      </c>
    </row>
    <row r="6" spans="1:6">
      <c r="A6" s="3" t="s">
        <v>1032</v>
      </c>
    </row>
    <row r="7" spans="1:6">
      <c r="A7" s="4" t="s">
        <v>540</v>
      </c>
      <c r="D7" s="5" t="n">
        <v>3.8</v>
      </c>
      <c r="E7" s="5" t="n">
        <v>3.5</v>
      </c>
      <c r="F7" s="5" t="n">
        <v>2.6</v>
      </c>
    </row>
    <row r="8" spans="1:6">
      <c r="A8" s="4" t="s">
        <v>1071</v>
      </c>
      <c r="D8" s="5" t="n">
        <v>12.2</v>
      </c>
    </row>
    <row r="9" spans="1:6">
      <c r="A9" s="4" t="s">
        <v>1048</v>
      </c>
      <c r="D9" s="4" t="s">
        <v>1049</v>
      </c>
    </row>
    <row r="10" spans="1:6">
      <c r="A10" s="4" t="s">
        <v>1012</v>
      </c>
    </row>
    <row r="11" spans="1:6">
      <c r="A11" s="3" t="s">
        <v>995</v>
      </c>
    </row>
    <row r="12" spans="1:6">
      <c r="A12" s="4" t="s">
        <v>1072</v>
      </c>
      <c r="D12" s="6" t="n">
        <v>690495</v>
      </c>
    </row>
    <row r="13" spans="1:6">
      <c r="A13" s="4" t="s">
        <v>1073</v>
      </c>
      <c r="D13" s="6" t="n">
        <v>216411</v>
      </c>
    </row>
    <row r="14" spans="1:6">
      <c r="A14" s="4" t="s">
        <v>1074</v>
      </c>
      <c r="D14" s="6" t="n">
        <v>24127</v>
      </c>
    </row>
    <row r="15" spans="1:6">
      <c r="A15" s="4" t="s">
        <v>1075</v>
      </c>
      <c r="D15" s="6" t="n">
        <v>-107537</v>
      </c>
    </row>
    <row r="16" spans="1:6">
      <c r="A16" s="4" t="s">
        <v>1069</v>
      </c>
      <c r="D16" s="6" t="n">
        <v>-45179</v>
      </c>
    </row>
    <row r="17" spans="1:6">
      <c r="A17" s="4" t="s">
        <v>1076</v>
      </c>
      <c r="D17" s="6" t="n">
        <v>778317</v>
      </c>
      <c r="E17" s="6" t="n">
        <v>690495</v>
      </c>
    </row>
    <row r="18" spans="1:6">
      <c r="A18" s="3" t="s">
        <v>1070</v>
      </c>
    </row>
    <row r="19" spans="1:6">
      <c r="A19" s="4" t="s">
        <v>1077</v>
      </c>
      <c r="D19" s="9" t="n">
        <v>26.14</v>
      </c>
    </row>
    <row r="20" spans="1:6">
      <c r="A20" s="4" t="s">
        <v>1078</v>
      </c>
      <c r="D20" s="10" t="n">
        <v>26.73</v>
      </c>
    </row>
    <row r="21" spans="1:6">
      <c r="A21" s="4" t="s">
        <v>1079</v>
      </c>
      <c r="D21" s="10" t="n">
        <v>26.07</v>
      </c>
    </row>
    <row r="22" spans="1:6">
      <c r="A22" s="4" t="s">
        <v>1080</v>
      </c>
      <c r="D22" s="10" t="n">
        <v>18.54</v>
      </c>
    </row>
    <row r="23" spans="1:6">
      <c r="A23" s="4" t="s">
        <v>1043</v>
      </c>
      <c r="D23" s="10" t="n">
        <v>27.48</v>
      </c>
    </row>
    <row r="24" spans="1:6">
      <c r="A24" s="4" t="s">
        <v>1081</v>
      </c>
      <c r="D24" s="9" t="n">
        <v>27.27</v>
      </c>
      <c r="E24" s="9" t="n">
        <v>26.14</v>
      </c>
    </row>
    <row r="25" spans="1:6">
      <c r="A25" s="3" t="s">
        <v>1032</v>
      </c>
    </row>
    <row r="26" spans="1:6">
      <c r="A26" s="4" t="s">
        <v>1082</v>
      </c>
      <c r="D26" s="6" t="n">
        <v>92996</v>
      </c>
    </row>
    <row r="27" spans="1:6">
      <c r="A27" s="4" t="s">
        <v>1083</v>
      </c>
    </row>
    <row r="28" spans="1:6">
      <c r="A28" s="3" t="s">
        <v>995</v>
      </c>
    </row>
    <row r="29" spans="1:6">
      <c r="A29" s="4" t="s">
        <v>1073</v>
      </c>
      <c r="B29" s="6" t="n">
        <v>11592</v>
      </c>
    </row>
    <row r="30" spans="1:6">
      <c r="A30" s="4" t="s">
        <v>1084</v>
      </c>
      <c r="B30" s="9" t="n">
        <v>25.88</v>
      </c>
      <c r="C30" s="9" t="n">
        <v>26.78</v>
      </c>
    </row>
    <row r="31" spans="1:6">
      <c r="A31" s="3" t="s">
        <v>1032</v>
      </c>
    </row>
    <row r="32" spans="1:6">
      <c r="A32" s="4" t="s">
        <v>540</v>
      </c>
      <c r="B32" s="5" t="n">
        <v>0.3</v>
      </c>
      <c r="C32" s="5" t="n">
        <v>5.3</v>
      </c>
    </row>
    <row r="33" spans="1:6">
      <c r="A33" s="4" t="s">
        <v>1048</v>
      </c>
      <c r="B33" s="4" t="s">
        <v>544</v>
      </c>
      <c r="C33" s="4" t="s">
        <v>554</v>
      </c>
    </row>
    <row r="34" spans="1:6">
      <c r="A34" s="4" t="s">
        <v>1085</v>
      </c>
      <c r="B34" s="4" t="s">
        <v>887</v>
      </c>
      <c r="C34" s="4" t="s">
        <v>887</v>
      </c>
    </row>
    <row r="35" spans="1:6">
      <c r="A35" s="4" t="s">
        <v>1086</v>
      </c>
    </row>
    <row r="36" spans="1:6">
      <c r="A36" s="3" t="s">
        <v>995</v>
      </c>
    </row>
    <row r="37" spans="1:6">
      <c r="A37" s="4" t="s">
        <v>1072</v>
      </c>
      <c r="D37" s="6" t="n">
        <v>20449</v>
      </c>
    </row>
    <row r="38" spans="1:6">
      <c r="A38" s="4" t="s">
        <v>1073</v>
      </c>
      <c r="D38" s="6" t="n">
        <v>20984</v>
      </c>
    </row>
    <row r="39" spans="1:6">
      <c r="A39" s="4" t="s">
        <v>1074</v>
      </c>
      <c r="D39" s="6" t="n">
        <v>2685</v>
      </c>
    </row>
    <row r="40" spans="1:6">
      <c r="A40" s="4" t="s">
        <v>1075</v>
      </c>
      <c r="D40" s="6" t="n">
        <v>-21277</v>
      </c>
    </row>
    <row r="41" spans="1:6">
      <c r="A41" s="4" t="s">
        <v>1076</v>
      </c>
      <c r="D41" s="6" t="n">
        <v>21261</v>
      </c>
      <c r="E41" s="6" t="n">
        <v>20449</v>
      </c>
    </row>
    <row r="42" spans="1:6">
      <c r="A42" s="4" t="s">
        <v>1087</v>
      </c>
      <c r="D42" s="6" t="n">
        <v>90497</v>
      </c>
    </row>
    <row r="43" spans="1:6">
      <c r="A43" s="3" t="s">
        <v>1070</v>
      </c>
    </row>
    <row r="44" spans="1:6">
      <c r="A44" s="4" t="s">
        <v>1077</v>
      </c>
      <c r="D44" s="9" t="n">
        <v>27.93</v>
      </c>
    </row>
    <row r="45" spans="1:6">
      <c r="A45" s="4" t="s">
        <v>1078</v>
      </c>
      <c r="D45" s="10" t="n">
        <v>26.78</v>
      </c>
    </row>
    <row r="46" spans="1:6">
      <c r="A46" s="4" t="s">
        <v>1079</v>
      </c>
      <c r="D46" s="10" t="n">
        <v>26.06</v>
      </c>
    </row>
    <row r="47" spans="1:6">
      <c r="A47" s="4" t="s">
        <v>1080</v>
      </c>
      <c r="D47" s="10" t="n">
        <v>31.05</v>
      </c>
    </row>
    <row r="48" spans="1:6">
      <c r="A48" s="4" t="s">
        <v>1081</v>
      </c>
      <c r="D48" s="10" t="n">
        <v>23.18</v>
      </c>
      <c r="E48" s="9" t="n">
        <v>27.93</v>
      </c>
    </row>
    <row r="49" spans="1:6">
      <c r="A49" s="4" t="s">
        <v>1045</v>
      </c>
      <c r="D49" s="9" t="n">
        <v>23.38</v>
      </c>
    </row>
    <row r="50" spans="1:6">
      <c r="A50" s="4" t="s">
        <v>1088</v>
      </c>
    </row>
    <row r="51" spans="1:6">
      <c r="A51" s="3" t="s">
        <v>995</v>
      </c>
    </row>
    <row r="52" spans="1:6">
      <c r="A52" s="4" t="s">
        <v>1084</v>
      </c>
      <c r="C52" s="9" t="n">
        <v>26.78</v>
      </c>
    </row>
    <row r="53" spans="1:6">
      <c r="A53" s="3" t="s">
        <v>1032</v>
      </c>
    </row>
    <row r="54" spans="1:6">
      <c r="A54" s="4" t="s">
        <v>1071</v>
      </c>
      <c r="C54" s="5" t="n">
        <v>0.6</v>
      </c>
    </row>
    <row r="55" spans="1:6">
      <c r="A55" s="4" t="s">
        <v>1048</v>
      </c>
      <c r="C55" s="4" t="s">
        <v>552</v>
      </c>
    </row>
    <row r="56" spans="1:6">
      <c r="A56" s="4" t="s">
        <v>1033</v>
      </c>
    </row>
    <row r="57" spans="1:6">
      <c r="A57" s="3" t="s">
        <v>1032</v>
      </c>
    </row>
    <row r="58" spans="1:6">
      <c r="A58" s="4" t="s">
        <v>540</v>
      </c>
      <c r="D58" s="5" t="n">
        <v>0.1</v>
      </c>
      <c r="E58" s="5" t="n">
        <v>0.2</v>
      </c>
    </row>
    <row r="59" spans="1:6">
      <c r="A59" s="4" t="s">
        <v>1089</v>
      </c>
    </row>
    <row r="60" spans="1:6">
      <c r="A60" s="3" t="s">
        <v>995</v>
      </c>
    </row>
    <row r="61" spans="1:6">
      <c r="A61" s="4" t="s">
        <v>1073</v>
      </c>
      <c r="C61" s="6" t="n">
        <v>10644</v>
      </c>
    </row>
    <row r="62" spans="1:6">
      <c r="A62" s="4" t="s">
        <v>1090</v>
      </c>
    </row>
    <row r="63" spans="1:6">
      <c r="A63" s="3" t="s">
        <v>995</v>
      </c>
    </row>
    <row r="64" spans="1:6">
      <c r="A64" s="4" t="s">
        <v>1073</v>
      </c>
      <c r="C64" s="6" t="n">
        <v>1867</v>
      </c>
    </row>
    <row r="65" spans="1:6">
      <c r="A65" s="4" t="s">
        <v>1091</v>
      </c>
    </row>
    <row r="66" spans="1:6">
      <c r="A66" s="3" t="s">
        <v>995</v>
      </c>
    </row>
    <row r="67" spans="1:6">
      <c r="A67" s="4" t="s">
        <v>1073</v>
      </c>
      <c r="C67" s="6" t="n">
        <v>185400</v>
      </c>
    </row>
    <row r="68" spans="1:6">
      <c r="A68" s="4" t="s">
        <v>1092</v>
      </c>
    </row>
    <row r="69" spans="1:6">
      <c r="A69" s="3" t="s">
        <v>995</v>
      </c>
    </row>
    <row r="70" spans="1:6">
      <c r="A70" s="4" t="s">
        <v>1073</v>
      </c>
      <c r="C70" s="6" t="n">
        <v>8775</v>
      </c>
    </row>
    <row r="71" spans="1:6">
      <c r="A71" s="4" t="s">
        <v>1084</v>
      </c>
      <c r="C71" s="9" t="n">
        <v>26.78</v>
      </c>
    </row>
    <row r="72" spans="1:6">
      <c r="A72" s="3" t="s">
        <v>1032</v>
      </c>
    </row>
    <row r="73" spans="1:6">
      <c r="A73" s="4" t="s">
        <v>540</v>
      </c>
      <c r="C73" s="5" t="n">
        <v>0.2</v>
      </c>
    </row>
    <row r="74" spans="1:6">
      <c r="A74" s="4" t="s">
        <v>1048</v>
      </c>
      <c r="C74" s="4" t="s">
        <v>554</v>
      </c>
    </row>
    <row r="75" spans="1:6">
      <c r="A75" s="4" t="s">
        <v>1085</v>
      </c>
      <c r="C75" s="4" t="s">
        <v>887</v>
      </c>
    </row>
    <row r="76" spans="1:6">
      <c r="A76" s="4" t="s">
        <v>1093</v>
      </c>
    </row>
    <row r="77" spans="1:6">
      <c r="A77" s="3" t="s">
        <v>995</v>
      </c>
    </row>
    <row r="78" spans="1:6">
      <c r="A78" s="4" t="s">
        <v>1073</v>
      </c>
      <c r="C78" s="6" t="n">
        <v>1568</v>
      </c>
    </row>
    <row r="79" spans="1:6">
      <c r="A79" s="4" t="s">
        <v>1094</v>
      </c>
    </row>
    <row r="80" spans="1:6">
      <c r="A80" s="3" t="s">
        <v>995</v>
      </c>
    </row>
    <row r="81" spans="1:6">
      <c r="A81" s="4" t="s">
        <v>1073</v>
      </c>
      <c r="C81" s="6" t="n">
        <v>175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1095</v>
      </c>
      <c r="B1" s="2" t="s">
        <v>1</v>
      </c>
    </row>
    <row r="2" spans="1:2">
      <c r="B2" s="2" t="s">
        <v>565</v>
      </c>
    </row>
    <row r="3" spans="1:2">
      <c r="A3" s="3" t="s">
        <v>1096</v>
      </c>
    </row>
    <row r="4" spans="1:2">
      <c r="A4" s="4" t="s">
        <v>1097</v>
      </c>
      <c r="B4" s="7" t="n">
        <v>32794</v>
      </c>
    </row>
    <row r="5" spans="1:2">
      <c r="A5" s="4" t="s">
        <v>1098</v>
      </c>
      <c r="B5" s="6" t="n">
        <v>17772</v>
      </c>
    </row>
    <row r="6" spans="1:2">
      <c r="A6" s="4" t="s">
        <v>1099</v>
      </c>
      <c r="B6" s="6" t="n">
        <v>29212</v>
      </c>
    </row>
    <row r="7" spans="1:2">
      <c r="A7" s="4" t="s">
        <v>1100</v>
      </c>
      <c r="B7" s="6" t="n">
        <v>-26451</v>
      </c>
    </row>
    <row r="8" spans="1:2">
      <c r="A8" s="4" t="s">
        <v>1101</v>
      </c>
      <c r="B8" s="6" t="n">
        <v>53327</v>
      </c>
    </row>
    <row r="9" spans="1:2">
      <c r="A9" s="4" t="s">
        <v>1102</v>
      </c>
    </row>
    <row r="10" spans="1:2">
      <c r="A10" s="3" t="s">
        <v>1096</v>
      </c>
    </row>
    <row r="11" spans="1:2">
      <c r="A11" s="4" t="s">
        <v>1103</v>
      </c>
      <c r="B11" s="7" t="n">
        <v>17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63</v>
      </c>
      <c r="D2" s="2" t="s">
        <v>114</v>
      </c>
    </row>
    <row r="3" spans="1:4">
      <c r="A3" s="3" t="s">
        <v>224</v>
      </c>
    </row>
    <row r="4" spans="1:4">
      <c r="A4" s="4" t="s">
        <v>149</v>
      </c>
      <c r="B4" s="7" t="n">
        <v>102953</v>
      </c>
      <c r="C4" s="7" t="n">
        <v>98928</v>
      </c>
      <c r="D4" s="7" t="n">
        <v>62726</v>
      </c>
    </row>
    <row r="5" spans="1:4">
      <c r="A5" s="3" t="s">
        <v>225</v>
      </c>
    </row>
    <row r="6" spans="1:4">
      <c r="A6" s="4" t="s">
        <v>129</v>
      </c>
      <c r="B6" s="6" t="n">
        <v>10406</v>
      </c>
      <c r="C6" s="6" t="n">
        <v>4429</v>
      </c>
      <c r="D6" s="6" t="n">
        <v>5303</v>
      </c>
    </row>
    <row r="7" spans="1:4">
      <c r="A7" s="4" t="s">
        <v>144</v>
      </c>
      <c r="B7" s="6" t="n">
        <v>9547</v>
      </c>
      <c r="C7" s="6" t="n">
        <v>5854</v>
      </c>
      <c r="D7" s="6" t="n">
        <v>5245</v>
      </c>
    </row>
    <row r="8" spans="1:4">
      <c r="A8" s="4" t="s">
        <v>226</v>
      </c>
      <c r="B8" s="6" t="n">
        <v>2710</v>
      </c>
      <c r="C8" s="6" t="n">
        <v>1531</v>
      </c>
      <c r="D8" s="6" t="n">
        <v>1511</v>
      </c>
    </row>
    <row r="9" spans="1:4">
      <c r="A9" s="4" t="s">
        <v>227</v>
      </c>
      <c r="B9" s="6" t="n">
        <v>11879</v>
      </c>
      <c r="C9" s="6" t="n">
        <v>9556</v>
      </c>
      <c r="D9" s="6" t="n">
        <v>8615</v>
      </c>
    </row>
    <row r="10" spans="1:4">
      <c r="A10" s="4" t="s">
        <v>228</v>
      </c>
      <c r="B10" s="6" t="n">
        <v>-10905</v>
      </c>
      <c r="C10" s="6" t="n">
        <v>-10452</v>
      </c>
      <c r="D10" s="6" t="n">
        <v>-12205</v>
      </c>
    </row>
    <row r="11" spans="1:4">
      <c r="A11" s="4" t="s">
        <v>229</v>
      </c>
      <c r="B11" s="6" t="n">
        <v>6106</v>
      </c>
      <c r="C11" s="6" t="n">
        <v>8311</v>
      </c>
      <c r="D11" s="6" t="n">
        <v>6665</v>
      </c>
    </row>
    <row r="12" spans="1:4">
      <c r="A12" s="4" t="s">
        <v>230</v>
      </c>
      <c r="B12" s="6" t="n">
        <v>-1648</v>
      </c>
      <c r="C12" s="6" t="n">
        <v>-243</v>
      </c>
      <c r="D12" s="6" t="n">
        <v>-392</v>
      </c>
    </row>
    <row r="13" spans="1:4">
      <c r="A13" s="4" t="s">
        <v>231</v>
      </c>
      <c r="B13" s="6" t="n">
        <v>309</v>
      </c>
      <c r="C13" s="6" t="n">
        <v>146</v>
      </c>
      <c r="D13" s="6" t="n">
        <v>140</v>
      </c>
    </row>
    <row r="14" spans="1:4">
      <c r="A14" s="4" t="s">
        <v>232</v>
      </c>
      <c r="B14" s="6" t="n">
        <v>62</v>
      </c>
      <c r="C14" s="6" t="n">
        <v>18</v>
      </c>
      <c r="D14" s="6" t="n">
        <v>42</v>
      </c>
    </row>
    <row r="15" spans="1:4">
      <c r="A15" s="4" t="s">
        <v>233</v>
      </c>
      <c r="B15" s="6" t="n">
        <v>2026</v>
      </c>
      <c r="C15" s="6" t="n">
        <v>817</v>
      </c>
      <c r="D15" s="6" t="n">
        <v>99</v>
      </c>
    </row>
    <row r="16" spans="1:4">
      <c r="A16" s="4" t="s">
        <v>234</v>
      </c>
      <c r="B16" s="6" t="n">
        <v>348</v>
      </c>
      <c r="C16" s="6" t="n">
        <v>146</v>
      </c>
    </row>
    <row r="17" spans="1:4">
      <c r="A17" s="4" t="s">
        <v>235</v>
      </c>
      <c r="B17" s="6" t="n">
        <v>759</v>
      </c>
      <c r="C17" s="6" t="n">
        <v>-2162</v>
      </c>
    </row>
    <row r="18" spans="1:4">
      <c r="A18" s="4" t="s">
        <v>236</v>
      </c>
      <c r="B18" s="6" t="n">
        <v>-733</v>
      </c>
      <c r="C18" s="6" t="n">
        <v>1780</v>
      </c>
      <c r="D18" s="6" t="n">
        <v>-362</v>
      </c>
    </row>
    <row r="19" spans="1:4">
      <c r="A19" s="4" t="s">
        <v>237</v>
      </c>
      <c r="B19" s="6" t="n">
        <v>-16819</v>
      </c>
      <c r="C19" s="6" t="n">
        <v>-10446</v>
      </c>
      <c r="D19" s="6" t="n">
        <v>-45443</v>
      </c>
    </row>
    <row r="20" spans="1:4">
      <c r="A20" s="4" t="s">
        <v>238</v>
      </c>
      <c r="B20" s="6" t="n">
        <v>-102</v>
      </c>
      <c r="C20" s="6" t="n">
        <v>-384</v>
      </c>
      <c r="D20" s="6" t="n">
        <v>-1632</v>
      </c>
    </row>
    <row r="21" spans="1:4">
      <c r="A21" s="4" t="s">
        <v>239</v>
      </c>
      <c r="B21" s="6" t="n">
        <v>113</v>
      </c>
      <c r="C21" s="6" t="n">
        <v>162</v>
      </c>
      <c r="D21" s="6" t="n">
        <v>-327</v>
      </c>
    </row>
    <row r="22" spans="1:4">
      <c r="A22" s="4" t="s">
        <v>240</v>
      </c>
      <c r="B22" s="6" t="n">
        <v>-8</v>
      </c>
      <c r="C22" s="6" t="n">
        <v>51</v>
      </c>
      <c r="D22" s="6" t="n">
        <v>-781</v>
      </c>
    </row>
    <row r="23" spans="1:4">
      <c r="A23" s="4" t="s">
        <v>241</v>
      </c>
      <c r="B23" s="6" t="n">
        <v>-1604</v>
      </c>
      <c r="C23" s="6" t="n">
        <v>-666</v>
      </c>
      <c r="D23" s="6" t="n">
        <v>-227</v>
      </c>
    </row>
    <row r="24" spans="1:4">
      <c r="A24" s="4" t="s">
        <v>242</v>
      </c>
      <c r="B24" s="6" t="n">
        <v>96</v>
      </c>
      <c r="C24" s="6" t="n">
        <v>7116</v>
      </c>
      <c r="D24" s="6" t="n">
        <v>14100</v>
      </c>
    </row>
    <row r="25" spans="1:4">
      <c r="A25" s="4" t="s">
        <v>243</v>
      </c>
      <c r="B25" s="6" t="n">
        <v>3997</v>
      </c>
      <c r="C25" s="6" t="n">
        <v>3721</v>
      </c>
      <c r="D25" s="6" t="n">
        <v>2752</v>
      </c>
    </row>
    <row r="26" spans="1:4">
      <c r="A26" s="4" t="s">
        <v>244</v>
      </c>
      <c r="B26" s="6" t="n">
        <v>-6781</v>
      </c>
      <c r="C26" s="6" t="n">
        <v>-3780</v>
      </c>
      <c r="D26" s="6" t="n">
        <v>-757</v>
      </c>
    </row>
    <row r="27" spans="1:4">
      <c r="A27" s="4" t="s">
        <v>245</v>
      </c>
      <c r="B27" s="6" t="n">
        <v>-4191</v>
      </c>
      <c r="C27" s="6" t="n">
        <v>-3060</v>
      </c>
      <c r="D27" s="6" t="n">
        <v>-2352</v>
      </c>
    </row>
    <row r="28" spans="1:4">
      <c r="A28" s="4" t="s">
        <v>246</v>
      </c>
      <c r="B28" s="6" t="n">
        <v>-667515</v>
      </c>
      <c r="C28" s="6" t="n">
        <v>-425322</v>
      </c>
      <c r="D28" s="6" t="n">
        <v>-1487726</v>
      </c>
    </row>
    <row r="29" spans="1:4">
      <c r="A29" s="4" t="s">
        <v>247</v>
      </c>
      <c r="B29" s="6" t="n">
        <v>641778</v>
      </c>
      <c r="C29" s="6" t="n">
        <v>504721</v>
      </c>
      <c r="D29" s="6" t="n">
        <v>1693632</v>
      </c>
    </row>
    <row r="30" spans="1:4">
      <c r="A30" s="3" t="s">
        <v>248</v>
      </c>
    </row>
    <row r="31" spans="1:4">
      <c r="A31" s="4" t="s">
        <v>249</v>
      </c>
      <c r="B31" s="6" t="n">
        <v>5397</v>
      </c>
      <c r="C31" s="6" t="n">
        <v>9580</v>
      </c>
      <c r="D31" s="6" t="n">
        <v>8925</v>
      </c>
    </row>
    <row r="32" spans="1:4">
      <c r="A32" s="4" t="s">
        <v>250</v>
      </c>
      <c r="B32" s="6" t="n">
        <v>-7380</v>
      </c>
      <c r="C32" s="6" t="n">
        <v>2195</v>
      </c>
      <c r="D32" s="6" t="n">
        <v>-4193</v>
      </c>
    </row>
    <row r="33" spans="1:4">
      <c r="A33" s="4" t="s">
        <v>251</v>
      </c>
      <c r="B33" s="6" t="n">
        <v>80800</v>
      </c>
      <c r="C33" s="6" t="n">
        <v>202547</v>
      </c>
      <c r="D33" s="6" t="n">
        <v>253358</v>
      </c>
    </row>
    <row r="34" spans="1:4">
      <c r="A34" s="3" t="s">
        <v>252</v>
      </c>
    </row>
    <row r="35" spans="1:4">
      <c r="A35" s="4" t="s">
        <v>253</v>
      </c>
      <c r="C35" s="6" t="n">
        <v>-217766</v>
      </c>
      <c r="D35" s="6" t="n">
        <v>-352679</v>
      </c>
    </row>
    <row r="36" spans="1:4">
      <c r="A36" s="4" t="s">
        <v>254</v>
      </c>
      <c r="B36" s="6" t="n">
        <v>-550</v>
      </c>
    </row>
    <row r="37" spans="1:4">
      <c r="A37" s="4" t="s">
        <v>255</v>
      </c>
      <c r="B37" s="6" t="n">
        <v>-408941</v>
      </c>
      <c r="C37" s="6" t="n">
        <v>-124234</v>
      </c>
      <c r="D37" s="6" t="n">
        <v>-141685</v>
      </c>
    </row>
    <row r="38" spans="1:4">
      <c r="A38" s="4" t="s">
        <v>256</v>
      </c>
      <c r="B38" s="6" t="n">
        <v>-3700</v>
      </c>
    </row>
    <row r="39" spans="1:4">
      <c r="A39" s="4" t="s">
        <v>257</v>
      </c>
      <c r="B39" s="6" t="n">
        <v>1474</v>
      </c>
      <c r="C39" s="6" t="n">
        <v>920</v>
      </c>
    </row>
    <row r="40" spans="1:4">
      <c r="A40" s="4" t="s">
        <v>258</v>
      </c>
      <c r="B40" s="6" t="n">
        <v>227371</v>
      </c>
      <c r="C40" s="6" t="n">
        <v>122584</v>
      </c>
      <c r="D40" s="6" t="n">
        <v>139765</v>
      </c>
    </row>
    <row r="41" spans="1:4">
      <c r="A41" s="4" t="s">
        <v>259</v>
      </c>
      <c r="B41" s="6" t="n">
        <v>14422</v>
      </c>
      <c r="C41" s="6" t="n">
        <v>50560</v>
      </c>
      <c r="D41" s="6" t="n">
        <v>11268</v>
      </c>
    </row>
    <row r="42" spans="1:4">
      <c r="A42" s="4" t="s">
        <v>260</v>
      </c>
      <c r="B42" s="6" t="n">
        <v>541753</v>
      </c>
      <c r="C42" s="6" t="n">
        <v>163582</v>
      </c>
      <c r="D42" s="6" t="n">
        <v>193294</v>
      </c>
    </row>
    <row r="43" spans="1:4">
      <c r="A43" s="4" t="s">
        <v>261</v>
      </c>
      <c r="B43" s="6" t="n">
        <v>5369</v>
      </c>
      <c r="C43" s="6" t="n">
        <v>4864</v>
      </c>
      <c r="D43" s="6" t="n">
        <v>6090</v>
      </c>
    </row>
    <row r="44" spans="1:4">
      <c r="A44" s="4" t="s">
        <v>262</v>
      </c>
      <c r="B44" s="6" t="n">
        <v>-61481</v>
      </c>
      <c r="D44" s="6" t="n">
        <v>26979</v>
      </c>
    </row>
    <row r="45" spans="1:4">
      <c r="A45" s="4" t="s">
        <v>263</v>
      </c>
      <c r="B45" s="6" t="n">
        <v>-244333</v>
      </c>
      <c r="C45" s="6" t="n">
        <v>-49864</v>
      </c>
      <c r="D45" s="6" t="n">
        <v>-169150</v>
      </c>
    </row>
    <row r="46" spans="1:4">
      <c r="A46" s="4" t="s">
        <v>264</v>
      </c>
      <c r="B46" s="6" t="n">
        <v>-6</v>
      </c>
    </row>
    <row r="47" spans="1:4">
      <c r="A47" s="4" t="s">
        <v>265</v>
      </c>
      <c r="B47" s="6" t="n">
        <v>-13238</v>
      </c>
      <c r="C47" s="6" t="n">
        <v>-11618</v>
      </c>
      <c r="D47" s="6" t="n">
        <v>-14980</v>
      </c>
    </row>
    <row r="48" spans="1:4">
      <c r="A48" s="4" t="s">
        <v>266</v>
      </c>
      <c r="B48" s="6" t="n">
        <v>3915</v>
      </c>
    </row>
    <row r="49" spans="1:4">
      <c r="A49" s="4" t="s">
        <v>267</v>
      </c>
      <c r="B49" s="6" t="n">
        <v>424</v>
      </c>
      <c r="C49" s="6" t="n">
        <v>324</v>
      </c>
      <c r="D49" s="6" t="n">
        <v>2224</v>
      </c>
    </row>
    <row r="50" spans="1:4">
      <c r="A50" s="4" t="s">
        <v>268</v>
      </c>
      <c r="B50" s="6" t="n">
        <v>-2</v>
      </c>
    </row>
    <row r="51" spans="1:4">
      <c r="A51" s="4" t="s">
        <v>269</v>
      </c>
      <c r="B51" s="6" t="n">
        <v>2481</v>
      </c>
      <c r="C51" s="6" t="n">
        <v>5298</v>
      </c>
      <c r="D51" s="6" t="n">
        <v>5024</v>
      </c>
    </row>
    <row r="52" spans="1:4">
      <c r="A52" s="4" t="s">
        <v>270</v>
      </c>
      <c r="B52" s="6" t="n">
        <v>64958</v>
      </c>
      <c r="C52" s="6" t="n">
        <v>-55350</v>
      </c>
      <c r="D52" s="6" t="n">
        <v>-293850</v>
      </c>
    </row>
    <row r="53" spans="1:4">
      <c r="A53" s="3" t="s">
        <v>271</v>
      </c>
    </row>
    <row r="54" spans="1:4">
      <c r="A54" s="4" t="s">
        <v>272</v>
      </c>
      <c r="B54" s="6" t="n">
        <v>215519</v>
      </c>
      <c r="C54" s="6" t="n">
        <v>123600</v>
      </c>
      <c r="D54" s="6" t="n">
        <v>111788</v>
      </c>
    </row>
    <row r="55" spans="1:4">
      <c r="A55" s="4" t="s">
        <v>273</v>
      </c>
      <c r="B55" s="6" t="n">
        <v>-30904</v>
      </c>
      <c r="C55" s="6" t="n">
        <v>-118770</v>
      </c>
      <c r="D55" s="6" t="n">
        <v>28898</v>
      </c>
    </row>
    <row r="56" spans="1:4">
      <c r="A56" s="4" t="s">
        <v>274</v>
      </c>
      <c r="B56" s="6" t="n">
        <v>60000</v>
      </c>
      <c r="D56" s="6" t="n">
        <v>98312</v>
      </c>
    </row>
    <row r="57" spans="1:4">
      <c r="A57" s="4" t="s">
        <v>275</v>
      </c>
      <c r="B57" s="6" t="n">
        <v>-6000</v>
      </c>
      <c r="C57" s="6" t="n">
        <v>-5500</v>
      </c>
      <c r="D57" s="6" t="n">
        <v>-9800</v>
      </c>
    </row>
    <row r="58" spans="1:4">
      <c r="A58" s="4" t="s">
        <v>276</v>
      </c>
      <c r="B58" s="6" t="n">
        <v>-23443</v>
      </c>
      <c r="C58" s="6" t="n">
        <v>-220000</v>
      </c>
      <c r="D58" s="6" t="n">
        <v>60300</v>
      </c>
    </row>
    <row r="59" spans="1:4">
      <c r="A59" s="4" t="s">
        <v>277</v>
      </c>
      <c r="B59" s="6" t="n">
        <v>-1224</v>
      </c>
      <c r="D59" s="6" t="n">
        <v>-30000</v>
      </c>
    </row>
    <row r="60" spans="1:4">
      <c r="A60" s="4" t="s">
        <v>278</v>
      </c>
      <c r="B60" s="6" t="n">
        <v>-45171</v>
      </c>
      <c r="C60" s="6" t="n">
        <v>-39010</v>
      </c>
      <c r="D60" s="6" t="n">
        <v>-30707</v>
      </c>
    </row>
    <row r="61" spans="1:4">
      <c r="A61" s="4" t="s">
        <v>279</v>
      </c>
      <c r="B61" s="6" t="n">
        <v>-24292</v>
      </c>
    </row>
    <row r="62" spans="1:4">
      <c r="A62" s="4" t="s">
        <v>280</v>
      </c>
      <c r="B62" s="6" t="n">
        <v>-863</v>
      </c>
      <c r="C62" s="6" t="n">
        <v>-1208</v>
      </c>
      <c r="D62" s="6" t="n">
        <v>-2274</v>
      </c>
    </row>
    <row r="63" spans="1:4">
      <c r="A63" s="4" t="s">
        <v>281</v>
      </c>
      <c r="B63" s="6" t="n">
        <v>169</v>
      </c>
      <c r="C63" s="6" t="n">
        <v>392</v>
      </c>
      <c r="D63" s="6" t="n">
        <v>906</v>
      </c>
    </row>
    <row r="64" spans="1:4">
      <c r="A64" s="4" t="s">
        <v>282</v>
      </c>
      <c r="B64" s="6" t="n">
        <v>-234</v>
      </c>
      <c r="D64" s="6" t="n">
        <v>-365</v>
      </c>
    </row>
    <row r="65" spans="1:4">
      <c r="A65" s="4" t="s">
        <v>283</v>
      </c>
      <c r="B65" s="6" t="n">
        <v>143557</v>
      </c>
      <c r="C65" s="6" t="n">
        <v>-260496</v>
      </c>
      <c r="D65" s="6" t="n">
        <v>227058</v>
      </c>
    </row>
    <row r="66" spans="1:4">
      <c r="A66" s="4" t="s">
        <v>284</v>
      </c>
      <c r="B66" s="6" t="n">
        <v>289315</v>
      </c>
      <c r="C66" s="6" t="n">
        <v>-113299</v>
      </c>
      <c r="D66" s="6" t="n">
        <v>186566</v>
      </c>
    </row>
    <row r="67" spans="1:4">
      <c r="A67" s="4" t="s">
        <v>285</v>
      </c>
      <c r="B67" s="6" t="n">
        <v>239973</v>
      </c>
      <c r="C67" s="6" t="n">
        <v>353272</v>
      </c>
      <c r="D67" s="6" t="n">
        <v>166706</v>
      </c>
    </row>
    <row r="68" spans="1:4">
      <c r="A68" s="4" t="s">
        <v>286</v>
      </c>
      <c r="B68" s="6" t="n">
        <v>529288</v>
      </c>
      <c r="C68" s="6" t="n">
        <v>239973</v>
      </c>
      <c r="D68" s="6" t="n">
        <v>353272</v>
      </c>
    </row>
    <row r="69" spans="1:4">
      <c r="A69" s="3" t="s">
        <v>287</v>
      </c>
    </row>
    <row r="70" spans="1:4">
      <c r="A70" s="4" t="s">
        <v>288</v>
      </c>
      <c r="B70" s="6" t="n">
        <v>70577</v>
      </c>
      <c r="C70" s="6" t="n">
        <v>40639</v>
      </c>
      <c r="D70" s="6" t="n">
        <v>19342</v>
      </c>
    </row>
    <row r="71" spans="1:4">
      <c r="A71" s="4" t="s">
        <v>148</v>
      </c>
      <c r="B71" s="6" t="n">
        <v>24725</v>
      </c>
      <c r="C71" s="6" t="n">
        <v>23183</v>
      </c>
      <c r="D71" s="6" t="n">
        <v>26419</v>
      </c>
    </row>
    <row r="72" spans="1:4">
      <c r="A72" s="3" t="s">
        <v>289</v>
      </c>
    </row>
    <row r="73" spans="1:4">
      <c r="A73" s="4" t="s">
        <v>290</v>
      </c>
      <c r="B73" s="6" t="n">
        <v>4872</v>
      </c>
      <c r="C73" s="6" t="n">
        <v>4025</v>
      </c>
      <c r="D73" s="7" t="n">
        <v>1417</v>
      </c>
    </row>
    <row r="74" spans="1:4">
      <c r="A74" s="4" t="s">
        <v>291</v>
      </c>
      <c r="C74" s="7" t="n">
        <v>4000</v>
      </c>
    </row>
    <row r="75" spans="1:4">
      <c r="A75" s="4" t="s">
        <v>292</v>
      </c>
      <c r="B75" s="7" t="n">
        <v>5935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63</v>
      </c>
    </row>
    <row r="2" spans="1:3">
      <c r="A2" s="4" t="s">
        <v>1105</v>
      </c>
    </row>
    <row r="3" spans="1:3">
      <c r="A3" s="3" t="s">
        <v>1106</v>
      </c>
    </row>
    <row r="4" spans="1:3">
      <c r="A4" s="4" t="s">
        <v>1107</v>
      </c>
      <c r="B4" s="7" t="n">
        <v>1649565</v>
      </c>
      <c r="C4" s="7" t="n">
        <v>1398483</v>
      </c>
    </row>
    <row r="5" spans="1:3">
      <c r="A5" s="4" t="s">
        <v>559</v>
      </c>
    </row>
    <row r="6" spans="1:3">
      <c r="A6" s="3" t="s">
        <v>1106</v>
      </c>
    </row>
    <row r="7" spans="1:3">
      <c r="A7" s="4" t="s">
        <v>1107</v>
      </c>
      <c r="B7" s="7" t="n">
        <v>42581</v>
      </c>
      <c r="C7" s="7" t="n">
        <v>321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08</v>
      </c>
      <c r="B1" s="2" t="s">
        <v>1</v>
      </c>
    </row>
    <row r="2" spans="1:3">
      <c r="B2" s="2" t="s">
        <v>2</v>
      </c>
      <c r="C2" s="2" t="s">
        <v>63</v>
      </c>
    </row>
    <row r="3" spans="1:3">
      <c r="A3" s="3" t="s">
        <v>1109</v>
      </c>
    </row>
    <row r="4" spans="1:3">
      <c r="A4" s="4" t="s">
        <v>1110</v>
      </c>
      <c r="B4" s="7" t="n">
        <v>580800</v>
      </c>
      <c r="C4" s="7" t="n">
        <v>243700</v>
      </c>
    </row>
    <row r="5" spans="1:3">
      <c r="A5" s="4" t="s">
        <v>1111</v>
      </c>
      <c r="B5" s="6" t="n">
        <v>290400</v>
      </c>
      <c r="C5" s="7" t="n">
        <v>121800</v>
      </c>
    </row>
    <row r="6" spans="1:3">
      <c r="A6" s="4" t="s">
        <v>1112</v>
      </c>
    </row>
    <row r="7" spans="1:3">
      <c r="A7" s="3" t="s">
        <v>1109</v>
      </c>
    </row>
    <row r="8" spans="1:3">
      <c r="A8" s="4" t="s">
        <v>1110</v>
      </c>
      <c r="B8" s="7" t="n">
        <v>70000</v>
      </c>
    </row>
    <row r="9" spans="1:3">
      <c r="A9" s="4" t="s">
        <v>1113</v>
      </c>
      <c r="B9" s="4" t="s">
        <v>1114</v>
      </c>
    </row>
    <row r="10" spans="1:3">
      <c r="A10" s="4" t="s">
        <v>1115</v>
      </c>
      <c r="B10" s="4" t="s">
        <v>1116</v>
      </c>
    </row>
    <row r="11" spans="1:3">
      <c r="A11" s="4" t="s">
        <v>1117</v>
      </c>
      <c r="B11" s="4" t="s">
        <v>1118</v>
      </c>
      <c r="C11" s="4" t="s">
        <v>1119</v>
      </c>
    </row>
    <row r="12" spans="1:3">
      <c r="A12" s="4" t="s">
        <v>1120</v>
      </c>
      <c r="B12" s="7" t="n">
        <v>-200</v>
      </c>
    </row>
    <row r="13" spans="1:3">
      <c r="A13" s="4" t="s">
        <v>91</v>
      </c>
    </row>
    <row r="14" spans="1:3">
      <c r="A14" s="3" t="s">
        <v>1109</v>
      </c>
    </row>
    <row r="15" spans="1:3">
      <c r="A15" s="4" t="s">
        <v>1121</v>
      </c>
      <c r="B15" s="6" t="n">
        <v>12354</v>
      </c>
      <c r="C15" s="7" t="n">
        <v>1438</v>
      </c>
    </row>
    <row r="16" spans="1:3">
      <c r="A16" s="4" t="s">
        <v>1122</v>
      </c>
    </row>
    <row r="17" spans="1:3">
      <c r="A17" s="3" t="s">
        <v>1109</v>
      </c>
    </row>
    <row r="18" spans="1:3">
      <c r="A18" s="4" t="s">
        <v>1121</v>
      </c>
      <c r="B18" s="7" t="n">
        <v>3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565</v>
      </c>
    </row>
    <row r="3" spans="1:2">
      <c r="A3" s="3" t="s">
        <v>1109</v>
      </c>
    </row>
    <row r="4" spans="1:2">
      <c r="A4" s="4" t="s">
        <v>1124</v>
      </c>
      <c r="B4" s="7" t="n">
        <v>300</v>
      </c>
    </row>
    <row r="5" spans="1:2">
      <c r="A5" s="4" t="s">
        <v>1112</v>
      </c>
    </row>
    <row r="6" spans="1:2">
      <c r="A6" s="3" t="s">
        <v>1109</v>
      </c>
    </row>
    <row r="7" spans="1:2">
      <c r="A7" s="4" t="s">
        <v>1125</v>
      </c>
      <c r="B7" s="6" t="n">
        <v>-202</v>
      </c>
    </row>
    <row r="8" spans="1:2">
      <c r="A8" s="4" t="s">
        <v>1126</v>
      </c>
      <c r="B8" s="7"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3</v>
      </c>
    </row>
    <row r="2" spans="1:3">
      <c r="A2" s="4" t="s">
        <v>1128</v>
      </c>
    </row>
    <row r="3" spans="1:3">
      <c r="A3" s="3" t="s">
        <v>325</v>
      </c>
    </row>
    <row r="4" spans="1:3">
      <c r="A4" s="4" t="s">
        <v>1110</v>
      </c>
      <c r="B4" s="5" t="n">
        <v>69.09999999999999</v>
      </c>
      <c r="C4" s="5" t="n">
        <v>2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3</v>
      </c>
      <c r="D2" s="2" t="s">
        <v>114</v>
      </c>
    </row>
    <row r="3" spans="1:4">
      <c r="A3" s="4" t="s">
        <v>1130</v>
      </c>
    </row>
    <row r="4" spans="1:4">
      <c r="A4" s="3" t="s">
        <v>325</v>
      </c>
    </row>
    <row r="5" spans="1:4">
      <c r="A5" s="4" t="s">
        <v>1110</v>
      </c>
      <c r="B5" s="7" t="n">
        <v>135300</v>
      </c>
      <c r="C5" s="7" t="n">
        <v>48600</v>
      </c>
    </row>
    <row r="6" spans="1:4">
      <c r="A6" s="4" t="s">
        <v>492</v>
      </c>
    </row>
    <row r="7" spans="1:4">
      <c r="A7" s="3" t="s">
        <v>1131</v>
      </c>
    </row>
    <row r="8" spans="1:4">
      <c r="A8" s="4" t="s">
        <v>1132</v>
      </c>
      <c r="B8" s="6" t="n">
        <v>43</v>
      </c>
      <c r="C8" s="6" t="n">
        <v>-380</v>
      </c>
      <c r="D8" s="7" t="n">
        <v>1474</v>
      </c>
    </row>
    <row r="9" spans="1:4">
      <c r="A9" s="4" t="s">
        <v>1133</v>
      </c>
    </row>
    <row r="10" spans="1:4">
      <c r="A10" s="3" t="s">
        <v>1134</v>
      </c>
    </row>
    <row r="11" spans="1:4">
      <c r="A11" s="4" t="s">
        <v>1135</v>
      </c>
      <c r="B11" s="6" t="n">
        <v>1046</v>
      </c>
      <c r="C11" s="6" t="n">
        <v>624</v>
      </c>
    </row>
    <row r="12" spans="1:4">
      <c r="A12" s="4" t="s">
        <v>1136</v>
      </c>
    </row>
    <row r="13" spans="1:4">
      <c r="A13" s="3" t="s">
        <v>1134</v>
      </c>
    </row>
    <row r="14" spans="1:4">
      <c r="A14" s="4" t="s">
        <v>1137</v>
      </c>
      <c r="B14" s="6" t="n">
        <v>2187</v>
      </c>
      <c r="C14" s="6" t="n">
        <v>1205</v>
      </c>
    </row>
    <row r="15" spans="1:4">
      <c r="A15" s="4" t="s">
        <v>1138</v>
      </c>
    </row>
    <row r="16" spans="1:4">
      <c r="A16" s="3" t="s">
        <v>1131</v>
      </c>
    </row>
    <row r="17" spans="1:4">
      <c r="A17" s="4" t="s">
        <v>1139</v>
      </c>
      <c r="B17" s="6" t="n">
        <v>7003</v>
      </c>
      <c r="C17" s="6" t="n">
        <v>3494</v>
      </c>
      <c r="D17" s="6" t="n">
        <v>14724</v>
      </c>
    </row>
    <row r="18" spans="1:4">
      <c r="A18" s="4" t="s">
        <v>1140</v>
      </c>
    </row>
    <row r="19" spans="1:4">
      <c r="A19" s="3" t="s">
        <v>1131</v>
      </c>
    </row>
    <row r="20" spans="1:4">
      <c r="A20" s="4" t="s">
        <v>1141</v>
      </c>
      <c r="B20" s="7" t="n">
        <v>-6960</v>
      </c>
      <c r="C20" s="7" t="n">
        <v>-3874</v>
      </c>
      <c r="D20" s="7" t="n">
        <v>-132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3</v>
      </c>
      <c r="D2" s="2" t="s">
        <v>114</v>
      </c>
    </row>
    <row r="3" spans="1:4">
      <c r="A3" s="3" t="s">
        <v>325</v>
      </c>
    </row>
    <row r="4" spans="1:4">
      <c r="A4" s="4" t="s">
        <v>1110</v>
      </c>
      <c r="B4" s="7" t="n">
        <v>580800</v>
      </c>
      <c r="C4" s="7" t="n">
        <v>243700</v>
      </c>
    </row>
    <row r="5" spans="1:4">
      <c r="A5" s="4" t="s">
        <v>1111</v>
      </c>
      <c r="B5" s="6" t="n">
        <v>290400</v>
      </c>
      <c r="C5" s="6" t="n">
        <v>121800</v>
      </c>
    </row>
    <row r="6" spans="1:4">
      <c r="A6" s="3" t="s">
        <v>1131</v>
      </c>
    </row>
    <row r="7" spans="1:4">
      <c r="A7" s="4" t="s">
        <v>1124</v>
      </c>
      <c r="B7" s="6" t="n">
        <v>18100</v>
      </c>
      <c r="C7" s="6" t="n">
        <v>1000</v>
      </c>
    </row>
    <row r="8" spans="1:4">
      <c r="A8" s="4" t="s">
        <v>154</v>
      </c>
    </row>
    <row r="9" spans="1:4">
      <c r="A9" s="3" t="s">
        <v>1131</v>
      </c>
    </row>
    <row r="10" spans="1:4">
      <c r="A10" s="4" t="s">
        <v>1139</v>
      </c>
      <c r="B10" s="6" t="n">
        <v>10915</v>
      </c>
      <c r="C10" s="6" t="n">
        <v>1176</v>
      </c>
      <c r="D10" s="7" t="n">
        <v>262</v>
      </c>
    </row>
    <row r="11" spans="1:4">
      <c r="A11" s="4" t="s">
        <v>1143</v>
      </c>
    </row>
    <row r="12" spans="1:4">
      <c r="A12" s="3" t="s">
        <v>1131</v>
      </c>
    </row>
    <row r="13" spans="1:4">
      <c r="A13" s="4" t="s">
        <v>1141</v>
      </c>
      <c r="B13" s="6" t="n">
        <v>-10915</v>
      </c>
      <c r="C13" s="6" t="n">
        <v>-1176</v>
      </c>
      <c r="D13" s="7" t="n">
        <v>-262</v>
      </c>
    </row>
    <row r="14" spans="1:4">
      <c r="A14" s="4" t="s">
        <v>78</v>
      </c>
    </row>
    <row r="15" spans="1:4">
      <c r="A15" s="3" t="s">
        <v>1134</v>
      </c>
    </row>
    <row r="16" spans="1:4">
      <c r="A16" s="4" t="s">
        <v>1135</v>
      </c>
      <c r="B16" s="6" t="n">
        <v>12354</v>
      </c>
      <c r="C16" s="6" t="n">
        <v>1438</v>
      </c>
    </row>
    <row r="17" spans="1:4">
      <c r="A17" s="4" t="s">
        <v>91</v>
      </c>
    </row>
    <row r="18" spans="1:4">
      <c r="A18" s="3" t="s">
        <v>1134</v>
      </c>
    </row>
    <row r="19" spans="1:4">
      <c r="A19" s="4" t="s">
        <v>1137</v>
      </c>
      <c r="B19" s="7" t="n">
        <v>12354</v>
      </c>
      <c r="C19" s="7" t="n">
        <v>14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63</v>
      </c>
    </row>
    <row r="2" spans="1:3">
      <c r="A2" s="3" t="s">
        <v>1145</v>
      </c>
    </row>
    <row r="3" spans="1:3">
      <c r="A3" s="4" t="s">
        <v>68</v>
      </c>
      <c r="B3" s="7" t="n">
        <v>1648257</v>
      </c>
      <c r="C3" s="7" t="n">
        <v>697685</v>
      </c>
    </row>
    <row r="4" spans="1:3">
      <c r="A4" s="4" t="s">
        <v>70</v>
      </c>
      <c r="B4" s="6" t="n">
        <v>5952</v>
      </c>
      <c r="C4" s="6" t="n">
        <v>6169</v>
      </c>
    </row>
    <row r="5" spans="1:3">
      <c r="A5" s="4" t="s">
        <v>71</v>
      </c>
      <c r="B5" s="6" t="n">
        <v>68699</v>
      </c>
      <c r="C5" s="6" t="n">
        <v>25895</v>
      </c>
    </row>
    <row r="6" spans="1:3">
      <c r="A6" s="4" t="s">
        <v>1146</v>
      </c>
    </row>
    <row r="7" spans="1:3">
      <c r="A7" s="3" t="s">
        <v>1145</v>
      </c>
    </row>
    <row r="8" spans="1:3">
      <c r="A8" s="4" t="s">
        <v>1135</v>
      </c>
      <c r="B8" s="6" t="n">
        <v>13400</v>
      </c>
    </row>
    <row r="9" spans="1:3">
      <c r="A9" s="4" t="s">
        <v>1147</v>
      </c>
    </row>
    <row r="10" spans="1:3">
      <c r="A10" s="3" t="s">
        <v>1145</v>
      </c>
    </row>
    <row r="11" spans="1:3">
      <c r="A11" s="4" t="s">
        <v>1137</v>
      </c>
      <c r="B11" s="6" t="n">
        <v>14821</v>
      </c>
    </row>
    <row r="12" spans="1:3">
      <c r="A12" s="4" t="s">
        <v>675</v>
      </c>
    </row>
    <row r="13" spans="1:3">
      <c r="A13" s="3" t="s">
        <v>1145</v>
      </c>
    </row>
    <row r="14" spans="1:3">
      <c r="A14" s="4" t="s">
        <v>68</v>
      </c>
      <c r="B14" s="6" t="n">
        <v>51737</v>
      </c>
      <c r="C14" s="6" t="n">
        <v>25411</v>
      </c>
    </row>
    <row r="15" spans="1:3">
      <c r="A15" s="4" t="s">
        <v>676</v>
      </c>
    </row>
    <row r="16" spans="1:3">
      <c r="A16" s="3" t="s">
        <v>1145</v>
      </c>
    </row>
    <row r="17" spans="1:3">
      <c r="A17" s="4" t="s">
        <v>68</v>
      </c>
      <c r="B17" s="6" t="n">
        <v>163000</v>
      </c>
      <c r="C17" s="6" t="n">
        <v>52342</v>
      </c>
    </row>
    <row r="18" spans="1:3">
      <c r="A18" s="4" t="s">
        <v>677</v>
      </c>
    </row>
    <row r="19" spans="1:3">
      <c r="A19" s="3" t="s">
        <v>1145</v>
      </c>
    </row>
    <row r="20" spans="1:3">
      <c r="A20" s="4" t="s">
        <v>68</v>
      </c>
      <c r="B20" s="6" t="n">
        <v>268291</v>
      </c>
      <c r="C20" s="6" t="n">
        <v>170044</v>
      </c>
    </row>
    <row r="21" spans="1:3">
      <c r="A21" s="4" t="s">
        <v>678</v>
      </c>
    </row>
    <row r="22" spans="1:3">
      <c r="A22" s="3" t="s">
        <v>1145</v>
      </c>
    </row>
    <row r="23" spans="1:3">
      <c r="A23" s="4" t="s">
        <v>68</v>
      </c>
      <c r="B23" s="6" t="n">
        <v>139287</v>
      </c>
      <c r="C23" s="6" t="n">
        <v>1942</v>
      </c>
    </row>
    <row r="24" spans="1:3">
      <c r="A24" s="4" t="s">
        <v>679</v>
      </c>
    </row>
    <row r="25" spans="1:3">
      <c r="A25" s="3" t="s">
        <v>1145</v>
      </c>
    </row>
    <row r="26" spans="1:3">
      <c r="A26" s="4" t="s">
        <v>68</v>
      </c>
      <c r="B26" s="6" t="n">
        <v>921966</v>
      </c>
      <c r="C26" s="6" t="n">
        <v>315748</v>
      </c>
    </row>
    <row r="27" spans="1:3">
      <c r="A27" s="4" t="s">
        <v>680</v>
      </c>
    </row>
    <row r="28" spans="1:3">
      <c r="A28" s="3" t="s">
        <v>1145</v>
      </c>
    </row>
    <row r="29" spans="1:3">
      <c r="A29" s="4" t="s">
        <v>68</v>
      </c>
      <c r="B29" s="6" t="n">
        <v>103976</v>
      </c>
      <c r="C29" s="6" t="n">
        <v>132198</v>
      </c>
    </row>
    <row r="30" spans="1:3">
      <c r="A30" s="4" t="s">
        <v>1148</v>
      </c>
    </row>
    <row r="31" spans="1:3">
      <c r="A31" s="3" t="s">
        <v>1145</v>
      </c>
    </row>
    <row r="32" spans="1:3">
      <c r="A32" s="4" t="s">
        <v>1135</v>
      </c>
      <c r="B32" s="6" t="n">
        <v>13400</v>
      </c>
    </row>
    <row r="33" spans="1:3">
      <c r="A33" s="4" t="s">
        <v>1149</v>
      </c>
    </row>
    <row r="34" spans="1:3">
      <c r="A34" s="3" t="s">
        <v>1145</v>
      </c>
    </row>
    <row r="35" spans="1:3">
      <c r="A35" s="4" t="s">
        <v>1137</v>
      </c>
      <c r="B35" s="6" t="n">
        <v>14821</v>
      </c>
    </row>
    <row r="36" spans="1:3">
      <c r="A36" s="4" t="s">
        <v>1150</v>
      </c>
    </row>
    <row r="37" spans="1:3">
      <c r="A37" s="3" t="s">
        <v>1145</v>
      </c>
    </row>
    <row r="38" spans="1:3">
      <c r="A38" s="4" t="s">
        <v>70</v>
      </c>
      <c r="B38" s="6" t="n">
        <v>5952</v>
      </c>
      <c r="C38" s="6" t="n">
        <v>6169</v>
      </c>
    </row>
    <row r="39" spans="1:3">
      <c r="A39" s="4" t="s">
        <v>71</v>
      </c>
      <c r="B39" s="6" t="n">
        <v>68699</v>
      </c>
      <c r="C39" s="6" t="n">
        <v>25895</v>
      </c>
    </row>
    <row r="40" spans="1:3">
      <c r="A40" s="4" t="s">
        <v>1151</v>
      </c>
    </row>
    <row r="41" spans="1:3">
      <c r="A41" s="3" t="s">
        <v>1145</v>
      </c>
    </row>
    <row r="42" spans="1:3">
      <c r="A42" s="4" t="s">
        <v>1135</v>
      </c>
      <c r="C42" s="6" t="n">
        <v>2062</v>
      </c>
    </row>
    <row r="43" spans="1:3">
      <c r="A43" s="4" t="s">
        <v>1152</v>
      </c>
    </row>
    <row r="44" spans="1:3">
      <c r="A44" s="3" t="s">
        <v>1145</v>
      </c>
    </row>
    <row r="45" spans="1:3">
      <c r="A45" s="4" t="s">
        <v>1137</v>
      </c>
      <c r="C45" s="6" t="n">
        <v>2643</v>
      </c>
    </row>
    <row r="46" spans="1:3">
      <c r="A46" s="4" t="s">
        <v>1153</v>
      </c>
    </row>
    <row r="47" spans="1:3">
      <c r="A47" s="3" t="s">
        <v>1145</v>
      </c>
    </row>
    <row r="48" spans="1:3">
      <c r="A48" s="4" t="s">
        <v>68</v>
      </c>
      <c r="B48" s="6" t="n">
        <v>51737</v>
      </c>
      <c r="C48" s="6" t="n">
        <v>25411</v>
      </c>
    </row>
    <row r="49" spans="1:3">
      <c r="A49" s="4" t="s">
        <v>1154</v>
      </c>
    </row>
    <row r="50" spans="1:3">
      <c r="A50" s="3" t="s">
        <v>1145</v>
      </c>
    </row>
    <row r="51" spans="1:3">
      <c r="A51" s="4" t="s">
        <v>68</v>
      </c>
      <c r="B51" s="6" t="n">
        <v>163000</v>
      </c>
      <c r="C51" s="6" t="n">
        <v>52342</v>
      </c>
    </row>
    <row r="52" spans="1:3">
      <c r="A52" s="4" t="s">
        <v>1155</v>
      </c>
    </row>
    <row r="53" spans="1:3">
      <c r="A53" s="3" t="s">
        <v>1145</v>
      </c>
    </row>
    <row r="54" spans="1:3">
      <c r="A54" s="4" t="s">
        <v>68</v>
      </c>
      <c r="B54" s="6" t="n">
        <v>268291</v>
      </c>
      <c r="C54" s="6" t="n">
        <v>170044</v>
      </c>
    </row>
    <row r="55" spans="1:3">
      <c r="A55" s="4" t="s">
        <v>1156</v>
      </c>
    </row>
    <row r="56" spans="1:3">
      <c r="A56" s="3" t="s">
        <v>1145</v>
      </c>
    </row>
    <row r="57" spans="1:3">
      <c r="A57" s="4" t="s">
        <v>68</v>
      </c>
      <c r="B57" s="6" t="n">
        <v>139287</v>
      </c>
      <c r="C57" s="6" t="n">
        <v>1942</v>
      </c>
    </row>
    <row r="58" spans="1:3">
      <c r="A58" s="4" t="s">
        <v>1157</v>
      </c>
    </row>
    <row r="59" spans="1:3">
      <c r="A59" s="3" t="s">
        <v>1145</v>
      </c>
    </row>
    <row r="60" spans="1:3">
      <c r="A60" s="4" t="s">
        <v>68</v>
      </c>
      <c r="B60" s="6" t="n">
        <v>921966</v>
      </c>
      <c r="C60" s="6" t="n">
        <v>315748</v>
      </c>
    </row>
    <row r="61" spans="1:3">
      <c r="A61" s="4" t="s">
        <v>1158</v>
      </c>
    </row>
    <row r="62" spans="1:3">
      <c r="A62" s="3" t="s">
        <v>1145</v>
      </c>
    </row>
    <row r="63" spans="1:3">
      <c r="A63" s="4" t="s">
        <v>68</v>
      </c>
      <c r="B63" s="6" t="n">
        <v>103976</v>
      </c>
      <c r="C63" s="6" t="n">
        <v>132198</v>
      </c>
    </row>
    <row r="64" spans="1:3">
      <c r="A64" s="4" t="s">
        <v>1159</v>
      </c>
    </row>
    <row r="65" spans="1:3">
      <c r="A65" s="3" t="s">
        <v>1145</v>
      </c>
    </row>
    <row r="66" spans="1:3">
      <c r="A66" s="4" t="s">
        <v>70</v>
      </c>
      <c r="C66" s="6" t="n">
        <v>6169</v>
      </c>
    </row>
    <row r="67" spans="1:3">
      <c r="A67" s="4" t="s">
        <v>1160</v>
      </c>
    </row>
    <row r="68" spans="1:3">
      <c r="A68" s="3" t="s">
        <v>1145</v>
      </c>
    </row>
    <row r="69" spans="1:3">
      <c r="A69" s="4" t="s">
        <v>70</v>
      </c>
      <c r="B69" s="6" t="n">
        <v>5952</v>
      </c>
    </row>
    <row r="70" spans="1:3">
      <c r="A70" s="4" t="s">
        <v>71</v>
      </c>
      <c r="B70" s="6" t="n">
        <v>68699</v>
      </c>
      <c r="C70" s="6" t="n">
        <v>25895</v>
      </c>
    </row>
    <row r="71" spans="1:3">
      <c r="A71" s="4" t="s">
        <v>1161</v>
      </c>
    </row>
    <row r="72" spans="1:3">
      <c r="A72" s="3" t="s">
        <v>1145</v>
      </c>
    </row>
    <row r="73" spans="1:3">
      <c r="A73" s="4" t="s">
        <v>1135</v>
      </c>
      <c r="C73" s="6" t="n">
        <v>2062</v>
      </c>
    </row>
    <row r="74" spans="1:3">
      <c r="A74" s="4" t="s">
        <v>1162</v>
      </c>
    </row>
    <row r="75" spans="1:3">
      <c r="A75" s="3" t="s">
        <v>1145</v>
      </c>
    </row>
    <row r="76" spans="1:3">
      <c r="A76" s="4" t="s">
        <v>1137</v>
      </c>
      <c r="C76" s="6" t="n">
        <v>2643</v>
      </c>
    </row>
    <row r="77" spans="1:3">
      <c r="A77" s="4" t="s">
        <v>1163</v>
      </c>
    </row>
    <row r="78" spans="1:3">
      <c r="A78" s="3" t="s">
        <v>1145</v>
      </c>
    </row>
    <row r="79" spans="1:3">
      <c r="A79" s="4" t="s">
        <v>68</v>
      </c>
      <c r="B79" s="6" t="n">
        <v>51737</v>
      </c>
      <c r="C79" s="6" t="n">
        <v>25411</v>
      </c>
    </row>
    <row r="80" spans="1:3">
      <c r="A80" s="4" t="s">
        <v>1164</v>
      </c>
    </row>
    <row r="81" spans="1:3">
      <c r="A81" s="3" t="s">
        <v>1145</v>
      </c>
    </row>
    <row r="82" spans="1:3">
      <c r="A82" s="4" t="s">
        <v>68</v>
      </c>
      <c r="B82" s="6" t="n">
        <v>163000</v>
      </c>
      <c r="C82" s="6" t="n">
        <v>52342</v>
      </c>
    </row>
    <row r="83" spans="1:3">
      <c r="A83" s="4" t="s">
        <v>1165</v>
      </c>
    </row>
    <row r="84" spans="1:3">
      <c r="A84" s="3" t="s">
        <v>1145</v>
      </c>
    </row>
    <row r="85" spans="1:3">
      <c r="A85" s="4" t="s">
        <v>68</v>
      </c>
      <c r="B85" s="6" t="n">
        <v>268291</v>
      </c>
      <c r="C85" s="6" t="n">
        <v>170044</v>
      </c>
    </row>
    <row r="86" spans="1:3">
      <c r="A86" s="4" t="s">
        <v>1166</v>
      </c>
    </row>
    <row r="87" spans="1:3">
      <c r="A87" s="3" t="s">
        <v>1145</v>
      </c>
    </row>
    <row r="88" spans="1:3">
      <c r="A88" s="4" t="s">
        <v>68</v>
      </c>
      <c r="B88" s="6" t="n">
        <v>139287</v>
      </c>
      <c r="C88" s="6" t="n">
        <v>1942</v>
      </c>
    </row>
    <row r="89" spans="1:3">
      <c r="A89" s="4" t="s">
        <v>1167</v>
      </c>
    </row>
    <row r="90" spans="1:3">
      <c r="A90" s="3" t="s">
        <v>1145</v>
      </c>
    </row>
    <row r="91" spans="1:3">
      <c r="A91" s="4" t="s">
        <v>68</v>
      </c>
      <c r="B91" s="6" t="n">
        <v>921966</v>
      </c>
      <c r="C91" s="6" t="n">
        <v>315748</v>
      </c>
    </row>
    <row r="92" spans="1:3">
      <c r="A92" s="4" t="s">
        <v>1168</v>
      </c>
    </row>
    <row r="93" spans="1:3">
      <c r="A93" s="3" t="s">
        <v>1145</v>
      </c>
    </row>
    <row r="94" spans="1:3">
      <c r="A94" s="4" t="s">
        <v>68</v>
      </c>
      <c r="B94" s="7" t="n">
        <v>103976</v>
      </c>
      <c r="C94" s="7" t="n">
        <v>1321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9</v>
      </c>
      <c r="B1" s="2" t="s">
        <v>565</v>
      </c>
      <c r="C1" s="2" t="s">
        <v>531</v>
      </c>
      <c r="D1" s="2" t="s">
        <v>529</v>
      </c>
    </row>
    <row r="2" spans="1:4">
      <c r="A2" s="3" t="s">
        <v>1170</v>
      </c>
    </row>
    <row r="3" spans="1:4">
      <c r="A3" s="4" t="s">
        <v>1171</v>
      </c>
      <c r="B3" s="7" t="n">
        <v>37079</v>
      </c>
      <c r="C3" s="7" t="n">
        <v>50182</v>
      </c>
    </row>
    <row r="4" spans="1:4">
      <c r="A4" s="4" t="s">
        <v>301</v>
      </c>
      <c r="B4" s="6" t="n">
        <v>3057</v>
      </c>
      <c r="C4" s="6" t="n">
        <v>376</v>
      </c>
      <c r="D4" s="7" t="n">
        <v>1283</v>
      </c>
    </row>
    <row r="5" spans="1:4">
      <c r="A5" s="4" t="s">
        <v>1172</v>
      </c>
    </row>
    <row r="6" spans="1:4">
      <c r="A6" s="3" t="s">
        <v>1170</v>
      </c>
    </row>
    <row r="7" spans="1:4">
      <c r="A7" s="4" t="s">
        <v>1173</v>
      </c>
      <c r="B7" s="6" t="n">
        <v>25500</v>
      </c>
    </row>
    <row r="8" spans="1:4">
      <c r="A8" s="4" t="s">
        <v>619</v>
      </c>
    </row>
    <row r="9" spans="1:4">
      <c r="A9" s="3" t="s">
        <v>1170</v>
      </c>
    </row>
    <row r="10" spans="1:4">
      <c r="A10" s="4" t="s">
        <v>1171</v>
      </c>
      <c r="B10" s="6" t="n">
        <v>2686</v>
      </c>
      <c r="C10" s="6" t="n">
        <v>10999</v>
      </c>
    </row>
    <row r="11" spans="1:4">
      <c r="A11" s="4" t="s">
        <v>301</v>
      </c>
      <c r="B11" s="6" t="n">
        <v>55</v>
      </c>
      <c r="C11" s="6" t="n">
        <v>55</v>
      </c>
    </row>
    <row r="12" spans="1:4">
      <c r="A12" s="4" t="s">
        <v>1174</v>
      </c>
      <c r="B12" s="6" t="n">
        <v>4004</v>
      </c>
      <c r="C12" s="6" t="n">
        <v>1832</v>
      </c>
    </row>
    <row r="13" spans="1:4">
      <c r="A13" s="4" t="s">
        <v>1175</v>
      </c>
    </row>
    <row r="14" spans="1:4">
      <c r="A14" s="3" t="s">
        <v>1170</v>
      </c>
    </row>
    <row r="15" spans="1:4">
      <c r="A15" s="4" t="s">
        <v>1171</v>
      </c>
      <c r="B15" s="6" t="n">
        <v>2686</v>
      </c>
      <c r="C15" s="6" t="n">
        <v>10999</v>
      </c>
    </row>
    <row r="16" spans="1:4">
      <c r="A16" s="4" t="s">
        <v>301</v>
      </c>
      <c r="B16" s="6" t="n">
        <v>55</v>
      </c>
      <c r="C16" s="6" t="n">
        <v>55</v>
      </c>
    </row>
    <row r="17" spans="1:4">
      <c r="A17" s="4" t="s">
        <v>1174</v>
      </c>
      <c r="B17" s="6" t="n">
        <v>4004</v>
      </c>
      <c r="C17" s="6" t="n">
        <v>1832</v>
      </c>
    </row>
    <row r="18" spans="1:4">
      <c r="A18" s="4" t="s">
        <v>1176</v>
      </c>
    </row>
    <row r="19" spans="1:4">
      <c r="A19" s="3" t="s">
        <v>1170</v>
      </c>
    </row>
    <row r="20" spans="1:4">
      <c r="A20" s="4" t="s">
        <v>1171</v>
      </c>
      <c r="B20" s="6" t="n">
        <v>2686</v>
      </c>
      <c r="C20" s="6" t="n">
        <v>10999</v>
      </c>
    </row>
    <row r="21" spans="1:4">
      <c r="A21" s="4" t="s">
        <v>1177</v>
      </c>
    </row>
    <row r="22" spans="1:4">
      <c r="A22" s="3" t="s">
        <v>1170</v>
      </c>
    </row>
    <row r="23" spans="1:4">
      <c r="A23" s="4" t="s">
        <v>301</v>
      </c>
      <c r="B23" s="6" t="n">
        <v>55</v>
      </c>
      <c r="C23" s="6" t="n">
        <v>55</v>
      </c>
    </row>
    <row r="24" spans="1:4">
      <c r="A24" s="4" t="s">
        <v>1178</v>
      </c>
    </row>
    <row r="25" spans="1:4">
      <c r="A25" s="3" t="s">
        <v>1170</v>
      </c>
    </row>
    <row r="26" spans="1:4">
      <c r="A26" s="4" t="s">
        <v>1174</v>
      </c>
      <c r="B26" s="7" t="n">
        <v>4004</v>
      </c>
      <c r="C26" s="7" t="n">
        <v>1832</v>
      </c>
    </row>
    <row r="27" spans="1:4">
      <c r="A27" s="4" t="s">
        <v>1179</v>
      </c>
    </row>
    <row r="28" spans="1:4">
      <c r="A28" s="3" t="s">
        <v>1170</v>
      </c>
    </row>
    <row r="29" spans="1:4">
      <c r="A29" s="4" t="s">
        <v>1180</v>
      </c>
      <c r="B29" s="12" t="n">
        <v>-2.9</v>
      </c>
      <c r="C29" s="12" t="n">
        <v>-3.3</v>
      </c>
    </row>
    <row r="30" spans="1:4">
      <c r="A30" s="4" t="s">
        <v>1181</v>
      </c>
    </row>
    <row r="31" spans="1:4">
      <c r="A31" s="3" t="s">
        <v>1170</v>
      </c>
    </row>
    <row r="32" spans="1:4">
      <c r="A32" s="4" t="s">
        <v>1180</v>
      </c>
      <c r="B32" s="6" t="n">
        <v>-100</v>
      </c>
      <c r="C32" s="6" t="n">
        <v>-100</v>
      </c>
    </row>
    <row r="33" spans="1:4">
      <c r="A33" s="4" t="s">
        <v>1182</v>
      </c>
    </row>
    <row r="34" spans="1:4">
      <c r="A34" s="3" t="s">
        <v>1170</v>
      </c>
    </row>
    <row r="35" spans="1:4">
      <c r="A35" s="4" t="s">
        <v>1180</v>
      </c>
      <c r="B35" s="12" t="n">
        <v>-57.8</v>
      </c>
      <c r="C35" s="12" t="n">
        <v>-24.1</v>
      </c>
    </row>
    <row r="36" spans="1:4">
      <c r="A36" s="4" t="s">
        <v>1183</v>
      </c>
    </row>
    <row r="37" spans="1:4">
      <c r="A37" s="3" t="s">
        <v>1170</v>
      </c>
    </row>
    <row r="38" spans="1:4">
      <c r="A38" s="4" t="s">
        <v>1184</v>
      </c>
      <c r="B38" s="6" t="n">
        <v>-25</v>
      </c>
      <c r="C38" s="6" t="n">
        <v>-25</v>
      </c>
    </row>
    <row r="39" spans="1:4">
      <c r="A39" s="4" t="s">
        <v>1185</v>
      </c>
    </row>
    <row r="40" spans="1:4">
      <c r="A40" s="3" t="s">
        <v>1170</v>
      </c>
    </row>
    <row r="41" spans="1:4">
      <c r="A41" s="4" t="s">
        <v>1184</v>
      </c>
      <c r="B41" s="6" t="n">
        <v>-100</v>
      </c>
      <c r="C41" s="6" t="n">
        <v>-100</v>
      </c>
    </row>
    <row r="42" spans="1:4">
      <c r="A42" s="4" t="s">
        <v>1186</v>
      </c>
    </row>
    <row r="43" spans="1:4">
      <c r="A43" s="3" t="s">
        <v>1170</v>
      </c>
    </row>
    <row r="44" spans="1:4">
      <c r="A44" s="4" t="s">
        <v>1184</v>
      </c>
      <c r="B44" s="6" t="n">
        <v>-65</v>
      </c>
      <c r="C44" s="6" t="n">
        <v>-65</v>
      </c>
    </row>
    <row r="45" spans="1:4">
      <c r="A45" s="4" t="s">
        <v>1187</v>
      </c>
    </row>
    <row r="46" spans="1:4">
      <c r="A46" s="3" t="s">
        <v>1170</v>
      </c>
    </row>
    <row r="47" spans="1:4">
      <c r="A47" s="4" t="s">
        <v>1188</v>
      </c>
      <c r="B47" s="12" t="n">
        <v>-6.2</v>
      </c>
      <c r="C47" s="6" t="n">
        <v>0</v>
      </c>
    </row>
    <row r="48" spans="1:4">
      <c r="A48" s="4" t="s">
        <v>1189</v>
      </c>
    </row>
    <row r="49" spans="1:4">
      <c r="A49" s="3" t="s">
        <v>1170</v>
      </c>
    </row>
    <row r="50" spans="1:4">
      <c r="A50" s="4" t="s">
        <v>1188</v>
      </c>
      <c r="B50" s="12" t="n">
        <v>-71.3</v>
      </c>
      <c r="C50" s="12" t="n">
        <v>-35.1</v>
      </c>
    </row>
    <row r="51" spans="1:4">
      <c r="A51" s="4" t="s">
        <v>1190</v>
      </c>
    </row>
    <row r="52" spans="1:4">
      <c r="A52" s="3" t="s">
        <v>1170</v>
      </c>
    </row>
    <row r="53" spans="1:4">
      <c r="A53" s="4" t="s">
        <v>1188</v>
      </c>
      <c r="B53" s="12" t="n">
        <v>-40.7</v>
      </c>
      <c r="C53" s="12" t="n">
        <v>-2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63</v>
      </c>
    </row>
    <row r="2" spans="1:3">
      <c r="A2" s="3" t="s">
        <v>1192</v>
      </c>
    </row>
    <row r="3" spans="1:3">
      <c r="A3" s="4" t="s">
        <v>650</v>
      </c>
      <c r="B3" s="4" t="s">
        <v>94</v>
      </c>
      <c r="C3" s="7" t="n">
        <v>603360</v>
      </c>
    </row>
    <row r="4" spans="1:3">
      <c r="A4" s="4" t="s">
        <v>687</v>
      </c>
      <c r="B4" s="6" t="n">
        <v>6633501</v>
      </c>
      <c r="C4" s="6" t="n">
        <v>5517780</v>
      </c>
    </row>
    <row r="5" spans="1:3">
      <c r="A5" s="4" t="s">
        <v>639</v>
      </c>
      <c r="B5" s="6" t="n">
        <v>2200000</v>
      </c>
    </row>
    <row r="6" spans="1:3">
      <c r="A6" s="3" t="s">
        <v>1193</v>
      </c>
    </row>
    <row r="7" spans="1:3">
      <c r="A7" s="4" t="s">
        <v>85</v>
      </c>
      <c r="B7" s="6" t="n">
        <v>8551</v>
      </c>
    </row>
    <row r="8" spans="1:3">
      <c r="A8" s="4" t="s">
        <v>89</v>
      </c>
      <c r="B8" s="6" t="n">
        <v>71308</v>
      </c>
      <c r="C8" s="6" t="n">
        <v>71155</v>
      </c>
    </row>
    <row r="9" spans="1:3">
      <c r="A9" s="4" t="s">
        <v>1194</v>
      </c>
    </row>
    <row r="10" spans="1:3">
      <c r="A10" s="3" t="s">
        <v>1192</v>
      </c>
    </row>
    <row r="11" spans="1:3">
      <c r="A11" s="4" t="s">
        <v>351</v>
      </c>
      <c r="B11" s="6" t="n">
        <v>529288</v>
      </c>
      <c r="C11" s="6" t="n">
        <v>239973</v>
      </c>
    </row>
    <row r="12" spans="1:3">
      <c r="A12" s="4" t="s">
        <v>1195</v>
      </c>
    </row>
    <row r="13" spans="1:3">
      <c r="A13" s="3" t="s">
        <v>1192</v>
      </c>
    </row>
    <row r="14" spans="1:3">
      <c r="A14" s="4" t="s">
        <v>351</v>
      </c>
      <c r="B14" s="6" t="n">
        <v>529288</v>
      </c>
      <c r="C14" s="6" t="n">
        <v>239973</v>
      </c>
    </row>
    <row r="15" spans="1:3">
      <c r="A15" s="4" t="s">
        <v>1196</v>
      </c>
    </row>
    <row r="16" spans="1:3">
      <c r="A16" s="3" t="s">
        <v>1192</v>
      </c>
    </row>
    <row r="17" spans="1:3">
      <c r="A17" s="4" t="s">
        <v>650</v>
      </c>
      <c r="C17" s="6" t="n">
        <v>608660</v>
      </c>
    </row>
    <row r="18" spans="1:3">
      <c r="A18" s="4" t="s">
        <v>1197</v>
      </c>
      <c r="B18" s="6" t="n">
        <v>27109</v>
      </c>
      <c r="C18" s="6" t="n">
        <v>22314</v>
      </c>
    </row>
    <row r="19" spans="1:3">
      <c r="A19" s="3" t="s">
        <v>1193</v>
      </c>
    </row>
    <row r="20" spans="1:3">
      <c r="A20" s="4" t="s">
        <v>839</v>
      </c>
      <c r="B20" s="6" t="n">
        <v>1534850</v>
      </c>
      <c r="C20" s="6" t="n">
        <v>1497003</v>
      </c>
    </row>
    <row r="21" spans="1:3">
      <c r="A21" s="4" t="s">
        <v>84</v>
      </c>
      <c r="B21" s="6" t="n">
        <v>205491</v>
      </c>
      <c r="C21" s="6" t="n">
        <v>185796</v>
      </c>
    </row>
    <row r="22" spans="1:3">
      <c r="A22" s="4" t="s">
        <v>85</v>
      </c>
      <c r="B22" s="6" t="n">
        <v>8551</v>
      </c>
    </row>
    <row r="23" spans="1:3">
      <c r="A23" s="4" t="s">
        <v>86</v>
      </c>
      <c r="B23" s="6" t="n">
        <v>83600</v>
      </c>
      <c r="C23" s="6" t="n">
        <v>50000</v>
      </c>
    </row>
    <row r="24" spans="1:3">
      <c r="A24" s="4" t="s">
        <v>89</v>
      </c>
      <c r="B24" s="6" t="n">
        <v>71308</v>
      </c>
      <c r="C24" s="6" t="n">
        <v>71155</v>
      </c>
    </row>
    <row r="25" spans="1:3">
      <c r="A25" s="4" t="s">
        <v>1198</v>
      </c>
      <c r="B25" s="6" t="n">
        <v>5000</v>
      </c>
      <c r="C25" s="6" t="n">
        <v>6568</v>
      </c>
    </row>
    <row r="26" spans="1:3">
      <c r="A26" s="4" t="s">
        <v>1199</v>
      </c>
    </row>
    <row r="27" spans="1:3">
      <c r="A27" s="3" t="s">
        <v>1192</v>
      </c>
    </row>
    <row r="28" spans="1:3">
      <c r="A28" s="4" t="s">
        <v>650</v>
      </c>
      <c r="C28" s="6" t="n">
        <v>603360</v>
      </c>
    </row>
    <row r="29" spans="1:3">
      <c r="A29" s="4" t="s">
        <v>1197</v>
      </c>
      <c r="B29" s="6" t="n">
        <v>27109</v>
      </c>
      <c r="C29" s="6" t="n">
        <v>22314</v>
      </c>
    </row>
    <row r="30" spans="1:3">
      <c r="A30" s="3" t="s">
        <v>1193</v>
      </c>
    </row>
    <row r="31" spans="1:3">
      <c r="A31" s="4" t="s">
        <v>839</v>
      </c>
      <c r="B31" s="6" t="n">
        <v>1538597</v>
      </c>
      <c r="C31" s="6" t="n">
        <v>1482301</v>
      </c>
    </row>
    <row r="32" spans="1:3">
      <c r="A32" s="4" t="s">
        <v>84</v>
      </c>
      <c r="B32" s="6" t="n">
        <v>205491</v>
      </c>
      <c r="C32" s="6" t="n">
        <v>185796</v>
      </c>
    </row>
    <row r="33" spans="1:3">
      <c r="A33" s="4" t="s">
        <v>85</v>
      </c>
      <c r="B33" s="6" t="n">
        <v>8552</v>
      </c>
    </row>
    <row r="34" spans="1:3">
      <c r="A34" s="4" t="s">
        <v>86</v>
      </c>
      <c r="B34" s="6" t="n">
        <v>83614</v>
      </c>
      <c r="C34" s="6" t="n">
        <v>49873</v>
      </c>
    </row>
    <row r="35" spans="1:3">
      <c r="A35" s="4" t="s">
        <v>89</v>
      </c>
      <c r="B35" s="6" t="n">
        <v>74153</v>
      </c>
      <c r="C35" s="6" t="n">
        <v>65182</v>
      </c>
    </row>
    <row r="36" spans="1:3">
      <c r="A36" s="4" t="s">
        <v>1198</v>
      </c>
      <c r="B36" s="6" t="n">
        <v>5000</v>
      </c>
      <c r="C36" s="6" t="n">
        <v>6568</v>
      </c>
    </row>
    <row r="37" spans="1:3">
      <c r="A37" s="4" t="s">
        <v>1200</v>
      </c>
    </row>
    <row r="38" spans="1:3">
      <c r="A38" s="3" t="s">
        <v>1192</v>
      </c>
    </row>
    <row r="39" spans="1:3">
      <c r="A39" s="4" t="s">
        <v>687</v>
      </c>
      <c r="B39" s="6" t="n">
        <v>6633501</v>
      </c>
      <c r="C39" s="6" t="n">
        <v>5517780</v>
      </c>
    </row>
    <row r="40" spans="1:3">
      <c r="A40" s="4" t="s">
        <v>639</v>
      </c>
      <c r="B40" s="6" t="n">
        <v>12326</v>
      </c>
      <c r="C40" s="6" t="n">
        <v>3315</v>
      </c>
    </row>
    <row r="41" spans="1:3">
      <c r="A41" s="4" t="s">
        <v>1201</v>
      </c>
      <c r="B41" s="6" t="n">
        <v>1071</v>
      </c>
      <c r="C41" s="6" t="n">
        <v>781</v>
      </c>
    </row>
    <row r="42" spans="1:3">
      <c r="A42" s="4" t="s">
        <v>1202</v>
      </c>
    </row>
    <row r="43" spans="1:3">
      <c r="A43" s="3" t="s">
        <v>1192</v>
      </c>
    </row>
    <row r="44" spans="1:3">
      <c r="A44" s="4" t="s">
        <v>687</v>
      </c>
      <c r="B44" s="6" t="n">
        <v>6648560</v>
      </c>
      <c r="C44" s="6" t="n">
        <v>5473063</v>
      </c>
    </row>
    <row r="45" spans="1:3">
      <c r="A45" s="4" t="s">
        <v>639</v>
      </c>
      <c r="B45" s="6" t="n">
        <v>18193</v>
      </c>
      <c r="C45" s="6" t="n">
        <v>11051</v>
      </c>
    </row>
    <row r="46" spans="1:3">
      <c r="A46" s="4" t="s">
        <v>1201</v>
      </c>
      <c r="B46" s="6" t="n">
        <v>1740</v>
      </c>
      <c r="C46" s="6" t="n">
        <v>1443</v>
      </c>
    </row>
    <row r="47" spans="1:3">
      <c r="A47" s="4" t="s">
        <v>1203</v>
      </c>
    </row>
    <row r="48" spans="1:3">
      <c r="A48" s="3" t="s">
        <v>1193</v>
      </c>
    </row>
    <row r="49" spans="1:3">
      <c r="A49" s="4" t="s">
        <v>86</v>
      </c>
      <c r="B49" s="6" t="n">
        <v>39674</v>
      </c>
      <c r="C49" s="6" t="n">
        <v>39539</v>
      </c>
    </row>
    <row r="50" spans="1:3">
      <c r="A50" s="4" t="s">
        <v>1204</v>
      </c>
    </row>
    <row r="51" spans="1:3">
      <c r="A51" s="3" t="s">
        <v>1193</v>
      </c>
    </row>
    <row r="52" spans="1:3">
      <c r="A52" s="4" t="s">
        <v>86</v>
      </c>
      <c r="B52" s="6" t="n">
        <v>40099</v>
      </c>
      <c r="C52" s="6" t="n">
        <v>39452</v>
      </c>
    </row>
    <row r="53" spans="1:3">
      <c r="A53" s="4" t="s">
        <v>1205</v>
      </c>
    </row>
    <row r="54" spans="1:3">
      <c r="A54" s="3" t="s">
        <v>1193</v>
      </c>
    </row>
    <row r="55" spans="1:3">
      <c r="A55" s="4" t="s">
        <v>86</v>
      </c>
      <c r="B55" s="6" t="n">
        <v>59248</v>
      </c>
      <c r="C55" s="6" t="n">
        <v>59147</v>
      </c>
    </row>
    <row r="56" spans="1:3">
      <c r="A56" s="4" t="s">
        <v>1206</v>
      </c>
    </row>
    <row r="57" spans="1:3">
      <c r="A57" s="3" t="s">
        <v>1193</v>
      </c>
    </row>
    <row r="58" spans="1:3">
      <c r="A58" s="4" t="s">
        <v>86</v>
      </c>
      <c r="B58" s="7" t="n">
        <v>61514</v>
      </c>
      <c r="C58" s="7" t="n">
        <v>581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528</v>
      </c>
      <c r="J1" s="2" t="s">
        <v>1</v>
      </c>
    </row>
    <row r="2" spans="1:12">
      <c r="B2" s="2" t="s">
        <v>2</v>
      </c>
      <c r="C2" s="2" t="s">
        <v>931</v>
      </c>
      <c r="D2" s="2" t="s">
        <v>4</v>
      </c>
      <c r="E2" s="2" t="s">
        <v>932</v>
      </c>
      <c r="F2" s="2" t="s">
        <v>63</v>
      </c>
      <c r="G2" s="2" t="s">
        <v>933</v>
      </c>
      <c r="H2" s="2" t="s">
        <v>934</v>
      </c>
      <c r="I2" s="2" t="s">
        <v>935</v>
      </c>
      <c r="J2" s="2" t="s">
        <v>2</v>
      </c>
      <c r="K2" s="2" t="s">
        <v>63</v>
      </c>
      <c r="L2" s="2" t="s">
        <v>114</v>
      </c>
    </row>
    <row r="3" spans="1:12">
      <c r="A3" s="3" t="s">
        <v>1208</v>
      </c>
    </row>
    <row r="4" spans="1:12">
      <c r="A4" s="4" t="s">
        <v>149</v>
      </c>
      <c r="J4" s="7" t="n">
        <v>102953</v>
      </c>
      <c r="K4" s="7" t="n">
        <v>98928</v>
      </c>
      <c r="L4" s="7" t="n">
        <v>62726</v>
      </c>
    </row>
    <row r="5" spans="1:12">
      <c r="A5" s="3" t="s">
        <v>1209</v>
      </c>
    </row>
    <row r="6" spans="1:12">
      <c r="A6" s="4" t="s">
        <v>1210</v>
      </c>
      <c r="J6" s="6" t="n">
        <v>54852000</v>
      </c>
      <c r="K6" s="6" t="n">
        <v>48854000</v>
      </c>
      <c r="L6" s="6" t="n">
        <v>42685000</v>
      </c>
    </row>
    <row r="7" spans="1:12">
      <c r="A7" s="4" t="s">
        <v>1211</v>
      </c>
      <c r="J7" s="6" t="n">
        <v>280000</v>
      </c>
      <c r="K7" s="6" t="n">
        <v>361000</v>
      </c>
      <c r="L7" s="6" t="n">
        <v>441000</v>
      </c>
    </row>
    <row r="8" spans="1:12">
      <c r="A8" s="4" t="s">
        <v>1212</v>
      </c>
      <c r="J8" s="6" t="n">
        <v>55132000</v>
      </c>
      <c r="K8" s="6" t="n">
        <v>49215000</v>
      </c>
      <c r="L8" s="6" t="n">
        <v>43126000</v>
      </c>
    </row>
    <row r="9" spans="1:12">
      <c r="A9" s="4" t="s">
        <v>150</v>
      </c>
      <c r="B9" s="9" t="n">
        <v>0.52</v>
      </c>
      <c r="C9" s="9" t="n">
        <v>0.45</v>
      </c>
      <c r="D9" s="9" t="n">
        <v>0.43</v>
      </c>
      <c r="E9" s="9" t="n">
        <v>0.48</v>
      </c>
      <c r="F9" s="9" t="n">
        <v>0.52</v>
      </c>
      <c r="G9" s="9" t="n">
        <v>0.55</v>
      </c>
      <c r="H9" s="9" t="n">
        <v>0.51</v>
      </c>
      <c r="I9" s="9" t="n">
        <v>0.45</v>
      </c>
      <c r="J9" s="9" t="n">
        <v>1.88</v>
      </c>
      <c r="K9" s="9" t="n">
        <v>2.02</v>
      </c>
      <c r="L9" s="9" t="n">
        <v>1.47</v>
      </c>
    </row>
    <row r="10" spans="1:12">
      <c r="A10" s="4" t="s">
        <v>151</v>
      </c>
      <c r="B10" s="9" t="n">
        <v>0.52</v>
      </c>
      <c r="C10" s="9" t="n">
        <v>0.45</v>
      </c>
      <c r="D10" s="9" t="n">
        <v>0.43</v>
      </c>
      <c r="E10" s="9" t="n">
        <v>0.48</v>
      </c>
      <c r="F10" s="9" t="n">
        <v>0.51</v>
      </c>
      <c r="G10" s="9" t="n">
        <v>0.55</v>
      </c>
      <c r="H10" s="9" t="n">
        <v>0.51</v>
      </c>
      <c r="I10" s="9" t="n">
        <v>0.45</v>
      </c>
      <c r="J10" s="9" t="n">
        <v>1.87</v>
      </c>
      <c r="K10" s="9" t="n">
        <v>2.01</v>
      </c>
      <c r="L10" s="9" t="n">
        <v>1.45</v>
      </c>
    </row>
    <row r="11" spans="1:12">
      <c r="A11" s="4" t="s">
        <v>1213</v>
      </c>
    </row>
    <row r="12" spans="1:12">
      <c r="A12" s="3" t="s">
        <v>1214</v>
      </c>
    </row>
    <row r="13" spans="1:12">
      <c r="A13" s="4" t="s">
        <v>1215</v>
      </c>
      <c r="J13" s="6" t="n">
        <v>191278</v>
      </c>
      <c r="K13" s="6" t="n">
        <v>191278</v>
      </c>
    </row>
    <row r="14" spans="1:12">
      <c r="A14" s="4" t="s">
        <v>1012</v>
      </c>
    </row>
    <row r="15" spans="1:12">
      <c r="A15" s="3" t="s">
        <v>1214</v>
      </c>
    </row>
    <row r="16" spans="1:12">
      <c r="A16" s="4" t="s">
        <v>1215</v>
      </c>
      <c r="J16" s="6" t="n">
        <v>201029</v>
      </c>
      <c r="K16" s="6" t="n">
        <v>17257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7:06Z</dcterms:created>
  <dcterms:modified xmlns:dcterms="http://purl.org/dc/terms/" xmlns:xsi="http://www.w3.org/2001/XMLSchema-instance" xsi:type="dcterms:W3CDTF">2020-02-27T17:17:06Z</dcterms:modified>
</cp:coreProperties>
</file>